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INCOME PROPERTIES" sheetId="13" state="visible" r:id="rId13"/>
    <sheet xmlns:r="http://schemas.openxmlformats.org/officeDocument/2006/relationships" name="COMMERCIAL LOAN INVESTMENTS" sheetId="14" state="visible" r:id="rId14"/>
    <sheet xmlns:r="http://schemas.openxmlformats.org/officeDocument/2006/relationships" name="LAND AND SUBSURFACE INTERESTS" sheetId="15" state="visible" r:id="rId15"/>
    <sheet xmlns:r="http://schemas.openxmlformats.org/officeDocument/2006/relationships" name="INVESTMENT IN JOINT VENTURE" sheetId="16" state="visible" r:id="rId16"/>
    <sheet xmlns:r="http://schemas.openxmlformats.org/officeDocument/2006/relationships" name="INVESTMENT SECURITIES" sheetId="17" state="visible" r:id="rId17"/>
    <sheet xmlns:r="http://schemas.openxmlformats.org/officeDocument/2006/relationships" name="FAIR VALUE OF FINANCIAL INSTRUM" sheetId="18" state="visible" r:id="rId18"/>
    <sheet xmlns:r="http://schemas.openxmlformats.org/officeDocument/2006/relationships" name="INTANGIBLE ASSETS AND LIABILITI" sheetId="19" state="visible" r:id="rId19"/>
    <sheet xmlns:r="http://schemas.openxmlformats.org/officeDocument/2006/relationships" name="IMPAIRMENT OF LONG-LIVED ASSETS" sheetId="20" state="visible" r:id="rId20"/>
    <sheet xmlns:r="http://schemas.openxmlformats.org/officeDocument/2006/relationships" name="OTHER ASSETS" sheetId="21" state="visible" r:id="rId21"/>
    <sheet xmlns:r="http://schemas.openxmlformats.org/officeDocument/2006/relationships" name="COMMON STOCK AND EARNINGS PER S" sheetId="22" state="visible" r:id="rId22"/>
    <sheet xmlns:r="http://schemas.openxmlformats.org/officeDocument/2006/relationships" name="TREASURY STOCK" sheetId="23" state="visible" r:id="rId23"/>
    <sheet xmlns:r="http://schemas.openxmlformats.org/officeDocument/2006/relationships" name="LONG-TERM DEBT" sheetId="24" state="visible" r:id="rId24"/>
    <sheet xmlns:r="http://schemas.openxmlformats.org/officeDocument/2006/relationships" name="INTEREST RATE SWAP" sheetId="25" state="visible" r:id="rId25"/>
    <sheet xmlns:r="http://schemas.openxmlformats.org/officeDocument/2006/relationships" name="ACCRUED AND OTHER LIABILITIES" sheetId="26" state="visible" r:id="rId26"/>
    <sheet xmlns:r="http://schemas.openxmlformats.org/officeDocument/2006/relationships" name="DEFERRED REVENUE" sheetId="27" state="visible" r:id="rId27"/>
    <sheet xmlns:r="http://schemas.openxmlformats.org/officeDocument/2006/relationships" name="STOCK-BASED COMPENSATION"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BUSINESS SEGMENT DATA" sheetId="31" state="visible" r:id="rId31"/>
    <sheet xmlns:r="http://schemas.openxmlformats.org/officeDocument/2006/relationships" name="ASSETS HELD FOR SALE AND DISCON" sheetId="32" state="visible" r:id="rId32"/>
    <sheet xmlns:r="http://schemas.openxmlformats.org/officeDocument/2006/relationships" name="SUBSEQUENT EVENTS" sheetId="33" state="visible" r:id="rId33"/>
    <sheet xmlns:r="http://schemas.openxmlformats.org/officeDocument/2006/relationships" name="QUARTERLY FINANCIAL DATA" sheetId="34" state="visible" r:id="rId34"/>
    <sheet xmlns:r="http://schemas.openxmlformats.org/officeDocument/2006/relationships" name="SCHEDULE III REAL ESTATE AND AC" sheetId="35" state="visible" r:id="rId35"/>
    <sheet xmlns:r="http://schemas.openxmlformats.org/officeDocument/2006/relationships" name="SCHEDULE IV MORTGAGE LOANS ON R"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VENUE RECOGNITION (Tables)" sheetId="39" state="visible" r:id="rId39"/>
    <sheet xmlns:r="http://schemas.openxmlformats.org/officeDocument/2006/relationships" name="INCOME PROPERTIES (Tables)" sheetId="40" state="visible" r:id="rId40"/>
    <sheet xmlns:r="http://schemas.openxmlformats.org/officeDocument/2006/relationships" name="COMMERCIAL LOAN INVESTMENTS (Ta" sheetId="41" state="visible" r:id="rId41"/>
    <sheet xmlns:r="http://schemas.openxmlformats.org/officeDocument/2006/relationships" name="LAND AND SUBSURFACE INTERESTS (" sheetId="42" state="visible" r:id="rId42"/>
    <sheet xmlns:r="http://schemas.openxmlformats.org/officeDocument/2006/relationships" name="INVESTMENT IN JOINT VENTURE (Ta" sheetId="43" state="visible" r:id="rId43"/>
    <sheet xmlns:r="http://schemas.openxmlformats.org/officeDocument/2006/relationships" name="INVESTMENT SECURITIES (Tables)" sheetId="44" state="visible" r:id="rId44"/>
    <sheet xmlns:r="http://schemas.openxmlformats.org/officeDocument/2006/relationships" name="FAIR VALUE OF FINANCIAL INSTR_2" sheetId="45" state="visible" r:id="rId45"/>
    <sheet xmlns:r="http://schemas.openxmlformats.org/officeDocument/2006/relationships" name="INTANGIBLE ASSETS AND LIABILI_2" sheetId="46" state="visible" r:id="rId46"/>
    <sheet xmlns:r="http://schemas.openxmlformats.org/officeDocument/2006/relationships" name="OTHER ASSETS (Tables)" sheetId="47" state="visible" r:id="rId47"/>
    <sheet xmlns:r="http://schemas.openxmlformats.org/officeDocument/2006/relationships" name="COMMON STOCK AND EARNINGS PER_2" sheetId="48" state="visible" r:id="rId48"/>
    <sheet xmlns:r="http://schemas.openxmlformats.org/officeDocument/2006/relationships" name="LONG-TERM DEBT (Tables)" sheetId="49" state="visible" r:id="rId49"/>
    <sheet xmlns:r="http://schemas.openxmlformats.org/officeDocument/2006/relationships" name="ACCRUED AND OTHER LIABILITIES (" sheetId="50" state="visible" r:id="rId50"/>
    <sheet xmlns:r="http://schemas.openxmlformats.org/officeDocument/2006/relationships" name="DEFERRED REVENUE (Tables)" sheetId="51" state="visible" r:id="rId51"/>
    <sheet xmlns:r="http://schemas.openxmlformats.org/officeDocument/2006/relationships" name="STOCK-BASED COMPENSATION (Table" sheetId="52" state="visible" r:id="rId52"/>
    <sheet xmlns:r="http://schemas.openxmlformats.org/officeDocument/2006/relationships" name="INCOME TAXES (Tables)" sheetId="53" state="visible" r:id="rId53"/>
    <sheet xmlns:r="http://schemas.openxmlformats.org/officeDocument/2006/relationships" name="COMMITMENTS AND CONTINGENCIES (" sheetId="54" state="visible" r:id="rId54"/>
    <sheet xmlns:r="http://schemas.openxmlformats.org/officeDocument/2006/relationships" name="BUSINESS SEGMENT DATA (Tables)" sheetId="55" state="visible" r:id="rId55"/>
    <sheet xmlns:r="http://schemas.openxmlformats.org/officeDocument/2006/relationships" name="ASSETS HELD FOR SALE AND DISC_2" sheetId="56" state="visible" r:id="rId56"/>
    <sheet xmlns:r="http://schemas.openxmlformats.org/officeDocument/2006/relationships" name="QUARTERLY FINANCIAL DATA (Table"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SUMMARY OF SIGNIFICANT ACCOU_10" sheetId="64" state="visible" r:id="rId64"/>
    <sheet xmlns:r="http://schemas.openxmlformats.org/officeDocument/2006/relationships" name="SUMMARY OF SIGNIFICANT ACCOU_11" sheetId="65" state="visible" r:id="rId65"/>
    <sheet xmlns:r="http://schemas.openxmlformats.org/officeDocument/2006/relationships" name="SUMMARY OF SIGNIFICANT ACCOU_12" sheetId="66" state="visible" r:id="rId66"/>
    <sheet xmlns:r="http://schemas.openxmlformats.org/officeDocument/2006/relationships" name="SUMMARY OF SIGNIFICANT ACCOU_13" sheetId="67" state="visible" r:id="rId67"/>
    <sheet xmlns:r="http://schemas.openxmlformats.org/officeDocument/2006/relationships" name="REVENUE RECOGNITION - Major Goo" sheetId="68" state="visible" r:id="rId68"/>
    <sheet xmlns:r="http://schemas.openxmlformats.org/officeDocument/2006/relationships" name="REVENUE RECOGNITION - Timing of" sheetId="69" state="visible" r:id="rId69"/>
    <sheet xmlns:r="http://schemas.openxmlformats.org/officeDocument/2006/relationships" name="INCOME PROPERTIES - Acquisition" sheetId="70" state="visible" r:id="rId70"/>
    <sheet xmlns:r="http://schemas.openxmlformats.org/officeDocument/2006/relationships" name="INCOME PROPERTIES - Properties " sheetId="71" state="visible" r:id="rId71"/>
    <sheet xmlns:r="http://schemas.openxmlformats.org/officeDocument/2006/relationships" name="INCOME PROPERTIES - Rent and Le" sheetId="72" state="visible" r:id="rId72"/>
    <sheet xmlns:r="http://schemas.openxmlformats.org/officeDocument/2006/relationships" name="INCOME PROPERTIES - Disposition" sheetId="73" state="visible" r:id="rId73"/>
    <sheet xmlns:r="http://schemas.openxmlformats.org/officeDocument/2006/relationships" name="INCOME PROPERTIES - 2016 Acquis" sheetId="74" state="visible" r:id="rId74"/>
    <sheet xmlns:r="http://schemas.openxmlformats.org/officeDocument/2006/relationships" name="COMMERCIAL LOAN INVESTMENTS - P" sheetId="75" state="visible" r:id="rId75"/>
    <sheet xmlns:r="http://schemas.openxmlformats.org/officeDocument/2006/relationships" name="COMMERCIAL LOAN INVESTMENTS - C" sheetId="76" state="visible" r:id="rId76"/>
    <sheet xmlns:r="http://schemas.openxmlformats.org/officeDocument/2006/relationships" name="COMMERCIAL LOAN INVESTMENTS -_2" sheetId="77" state="visible" r:id="rId77"/>
    <sheet xmlns:r="http://schemas.openxmlformats.org/officeDocument/2006/relationships" name="LAND AND SUBSURFACE INTERESTS -" sheetId="78" state="visible" r:id="rId78"/>
    <sheet xmlns:r="http://schemas.openxmlformats.org/officeDocument/2006/relationships" name="LAND AND SUBSURFACE INTERESTS_2" sheetId="79" state="visible" r:id="rId79"/>
    <sheet xmlns:r="http://schemas.openxmlformats.org/officeDocument/2006/relationships" name="LAND AND SUBSURFACE INTERESTS_3" sheetId="80" state="visible" r:id="rId80"/>
    <sheet xmlns:r="http://schemas.openxmlformats.org/officeDocument/2006/relationships" name="LAND AND SUBSURFACE INTERESTS_4" sheetId="81" state="visible" r:id="rId81"/>
    <sheet xmlns:r="http://schemas.openxmlformats.org/officeDocument/2006/relationships" name="LAND AND SUBSURFACE INTERESTS_5" sheetId="82" state="visible" r:id="rId82"/>
    <sheet xmlns:r="http://schemas.openxmlformats.org/officeDocument/2006/relationships" name="LAND AND SUBSURFACE INTERESTS_6" sheetId="83" state="visible" r:id="rId83"/>
    <sheet xmlns:r="http://schemas.openxmlformats.org/officeDocument/2006/relationships" name="LAND AND SUBSURFACE INTERESTS_7" sheetId="84" state="visible" r:id="rId84"/>
    <sheet xmlns:r="http://schemas.openxmlformats.org/officeDocument/2006/relationships" name="LAND AND SUBSURFACE INTERESTS_8" sheetId="85" state="visible" r:id="rId85"/>
    <sheet xmlns:r="http://schemas.openxmlformats.org/officeDocument/2006/relationships" name="LAND AND SUBSURFACE INTERESTS_9" sheetId="86" state="visible" r:id="rId86"/>
    <sheet xmlns:r="http://schemas.openxmlformats.org/officeDocument/2006/relationships" name="INVESTMENT IN JOINT VENTURE (De" sheetId="87" state="visible" r:id="rId87"/>
    <sheet xmlns:r="http://schemas.openxmlformats.org/officeDocument/2006/relationships" name="INVESTMENT IN JOINT VENTURE - B" sheetId="88" state="visible" r:id="rId88"/>
    <sheet xmlns:r="http://schemas.openxmlformats.org/officeDocument/2006/relationships" name="INVESTMENT SECURITIES - Disposi" sheetId="89" state="visible" r:id="rId89"/>
    <sheet xmlns:r="http://schemas.openxmlformats.org/officeDocument/2006/relationships" name="INVESTMENT SECURITIES - Gains a" sheetId="90" state="visible" r:id="rId90"/>
    <sheet xmlns:r="http://schemas.openxmlformats.org/officeDocument/2006/relationships" name="FAIR VALUE OF FINANCIAL INSTR_3" sheetId="91" state="visible" r:id="rId91"/>
    <sheet xmlns:r="http://schemas.openxmlformats.org/officeDocument/2006/relationships" name="FAIR VALUE OF FINANCIAL INSTR_4" sheetId="92" state="visible" r:id="rId92"/>
    <sheet xmlns:r="http://schemas.openxmlformats.org/officeDocument/2006/relationships" name="INTANGIBLE ASSETS AND LIABILI_3" sheetId="93" state="visible" r:id="rId93"/>
    <sheet xmlns:r="http://schemas.openxmlformats.org/officeDocument/2006/relationships" name="INTANGIBLE ASSETS AND LIABILI_4" sheetId="94" state="visible" r:id="rId94"/>
    <sheet xmlns:r="http://schemas.openxmlformats.org/officeDocument/2006/relationships" name="INTANGIBLE ASSETS AND LIABILI_5" sheetId="95" state="visible" r:id="rId95"/>
    <sheet xmlns:r="http://schemas.openxmlformats.org/officeDocument/2006/relationships" name="INTANGIBLE ASSETS AND LIABILI_6" sheetId="96" state="visible" r:id="rId96"/>
    <sheet xmlns:r="http://schemas.openxmlformats.org/officeDocument/2006/relationships" name="INTANGIBLE ASSETS AND LIABILI_7" sheetId="97" state="visible" r:id="rId97"/>
    <sheet xmlns:r="http://schemas.openxmlformats.org/officeDocument/2006/relationships" name="IMPAIRMENT OF LONG-LIVED ASSE_2" sheetId="98" state="visible" r:id="rId98"/>
    <sheet xmlns:r="http://schemas.openxmlformats.org/officeDocument/2006/relationships" name="OTHER ASSETS (Details)" sheetId="99" state="visible" r:id="rId99"/>
    <sheet xmlns:r="http://schemas.openxmlformats.org/officeDocument/2006/relationships" name="COMMON STOCK AND EARNINGS PER_3" sheetId="100" state="visible" r:id="rId100"/>
    <sheet xmlns:r="http://schemas.openxmlformats.org/officeDocument/2006/relationships" name="COMMON STOCK AND EARNINGS PER_4" sheetId="101" state="visible" r:id="rId101"/>
    <sheet xmlns:r="http://schemas.openxmlformats.org/officeDocument/2006/relationships" name="TREASURY STOCK (Details)" sheetId="102" state="visible" r:id="rId102"/>
    <sheet xmlns:r="http://schemas.openxmlformats.org/officeDocument/2006/relationships" name="LONG-TERM DEBT - Outstanding In" sheetId="103" state="visible" r:id="rId103"/>
    <sheet xmlns:r="http://schemas.openxmlformats.org/officeDocument/2006/relationships" name="LONG-TERM DEBT - Credit Facilit" sheetId="104" state="visible" r:id="rId104"/>
    <sheet xmlns:r="http://schemas.openxmlformats.org/officeDocument/2006/relationships" name="LONG-TERM DEBT - Mortgage Notes" sheetId="105" state="visible" r:id="rId105"/>
    <sheet xmlns:r="http://schemas.openxmlformats.org/officeDocument/2006/relationships" name="LONG-TERM DEBT - Convertible No" sheetId="106" state="visible" r:id="rId106"/>
    <sheet xmlns:r="http://schemas.openxmlformats.org/officeDocument/2006/relationships" name="LONG-TERM DEBT - Components (De" sheetId="107" state="visible" r:id="rId107"/>
    <sheet xmlns:r="http://schemas.openxmlformats.org/officeDocument/2006/relationships" name="LONG-TERM DEBT - Payments Appli" sheetId="108" state="visible" r:id="rId108"/>
    <sheet xmlns:r="http://schemas.openxmlformats.org/officeDocument/2006/relationships" name="LONG-TERM DEBT - Carrying Value" sheetId="109" state="visible" r:id="rId109"/>
    <sheet xmlns:r="http://schemas.openxmlformats.org/officeDocument/2006/relationships" name="LONG-TERM DEBT - Interest Expen" sheetId="110" state="visible" r:id="rId110"/>
    <sheet xmlns:r="http://schemas.openxmlformats.org/officeDocument/2006/relationships" name="INTEREST RATE SWAP (Details)" sheetId="111" state="visible" r:id="rId111"/>
    <sheet xmlns:r="http://schemas.openxmlformats.org/officeDocument/2006/relationships" name="ACCRUED AND OTHER LIABILITIES -" sheetId="112" state="visible" r:id="rId112"/>
    <sheet xmlns:r="http://schemas.openxmlformats.org/officeDocument/2006/relationships" name="ACCRUED AND OTHER LIABILITIES_2" sheetId="113" state="visible" r:id="rId113"/>
    <sheet xmlns:r="http://schemas.openxmlformats.org/officeDocument/2006/relationships" name="ACCRUED AND OTHER LIABILITIES_3" sheetId="114" state="visible" r:id="rId114"/>
    <sheet xmlns:r="http://schemas.openxmlformats.org/officeDocument/2006/relationships" name="ACCRUED AND OTHER LIABILITIES_4" sheetId="115" state="visible" r:id="rId115"/>
    <sheet xmlns:r="http://schemas.openxmlformats.org/officeDocument/2006/relationships" name="DEFERRED REVENUE - Summary of D" sheetId="116" state="visible" r:id="rId116"/>
    <sheet xmlns:r="http://schemas.openxmlformats.org/officeDocument/2006/relationships" name="DEFERRED REVENUE - Rent Paid in" sheetId="117" state="visible" r:id="rId117"/>
    <sheet xmlns:r="http://schemas.openxmlformats.org/officeDocument/2006/relationships" name="STOCK-BASED COMPENSATION - All " sheetId="118" state="visible" r:id="rId118"/>
    <sheet xmlns:r="http://schemas.openxmlformats.org/officeDocument/2006/relationships" name="STOCK-BASED COMPENSATION - Reco" sheetId="119" state="visible" r:id="rId119"/>
    <sheet xmlns:r="http://schemas.openxmlformats.org/officeDocument/2006/relationships" name="STOCK-BASED COMPENSATION - Perf" sheetId="120" state="visible" r:id="rId120"/>
    <sheet xmlns:r="http://schemas.openxmlformats.org/officeDocument/2006/relationships" name="STOCK-BASED COMPENSATION - Mark" sheetId="121" state="visible" r:id="rId121"/>
    <sheet xmlns:r="http://schemas.openxmlformats.org/officeDocument/2006/relationships" name="STOCK-BASED COMPENSATION - Ma_2" sheetId="122" state="visible" r:id="rId122"/>
    <sheet xmlns:r="http://schemas.openxmlformats.org/officeDocument/2006/relationships" name="STOCK-BASED COMPENSATION - Thre" sheetId="123" state="visible" r:id="rId123"/>
    <sheet xmlns:r="http://schemas.openxmlformats.org/officeDocument/2006/relationships" name="STOCK-BASED COMPENSATION - Non-" sheetId="124" state="visible" r:id="rId124"/>
    <sheet xmlns:r="http://schemas.openxmlformats.org/officeDocument/2006/relationships" name="STOCK-BASED COMPENSATION - No_2" sheetId="125" state="visible" r:id="rId125"/>
    <sheet xmlns:r="http://schemas.openxmlformats.org/officeDocument/2006/relationships" name="STOCK-BASED COMPENSATION - No_3" sheetId="126" state="visible" r:id="rId126"/>
    <sheet xmlns:r="http://schemas.openxmlformats.org/officeDocument/2006/relationships" name="STOCK-BASED COMPENSATION - Liab" sheetId="127" state="visible" r:id="rId127"/>
    <sheet xmlns:r="http://schemas.openxmlformats.org/officeDocument/2006/relationships" name="STOCK-BASED COMPENSATION - Assu" sheetId="128" state="visible" r:id="rId128"/>
    <sheet xmlns:r="http://schemas.openxmlformats.org/officeDocument/2006/relationships" name="STOCK-BASED COMPENSATION - Stoc" sheetId="129" state="visible" r:id="rId129"/>
    <sheet xmlns:r="http://schemas.openxmlformats.org/officeDocument/2006/relationships" name="INCOME TAXES - Income Tax Benef" sheetId="130" state="visible" r:id="rId130"/>
    <sheet xmlns:r="http://schemas.openxmlformats.org/officeDocument/2006/relationships" name="INCOME TAXES - Components of Pr" sheetId="131" state="visible" r:id="rId131"/>
    <sheet xmlns:r="http://schemas.openxmlformats.org/officeDocument/2006/relationships" name="INCOME TAXES - Sources of Defer" sheetId="132" state="visible" r:id="rId132"/>
    <sheet xmlns:r="http://schemas.openxmlformats.org/officeDocument/2006/relationships" name="INCOME TAXES - Valuation Allowa" sheetId="133" state="visible" r:id="rId133"/>
    <sheet xmlns:r="http://schemas.openxmlformats.org/officeDocument/2006/relationships" name="INCOME TAXES - Reconciliation o" sheetId="134" state="visible" r:id="rId134"/>
    <sheet xmlns:r="http://schemas.openxmlformats.org/officeDocument/2006/relationships" name="INCOME TAXES - General Informat" sheetId="135" state="visible" r:id="rId135"/>
    <sheet xmlns:r="http://schemas.openxmlformats.org/officeDocument/2006/relationships" name="INCOME TAXES - Stock-Based Comp" sheetId="136" state="visible" r:id="rId136"/>
    <sheet xmlns:r="http://schemas.openxmlformats.org/officeDocument/2006/relationships" name="INCOME TAXES - Uncertain Tax Po" sheetId="137" state="visible" r:id="rId137"/>
    <sheet xmlns:r="http://schemas.openxmlformats.org/officeDocument/2006/relationships" name="INCOME TAXES - Paid and Refunde" sheetId="138" state="visible" r:id="rId138"/>
    <sheet xmlns:r="http://schemas.openxmlformats.org/officeDocument/2006/relationships" name="COMMITMENTS AND CONTINGENCIES -" sheetId="139" state="visible" r:id="rId139"/>
    <sheet xmlns:r="http://schemas.openxmlformats.org/officeDocument/2006/relationships" name="COMMITMENTS AND CONTINGENCIES_2" sheetId="140" state="visible" r:id="rId140"/>
    <sheet xmlns:r="http://schemas.openxmlformats.org/officeDocument/2006/relationships" name="COMMITMENTS AND CONTINGENCIES_3" sheetId="141" state="visible" r:id="rId141"/>
    <sheet xmlns:r="http://schemas.openxmlformats.org/officeDocument/2006/relationships" name="COMMITMENTS AND CONTINGENCIES_4" sheetId="142" state="visible" r:id="rId142"/>
    <sheet xmlns:r="http://schemas.openxmlformats.org/officeDocument/2006/relationships" name="COMMITMENTS AND CONTINGENCIES_5" sheetId="143" state="visible" r:id="rId143"/>
    <sheet xmlns:r="http://schemas.openxmlformats.org/officeDocument/2006/relationships" name="BUSINESS SEGMENT DATA - Descrip" sheetId="144" state="visible" r:id="rId144"/>
    <sheet xmlns:r="http://schemas.openxmlformats.org/officeDocument/2006/relationships" name="BUSINESS SEGMENT DATA - Summary" sheetId="145" state="visible" r:id="rId145"/>
    <sheet xmlns:r="http://schemas.openxmlformats.org/officeDocument/2006/relationships" name="ASSETS HELD FOR SALE AND DISC_3" sheetId="146" state="visible" r:id="rId146"/>
    <sheet xmlns:r="http://schemas.openxmlformats.org/officeDocument/2006/relationships" name="ASSETS HELD FOR SALE AND DISC_4" sheetId="147" state="visible" r:id="rId147"/>
    <sheet xmlns:r="http://schemas.openxmlformats.org/officeDocument/2006/relationships" name="SUBSEQUENT EVENTS - Property Sa" sheetId="148" state="visible" r:id="rId148"/>
    <sheet xmlns:r="http://schemas.openxmlformats.org/officeDocument/2006/relationships" name="SUBSEQUENT EVENTS - Credit Faci" sheetId="149" state="visible" r:id="rId149"/>
    <sheet xmlns:r="http://schemas.openxmlformats.org/officeDocument/2006/relationships" name="QUARTERLY FINANCIAL DATA (UNAUD" sheetId="150" state="visible" r:id="rId150"/>
    <sheet xmlns:r="http://schemas.openxmlformats.org/officeDocument/2006/relationships" name="SCHEDULE III REAL ESTATE AND _2" sheetId="151" state="visible" r:id="rId151"/>
    <sheet xmlns:r="http://schemas.openxmlformats.org/officeDocument/2006/relationships" name="SCHEDULE III REAL ESTATE AND _3" sheetId="152" state="visible" r:id="rId152"/>
    <sheet xmlns:r="http://schemas.openxmlformats.org/officeDocument/2006/relationships" name="SCHEDULE III REAL ESTATE AND _4" sheetId="153" state="visible" r:id="rId153"/>
    <sheet xmlns:r="http://schemas.openxmlformats.org/officeDocument/2006/relationships" name="SCHEDULE IV MORTGAGE LOANS ON_2" sheetId="154" state="visible" r:id="rId154"/>
  </sheets>
  <definedNames/>
  <calcPr calcId="124519" fullCalcOnLoad="1"/>
</workbook>
</file>

<file path=xl/sharedStrings.xml><?xml version="1.0" encoding="utf-8"?>
<sst xmlns="http://schemas.openxmlformats.org/spreadsheetml/2006/main" uniqueCount="1662">
  <si>
    <t>Document and Entity Information - USD ($)</t>
  </si>
  <si>
    <t>12 Months Ended</t>
  </si>
  <si>
    <t>Dec. 31, 2018</t>
  </si>
  <si>
    <t>Feb. 15, 2019</t>
  </si>
  <si>
    <t>Jun. 30, 2018</t>
  </si>
  <si>
    <t>Document and Entity Information [Abstract]</t>
  </si>
  <si>
    <t>Entity Registrant Name</t>
  </si>
  <si>
    <t>CONSOLIDATED TOMOKA LAND CO</t>
  </si>
  <si>
    <t>Entity Central Index Key</t>
  </si>
  <si>
    <t>Document Type</t>
  </si>
  <si>
    <t>10-K</t>
  </si>
  <si>
    <t>Document Period End Date</t>
  </si>
  <si>
    <t>Dec. 31,
		2018</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Ex Transition Period</t>
  </si>
  <si>
    <t>Entity Common Stock, Shares Outstanding</t>
  </si>
  <si>
    <t>Document Fiscal Year Focus</t>
  </si>
  <si>
    <t>Document Fiscal Period Focus</t>
  </si>
  <si>
    <t>FY</t>
  </si>
  <si>
    <t>Entity Well-known Seasoned Issuer</t>
  </si>
  <si>
    <t>No</t>
  </si>
  <si>
    <t>Entity Voluntary Filers</t>
  </si>
  <si>
    <t>Entity Public Float</t>
  </si>
  <si>
    <t>CONSOLIDATED BALANCE SHEETS - USD ($)</t>
  </si>
  <si>
    <t>Dec. 31, 2017</t>
  </si>
  <si>
    <t>Property, Plant, and Equipment:</t>
  </si>
  <si>
    <t>Income Properties, Land, Buildings, and Improvements</t>
  </si>
  <si>
    <t>Other Furnishings and Equipment</t>
  </si>
  <si>
    <t>Construction in Progress</t>
  </si>
  <si>
    <t>Total Property, Plant, and Equipment</t>
  </si>
  <si>
    <t>Less, Accumulated Depreciation and Amortization</t>
  </si>
  <si>
    <t>Property, Plant, and Equipment - Net</t>
  </si>
  <si>
    <t>Land and Development Costs</t>
  </si>
  <si>
    <t>Intangible Lease Assets - Net</t>
  </si>
  <si>
    <t>Assets Held for Sale—See Note 22</t>
  </si>
  <si>
    <t>Investment in Joint Venture</t>
  </si>
  <si>
    <t>Impact Fee and Mitigation Credits</t>
  </si>
  <si>
    <t>Commercial Loan Investments</t>
  </si>
  <si>
    <t>Cash and Cash Equivalents</t>
  </si>
  <si>
    <t>Restricted Cash</t>
  </si>
  <si>
    <t>Refundable Income Taxes</t>
  </si>
  <si>
    <t>Other Assets—See Note 11</t>
  </si>
  <si>
    <t>Total Assets</t>
  </si>
  <si>
    <t>Liabilities:</t>
  </si>
  <si>
    <t>Accounts Payable</t>
  </si>
  <si>
    <t>Accrued and Other Liabilities—See Note 16</t>
  </si>
  <si>
    <t>Deferred Revenue—See Note 17</t>
  </si>
  <si>
    <t>Intangible Lease Liabilities - Net</t>
  </si>
  <si>
    <t>Liabilities Held for Sale—See Note 22</t>
  </si>
  <si>
    <t>Deferred Income Taxes - Net</t>
  </si>
  <si>
    <t>Long-Term Debt</t>
  </si>
  <si>
    <t>Total Liabilities</t>
  </si>
  <si>
    <t>Commitments and Contingencies—See Note 20</t>
  </si>
  <si>
    <t xml:space="preserve"> </t>
  </si>
  <si>
    <t>Shareholders' Equity:</t>
  </si>
  <si>
    <t>Common Stock – 25,000,000 shares authorized; $1 par value, 6,052,209 shares issued and 5,436,952 shares outstanding at December 31, 2018; 6,030,990 shares issued and 5,584,335 shares outstanding at December 31, 2017</t>
  </si>
  <si>
    <t>Treasury Stock – 615,257 shares at December 31, 2018 and 446,655 shares at December 31, 2017</t>
  </si>
  <si>
    <t>Additional Paid-In Capital</t>
  </si>
  <si>
    <t>Retained Earnings</t>
  </si>
  <si>
    <t>Accumulated Other Comprehensive Income</t>
  </si>
  <si>
    <t>Total Shareholders' Equity</t>
  </si>
  <si>
    <t>Total Liabilities and Shareholders’ Equity</t>
  </si>
  <si>
    <t>CONSOLIDATED BALANCE SHEETS (Parenthetical) - $ / shares</t>
  </si>
  <si>
    <t>Common Stock</t>
  </si>
  <si>
    <t>Common Stock, shares authorized</t>
  </si>
  <si>
    <t>Common Stock, par value (in dollars per share)</t>
  </si>
  <si>
    <t>Common Stock, shares issued</t>
  </si>
  <si>
    <t>Common Stock, shares outstanding</t>
  </si>
  <si>
    <t>Treasury Stock</t>
  </si>
  <si>
    <t>Treasury Stock, shares held</t>
  </si>
  <si>
    <t>CONSOLIDATED STATEMENTS OF OPERATIONS - USD ($)</t>
  </si>
  <si>
    <t>Dec. 31, 2016</t>
  </si>
  <si>
    <t>Revenues</t>
  </si>
  <si>
    <t>Direct Cost of Revenues</t>
  </si>
  <si>
    <t>Total Direct Cost of Revenues</t>
  </si>
  <si>
    <t>General and Administrative Expenses</t>
  </si>
  <si>
    <t>Impairment Charges</t>
  </si>
  <si>
    <t>Depreciation and Amortization</t>
  </si>
  <si>
    <t>Total Operating Expenses</t>
  </si>
  <si>
    <t>Gain on Disposition of Assets</t>
  </si>
  <si>
    <t>Total Operating Income</t>
  </si>
  <si>
    <t>Investment Income (Loss)</t>
  </si>
  <si>
    <t>Interest Expense</t>
  </si>
  <si>
    <t>Income from Continuing Operations Before Income Tax Benefit (Expense)</t>
  </si>
  <si>
    <t>Income Tax Benefit (Expense) from Continuing Operations</t>
  </si>
  <si>
    <t>Net Income from Continuing Operations</t>
  </si>
  <si>
    <t>Income (Loss) from Discontinued Operations (Net of Income Tax)—See Note 22</t>
  </si>
  <si>
    <t>Net Income</t>
  </si>
  <si>
    <t>Less: Net Loss Attributable to Noncontrolling Interest in Consolidated VIE</t>
  </si>
  <si>
    <t>Net Income Attributable to Consolidated-Tomoka Land Co.</t>
  </si>
  <si>
    <t>Basic</t>
  </si>
  <si>
    <t>Net Income from Continuing Operations Attributable to Consolidated-Tomoka Land Co (in dollars per share)</t>
  </si>
  <si>
    <t>Net Income from Discontinued Operations Attributable to Consolidated-Tomoka Land Co. (Net of Income Tax) (in dollars per share)</t>
  </si>
  <si>
    <t>Basic Net Income per Share (in dollars per share)</t>
  </si>
  <si>
    <t>Diluted</t>
  </si>
  <si>
    <t>Net Income from Continuing Operations Attributable to Consolidated-Tomoka Land Co. (in dollars per share)</t>
  </si>
  <si>
    <t>Diluted Net Income per Share (in dollars per share)</t>
  </si>
  <si>
    <t>Dividends Declared (in dollars per share)</t>
  </si>
  <si>
    <t>Income Properties</t>
  </si>
  <si>
    <t>Real Estate Operations</t>
  </si>
  <si>
    <t>Agriculture and Other Income</t>
  </si>
  <si>
    <t>CONSOLIDATED STATEMENTS OF COMPREHENSIVE INCOME - USD ($)</t>
  </si>
  <si>
    <t>CONSOLIDATED STATEMENTS OF COMPREHENSIVE INCOME</t>
  </si>
  <si>
    <t>Other Comprehensive Income</t>
  </si>
  <si>
    <t>Realized Loss on Investment Securities Sold (Net of Income Tax of $-0-, $-0-, and $222,025, respectively)</t>
  </si>
  <si>
    <t>Unrealized Gain on Investment Securities (Net of Income Tax of $-0-, $-0-, and $210,652, respectively)</t>
  </si>
  <si>
    <t>Cash Flow Hedging Derivative - Interest Rate Swap (Net of Income Tax of $11,431, $73,304, and $160,701, respectively)</t>
  </si>
  <si>
    <t>Total Other Comprehensive Income, Net of Income Tax</t>
  </si>
  <si>
    <t>Total Comprehensive Income</t>
  </si>
  <si>
    <t>CONSOLIDATED STATEMENTS OF COMPREHENSIVE INCOME (Parenthetical) - USD ($)</t>
  </si>
  <si>
    <t>Realized Loss on Investment Securities Sold, Income Tax, Expense (Benefit)</t>
  </si>
  <si>
    <t>Unrealized Gain on Investment Securities, Income Tax, Expense (Benefit)</t>
  </si>
  <si>
    <t>Cash Flow Hedging Derivative - Interest Rate Swap, Income Tax</t>
  </si>
  <si>
    <t>CONSOLIDATED STATEMENTS OF SHAREHOLDERS’ EQUITY - USD ($)</t>
  </si>
  <si>
    <t>Accumulated Other Comprehensive Income (Loss)</t>
  </si>
  <si>
    <t>Total Consolidated-Tomoka Land Co. Shareholders’ Equity</t>
  </si>
  <si>
    <t>Noncontrolling Interest in Consolidated VIE</t>
  </si>
  <si>
    <t>Total</t>
  </si>
  <si>
    <t>Balance at Dec. 31, 2015</t>
  </si>
  <si>
    <t>Increase (decrease) in shareholders' equity</t>
  </si>
  <si>
    <t>Net Income (Loss)</t>
  </si>
  <si>
    <t>Contributions from Noncontrolling Interest in Consolidated VIE</t>
  </si>
  <si>
    <t>Acquisition of Noncontrolling Interest</t>
  </si>
  <si>
    <t>Stock Repurchase</t>
  </si>
  <si>
    <t>Exercise of Stock Options</t>
  </si>
  <si>
    <t>Vested Restricted Stock</t>
  </si>
  <si>
    <t>Stock Issuance</t>
  </si>
  <si>
    <t>Stock Compensation Expense from Restricted Stock Grants and Equity Classified Stock Options</t>
  </si>
  <si>
    <t>Cash Dividends ($0.27, $0.18 and $0.12 per share, for the years ended December 31, 2018, 2017 and 2016, respectively)</t>
  </si>
  <si>
    <t>Other Comprehensive Income, Net of Income Tax</t>
  </si>
  <si>
    <t>Balance at Dec. 31, 2016</t>
  </si>
  <si>
    <t>Balance at Dec. 31, 2017</t>
  </si>
  <si>
    <t>Balance at Dec. 31, 2018</t>
  </si>
  <si>
    <t>CONSOLIDATED STATEMENTS OF SHAREHOLDERS’ EQUITY (Parenthetical) - $ / shares</t>
  </si>
  <si>
    <t>Cash Dividends (in dollars per share)</t>
  </si>
  <si>
    <t>CONSOLIDATED STATEMENTS OF CASH FLOWS - USD ($)</t>
  </si>
  <si>
    <t>3 Months Ended</t>
  </si>
  <si>
    <t>24 Months Ended</t>
  </si>
  <si>
    <t>Mar. 31, 2018</t>
  </si>
  <si>
    <t>Mar. 31, 2017</t>
  </si>
  <si>
    <t>Cash Flow from Operating Activities:</t>
  </si>
  <si>
    <t>Adjustments to Reconcile Net Income to Net Cash Provided by Operating Activities:</t>
  </si>
  <si>
    <t>Amortization of Intangible Liabilities to Income Property Revenue</t>
  </si>
  <si>
    <t>Loan Cost Amortization</t>
  </si>
  <si>
    <t>Amortization of Discount on Convertible Debt</t>
  </si>
  <si>
    <t>Gain on Disposition of Property, Plant, and Equipment and Intangible Assets</t>
  </si>
  <si>
    <t>Discount Accretion on Commercial Loan Investments</t>
  </si>
  <si>
    <t>Accretion of Commercial Loan Origination Fees</t>
  </si>
  <si>
    <t>Amortization of Fees on Acquisition of Commercial Loan Investments</t>
  </si>
  <si>
    <t>Discount on Commercial Loan Investment Payoff</t>
  </si>
  <si>
    <t>Realized Loss on Investment Securities</t>
  </si>
  <si>
    <t>Deferred Income Taxes</t>
  </si>
  <si>
    <t>Non-Cash Compensation</t>
  </si>
  <si>
    <t>Decrease (Increase) in Assets:</t>
  </si>
  <si>
    <t>Impact Fees and Mitigation Credits</t>
  </si>
  <si>
    <t>Other Assets</t>
  </si>
  <si>
    <t>Increase (Decrease) in Liabilities:</t>
  </si>
  <si>
    <t>Accrued and Other Liabilities</t>
  </si>
  <si>
    <t>Deferred Revenue</t>
  </si>
  <si>
    <t>Net Cash Provided By Operating Activities</t>
  </si>
  <si>
    <t>Cash Flow from Investing Activities:</t>
  </si>
  <si>
    <t>Acquisition of Property, Plant, and Equipment and Intangible Lease Assets and Liabilities</t>
  </si>
  <si>
    <t>Acquisition of Property, Plant, and Equipment and Intangible Lease Assets and Liabilities through Business Combinations</t>
  </si>
  <si>
    <t>Acquisition of Commercial Loan Investments</t>
  </si>
  <si>
    <t>Acquisition of Land</t>
  </si>
  <si>
    <t>Cash Contribution for Interest in Joint Venture</t>
  </si>
  <si>
    <t>Proceeds from Sale of Investment Securities</t>
  </si>
  <si>
    <t>Proceeds from Disposition of Property, Plant, and Equipment</t>
  </si>
  <si>
    <t>Principal Payments Received on Commercial Loan Investments</t>
  </si>
  <si>
    <t>Net Cash Used In Investing Activities</t>
  </si>
  <si>
    <t>Cash Flow from Financing Activities:</t>
  </si>
  <si>
    <t>Proceeds from Long-Term Debt</t>
  </si>
  <si>
    <t>Payments on Long-Term Debt</t>
  </si>
  <si>
    <t>Cash Paid for Loan Fees</t>
  </si>
  <si>
    <t>Cash Proceeds from Exercise of Stock Options and Stock Issuance</t>
  </si>
  <si>
    <t>Cash Used to Purchase Common Stock</t>
  </si>
  <si>
    <t>Cash from Excess Tax Benefit (Expense) from Vesting of Restricted Stock</t>
  </si>
  <si>
    <t>Cash Paid for Vesting of Restricted Stock</t>
  </si>
  <si>
    <t>Dividends Paid</t>
  </si>
  <si>
    <t>Net Cash Provided By Financing Activities</t>
  </si>
  <si>
    <t>Net Increase (Decrease) in Cash</t>
  </si>
  <si>
    <t>Cash, Beginning of Year</t>
  </si>
  <si>
    <t>Cash, End of Period</t>
  </si>
  <si>
    <t>Reconciliation of Cash to the Consolidated Balance Sheets:</t>
  </si>
  <si>
    <t>Total Cash as of December 31, 2018, 2017, and 2016, respectively</t>
  </si>
  <si>
    <t>CONSOLIDATED STATEMENTS OF CASH FLOWS (Parenthetical)</t>
  </si>
  <si>
    <t>Dec. 31, 2018USD ($)a$ / item</t>
  </si>
  <si>
    <t>Dec. 31, 2017USD ($)</t>
  </si>
  <si>
    <t>Dec. 31, 2016USD ($)</t>
  </si>
  <si>
    <t>Supplemental Disclosure of Cash Flows:</t>
  </si>
  <si>
    <t>Income taxes paid</t>
  </si>
  <si>
    <t>Income taxes refunded</t>
  </si>
  <si>
    <t>Interest paid</t>
  </si>
  <si>
    <t>Interest capitalized</t>
  </si>
  <si>
    <t>Supplemental disclosure of investing and financing activities</t>
  </si>
  <si>
    <t>Annual surcharge, per round of golf played | $ / item</t>
  </si>
  <si>
    <t>Minimum annual per round surcharge</t>
  </si>
  <si>
    <t>Maximum aggregate amount of per round surcharge</t>
  </si>
  <si>
    <t>Contingent consideration on Golf Course Land Purchase reflected as an increase in increase in Golf Buildings, Improvements, and Equipment and also as an increase in Accrued and Other Liabilities</t>
  </si>
  <si>
    <t>Non-cash decrease in long-term debt for buyer assumption of mortgage loan</t>
  </si>
  <si>
    <t>Aspen, Colorado</t>
  </si>
  <si>
    <t>Tenant contribution</t>
  </si>
  <si>
    <t>Florida</t>
  </si>
  <si>
    <t>Surface land over subsurface interests</t>
  </si>
  <si>
    <t>Gain on Sale</t>
  </si>
  <si>
    <t>Area of Land | a</t>
  </si>
  <si>
    <t>Portfolio Sale | Sold</t>
  </si>
  <si>
    <t>Portion of sales price not received in cash</t>
  </si>
  <si>
    <t>Sales price</t>
  </si>
  <si>
    <t>Purchase price</t>
  </si>
  <si>
    <t>Single-tenant | Aspen, Colorado</t>
  </si>
  <si>
    <t>Land Sales</t>
  </si>
  <si>
    <t>Land Sales | Mitigation Bank West of Interstate Ninety Five</t>
  </si>
  <si>
    <t>Gain on Sale, noncash</t>
  </si>
  <si>
    <t>SUMMARY OF SIGNIFICANT ACCOUNTING POLICIES</t>
  </si>
  <si>
    <t>NOTE 1. SUMMARY OF SIGNIFICANT ACCOUNTING POLICIES
NATURE OF OPERATIONS
The terms “us,” “we,” “our,” and “the Company” as used in this report refer to Consolidated-Tomoka Land Co. together with our consolidated subsidiaries.
We are a diversified real estate operating company. We own and manage, sometimes utilizing third-party property management companies, forty-seven commercial real estate properties in fourteen states in the United States. As of December 31, 2018, we owned forty single-tenant and seven multi-tenant income-producing properties with over 2.3 million square feet of gross leasable space. We also own and manage a portfolio of undeveloped land totaling approximately 5,400 acres in the City of Daytona Beach, Florida (the “City”). We own the LPGA International Golf Club, which is managed by a third party and has been classified as held for sale as of December 31, 2018 (the “Club”). We also lease some of our land for eighteen billboards, have agricultural operations that are managed by a third party, which consist of leasing land for hay production and timber harvesting, and own and manage Subsurface Interests (hereinafter defined).
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 Noncontrolling interests in consolidated pass-through entities are recognized before income taxes.
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ecause of the fluctuating market conditions that currently exist in the Florida and national real estate markets, and the volatility and uncertainty in the financial and credit markets, it is possible that the estimates and assumptions, most notably those related to the Company’s investment in income properties, could change materially during the time span associated with the continued volatility of the real estate and financial markets or as a result of a significant dislocation in those markets.
RECENTLY ISSUED ACCOUNTING STANDARDS
In May 2014, the Financial Accounting Standards Board (“FASB”) issued Accounting Standards Update (“ASU”) 2014-09, which amends its guidance on the recognition and reporting of revenue from contracts with customers. In April 2016, the FASB Accounting Standards Codification (“ASC”) Topic 606, Revenue from Contracts with Customers was issued. The amendments in this update are effective for annual reporting periods beginning after December 15, 2017. The Company completed its evaluation of the provisions during the year ended December 31, 2017 and determined there was no impact on the Company’s revenue recognition within the consolidated financial statements. All required disclosures relating to FASB ASC Topic 606 have been implemented herein as required by the standard. The Company adopted FASB ASC Topic 606 effective January 1, 2018 utilizing the modified retrospective method.
In January 2016, the FASB issued ASU 2016-01, relating to the recognition and measurement of financial assets and financial liabilities. The amendments in this update are effective for annual reporting periods beginning after December 15, 2017. The Company adopted ASU 2016-01 effective January 1, 2018 and determined there was no material impact on its consolidated financial statements.
In February 2016, the FASB issued ASU 2016-02, which requires entities to recognize assets and liabilities that arise from financing and operating leases and to classify those finance and operating lease payments in the financing or operating sections, respectively, of the statement of cash flows pursuant to FASB ASC Topic 842, Leases . The amendments in this update are effective for annual reporting periods beginning after December 15, 2018.
During the Company’s evaluation of FASB ASC Topic 842, Leases , during the third quarter of 2018, the following practical expedients and accounting policies with respect to ASC 842 will be elected and/or adopted effective January 1, 2019:
·
The Company, as lessee and as lessor, will not reassess (i) whether any expired or existing contracts are or contain leases (ii) lease classification for any expired or existing leases or (iii) initial direct costs for any expired or existing leases.
·
The Company, as lessee, will not apply the recognition requirements of ASC 842 to short-term (twelve months or less) leases. Instead, the Company, as lessee, will recognize the lease payments in profit or loss on a straight-line basis over the lease term and variable lease payments in the period in which the obligation for those payments is incurred. As of the date of this report, the Company has no such short-term leases.
·
The Company, as lessor, will not separate nonlease components from lease components and, instead, will account for each separate lease component and the nonlease components associated with that lease as a single component if the nonlease components otherwise would be accounted for under ASC Topic 606. The primary reason for this election is related to instances where common area maintenance is, or may be, a component of base rent within a lease agreement.
The Company completed its evaluation FASB ASC Topic 842, Leases , during the third quarter of 2018 with following conclusions with regards to implementation effective January 1, 2019:
·
The Company has elected to implement ASC 842 retrospectively at the beginning of the period of adoption, January 1, 2019, through a cumulative-effect adjustment. We estimate an immaterial adjustment ranging from approximately $650,000 to $700,000 to increase right-of use assets and lease liabilities for operating leases for which the Company is the lessee. The Company does not anticipate any adjustment related to the leases for which the Company is the lessor.
In August 2016, the FASB issued ASU 2016-15, which clarifies the appropriate classification of certain cash receipts and payments in the statement of cash flows. The amendments in this update are effective for annual reporting periods beginning after December 15, 2017. The Company adopted ASU 2016-15 effective January 1, 2018 and determined there was no material impact on its consolidated financial statements.
In November 2016, the FASB issued ASU 2016-18, which addresses diversity in the classification and presentation of changes in restricted cash in the statement of cash flows as operating, investing, or financing activities. The Company adopted ASU 2016-18 effective January 1, 2018 and has classified the changes in restricted cash between operating, investing, and financing in the consolidated statements of cash flows as applicable per the new guidance.
In February 2018, the FASB issued ASU 2018-02, which amends the guidance allowing for a reclassification from accumulated other comprehensive income to retained earnings for stranded tax effects resulting from the Tax Cuts and Jobs Act effective January 1, 2018 (the “2018 Tax Cuts and Jobs Act”). The amendments in this update are effective for annual reporting periods beginning after December 15, 2018. The Company is currently evaluating the provisions to determine the potential impact, if any, the adoption will have on its consolidated financial statements.
RECLASSIFICATIONS
Certain items in the prior period’s consolidated statements of operations have been reclassified to conform to the presentation as of and for the year ended December 31, 2018. Specifically, the revenue and direct cost of revenues for Agriculture and Other Income were previously stated as separate line items within revenue and direct cost of revenues on the consolidated statements of operations, and are now included with the revenue and direct cost of revenues of Real Estate Operations as the Agriculture and Other Income activities relate to the Company’s land portfolio. The amount of revenue reclassified from Agriculture and Other Income to Real Estate Operations was approximately $335,000 and $59,000 for the years ended December 31, 2017 and 2016. The amount of direct cost of revenues reclassified from Agriculture and Other Income to Real Estate Operations was approximately $96,000 and $167,000 for the years ended December 31, 2017 and 2016. These reclassifications had no effect on net income as of and for the years ended December 31, 2017 and 2016.
In the fourth quarter of 2018, the Company commenced efforts to pursue the monetization of the golf operations and assets comprising the Club. Accordingly, as of December 31, 2018 and 2017, the golf assets comprising the Club have been classified as held for sale in the accompanying consolidated balance sheets and the results of golf operations have been classified as discontinued operations in the accompanying consolidated statements of income for the years ended December 31, 2018, 2017, and 2016.
CASH AND CASH EQUIVALENTS
Cash and cash equivalents includes cash on hand, bank demand accounts, and money market accounts having original maturities of 90 days or less. The Company’s bank balances as of December 31, 2018 include certain amounts over the Federal Deposit Insurance Corporation limits.
RESTRICTED CASH
Restricted cash totaled approximately $19.7 million at December 31, 2018 of which approximately $18.3 million of cash is being held in five separate escrow accounts to be reinvested through the like-kind exchange structure into other income properties; approximately $1.2 million is being held in three separate escrow accounts related to three separate land transactions of which one closed in each of December 2013, February 2017, and March 2018; and approximately $210,000 is being held in a capital replacement reserve account in connection with our financing of six income properties with Wells Fargo Bank, NA (“Wells Fargo”).
INVESTMENT SECURITIES
In accordance with FASB ASC Topic 320, Investments – Debt and Equity Securities , the Company’s investments in debt and equity securities (“Investment Securities”) have been determined to be classified as available-for-sale. Available-for-sale securities are carried at fair value in the consolidated balance sheets, with the unrealized gains and losses, net of income tax, reported in other comprehensive income. The Company’s Investment Securities were disposed of during the year ended December 31, 2016 prior to the January 1, 2018 effective date of ASU 2016-01.
The Company completed the disposition of its remaining position in Investment Securities during the year ended December 31, 2016 resulting in a loss of approximately $576,000. There were no Investment Securities remaining as of December 31, 2018 or 2017.
The cost of Investment Securities sold is based on the specific identification method. Interest and dividends on Investment Securities classified as available-for-sale are included in investment income in the consolidated statements of operations.
DERIVATIVE FINANCIAL INSTRUMENTS AND HEDGING ACTIVITY
Interest Rate Swap. During the year ended December 31, 2016, in conjunction with the variable-rate mortgage loan secured by our property located in Raleigh, North Carolina leased to Wells Fargo, the Company entered into an interest rate swap to fix the interest rate (the “Interest Rate Swap”). The Company accounts for its cash flow hedging derivative in accordance with FASB ASC Topic 815-20, Derivatives and Hedging . Depending upon the hedge’s value at each balance sheet date, the derivative is included in either Other Assets or Accrued and Other Liabilities on the consolidated balance sheet at its fair value. On the date the Interest Rate Swap was entered into, the Company designated the derivative as a hedge of the variability of cash flows to be paid related to the recognized long-term debt liability.
The Company formally documented the relationship between the hedging instrument and the hedged item, as well as its risk-management objective and strategy for undertaking the hedge transaction. At the hedge’s inception, the Company formally assessed whether the derivative that is used in hedging the transaction is highly effective in offsetting changes in cash flows of the hedged item. As the terms of the Interest Rate Swap and the associated debt are identical, the Interest Rate Swap qualifies for the shortcut method, therefore, it is assumed that there is no hedge ineffectiveness throughout the entire term of the Interest Rate Swap.
Changes in fair value of the Interest Rate Swap that are highly effective and designated and qualified as a cash-flow hedge are recorded in other comprehensive income and loss, until earnings are affected by the variability in cash flows of the designated hedged item.
FAIR VALUE OF FINANCIAL INSTRUMENTS
The carrying amounts of the Company’s financial assets and liabilities including cash and cash equivalents, restricted cash, accounts receivable, accounts payable, and accrued and other liabilities at December 31, 2018 and 2017, approximate fair value because of the short maturity of these instruments. The carrying amount of the Company’s investments in variable rate commercial loans approximates fair value at December 31, 2017, since the floating rates of the loans reasonably approximate current market rates for notes with similar risks and maturities. There were no investments in variable rate commercial loans as of December 31, 2018. The carrying value of the Company’s credit facility approximates current market rates for revolving credit arrangements with similar risks and maturities. The face value of the Company’s fixed rate commercial loan investment held as of December 31, 2017 and the mortgage notes and convertible debt held as of December 2018 and 2017 are measured at fair value based on current market rates for financial instruments with similar risks and maturities. See Note 8, “Fair Value of Financial Instruments.”
FAIR VALUE MEASUREMENTS
The Company’s estimates of fair value of financial and non-financial assets and liabilitie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RECOGNITION OF INTEREST INCOME FROM COMMERCIAL LOAN INVESTMENTS
Interest income on commercial loan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IMPACT FEES AND MITIGATION CREDITS
Impact fees and mitigation credits are stated at historical cost. As these assets are sold, the related revenues and cost basis are reported as revenues from, and direct costs of, real estate operations, respectively, in the consolidated statements of operations.
ACCOUNTS RECEIVABLE
Accounts receivable related to income properties, which are classified in Other Assets on the consolidated balance sheets, primarily consist of tenant reimbursable expenses. Receivables related to the tenant reimbursable expenses totaled approximately $628,000 and $895,000 as of December 31, 2018 and 2017, respectively.
Accounts receivable related to real estate operations, which are classified in Other Assets on the consolidated balance sheets, totaled approximately $1.8 million and $2.2 million as of December 31, 2018 and 2017, respectively. The accounts receivable as of December 31, 2018 and 2017 are primarily related to the reimbursement of certain infrastructure costs completed by the Company in conjunction with two land sale transactions that closed during the fourth quarter of 2015 as more fully described in Note 11, “Other Assets.”
Trade accounts receivable primarily consist of receivables related to golf operations, which are classified in Assets Held for Sale on the consolidated balance sheets. Trade accounts receivable related to golf operations, which primarily consist of membership and event receivables, totaled approximately $290,000 and $349,000 as of December 31, 2018 and 2017, respectively.
The collectability of the aforementioned receivables is determined based on a review of specifically identified accounts using judgments. As of December 31, 2018, the Company recorded an allowance for doubtful accounts of approximately $185,000 with no allowance as of December 31, 2017.
PURCHASE ACCOUNTING FOR ACQUISITIONS OF REAL ESTATE SUBJECT TO A LEASE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Prior to October 1, 2016, the Company determined that income property purchases subject to a lease, whether that lease is in-place or originated at the time of acquisition, qualify as a business combination, and acquisition costs are expensed in the period the transaction closes. In January 2017, the FASB issued ASU 2017-01, Business Combinations which clarified the definition of a business. Pursuant to ASU 2017-01, the acquisition of an income property subject to a lease no longer qualifies as a business combination, but rather determined to be an asset acquisition. The Company early adopted ASU 2017-01 effective October 1, 2016 on a prospective basis. Accordingly, for income property acquisitions during the fourth quarter of 2016 and during 2017 and 2018, acquisition costs have been capitalized.
LAND AND DEVELOPMENT COSTS
The carrying value of land and development includes the initial acquisition costs of land, improvements thereto, and other costs incidental to the acquisition or development of land. Subsurface Interests (hereinafter defined) and capitalized costs relating to timber and hay operations are also included in land and development costs. These costs are allocated to properties on a relative sales value basis and are charged to costs of sales as specific properties are sold. Due to the nature of the business, land and development costs have been classified as an operating activity on the consolidated statements of cash flows.
SALE OF REAL ESTATE
Gains and losses on sales of real estate are accounted for as required by FASB ASC Topic 606, Revenue from Contracts with Customers. The Company recognizes revenue from the sales of real estate when the Company transfers the promised goods and/or services in the contract based on the transaction price allocated to the performance obligations within the contract. As market information becomes available, real estate cost basis is analyzed and recorded at the lower of cost or market.
PROPERTY, PLANT, AND EQUIPMENT
Property, plant, and equipment are stated at cost, less accumulated depreciation and amortization. Such properties are depreciated on a straight-line basis over their estimated useful lives. Renewals and betterments are capitalized to property accounts. The cost of maintenance and repairs is expensed as incurred. The cost of property retired or otherwise disposed of, and the related accumulated depreciation or amortization, are removed from the accounts, and any resulting gain or loss is recorded in the statement of operations. The amount of depreciation of property, plant, and equipment, exclusive of amortization related to intangible assets, recognized for the years ended December 31, 2018, 2017, and 2016, was approximately $10.3 million, $7.9 million, and $5.5 million respectively. Interest of approximately $215,000 was capitalized to construction in progress during 2017, respectively with no interest capitalized in 2018 or 2016.
The range of estimated useful lives for property, plant, and equipment is as follows:
Golf Buildings and Improvements
-
43
Years
Golf Equipment
-
10
Years
Income Properties Buildings and Improvements
-
55
Years
Other Furnishings and Equipment
-
20
Years
LONG-LIVED ASSETS
The Company follows FASB ASC Topic 360-10, Property, Plant, and Equipment in conducting its impairment analyses. The Company reviews the recoverability of long-lived assets, including land and development costs, real estate held for sale, and property, plant, and equipment, for impairment whenever events or changes in circumstances indicate that the carrying amount of an asset may not be recoverable. Examples of situations considered to be triggering events include: a substantial decline in operating cash flows during the period, a current or projected loss from operations, an income property not fully leased or leased at rates that are less than current market rates, and any other quantitative or qualitative events deemed significant by our management. Long-lived assets are evaluated for impairment by using an undiscounted cash flow approach, which considers future estimated capital expenditures. Impairment of long-lived assets is measured at fair value less cost to sell.
INCOME PROPERTY LEASES
The rental of the Company’s income properties are classified as operating leases. The Company recognizes lease income on these properties on a straight-line basis over the term of the lease.
OPERATING LEASE EXPENSE
The Company leases property and equipment, which are classified as operating leases. The Company recognizes lease expense on a straight-line basis over the term of the lease.
GOLF OPERATIONS
The Company owns the LPGA International Golf Club (the “Club”), which consists of two 18-hole golf courses and a 3-hole practice facility, a clubhouse facility, including food and beverage operations, and a fitness center. Revenues from this operation, including greens fees, cart rentals, merchandise, and food and beverage sales, are recognized at the time of sale pursuant to FASB ASC Topic 606, Revenue from Contracts with Customers . Initiation fees and membership dues are recognized over the life of the membership, pursuant to FASB ASC Topic 606, Revenue from Contracts with Customers , which is generally twelve months.
OTHER REAL ESTATE INTERESTS
From time to time the Company will release surface entry rights related to subsurface acres owned by the Company upon request of the surface owner. The Company recognizes revenue from the release at the time the transaction is consummated, unless the right is released under a deferred payment plan and the initial payment does not meet the criteria established under FASB ASC Topic 606, Revenue from Contracts with Customers .
STOCK-BASED COMPENSATION
Prior to 2010, the Company maintained a stock option plan (the “2001 Plan”) pursuant to which 500,000 shares of the Company’s common stock were available to be issued. The 2001 Plan was approved at the April 25, 2001 shareholders’ meeting and expired in April 2011, with no new option shares issued after that date. Under the 2001 Plan, the option exercise price equaled the average of the high and low stock market price on the date of grant. The options generally vested over five years and expired after ten years. In connection with the grant of non-qualified options, a stock appreciation right for each share covered by the option could also be granted. The stock appreciation right entitled the optionee to receive a supplemental payment, which could be paid in whole or in part in cash or in shares of common stock equal to a portion of the spread between the exercise price and the fair market value of the underlying share at the time of exercise. The expenses associated with stock options and stock appreciation rights were recognized over their requisite service period.
Both the Company’s stock options and stock appreciation rights awarded under the 2001 Plan were liability classified awards and were required to be remeasured to fair value at each balance sheet date until the award was settled, as required by applicable provisions of FASB ASC Topic, Share-Based Payments . See Note 18, “Stock-Based Compensation.” As of December 31, 2018 and 2017, none of these options remained.
At the Annual Meeting of Shareholders of the Company held on April 28, 2010, the Company’s shareholders approved the Consolidated-Tomoka Land Co. 2010 Equity Incentive Plan (the “Original 2010 Plan”). The Original 2010 Plan replaced the Company’s 2001 Plan. At the Annual Meeting of Shareholders of the Company held on April 24, 2013, the Company’s shareholders approved an amendment and restatement of the entire Original 2010 Plan, which among other things, incorporated claw back provisions and clarified language regarding the shares available subsequent to forfeiture of any awards of restricted shares. At the Annual Meeting of Shareholders of the Company held on April 23, 2014, the Company’s shareholders approved an amendment to the Original 2010 Plan increasing the number of shares authorized for issuance by 240,000 shares, bringing the total number of shares authorized for issuance to 450,000. At the Annual Meeting of Shareholders of the Company held on April 25, 2018, the Company’s shareholders approved the Second Amended and Restated 2010 Equity Incentive Plan (the “2010 Plan”) which, among other things, increased the number of shares available thereunder to 720,000. Awards under the 2010 Plan may be in the form of stock options, stock appreciation rights, restricted shares, restricted share units, performance shares, and performance units. Employees of the Company and its subsidiaries and non-employee directors may be selected by the Compensation Committee to receive awards under the 2010 Plan. The maximum number of shares of which stock awards may be granted under the 2010 Plan is 702,000 shares. No participant may receive awards during any one calendar year representing more than 50,000 shares of common stock. In no event will the number of shares of common stock issued under the plan upon the exercise of incentive stock options exceed 720,000 shares. These limits are subject to adjustments by the Compensation Committee as provided in the 2010 Plan for stock splits, stock dividends, recapitalizations, and other similar transactions or events. The 2010 Plan currently provides that it will expire on the tenth anniversary of the date that it was adopted by the Board, and that no awards will be granted under the plan after that date.
All non-qualified stock option awards, restricted share awards, and performance share awards granted under the 2010 Plan were determined to be equity-based awards under FASB ASC Topic, Share-Based Payments .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The Company used a Monte Carlo simulation pricing model to determine the fair value and vesting period of the restricted share awards. The determination of the fair value of market condition-based awards is affected by the stock price as well as assumptions regarding a number of other variables. These variables include expected stock price volatility over the requisite performance term of awards, the performance of the Company’s stock price, annual dividends, and a risk-free interest rate assumption. Compensation cost is recognized regardless of the achievement of the market conditions, provided the requisite service period is met.
INCOME TAXES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19,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 and transition. In accordance with FASB guidance included in income taxes, the Company has analyzed its v</t>
  </si>
  <si>
    <t>REVENUE RECOGNITION</t>
  </si>
  <si>
    <t>NOTE 2. REVENUE RECOGNITION
The Company implemented FASB ASC Topic 606, Revenue from Contracts with Customers effective January 1, 2018 utilizing the modified retrospective method.
The following table summarizes the Company’s revenue from continuing operations by segment, major good and/or service, and the related timing of revenue recognition for the year ended December 31, 2018:
Interest Income
Income
from Commercial
Real Estate
Total
Properties
Loan Investments
Operations
Revenues
($000's)
($000's)
($000's)
($000's)
Major Good / Service:
Lease Revenue - Base Rent
$
31,587
$
—
$
23
$
31,610
Lease Revenue - CAM
2,905
—
—
2,905
Lease Revenue - Reimbursements
2,934
—
—
2,934
Lease Revenue - Billboards
250
—
—
250
Above / Below Market Lease Accretion
2,339
—
—
2,339
Contributed Leased Assets Accretion
218
—
—
218
Lease Incentive Amortization
(302)
—
—
(302)
Interest from Commercial Loan Investments
—
616
—
616
Land Sale Revenue
—
—
41,452
41,452
Revenue from Reimbursement of Infrastructure Costs
—
—
1,556
1,556
Impact Fee and Mitigation Credit Sales
—
—
1,338
1,338
Subsurface Lease Revenue
—
—
957
957
Subsurface Revenue - Other
—
—
668
668
Fill Dirt and Other Revenue
—
—
3
3
Golf Operations
—
—
—
—
Interest and Other Revenue
145
—
—
145
Total Revenues
$
40,076
$
616
$
45,997
$
86,689
Timing of Revenue Recognition:
Asset/Good Transferred at a Point in Time
$
—
$
—
$
43,461
$
43,461
Services Transferred Over Time
145
—
1,556
1,701
Over Lease Term
39,931
—
980
40,911
Commercial Loan Investment Related Revenue
—
616
—
616
Total Revenues
$
40,076
$
616
$
45,997
$
86,689
The following table summarizes the Company’s revenue from continuing operations by segment, major good and/or service, and the related timing of revenue recognition for the year ended December 31, 2017:
Interest Income
Income
from Commercial
Real Estate
Total
Properties
Loan Investments
Operations
Revenues
($000's)
($000's)
($000's)
($000's)
Major Good / Service:
Lease Revenue - Base Rent
$
24,650
$
—
$
44
$
24,694
Lease Revenue - CAM
2,208
—
—
2,208
Lease Revenue - Reimbursements
2,125
—
—
2,125
Lease Revenue - Billboards
251
—
—
251
Above / Below Market Lease Accretion
2,194
—
—
2,194
Lease Incentive Amortization
(50)
—
—
(50)
Interest from Commercial Loan Investments
—
2,053
—
2,053
Land Sale Revenue
—
—
45,471
45,471
Revenue from Reimbursement of Infrastructure Costs
—
—
1,860
1,860
Impact Fee and Mitigation Credit Sales
—
—
2,126
2,126
Subsurface Lease Revenue
—
—
856
856
Subsurface Revenue - Other
—
—
2,192
2,192
Fill Dirt and Other Revenue
—
—
17
17
Golf Operations
—
—
—
—
Timber Sales Revenue
—
—
291
291
Interest and Other Revenue
29
—
—
29
Total Revenues
$
31,407
$
2,053
$
52,857
$
86,317
Timing of Revenue Recognition:
Asset/Good Transferred at a Point in Time
$
—
$
—
$
50,097
$
50,097
Services Transferred Over Time
29
—
1,860
1,889
Over Lease Term
31,378
—
900
32,278
Commercial Loan Investment Related Revenue
—
2,053
—
2,053
Total Revenues
$
31,407
$
2,053
$
52,857
$
86,317
The following table summarizes the Company’s revenue from continuing operations by segment, major good and/or service, and the related timing of revenue recognition for the year ended December 31, 2016:
Interest Income
Income
from Commercial
Real Estate
Total
Properties
Loan Investments
Operations
Revenues
($000's)
($000's)
($000's)
($000's)
Major Good / Service:
Lease Revenue - Base Rent
$
19,155
$
—
$
50
$
19,205
Lease Revenue - CAM
2,030
—
—
2,030
Lease Revenue - Reimbursements
1,450
—
—
1,450
Lease Revenue - Billboards
202
—
—
202
Above / Below Market Lease Accretion
2,240
—
—
2,240
Interest from Commercial Loan Investments
—
2,588
—
2,588
Land Sale Revenue
—
—
11,871
11,871
Tomoka Town Center Percentage-of-Completion Revenue
—
—
17,490
17,490
Revenue from Reimbursement of Infrastructure Costs
—
—
4,500
4,500
Impact Fee and Mitigation Credit Sales
—
—
2,220
2,220
Subsurface Lease Revenue
—
—
1,257
1,257
Subsurface Revenue - Other
—
—
545
545
Fill Dirt and Other Revenue
—
—
261
261
Golf Operations
—
—
—
—
Timber Sales Revenue
—
—
10
10
Interest and Other Revenue
16
—
—
16
Total Revenues
$
25,093
$
2,588
$
38,204
$
65,885
Timing of Revenue Recognition:
Asset/Good Transferred at a Point in Time
$
—
$
—
$
14,907
$
14,907
Services Transferred Over Time
16
—
21,990
22,006
Over Lease Term
25,077
—
1,307
26,384
Commercial Loan Investment Related Revenue
—
2,588
—
2,588
Total Revenues
$
25,093
$
2,588
$
38,204
$
65,885</t>
  </si>
  <si>
    <t>INCOME PROPERTIES</t>
  </si>
  <si>
    <t>NOTE 3. INCOME PROPERTIES
2018 Activity. During the year ended December 31, 2018, the Company acquired eleven single-tenant income properties, for an aggregate purchase price of approximately $106.6 million, or an aggregate acquisition cost of approximately $107.8 million including capitalized acquisition costs. Based on independent third-party purchase price allocation valuations, of the total acquisition cost, approximately $47.9 million was allocated to land, approximately $45.6 million was allocated to buildings and improvements, approximately $15.6 million was allocated to intangible assets pertaining to the in-place lease value, leasing fees and above market lease value, and approximately $1.3 million was allocated to intangible liabilities for the below market lease value. The weighted average amortization period for the intangible assets and liabilities was approximately 13.2 years at acquisition. The properties acquired during the year ended December 31, 2018 are described below:
Tenant Description
Tenant Type
Property Location
Date of Acquisition
Property Square-Feet
Property Acres
Purchase Price
Percentage Leased
Remaining Lease Term (in years)
Master Tenant for Commercial Building
Single-Tenant
Aspen, CO
02/21/18
19,596
0.18
$
28,000,000
(1)
20.0
Fidelity Investments (affiliate of)
Single-Tenant
Albuquerque, NM
10/04/18
210,067
26.25
44,000,000
10.2
Chase Bank (Ground Lease)
Single-Tenant
Jacksonville, FL
10/10/18
3,614
0.73
5,432,500
19.0
Cheddar's Scratch Kitchen (Ground Lease)
Single-Tenant
Jacksonville, FL
10/10/18
8,146
1.05
2,608,017
9.0
Chuy's (Ground Lease)
Single-Tenant
Jacksonville, FL
10/10/18
7,950
1.24
6,086,957
13.9
Firebirds Wood Fired Grill (Ground Lease)
Single-Tenant
Jacksonville, FL
10/10/18
6,948
1.03
4,441,080
9.1
Moe's Southwest Grill (Ground Lease)
Single-Tenant
Jacksonville, FL
10/10/18
3,111
0.98
2,309,958
19.2
PDQ (Ground Lease)
Single-Tenant
Jacksonville, FL
10/10/18
3,366
1.64
2,309,958
8.8
Scrubbles Car Wash (Ground Lease)
Single-Tenant
Jacksonville, FL
10/10/18
4,512
1.62
2,491,429
19.1
Wawa (Ground Lease)
Single-Tenant
Jacksonville, FL
10/10/18
6,267
2.16
6,666,667
19.3
Macaroni Grill
Single-Tenant
Arlington, TX
12/20/18
8,123
1.70
2,290,000
15.0
Total / Weighted Average
281,700
$
106,636,566
14.4
(1) In conjunction with the acquisition of the property in Aspen, Colorado, the master tenant contributed approximately $1.5 million of the purchase price, resulting in a net cash investment by the Company of approximately $26.5 million. The $1.5 million purchase price contribution is reflected as deferred revenue and will be accreted into income property rental revenue over the term of the lease.
As more fully described in Note 5, “Land and Subsurface Interests,” in January 2018, construction was completed, and rent commenced on two restaurant properties on the Company’s six-acre beachfront parcel. The tenants, LandShark Bar &amp; Grill and Cocina 214 Restaurant &amp; Bar, both commenced operations in January 2018.
The 112,000 square foot multi-tenant retail center known as The Grove at Winter Park located in Winter Park, Florida (“The Grove”) was approximately 70% leased as of December 31, 2018 with fifteen different tenants including 24 Hour Fitness. Additionally, during 2018, Wawa Florida, LLC (“Wawa”) completed construction of a building on the out-parcel site adjacent to The Grove which was acquired by the Company in 2015. On December 13, 2018, rent commenced on the Company’s 20-year lease with Wawa and the property was added to the Company’s single-tenant income property portfolio.
Four income properties were disposed of during the year ended December 31, 2018. On March 26, 2018, the Company sold its four self-developed, multi-tenant office properties located in Daytona Beach, Florida, for approximately $11.4 million (the “Self-Developed Properties Sale”). The sale included the 22,012 square-foot Concierge office building, the 30,720 square-foot Mason Commerce Center comprised of two office buildings, and the 15,360 square-foot Williamson Business Park office building. The gain on the sale totaled approximately $3.7 million, or approximately $0.49 per share, after tax. The Company utilized the proceeds to fund a portion of the previously acquired income property located near Portland, Oregon, leased to Wells Fargo, through a reverse 1031 like-kind exchange structure. As part of the transaction, the Company entered into a lease of its approximately 7,600 square-foot office space in Williamson Business Park for approximately 5 years at a market rental rate.
2017 Activity. During the year ended December 31, 2017, the Company acquired four single-tenant income properties and two multi-tenant income properties, for an aggregate purchase price of approximately $79.8 million, or an aggregate acquisition cost of approximately $80.6 million including capitalized acquisition costs. Based on independent third-party purchase price allocation valuations, of the total acquisition cost, approximately $28.0 million was allocated to land, approximately $45.2 million was allocated to buildings and improvements, approximately $9.3 million was allocated to intangible assets pertaining to the in-place lease value, leasing fees and above market lease value, and approximately $1.9 million was allocated to intangible liabilities for the below market lease value. The weighted average amortization period for the intangible assets and liabilities was approximately 8.9 years at acquisition.
No income properties were disposed of during the year ended December 31, 2017.
2016 Activity. During the year ended December 31, 2016, the Company acquired ten income properties, seven single-tenant and three multi-tenant, at an aggregate purchase price of approximately $86.7 million. Based on independent third-party purchase price allocation valuations, of the total acquisition cost, approximately $40.4 million was allocated to land, approximately $27.4 million was allocated to buildings and improvements, approximately $20.0 million was allocated to intangible assets pertaining to the in-place lease value and above-market lease value, and approximately $1.1 million was allocated to intangible liabilities pertaining to the below-market lease value. The weighted average amortization period for the intangible assets and liabilities was approximately 14.3 years at the time of acquisition.
Nineteen income properties were disposed of during the year ended December 31, 2016 for an aggregate sales price of approximately $74.3 million. Aggregate gains on 2016 dispositions were approximately $12.8 million, while impairments on disposals were approximately $1.2 million. Included in the nineteen income properties disposed of during the year ended December 31, 2016, was the Company’s disposal of a portfolio of fourteen single-tenant income properties (the “Portfolio Sale”) on September 16, 2016 for a sales price of approximately $51.6 million, which included the buyer’s assumption of the Company’s existing $23.1 million mortgage loan secured by the fourteen properties.</t>
  </si>
  <si>
    <t>COMMERCIAL LOAN INVESTMENTS</t>
  </si>
  <si>
    <t>NOTE 4. COMMERCIAL LOAN INVESTMENTS
Our investments in commercial loans or similar structured finance investments, such as mezzanine loans or other subordinated debt, have been and are expected to continue to be secured by commercial or residential real estate or the borrower’s pledge of its ownership interest in the entity that owns the real estate. The first mortgage loans we invest in or originate are generally for commercial real estate located in the United States and its territories, and are current or performing with either a fixed or floating rate. Some of these loans may be syndicated in either a pari-passu or senior/subordinated structure. Commercial first mortgage loans generally provide for a higher recovery rate due to their senior position in the underlying collateral. Commercial mezzanine loans are typically secured by a pledge of the borrower’s equity ownership in the underlying commercial real estate. Unlike a mortgage, a mezzanine loan is not secured by a lien on the property. An investor’s rights in a mezzanine loan are usually governed by an intercreditor agreement that provides holders with the rights to cure defaults and exercise control on certain decisions of any senior debt secured by the same commercial property.
The Company purchased the variable rate B-Note (the “B-Note”), secured by real estate located in Sarasota, Florida in May 2014. On June 13, 2018, the B-Note held by the Company matured and was repaid by the borrower. The proceeds of approximately $9.0 million were used to pay down the Company’s Credit Facility.
On August 10, 2018, the $3.0 million fixed rate first mortgage loan held by the Company and secured by real estate located in Daytona Beach Shores, Florida, matured and was repaid by the borrower.
As of December 31, 2018, the Company had no commercial loan investments.
The Company’s commercial loan investment portfolio was comprised of the following at December 31, 2017:
Date of
Maturity
Original Face
Current Face
Carrying
Description
Investment
Date
Amount
Amount
Value
Coupon Rate
B-Note – Retail Shopping Center, Sarasota, FL
May 2014
June 2018
$
8,960,467
$
8,960,467
$
8,960,467
30 ‑day LIBOR
First Mortgage – Land Parcel, Daytona Beach Shores, FL
July 2017
August 2018
3,000,000
3,000,000
2,965,232
11.00%
Total
$
11,960,467
$
11,960,467
$
11,925,699
The carrying value of the commercial loan investment portfolio as of December 31, 2017 consisted of the following:
Total
Current Face Amount
$
11,960,467
Unamortized Fees
—
Unaccreted Origination Fees
(34,768)
Total Commercial Loan Investments
$
11,925,699</t>
  </si>
  <si>
    <t>LAND AND SUBSURFACE INTERESTS</t>
  </si>
  <si>
    <t>NOTE 5. LAND AND SUBSURFACE INTERESTS
As of December 31, 2018, the Company owned approximately 5,400 acres of undeveloped land in Daytona Beach, Florida, along six miles of the west and east sides of Interstate 95. Currently, a significant amount of this land is used for agricultural purposes. As of February 27, 2019, approximately 33% of this acreage, or nearly 1,800 acres, is under contract to be sold. Approximately 900 acres of our land holdings are located on the east side of Interstate 95 and are generally well suited for commercial development. Approximately 4,500 acres of our land holdings are located on the west side of Interstate 95 and the majority of this land is generally well suited for residential development. Included in the western land is approximately 1,000 acres, primarily an 850-acre parcel and three smaller parcels, which are located further west of Interstate 95 and a few miles north of Interstate 4 that is generally well suited for industrial purposes.
Land and development costs at December 31, 2018 and 2017, are summarized as follows:
December 31,
2018
2017
Land and Development Costs
$
19,697,551
$
32,625,857
Land, Timber, and Subsurface Interests
6,067,082
6,851,840
Total Land and Development Costs
$
25,764,633
$
39,477,697
Real estate operations revenue consisted of the following for the years ended December 31, 2018, 2017, and 2016, respectively:
2018
2017
2016
Revenue Description
($000's)
($000's)
($000's)
Land Sales Revenue
$
41,452
$
45,471
$
11,871
Tomoka Town Center - Percentage of Completion Revenue
—
—
17,490
Revenue from Reimbursement of Infrastructure Costs
1,556
1,860
4,500
Impact Fee and Mitigation Credit Sales
1,338
2,126
2,220
Subsurface Revenue
1,625
3,048
1,802
Fill Dirt and Other Revenue
3
17
261
Agriculture
23
335
60
Total Real Estate Operations Revenue
$
45,997
$
52,857
$
38,204
Tomoka Town Center. The Tomoka Town Center consists of approximately 235 acres of which approximately 180 acres are developable. During 2015 and 2016, land sales with a gross sales price totaling approximately $21.4 million within the Tomoka Town Center consisted of sales of approximately 99 acres to Tanger Outlets, Sam’s Club, and North American Development Group (“NADG”) (the “Tomoka Town Center Sales Agreements”). The Company performed certain infrastructure work, beginning in the fourth quarter of 2015 through completion in the fourth quarter of 2016, which required the sales price on the Tomoka Town Center Sales Agreements to be recognized on the percentage-of-completion basis. As the infrastructure work was completed in the fourth quarter of 2016, all revenue related to the Tomoka Town Center Sales Agreements had been recognized as of December 31, 2016. The timing of the remaining reimbursements for the cost of the infrastructure work which totals approximately $1.8 million is more fully described in Note 11, “Other Assets.”
During the second quarter of 2017, the Company completed the sale of approximately 19 acres to NADG (the “Third NADG Land Sale”). During the fourth quarter of 2017, the Company completed the sale of approximately 27 acres to NADG (the “Fourth NADG Land Sale”). During the fourth quarter of 2018, the Company completed the sale of approximately 23 acres to NADG (the “Final NADG Land Sale”). The remaining developable acreage of approximately 12.5 acres is not currently under contract.
2018 Land Sales. During the year ended December 31, 2018, the Company completed land transactions representing approximately 2,697 acres including: (i) the sale of a 70% interest in the Mitigation Bank (hereinafter defined) that holds approximately 2,492 acres for proceeds of $15.3 million and (ii) twelve land sales totaling approximately 205 acres for aggregate proceeds of approximately $43.7 million, as described below:
Gross Sales
Gain
Date of
No. of
Price (1)
Price
on Sale
Buyer (or Description)
Location
Sale
Acres
($000's)
per Acre
($000's)
1
Buc-ee's
East of I-95
03/16/18
34.9
$
13,948
$
$
11,926
2
Residential
West of I-95
06/12/18
19.0
265
226
3
Commercial / Retail
East of I-95
06/25/18
5.7
625
224
4
Commercial / Retail
East of I-95
06/28/18
7.7
819
628
5
Commercial / Retail
East of I-95
07/16/18
3.5
285
262
6
Unicorp-Williamson Crossing
East of I-95
08/30/18
20.6
6,685
1,502
7
Commercial / Retail
East of I-95
10/03/18
12.7
2,100
1,904
8
Residential
East of I-95
11/27/18
18.0
4,250
3,995
9
Residential
East of I-95
12/17/18
29.9
3,200
2,826
10
Distribution
East of I-95
12/19/18
26.8
2,433
1,725
11
Final NADG Land Sale
East of I-95
12/21/18
22.5
8,174
6,522
12
Commercial
East of I-95
12/27/18
4.1
935
856
205.4
$
43,719
$
$
32,596
(1) The Gross Sales Price of land sales during 2018 of approximately $43.7 million above includes the infrastructure reimbursement payments received in the amount of approximately $1.5 million for the Final NADG Land Sale. The Gross Sales Price also includes approximately $831,000 related to the Buc-ee’s land sale held in an escrow reserve related to the portion of the acreage sold for which the Company remains obligated to perform wetlands mitigation. The Company expects to recognize the remaining gain of approximately $831,000 upon completion of the mitigation work. See Note 17, “Deferred Revenue.
Mitigation Bank. The mitigation bank transaction consists of the sale of a 70% interest in the entity that holds approximately 2,492 acres of land that has been permitted for the creation of a wetland mitigation bank (the “Venture” or the “Mitigation Bank”). The purchaser of the 70% interest in the Mitigation Bank is comprised of certain funds and accounts managed by an investment advisor subsidiary of BlackRock, Inc. (“BlackRock”). The Company retained an approximately 30% non-controlling interest in the Mitigation Bank. A third-party was retained by the Venture as the day-to-day manager of the Mitigation Bank property, responsible for the maintenance, generation, tracking, and other aspects of wetland mitigation credits.
The Mitigation Bank intends to engage in the creation and sale of both federal and state wetland mitigation credits. These credits will be created pursuant to the applicable permits that have been or will be issued to the Venture from the federal and state regulatory agencies that exercise jurisdiction over the awarding of such credits, but no assurances can be given as to the ultimate issuance, marketability or value of the credits. The Venture received the permit from the state regulatory agency on June 8, 2018 (the “State Permit”). The state regulatory agency may award up to 355 state credits under the State Permit. On August 6, 2018, the state regulatory agency awarded the initial 88.84 credits under the State Permit. Receipt of the remaining federal permit is anticipated to occur prior to the end of 2019.
The gain on the sale of the 70% interest in the Mitigation Bank totaled approximately $18.4 million and is comprised of the gain on the sale of 70% interest for proceeds of $15.3 million as well as the gain on the retained 30% interest pursuant to FASB ASC Topic 610-20, Other Income – Gains and Losses from the Derecognition of Nonfinancial Assets . The gain is included in the Gain on Disposition of Assets in the Company’s consolidated statements of operations. As of December 31, 2018, the approximately $6.8 million Investment in Joint Venture included on the Company’s consolidated balance sheets is comprised of the fair market value of the 30% retained interest in the Venture.
The operating agreement of the Venture (the “Operating Agreement”) executed in conjunction with the mitigation bank transaction stipulates that the Company shall arrange for sales of the Venture’s mitigation credits to unrelated third parties totaling no less than $6 million of revenue to the Mitigation Bank, net of commissions, by the end of 2020, utilizing a maximum of 60 mitigation credits (the “Minimum Sales Requirement”). The Operating Agreement stipulates that if the Minimum Sales Requirement is not achieved, then BlackRock has the right, but is not required, to cause the Company to purchase the number of mitigation credits necessary to reach the Minimum Sales Requirement (the “Minimum Sales Guarantee”). The Company estimates the fair value of the Minimum Sales Guarantee to be approximately $100,000 which was recorded as a reduction in the gain on the transaction and is included in Accrued and Other Liabilities in the Company’s consolidated balance sheet as of December 31, 2018.
Additionally, the Operating Agreement provides BlackRock the right to cause the Company to purchase a maximum of 8.536 mitigation credits per quarter (the “Commitment Amount”) from the Mitigation Bank at a price equal to 60% of the then fair market value for mitigation credits (the “Put Right”). The Put Right is applicable even if the Mitigation Bank has not yet been awarded a sufficient number of mitigation credits by the applicable federal and state regulatory agencies. Further, in any quarter that BlackRock does not exercise its Put Right, the unexercised Commitment Amount for the applicable quarter may be rolled over to future calendar quarters. However, the Operating Agreement also stipulates that any amount of third-party sales of mitigation credits will reduce the Put Rights outstanding on a one-for-one basis, if the sales price of the third-party sales equals or exceeds the prices stipulated by the Put Right. Further, any sales of mitigation credits to third parties at the requisite minimum prices in a quarter that exceeds the quarterly amount of the Put Right will reduce the Put Rights in future calendar quarters on a one-for-one basis. The maximum potential of future payments by the Company pursuant to the Put Right is approximately $27 million. The Company estimates the fair value of the Put Right to be approximately $200,000, which was recorded as a reduction in the gain on the transaction and is included in Accrued and Other Liabilities in the Company’s consolidated balance sheet as of December 31, 2018.
2017 Land Sales. During the year ended December 31, 2017, a total of approximately 1,701 acres were sold for approximately $47.0 million as described below:
Gross Sales
Gain
Date of
No. of
Price (1)
Price
on Sale
Buyer (or Description)
Location
Sale
Acres
($000's)
per Acre
($000's)
1
Minto Communities, LLC
West of I-95
02/10/17
1,581.0
$
27,151
$
$
20,041
2
Commercial
East of I-95
03/22/17
6.4
1,556
11
3
Commercial
East of I-95
04/05/17
27.5
3,218
2,955
4
Commercial
East of I-95
04/13/17
4.5
1,235
13
5
Commercial
West of I-95
04/25/17
30.0
2,938
627
6
Third NADG Land Sale
East of I-95
06/27/17
19.4
4,422
3,263
7
Commercial
West of I-95
10/13/17
5.1
275
239
8
Fourth NADG Land Sale
East of I-95
12/29/17
27.0
6,216
4,609
1,700.9
$
47,011
$
$
31,758
(1) The Gross Sales Price of land sales during 2017 of approximately $47.0 million above includes the infrastructure reimbursement payments received in the amount of approximately $955,000 for the Third NADG Land Sale and approximately $584,000 for the Fourth NADG Land Sale. Additionally, during 2017, approximately $321,000 was received from Minto Communities, LLC as an infrastructure reimbursement for improvements to the I-95 off ramp, which is not included in the gross sales price in the table above.
2016 Land Sales. During the year ended December 31, 2016, a total of approximately 707.7 acres were sold for approximately $13.8 million as described below:
Gross Sales
Gain
Date of
No. of
Price (1)
Price
on Sale
Buyer (or Description)
Location
Sale
Acres
($000's)
per Acre
($000's)
1
Commercial / Retail
East of I-95
02/12/16
3.1
$
190
$
$
145
2
NADG - OutParcel
East of I-95
03/30/16
4.4
2,000
1,304
3
Minto Sales Center
West of I-95
09/27/16
4.5
205
126
4
Commercial / Retail
West of I-95
10/13/16
17.1
3,034
2,675
5
Commercial / Retail
East of I-95
12/22/16
74.6
830
751
6
ICI Homes
West of I-95
12/29/16
604.0
7,500
3,303
707.7
$
13,759
$
$
8,304
(1) Land Sales Revenue for 2016 is equal to the Gross Sales Price of land sales during 2016 of approximately $13.8 million above, less the $2.0 million sales price for the NADG – OutParcel, plus approximately $112,000 of incentives earned and received during 2016 related to the Distribution Center sale which closed during 2014.
Pipeline. For a description of our land which is currently under contract, see the land pipeline in Note 20, “Commitment and Contingencies.”
Land Impairments. As more fully described in Note 10, "Impairment of Long-Lived Assets," during the years ended December 31, 2018 and 2017, the Company did not recognize any impairments on its undeveloped land holdings. During the year ended December 31, 2016, impairment charges totaled approximately $1.0 million on the Company’s undeveloped land.
Beachfront Parcel. During the year ended December 31, 2015, the Company acquired, through a real estate venture with an unaffiliated third-party institutional investor, an interest in approximately six acres of vacant beachfront property located in Daytona Beach, Florida (the “Beachfront Parcel”). The Beachfront Parcel was acquired by the venture for approximately $11.3 million, of which the Company contributed approximately $5.7 million. As of December 31, 2015, the real estate venture was fully consolidated as the Company determined that it was the primary beneficiary of the variable interest entity (“VIE”).
On November 17, 2016, the Company acquired the unaffiliated third party’s 50% interest for approximately $4.8 million, a discount of approximately $879,000. The discount was recorded through equity on the consolidated balance sheet during the year ended December 31, 2016. The Company evaluated its interest in the Beachfront Parcel for impairment and determined that no impairment was necessary as of December 31, 2016. As the Company owned the entire real estate venture as of December 31, 2018 or 2017, there is no longer a consolidated VIE.
During the first quarter of 2018, the Company completed the construction of two single-tenant restaurants located on the Beachfront Parcel with a cost basis of approximately $11.7 million, which was included in Land and Development Costs on the Company’s consolidated balance sheet as of December 31, 2017. The total cost of construction was approximately $6.8 million. Upon completion of the construction and commencement of the tenant leases (described herein), the total basis of approximately $18.5 million was transferred to Income Properties, Land, Buildings, and Improvements from Land and Development Costs and Construction in Process on the Company’s consolidated balance sheets. The Company’s 15-year lease agreement with the operator of LandShark Bar &amp; Grill, for an approximately 6,264 square foot restaurant property, includes annual rent based on a percentage of the tenant’s net operating income (“NOI”) until the Company has received its investment basis in the property; thereafter, the Company will receive a lower percentage of the tenant’s NOI during the remaining lease term. The Company’s 15-year lease agreement with the operator of Cocina 214 Restaurant &amp; Bar, for the second restaurant property includes annual rent equal to the greater of $360,000 per year or a certain percentage of gross sales, and also provides for additional percentage rent upon the achievement of certain gross sales thresholds.
Daytona Beach Development. We may selectively acquire other real estate in Daytona Beach, Florida. We may target either vacant land or land with existing structures that we would demolish and develop into additional income properties. During 2018, the Company acquired a 5-acre parcel of land with existing structures in downtown Daytona Beach, for a purchase price of approximately $2.0 million. As of December 31, 2018, the Company has also acquired other contiguous parcels totaling approximately 1-acre for approximately $1.8 million. Combined, these parcels represent the substantial portion of an entire city block in downtown Daytona Beach adjacent to International Speedway Boulevard, a major thoroughfare in Daytona Beach. The combined 6 acres is located in an opportunity zone and a community redevelopment area. In addition, this property is proximate to the future headquarters of Brown &amp; Brown Inc., the sixth largest insurance broker in the U.S. and a publicly listed company that will be occupied by at least 600 of their employees. We have engaged a national real estate brokerage firm to assist us in identifying a developer or investor to acquire a portion or all of the property or to contribute into a potential joint venture to redevelop the property. We are pursuing entitlements for the potential redevelopment of these parcels, along with certain other adjacent land parcels, some of which we have under contract for purchase. Our intent for investments in the Daytona Beach area is to target opportunistic acquisitions of select catalyst sites, which are typically distressed, with the objective of short-to-medium investment horizons. We may enter into joint ventures or other partnerships to develop land we have acquired or may acquire in the future in lieu of self-developing.
Other Real Estate Assets . The Company owns impact fees with a cost basis of approximately $2,000 and mitigation credits with a cost basis of approximately $460,000, for a combined total of approximately $462,000 as of December 31, 2018. During the year ended December 31, 2018, the Company transferred mitigation credits with a basis of approximately $124,000 to the land acquired by Buc-ee’s. During the year ended December 31, 2018, the Company sold mitigation credits for approximately $1.0 million, for a gain of approximately $882,000, or $0.12 per share, after tax. During the year ended December 31, 2017, the Company sold mitigation credits for approximately $1.6 million, for a gain of approximately $1.3 million, or $0.15 per share, after tax. Additionally, the Company recorded the transfer of mitigation credits with a cost basis of approximately $298,000 as a charge to direct cost of revenues of real estate operations during the year ended December 31, 2017, as more fully described in Note 20, “Commitments and Contingencies.” During the years ended December 31, 2018 and 2017, the Company received cash payments of approximately $338,000 and $519,000, respectively, for impact fees with a cost basis that was generally of equal value. Additionally, during the year ended December 31, 2018, impact fees with a cost basis of approximately $72,000 were transferred to the beachfront restaurant leased to LandShark Bar &amp; Grill.
Subsurface Interests. As of December 31, 2018, the Company owns full or fractional subsurface oil, gas, and mineral interests underlying approximately 455,000 “surface” acres of land owned by others in 20 counties in Florida (the “Subsurface Interests”). The Company leases certain of the Subsurface Interests to mineral exploration firms for exploration. Our subsurface operations consist of revenue from the leasing of exploration rights and in some instances, additional revenues from royalties applicable to production from the leased acreage.
There were no subsurface sales during the year ended December 31, 2018. During the year ended December 31, 2017, the Company sold approximately 38,750 acres of subsurface interests in Osceola County, Florida for approximately $2.1 million (the "Osceola Subsurface Sale"). The gain from the Osceola Subsurface Sale totaled approximately $2.08 million, or $0.23 per share, after tax.
During 2011, an eight-year oil exploration lease was executed covering a portion of our Subsurface Interests. On September 20, 2017, the Company amended the oil exploration lease to, among other things, extend the expiration of the original term for five additional years to the new expiration date of September 22, 2024. The lease is effectively thirteen one-year terms as the lessee has the option to terminate the lease at the end of each lease year. The lessee has exercised renewal options through lease year eight ending September 22, 2019. The terms of the lease state that the Company will receive royalty payments if production occurs, and may receive additional annual rental payments if the lease is continued in years nine through thirteen. The lease calls for annual lease payments which are recognized as revenue ratably over the respective twelve-month lease periods. Pursuant to the amendment for the Year 8 renewal, the annual lease payment is to be paid in installments. In addition, non-refundable drilling penalty payments are made as required by the drilling requirements in the lease, which are recognized as revenue when earned, i.e. when the amount is agreed upon. The lessor, an affiliate of Kerogen Exploration LLC, has submitted a drilling permit application in Hendry County to allow for drilling to commence.
Lease payments on the respective acreages and drilling penalties received through lease year eight are as follows:
Acreage
Lease Year
(Approximate)
Florida County
Lease Payment (1)
Drilling Penalty (1)
Lease Year 1 - 9/23/2011 - 9/22/2012
136,000
Lee and Hendry
$
913,657
$
—
Lease Year 2 - 9/23/2012 - 9/22/2013
136,000
Lee and Hendry
922,114
—
Lease Year 3 - 9/23/2013 - 9/22/2014
82,000
Hendry
3,293,000
1,000,000
Lease Year 4 - 9/23/2014 - 9/22/2015
42,000
Hendry
1,866,146
600,000
Lease Year 5 - 9/23/2015 - 9/22/2016
25,000
Hendry
1,218,838
175,000
Lease Year 6 - 9/23/2016 - 9/22/2017
15,000
Hendry
806,683
150,000
Lease Year 7 - 9/23/2017 - 9/22/2018
15,000
Hendry
806,683
50,000
Lease Year 8 - 9/23/2018 - 9/22/2019
15,000
Hendry
806,684
150,000
Total Payments
$
10,633,805
$
2,125,000
(1)
Lease income generated by the annual lease payments is recognized on a straight-line basis over the guaranteed lease term. For the years December 31, 2018, 2017, and 2016, lease income of approximately $807,000, $807,000, and $1.1 million was recognized, respectively. There can be no assurance that the oil exploration lease will be extended beyond the expiration of the current term of September 22, 2019 or, if extended, the terms or conditions of such extension.
During the years ended December 31, 2018, 2017, and 2016, the Company also received oil royalties from operating oil wells on 800 acres under a separate lease with a separate operator. Production volume from these oil wells was 39,186 barrels in 2018, 60,287 barrels in 2017, and 50,441 barrels in 2016, resulting in revenues received from oil royalties of approximately $72,000, $86,000, and $50,000, respectively.
The Company is not prohibited from selling any or all of its Subsurface Interests. The Company may release surface entry rights or other rights upon request of a surface owner for a negotiated release fee typically based on a percentage of the surface value. Should the Company complete a transaction to sell all or a portion of its Subsurface Interests or complete a release transaction, the Company may utilize the like-kind exchange structure in acquiring one or more replacement investments including income-producing properties. During the year ended December 31, 2018, the Company completed a transaction releasing our surface entry rights on approximately 600 acres in exchange for approximately $185,000 in cash and fee title to approximately 40 additional acres in Hendry County, valued at approximately $320,000. Including the non-cash value received, the gain from the transaction totaled approximately $435,000, or $0.06 per share, after tax. Additional cash payments for the release of surface entry rights during 2018 totaled approximately $73,000. Cash payments for the release of surface entry rights totaled approximately $493,000 during the year ended December 31, 2016, while there were no releases of surface entry rights during the year ended December 31, 2017.
In addition, the Company generated revenue of approximately $250,000 during the year ended December 31, 2016 from fill dirt excavation agreements, with no such revenue generated during the years ended December 31, 2018 and 2017.</t>
  </si>
  <si>
    <t>INVESTMENT IN JOINT VENTURE</t>
  </si>
  <si>
    <t>NOTE 6. INVESTMENTS IN JOINT VENTURES
Mitigation Bank. The Investment in Joint Venture on the Company’s consolidated balance sheet represents the Company’s ownership interest in the Mitigation Bank (the “JV Investment”). We have concluded the Mitigation Bank is a variable interest entity and is accounted for under the equity method of accounting as the Company is not the primary beneficiary as defined in FASB ASC Topic 810, Consolidation . The significant factors related to this determination include, but are not limited to, the Mitigation Bank being jointly controlled by the members through the use of unanimous approval for all material actions and the retention by the Venture of a third party as the day-to-day manager of the Mitigation Bank property, responsible for the maintenance, generation, tracking, and other aspects of wetland mitigation credits. Under the guidance of FASB ASC 323, Investments-Equity Method and Joint Ventures , the Company uses the equity method to account for the JV Investment.
The following table provides summarized financial information of the Venture as of December 31, 2018:
As of
December 31, 2018
($000's)
Assets, cash and cash equivalents
$
2,316
Assets, prepaid expenses
19
Assets, investment in mitigation credit assets
1,511
Assets, property, plant, and equipment
18
Total Assets
$
3,864
Liabilities, accounts payable, deferred mitigation credit sale revenue
$
62
Equity
$
3,802
Total Liabilities &amp; Equity
$
3,864
Beachfront Parcel. During the year ended December 31, 2015, the Company acquired, through a real estate venture with an unaffiliated third-party institutional investor, an interest in the Beachfront Parcel. The Company acquired its 50% interest in the real estate venture for approximately $5.7 million and served as its general partner with day-to-day management responsibilities. The venture was structured such that the Company earned a base management fee and would have received a preferred interest as well as a promoted interest if certain return hurdles were achieved. The Company’s preferred interest represented the first 9% of the investment return achieved at the disposition of the property. GAAP requires consolidation of a VIE in which an enterprise has a controlling financial interest and is the primary beneficiary. Upon entering into the venture described above and as of December 31, 2015, the Company determined it had a controlling financial interest and is the primary beneficiary; therefore, the venture was a VIE and was consolidated in the Company’s financial statements.
On November 17, 2016, the Company acquired the unaffiliated third party’s interest for approximately $4.8 million, a discount of approximately $879,000. The discount was recorded through equity on the consolidated balance sheet during the quarter and year ended December 31, 2016. The Company evaluated its interest in Beachfront Parcel for impairment and determined that no impairment was necessary as of December 31, 2016. As the Company owned the entire real estate venture as of December 31, 2016, there is no longer a consolidated VIE. The Company’s consolidated statements of operations included a net loss from the noncontrolling interest in the Beachfront Parcel VIE of approximately $52,000 during the year ended December 31, 2016.</t>
  </si>
  <si>
    <t>INVESTMENT SECURITIES</t>
  </si>
  <si>
    <t>NOTE 7. INVESTMENT SECURITIES
During the year ended December 31, 2016, the Company completed the disposition of its remaining position in investment securities, including common stock and debt securities of a publicly traded real estate company, with a total basis of approximately $6.8 million, resulting in net proceeds of approximately $6.3 million, or a loss of approximately $576,000.
The Company had no remaining available-for-sale securities as of December 31, 2018, 2017, or 2016.
The following is a table reflecting the gains and losses recognized on the sale of investment securities during the years ended December 31, 2018, 2017, and 2016:
For the Year Ended December 31,
2018
2017
2016
Proceeds from the Disposition of Debt Securities
$
—
$
—
$
827,738
Cost Basis of Debt Securities Sold
—
—
(843,951)
Loss recognized in Statement of Operations on the Disposition of Debt Securities
—
—
(16,213)
Proceeds from the Disposition of Equity Securities
—
—
5,424,624
Cost Basis of Equity Securities Sold
—
—
(5,983,978)
Gain (Loss) recognized in Statement of Operations on the Disposition of Equity Securities
$
—
$
—
$
(559,354)
Total Gain (Loss) recognized in Statement of Operations on the Disposition of Debt and Equity Securities
$
—
$
—
$
(575,567)</t>
  </si>
  <si>
    <t>FAIR VALUE OF FINANCIAL INSTRUMENTS</t>
  </si>
  <si>
    <t>NOTE 8. FAIR VALUE OF FINANCIAL INSTRUMENTS
The following table presents the carrying value and estimated fair value of the Company’s financial instruments not carried at fair value on the consolidated balance sheets at December 31, 2018 and 2017:
December 31, 2018
December 31, 2017
Carrying
Value
Estimated
Fair Value
Carrying
Value
Estimated
Fair Value
Cash and Cash Equivalents - Level 1
$
2,466,978
$
2,466,978
$
6,559,409
$
6,559,409
Restricted Cash - Level 1
19,721,475
19,721,475
6,508,131
6,508,131
Commercial Loan Investments - Level 2
—
—
11,925,699
12,015,628
Long-Term Debt - Level 2
247,624,811
248,765,650
195,816,364
200,000,776
To determine estimated fair values of the financial instruments listed above, market rates of interest, which include credit assumptions, we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following table presents the fair value of assets measured on a recurring basis by Level at December 31, 2018:
Fair Value at Reporting Date Using
Quoted Prices in
Active Markets
for Identical
Assets (Level 1)
Significant Other
Observable Inputs
(Level 2)
Significant
Unobservable
Inputs
(Level 3)
12/31/2018
Cash Flow Hedge - Interest Rate Swap
$
651,722
$
—
$
651,722
$
—
Total
$
651,722
$
—
$
651,722
$
—
The following table presents the fair value of assets measured on a recurring basis by Level at December 31, 2017:
Fair Value at Reporting Date Using
Quoted Prices in
Significant
Active Markets
Significant Other
Unobservable
for Identical
Observable Inputs
Inputs
12/31/2017
Assets (Level 1)
(Level 2)
(Level 3)
Cash Flow Hedge - Interest Rate Swap
$
606,621
$
—
$
606,621
$
—
Total
$
606,621
$
—
$
606,621
$
—
No assets were measured on a non-recurring basis as of December 31, 2018 or 2017.</t>
  </si>
  <si>
    <t>INTANGIBLE ASSETS AND LIABILITIES</t>
  </si>
  <si>
    <t>NOTE 9. INTANGIBLE ASSETS AND LIABILITIES
Intangible assets and liabilities consist of the value of above-market and below-market leases, the value of in-place leases, and the value of leasing costs, based in each case on their fair values. Intangible assets and liabilities consisted of the following as of December 31, 2018 and 2017:
As of
December 31,
2018
December 31,
2017
Intangible Lease Assets:
Value of In-Place Leases
$
39,189,008
$
36,827,226
Value of Above Market In-Place Leases
4,114,715
2,966,322
Value of Intangible Leasing Costs
14,791,111
10,405,135
Sub-total Intangible Lease Assets
58,094,834
50,198,683
Accumulated Amortization
(14,539,389)
(11,440,624)
Sub-total Intangible Lease Assets—Net
43,555,445
38,758,059
Intangible Lease Liabilities (included in accrued and other
Value of Below Market In-Place Leases
(35,321,234)
(35,312,017)
Sub-total Intangible Lease Liabilities
(35,321,234)
(35,312,017)
Accumulated Amortization
7,930,884
5,541,576
Sub-total Intangible Lease Liabilities—Net
(27,390,350)
(29,770,441)
Total Intangible Assets and Liabilities—Net
$
16,165,095
$
8,987,618
During the year ended December 31, 2018, the value of in-place leases increased by approximately $6.7 million, the value of above-market in-place leases increased by approximately $2.9 million, the value of intangible leasing costs increased by approximately $6.0 million, and the value of below-market in-place leases increased by approximately $1.3 million due to the acquisition of eleven single-tenant income properties, offset by the net amortization of approximately $3.5 million and the reclassification of approximately $3.6 million of intangible lease assets and liabilities to held for sale for related to four multi-tenant income properties, for a net increase during 2018 of approximately $7.2 million.
As of December 31, 2018 and 2017, approximately $24.4 and $26.7 million, respectively, of the total below market in-place lease value is related to the Wells Fargo property located in Raleigh, North Carolina which was acquired on November 18, 2015.
The following table reflects the net amortization of intangible assets and liabilities during the years ended December 31, 2018, 2017, and 2016:
Year Ended
December 31,
December 31,
December 31,
($000's)
($000's)
($000's)
Depreciation and Amortization Expense
$
5,872
$
4,776
$
2,696
Increase to Income Properties Revenue
(2,339)
(2,194)
(2,240)
Net Amortization of Intangible Assets and Liabilities
$
3,533
$
2,582
$
456
The estimated future amortization expense (income) related to net intangible assets and liabilities is as follows:
Future Accretion
Net Future
Future
to Income
Amortization of
Amortization
Property
Intangible Assets
Year Ending December 31,
Amount
Revenue
and Liabilities
2019
$
5,312,683
$
(2,506,086)
$
2,806,597
2020
4,882,863
(2,434,424)
2,448,439
2021
3,492,913
(2,410,706)
1,082,207
2022
3,177,980
(2,379,065)
798,915
2023
3,085,976
(2,353,003)
732,973
Thereafter
20,241,440
(11,945,476)
8,295,964
Total
$
40,193,855
$
(24,028,760)
$
16,165,095
As of December 31, 2018, the weighted average amortization period of both the total intangible assets and liabilities was approximately 14 years.</t>
  </si>
  <si>
    <t>IMPAIRMENT OF LONG-LIVED ASSETS</t>
  </si>
  <si>
    <t>NOTE 10. IMPAIRMENT OF LONG-LIVED ASSETS
The Company assesses the impairment of long-lived assets whenever events or changes in circumstances indicate that the carrying amount of an asset may not be recoverable. The fair value of long-lived assets required to be assessed for impairment is determined on a non-recurring basis using Level 3 inputs in the fair value hierarchy. These Level 3 inputs may include, but are not limited to, executed purchase and sale agreements on specific properties, third party valuations, discounted cash flow models, and other model-based techniques.
During the year ended December 31, 2018, there were no impairment charges on the Company’s undeveloped land holdings or its income property portfolio.
During the year ended December 31, 2018, the Company wrote down the value of the golf assets comprising the Club, which resulted in a corresponding impairment charge of approximately $1.1 million, or $0.15 per share, after tax. The write-down of the golf operation assets to approximately $3.1 million and the related $1.1 million impairment charge were the result of the Company’s assessment of certain triggering events, including activities related to a review of strategic alternatives for the golf operations, occurring during the third quarter of 2018, which required an assessment of the carrying value of the golf assets comprising the Club. In the fourth quarter of 2018, the Company commenced efforts to pursue the monetization of the golf operations and assets comprising the Club. Accordingly, as of December 31, 2018 and 2017, the golf assets comprising the Club have been classified as held for sale in the accompanying consolidated balance sheets and the results of golf operations have been classified as discontinued operations in the accompanying consolidated statements of income for the years ended December 31, 2018, 2017, and 2016.
There were no impairment charges during the year ended December 31, 2017.
In the second quarter of 2016, an impairment charge of approximately $942,000 was recognized on an income property in Altamonte Springs, Florida leased to PNC Bank under contract for sale as of June 30, 2016. The total impairment charge represented the anticipated loss on the sale plus estimated closing costs. This sale closed in September 2016.
In the second quarter of 2016, an impairment charge of approximately $717,000 was recognized on approximately four of the approximately six acres of undeveloped land in the City for which a contract for sale was executed during the three months ended June 30, 2016. Such acreage was repurchased in prior years by the Company and carried a higher cost basis than the remainder of the Company’s historical land holdings. The total impairment charge represented the anticipated loss on the sale of approximately $646,000 plus estimated closing costs of approximately $71,000. This sale closed in March 2017.
In the second quarter of 2016, an impairment charge of approximately $311,000 was recognized on approximately four acres of undeveloped land in the City for which a contract for sale was executed during the three months ended June 30, 2016. Such acreage was repurchased in prior years by the Company and carried a higher cost basis than the remainder of the Company’s historical land holdings. The total impairment charge represented the anticipated loss on the sale of approximately $256,000 plus estimated closing costs of approximately $55,000. This sale closed in April 2017.
In the first quarter of 2016, an impairment charge of approximately $210,000 was recognized on an income property held for sale as of March 31, 2016. The total impairment charge represented the loss on the sale of approximately $134,000 plus closing costs of approximately $76,000. This sale closed in April 2016.</t>
  </si>
  <si>
    <t>OTHER ASSETS</t>
  </si>
  <si>
    <t xml:space="preserve">NOTE 11. OTHER ASSETS
Other assets consisted of the following:
As of
December 31,
December 31,
Income Property Tenant Receivables
$
627,691
$
895,476
Income Property Straight-line Rent Adjustment
4,304,279
2,517,195
Income Property Lease Incentive
2,394,246
2,696,678
Interest Receivable from Commercial Loan Investments
—
38,078
Cash Flow Hedge - Interest Rate Swap
651,722
606,621
Infrastructure Reimbursement Receivables
1,847,375
2,213,305
Deferred Deal Costs
425,476
480,257
Prepaid Expenses, Deposits, and Other
2,634,664
2,773,047
Total Other Assets
$
12,885,453
$
12,220,657
Income Property Lease Incentive. As of December 31, 2018, the Income Property Lease Incentive of approximately $2.4 million relates to a tenant improvement allowance of approximately $2.7 million provided to Hilton Grand Vacations in conjunction with the extension of their leases of two buildings from November 30, 2021 to November 30, 2026, offset by approximately $353,000 of accumulated amortization which has been recognized as an offset to rental revenue. The remaining balance will be amortized over the remaining term of the leases.
Infrastructure Reimbursement Receivables. As of December 31, 2018 and 2017, the Infrastructure Reimbursement Receivables were all related to the land sales within the Tomoka Town Center. The balance as of December 31, 2018 consisted of approximately $1,400,000 due from Tanger for infrastructure reimbursement to be repaid in eight remaining annual installments of $175,000, net of a discount of approximately $153,000, and approximately $660,000 due from Sam’s Club for infrastructure reimbursement to be repaid in six remaining annual installments of $110,000, net of a discount of approximately $60,000.
Deferred Deal Costs. Deferred Deal Costs represent legal costs incurred in advance of the potential execution of and/or closing of a contract for the disposition of assets, primarily land sales. The costs are deferred and expensed at the time the transaction closes or at the time it becomes evident that the transaction will not be completed. During the years ended December 31, 2018, 2017, and 2016, approximately $380,000, $717,000, and $243,000, respectively, of deal costs were expensed at the time the related transactions were closed. Additionally, during the years ended December 31, 2018, 2017, and 2016, approximately $150,000, $15,000, and $10,000, respectively, of deal costs were expensed at the time it became evident that the transaction would not be completed. </t>
  </si>
  <si>
    <t>COMMON STOCK AND EARNINGS PER SHARE</t>
  </si>
  <si>
    <t>NOTE 12. COMMON STOCK AND EARNINGS PER SHARE
Basic earnings per common share were computed by dividing net income by the weighted average number of shares of common stock outstanding during the year. Diluted earnings per common share were determined based on the assumption of the conversion of stock options and vesting of restricted stock using the treasury stock method at average market prices for the periods.
Year Ended
December 31,
December 31,
December 31,
Income Available to Common Shareholders:
Net Income
$
37,167,790
$
41,719,424
$
16,251,248
Weighted Average Shares Outstanding
5,495,792
5,538,859
5,680,165
Common Shares Applicable to Stock
Options Using the Treasury Stock Method
33,529
40,933
13,697
Total Shares Applicable to Diluted Earnings Per Share
5,529,321
5,579,792
5,693,862
Per Share Information:
Basic
Net Income from Continuing Operations Attributable to Consolidated-Tomoka Land Co.
$
7.09
$
7.42
$
2.93
Net Income (Loss) from Discontinued Operations Attributable to Consolidated-Tomoka Land Co. (Net of Tax)
(0.33)
0.11
(0.07)
Net Income
$
6.76
$
7.53
$
2.86
Diluted
Net Income from Continuing Operations Attributable to Consolidated-Tomoka Land Co.
$
7.04
$
7.37
$
2.92
Net Income (Loss) from Discontinued Operations Attributable to Consolidated-Tomoka Land Co. (Net of Tax)
(0.32)
0.11
(0.07)
Net Income
$
6.72
$
7.48
$
2.85
In addition to the dilutive securities presented above, the effect of 15,000, 57,750, and 85,500, potentially dilutive securities were not included for the years ended December 31, 2018, 2017, and 2016, respectively, as the effect would be antidilutive.
The Company intends to settle its 4.50% Convertible Senior Notes due 2020 in cash upon conversion with any excess conversion value to be settled in shares of our common stock. Therefore, only the amount in excess of the par value of the Notes will be included in our calculation of diluted net income per share using the treasury stock method. As such, the Notes have no impact on diluted net income per share until the price of our common stock exceeds the current conversion price of $68.51. The average price of our common stock during the years ended December 31, 2018, 2017, or 2016 did not exceed the conversion price which resulted in no additional diluted outstanding shares.</t>
  </si>
  <si>
    <t>TREASURY STOCK</t>
  </si>
  <si>
    <t>NOTE 13. TREASURY STOCK
In the first quarter of 2017, the Company announced a $10 million stock repurchase program (the “$10 Million Repurchase Program”) under which approximately $4.6 million of the Company’s common stock had been repurchased as of December 31, 2017. On July 18, 2018, the Company’s Board of Directors approved an increase of approximately $7.1 million to the stock repurchase program, refreshing the total program to an aggregate of $10 million. During the year ended December 31, 2018, the Company repurchased 168,602 shares of its common stock on the open market for a total cost of approximately $9.8 million, or an average price per share of $58.35. The shares of the Company’s common stock repurchased during the year ended December 31, 2018 were returned to the Company’s treasury. Subsequent to December 31, 2018 and prior to the date of this report, the Company completed the $10 million program through the repurchase of 46,136 shares of its common stock on the open market for a total cost of approximately $2.7 million, or an average price per share of $57.82. In January 2019, the Company’s Board of Directors approved an increase of $10.0 million to the stock repurchase program, refreshing the total program to an aggregate of $10 million.</t>
  </si>
  <si>
    <t>LONG-TERM DEBT</t>
  </si>
  <si>
    <t>NOTE 14. LONG-TERM DEBT
As of December 31, 2018, the Company’s outstanding indebtedness, at face value, was as follows:
Face
Maturity
Interest
Value Debt
Date
Rate
Credit Facility
$
120,745,579
September 2021
30 ‑day LIBOR
Mortgage Note Payable (originated with Wells Fargo) (1)
30,000,000
October 2034
4.330%
Mortgage Note Payable (originated with Wells Fargo) (2)
24,557,468
April 2021
30 ‑day LIBOR
4.50% Convertible Senior Notes due 2020, net of discount
75,000,000
March 2020
4.500%
Total Long-Term Face Value Debt
$
250,303,047
(1) Secured by the Company’s interest in six income properties. The mortgage loan carries a fixed rate of 4.33% per annum during the first ten years of the term, and requires payments of interest only during the first ten years of the loan. After the tenth anniversary of the effective date of the loan, the cash flows, as defined in the related loan agreement, generated by the underlying six income properties must be used to pay down the principal balance of the loan until paid off or until the loan matures. The loan is fully pre-payable after the tenth anniversary of the effective date of the loan.
(2) Secured by the Company’s income property leased to Wells Fargo located in Raleigh, North Carolina. The mortgage loan has a 5-year term with two years interest only, and interest and a 25-year amortization for the balance of the term. The mortgage loan bears a variable rate of interest based on the 30-day LIBOR plus a rate of 190 basis points. The interest rate for this mortgage loan has been fixed through the use of an interest rate swap that fixed the rate at 3.17%. The mortgage loan can be prepaid at any time subject to the termination of the interest rate swap. Amortization of the principal balance began in May 2018.
Credit Facility.
On May 14, 2018, the Company executed the first amendment to the 2017 Amended Credit Facility (the “2018 Revolver Amendment”). As a result of the 2018 Revolver Amendment, the Credit Facility has a total borrowing capacity of $150.0 million with the ability to increase that capacity up to $250.0 million during the term, subject to lender approval. The Credit Facility provides the lenders with a secured interest in the equity of the Company subsidiaries that own the properties included in the borrowing base. The indebtedness outstanding under the Credit Facility accrues interest at a rate ranging from the 30-day LIBOR plus 150 basis points to the 30-day LIBOR plus 220 basis points based on the total balance outstanding under the Credit Facility as a percentage of the total asset value of the Company, as defined in the 2017 Amended Credit Facility, as amended by the 2018 Revolver Amendment. The Credit Facility also accrues a fee of 15 to 25 basis points for any unused portion of the borrowing capacity based on whether the unused portion is greater or less than 50% of the total borrowing capacity.
At December 31, 2018, the current commitment level under the Credit Facility was $150.0 million. The available borrowing capacity under the Credit Facility was approximately $29.3 million, based on the level of borrowing base assets. As of December 31, 2018, the Credit Facility had a $120.7 million balance. On February 28, 2019, the Company paid down the outstanding balance on the Credit Facility in the amount of $23.0 million and as a result the outstanding balance on the Credit Facility totaled approximately $97.7 million and the available borrowing capacity, after removing the multi-tenant property sold in February 2019, was approximately $46.3 million, based on the level of borrowing base assets.
The Credit Facility is subject to customary restrictive covenants including, but not limited to, limitations on the Company’s ability to: (a) incur indebtedness; (b) make certain investments; (c) incur certain liens; (d) engage in certain affiliate transactions; and (e) engage in certain major transactions such as mergers. In addition, the Company is subject to various financial maintenance covenants including, but not limited to, a maximum indebtedness ratio, a maximum secured indebtedness ratio, and a minimum fixed charge coverage ratio. The Credit Facility also contains affirmative covenants and events of default including, but not limited to, a cross default to the Company’s other indebtedness and upon the occurrence of a change in control. The Company’s failure to comply with these covenants or the occurrence of an event of default could result in acceleration of the Company’s debt and other financial obligations under the Credit Facility.
Mortgage Notes Payable. In addition to the Credit Facility, the Company has certain other borrowings, as noted in the table above, all of which are non-recourse.
Convertible Debt. The Company’s $75.0 million aggregate principal amount of 4.50% Convertible Notes (the “Notes”) will mature on March 15, 2020, unless earlier purchased or converted. The initial conversion rate was 14.5136 shares of common stock for each $1,000 principal amount of Notes, which represented an initial conversion price of approximately $68.90 per share of common stock. Since July of 2016, when the Company’s Board of Directors implemented a quarterly dividend in place of the previous semi-annual dividend, the conversion rate has been adjusted with each successive quarterly dividend and is currently, after the fourth quarter 2018 dividend, equal to 14.5969 shares of common stock for each $1,000 principal amount of Notes, which represents an adjusted conversion price of approximately $68.51 per share of common stock.
The conversion rate is subject to adjustment in certain circumstances. Holders may not surrender their Notes for conversion prior to December 15, 2019 except upon the occurrence of certain conditions relating to the closing sale price of the Company’s common stock, the trading price per $1,000 principal amount of Notes, or specified corporate events including a change in control of the Company. The Company may not redeem the Notes prior to the stated maturity date and no sinking fund is provided for the Notes. The Notes are convertible, at the election of the Company, into solely cash, solely shares of the Company’s common stock, or a combination of cash and shares of the Company’s common stock. The Company intends to settle the Notes in cash upon conversion, with any excess conversion value to be settled in shares of our common stock. In accordance with GAAP, the Notes are accounted for as a liability with a separate equity component recorded for the conversion option. A liability was recorded for the Notes on the issuance date at fair value based on a discounted cash flow analysis using current market rates for debt instruments with similar terms. The difference between the initial proceeds from the Notes and the estimated fair value of the debt instruments resulted in a debt discount, with an offset recorded to additional paid-in capital representing the equity component. The discount on the Notes was approximately $6.1 million at issuance, which represents the cash discount paid of approximately $2.6 million and the approximate $3.5 million attributable to the value of the conversion option recorded in equity, which is being amortized into interest expense through the maturity date of the Notes. As of December 31, 2018, the unamortized debt discount of our Notes was approximately $1.7 million.
Long-term debt consisted of the following:
December 31, 2018
December 31, 2017
Due Within
Due Within
Total
One Year
Total
One Year
Credit Facility
$
120,745,579
$
—
$
70,000,000
$
—
Mortgage Note Payable (originated with Wells Fargo)
30,000,000
—
30,000,000
—
Mortgage Note Payable (originated with Wells Fargo)
24,557,468
—
25,000,000
—
4.50% Convertible Senior Notes due 2020, net of discount
73,348,731
—
72,075,295
—
Loan Costs, net of accumulated amortization
(1,026,967)
—
(1,258,931)
—
Total Long-Term Debt
$
247,624,811
$
—
$
195,816,364
$
—
Payments applicable to reduction of principal amounts will be required as follows:
Year Ending December 31,
Amount
2019
$
—
2020
75,000,000
2021
145,303,047
2022
—
2023
—
Thereafter
30,000,000
Total Long-Term Debt - Face Value
$
250,303,047
The carrying value of long-term debt as of December 31, 2018 consisted of the following:
Total
Current Face Amount
$
250,303,047
Unamortized Discount on Convertible Debt
(1,651,269)
Loan Costs, net of accumulated amortization
(1,026,967)
Total Long-Term Debt
$
247,624,811
The following table reflects a summary of interest expense incurred and paid during the years ended December 31, 2018, 2017, and 2016:
Year Ended
December 31,
December 31,
December 31,
($000's)
($000's)
($000's)
Interest Expense
$
8,655
$
7,034
$
6,804
Amortization of Loan Costs
495
509
828
(1)
Amortization of Discount on Convertible Notes
1,273
1,195
1,121
Capitalized Interest
—
(215)
—
Total Interest Expense
$
10,423
$
8,523
$
8,753
Total Interest Paid
$
8,419
$
7,060
$
6,779
(1) The approximately $828,000 of amortization of loan costs during the year ended December 31, 2016 included approximately $367,000 of unamortized loan costs which were written off and included in interest expense related to the $23.1 million mortgage loan assumed by the buyer upon closing the Portfolio Sale on September 16, 2016.
The Company was in compliance with all of its debt covenants as of December 31, 2018 and 2017.</t>
  </si>
  <si>
    <t>INTEREST RATE SWAP</t>
  </si>
  <si>
    <t>NOTE 15. INTEREST RATE SWAP
During April 2016, the Company entered into an interest rate swap agreement to hedge cash flows tied to changes in the underlying floating interest rate tied to LIBOR for the $25.0 million mortgage note payable as discussed in Note 14, “Long-Term Debt.” During the years ended December 31, 2018 and 2017, the interest rate swap agreement was 100% effective. Accordingly, the change in fair value on the interest rate swap has been classified in accumulated other comprehensive income. As of December 31, 2018 and 2017, the fair value of our interest rate swap agreement, which was a gain of approximately $652,000 and $607,000, respectively, was included in other assets on the consolidated balance sheets. The interest rate swap was effective on April 7, 2016 and matures on April 7, 2021. The interest rate swap fixed the variable rate debt on the notional amount of related debt of $24.6 million to a rate of 3.17%.</t>
  </si>
  <si>
    <t>ACCRUED AND OTHER LIABILITIES</t>
  </si>
  <si>
    <t>NOTE 16. ACCRUED AND OTHER LIABILITIES
Accrued and other liabilities consisted of the following:
As of
December 31,
December 31,
Accrued Property Taxes
$
12,312
$
66,909
Tenant Leasing Reserve Escrow
—
—
Reserve for Tenant Improvements
100,519
3,302,831
Accrued Construction Costs
350,593
1,360,950
Accrued Interest
1,430,236
1,194,681
Environmental Reserve and Restoration Cost Accrual
520,404
866,936
Other
2,783,820
2,276,154
Total Accrued and Other Liabilities
$
5,197,884
$
9,068,461
Tenant Leasing Reserve Escrow. In connection with the acquisition of the property in Aspen, Colorado on February 21, 2018, the master tenant funded approximately $2.25 million at closing which is being held by the Company in a leasing reserve. During the year ended December 31, 2018 eligible costs totaling approximately $2.25 million were funded from the escrow account which included approximately $935,000 of the Company’s costs incurred related to the property acquisition, approximately $852,000 in base rent payments, and a cash payment to the master tenant of approximately $463,000 for tenant improvements, leaving no remaining escrow balance as of December 31, 2018.
Reserve for Tenant Improvements. The reduction of the balance during the year ended December 31, 2018 reflects the payment of approximately $2.7 million for a tenant improvement allowance provided to Hilton Grand Vacations in conjunction with the extension of their leases of two buildings from November 30, 2021 to November 30, 2026 which was accrued for as of December 31, 2017. In addition, in connection with the acquisition on April 28, 2017, of the property in Tampa, Florida, leased to LA Fitness, the Company was credited approximately $400,000 at closing for certain tenant improvements. During the quarter ended June 30, 2018, the tenant completed the improvements and the Company funded $400,000 to LA Fitness.
Environmental Reserve. During the year ended December 31, 2014, the Company accrued an environmental reserve of approximately $110,000 in connection with an estimate of additional costs required to monitor a parcel of less than one acre of land owned by the Company in Highlands County, Florida, on which environmental remediation work had previously been performed. The Company engaged legal counsel who, in turn, engaged environmental engineers to review the site and the prior monitoring test results. During the year ended December 31, 2015, their review was completed, and the Company made an additional accrual of approximately $500,000, representing the low end of the range of possible costs estimated by the engineers to be between approximately $500,000 and $1.0 million to resolve this matter subject to the approval of the state department of environmental protection (the “FDEP”). The FDEP issued a Remedial Action Plan Modification Approval Order (the “FDEP Approval”) in August 2016 which supports the approximate $500,000 accrual made in 2015. The Company is implementing the remediation plan pursuant to the FDEP Approval. During the fourth quarter of 2017, the Company made an additional accrual of approximately $51,000 for the second year of monitoring as the low end of the original range of estimated costs was increased for the amount of monitoring now anticipated. Since the total accrual of approximately $661,000 was made, approximately $570,000 in costs have been incurred through December 31, 2018, leaving a remaining accrual of approximately $91,000.
Restoration Accrual. As part of the resolution of a regulatory matter pertaining to the Company’s prior agricultural activities on certain of the Company’s land located in Daytona Beach, Florida, as of December 31, 2015, the Company accrued an obligation of approximately $1.7 million, representing the low end of the estimated range of possible wetlands restoration costs for approximately 148.4 acres within such land, and such estimated costs were included on the consolidated balance sheets as an increase in the basis of our land and development costs associated with those and benefitting surrounding acres. The final proposal for restoration work was received during the second quarter of 2016 which totaled approximately $2.0 million. Accordingly, an increase in the accrual of approximately $300,000 was recorded during the second quarter of 2016. The Company has funded approximately $1.6 million of the total $2.0 million of estimated costs through the period ended December 31, 2018, leaving a remaining accrual of approximately $430,000. This matter is more fully described in Note 20 “Commitments and Contingencies.”</t>
  </si>
  <si>
    <t>DEFERRED REVENUE</t>
  </si>
  <si>
    <t>NOTE 17. DEFERRED REVENUE
Deferred revenue consisted of the following:
As of
December 31,
December 31,
Deferred Oil Exploration Lease Revenue
$
585,675
$
585,675
Deferred Revenue on Land Sales
831,320
—
Prepaid Rent
1,621,620
1,126,408
Tenant Contributions
4,104,151
—
Other Deferred Revenue
58,838
89,613
Total Deferred Revenue
$
7,201,604
$
1,801,696
Deferred Oil Exploration Lease Revenue. Pursuant to the amendment for the Year 8 renewal of the oil exploration lease, the annual lease payment is approximately $807,000, which is being recognized ratably over the twelve-month lease period ending in September 2019. As of December 31, 2018, $705,000 of the total approximately $807,000 lease payment has been received with the remainder due in one remaining monthly installment. The oil exploration lease is more fully described in Note 5 “Land and Subsurface Interests.”
Deferred Revenue on Land Sales. In conjunction with the land sale to Buc-ee’s in March 2018, the Company funded an escrow account for approximately $831,000 related to the portion of the acreage sold for which the Company remains obligated to perform wetlands mitigation. As a result of the Company’s continuing obligation, approximately $831,000 of the sales price collected at closing was deferred and the revenue will be recognized upon the Company’s performance of the obligation. The Company estimates the obligation related to the wetlands mitigation will total approximately $25,000.
Tenant Contributions. In connection with the acquisition of the property in Aspen, Colorado, the master tenant contributed $1.5 million of the $28.0 million purchase price at closing on February 21, 2018. Additionally, the master tenant funded, from its leasing reserve escrow, approximately $935,000 of the Company’s acquisition-related costs. Approximately $101,000 was recognized into income property rental revenue through December 31, 2018, leaving an aggregate balance of approximately $2.3 million, related to the Company’s total acquisition cost of approximately $29.0 million, to be recognized over the remaining term of the lease.
In connection with the construction of the beachfront restaurant leased to Cocina 214 Restaurant &amp; Bar in Daytona Beach, Florida, the tenant contributed approximately $1.9 million of the building and tenant improvements owned by the Company through direct payments to various third-party construction vendors. Approximately $117,000 was recognized into income property rental revenue through December 31, 2018, leaving a balance of approximately $1.8 million to be recognized over the remaining term of the lease.</t>
  </si>
  <si>
    <t>STOCK-BASED COMPENSATION</t>
  </si>
  <si>
    <t>NOTE 18. STOCK-BASED COMPENSATION
SUMMARY OF STOCK-BASED COMPENSATION
A summary of share activity for all equity classified stock compensation during the year ended December 31, 2018, is presented below:
Shares
Vested /
Shares
Outstanding
Granted
Exercised
Expired
Forfeited
Outstanding
Type of Award
at 1/1/2018
Shares
Shares
Shares
Shares
at 12/31/2018
Equity Classified - Performance Share Awards - Peer Group Market Condition Vesting
12,635
15,445
—
—
—
28,080
Equity Classified - Market Condition Restricted Shares - Stock Price Vesting
29,750
—
(7,750)
—
—
22,000
Equity Classified - Three Year Vest Restricted Shares
37,390
17,712
(18,883)
—
(1,267)
34,952
Equity Classified - Non-Qualified Stock Option Awards
90,000
—
(10,000)
—
—
80,000
Total Shares
169,775
33,157
(36,633)
—
(1,267)
165,032
Amounts recognized in the financial statements for stock options, stock appreciation rights, and restricted stock are as follows:
Year Ended
December 31,
December 31,
December 31,
Accelerated Charge for Stock-Based Compensation
$
—
$
—
$
1,649,513
Recurring Charge for Stock-Based Compensation
1,684,250
1,437,223
1,529,370
Total Cost of Share-Based Plans Charged Against Income Before Tax Effect
$
1,684,250
$
1,437,223
$
3,178,883
Income Tax Expense Recognized in Income
$
(426,873)
$
(554,409)
$
(1,226,254)
EQUITY-CLASSIFIED STOCK COMPENSATION
Performance Share Awards – Peer Group Market Condition Vesting
On February 3, 2017, the Company awarded to certain employees 12,635 Performance Shares under the Amended and Restated 2010 Equity Incentive Plan (the “2010 Plan”). The Performance Shares awards entitle the recipient to receive, upon the vesting thereof, shares of common stock of the Company equal to between 0% and 150% of the number of Performance Shares awarded. The number of shares of common stock so vesting will be determined based on the Company’s total shareholder return as compared to the total shareholder return of a certain peer group during a three-year performance period commencing on January 1, 2017, and ending on December 31, 2019.
On January 24, 2018, the Company awarded to certain employees 15,445 Performance Shares under the 2010 Plan. The Performance Shares awards entitle the recipient to receive, upon the vesting thereof, shares of common stock of the Company equal to between 0% and 150% of the number of Performance Shares awarded. The number of shares of common stock so vesting will be determined based on the Company’s total shareholder return as compared to the total shareholder return of a certain peer group during a three-year performance period commencing on January 1, 2018, and ending on December 31, 2020.
Pursuant to amendments to the employment agreements and certain restricted share award agreements entered into by the Company on August 4, 2017, the restricted shares granted thereunder, if they are subject to performance-based vesting conditions, will fully vest following a change in control only if the executive’s employment is terminated without cause or if the executive resigns for good reason (as such terms are defined in the executive’s employment agreement), in each case, at any time during the 24-month period following the change in control (as defined in the executive’s employment agreement).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three-year performance period, the relative performance of the Company’s stock price and shareholder return compared to the companies in the peer group, annual dividends paid by the Company, and a risk-free interest rate assumption. Compensation cost is recognized regardless of the achievement of the market conditions, provided the requisite service period is met.
A summary of activity during the years ended December 31, 2018, 2017, and 2016 is presented below:
Wtd. Avg.
Performance Shares with Market Conditions
Shares
Fair Value
Outstanding at January 1, 2016
—
$
—
Granted
—
—
Vested
—
—
Expired
—
—
Forfeited
—
—
Outstanding at December 31, 2016
—
—
Granted
12,635
55.66
Vested
—
—
Expired
—
—
Forfeited
—
—
Outstanding at December 31, 2017
12,635
55.66
Granted
15,445
74.99
Vested
—
—
Expired
—
—
Forfeited
—
—
Outstanding at December 31, 2018
28,080
$
66.29
As of December 31, 2018, there was approximately $1.0 million of unrecognized compensation cost, adjusted for estimated forfeitures, related to Performance Share awards, which will be recognized over a remaining weighted average period of 1.8 years.
Market Condition Restricted Shares – Peer Group Vesting
Under the 2010 Plan, in September 2010 and January 2011, the Company granted to certain employees restricted shares of the Company’s common stock, which would vest upon the achievement of certain market conditions, including thresholds relating to the Company’s total shareholder return as compared to the total shareholder return of a certain peer group during a five-year performance period.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activity during the years ended December 31, 2018, 2017, and 2016 is presented below:
Wtd. Avg.
Grant Date
Market Condition Non-Vested Restricted Shares
Shares
Fair Value
Outstanding at January 1, 2016
2,400
$
23.42
Granted
—
—
Vested
(2,300)
23.42
Expired
—
—
Forfeited
(100)
23.42
Outstanding at December 31, 2016
—
—
Granted
—
—
Vested
—
—
Expired
—
—
Forfeited
—
—
Outstanding at December 31, 2017
—
—
Granted
—
—
Vested
—
—
Expired
—
—
Forfeited
—
—
Outstanding at December 31, 2018
—
$
—
As of December 31, 2018, there is no unrecognized compensation as there are no outstanding shares remaining.
Market Condition Restricted Shares– Stock Price Vesting
“Inducement” grants of 96,000 and 17,000 shares of restricted Company common stock were awarded to John P. Albright and Mark E. Patten in 2011 and 2012, respectively. Mr. Albright’s restricted shares were granted outside of the 2010 Plan while Mr. Patten’s restricted shares were awarded under the 2010 Plan. The Company filed a registration statement with the Securities and Exchange Commission on Form S-8 to register the resale of Mr. Albright’s restricted stock under this award. The restricted shares were to vest in six increments based upon the price per share of the Company’s common stock during the term of their employment (or within sixty days after termination of employment by the Company without cause) meeting or exceeding the target trailing sixty-day average closing prices ranging from $36 per share for the first increment to $65 per share for the final increment. If any increment of the restricted shares were to fail to satisfy the applicable stock price condition prior to six years from the grant date, that increment of the restricted shares would have been forfeited. The first four increments of Mr. Albright’s awards vested, while the remaining 32,000 unvested “inducement” grant restricted shares, for the $60 and $65 price increments, awarded to Mr. Albright in 2011, expired without vesting on August 1, 2017. As of December 31, 2018, all six increments of Mr. Patten’s grants had vested.
Additional grants of 2,500 and 3,000 shares of restricted Company common stock were awarded to Daniel E. Smith and Steven R. Greathouse under the 2010 Plan, during the fourth quarter of 2014 and the first quarter of 2015, respectively. The restricted shares were to vest in two increments based upon the price per share of Company common stock during the term of their employment (or within sixty days after termination of employment by the Company without cause), meeting or exceeding the target trailing sixty-day average closing prices of $60 per share and $65 per share for the two increments. If any increment of the restricted shares were to fail to satisfy the applicable stock price condition prior to six years from the grant date, that increment of the restricted shares would have been forfeited. As of December 31, 2018, both increments of Mr. Smith’s and Mr. Greathouse’s awards had vested.
A grant of 94,000 shares of restricted Company common stock was awarded to Mr. Albright under the 2010 Plan during the second quarter of 2015 under a new five-year employment agreement. On February 26, 2016, 72,000 of these shares were surrendered due to an over-grant by the Company, of which (i) 4,000 were re-granted on February 26, 2016 with terms identical to those of the surrendered restricted stock, and (ii) 68,000 were permanently surrendered. The 26,000 shares of restricted Company common stock outstanding from these grants were to vest in four increments based upon the price per share of Company common stock during the term of his employment (or within sixty days after termination of employment by the Company without cause), meeting or exceeding the target trailing thirty-day average closing prices ranging from $60 and $65 per share for the first two increments of 2,000 shares each, $70 per share for the third increment of 18,000 shares, and $75 per share for the fourth increment of 4,000 shares. If any increment of the restricted shares fails to satisfy the applicable stock price condition prior to January 28, 2021, that increment of the restricted shares will be forfeited. As of December 31, 2018, the first two increments of this award had vested.
Pursuant to amendments to the employment agreements and certain restricted share award agreements entered into by the Company on February 26, 2016 and August 4, 2017, the restricted shares granted thereunder, if they are subject to performance-based vesting conditions, will fully vest following a change in control only if the executive’s employment is terminated without cause or if the executive resigns for good reason (as such terms are defined in the executive’s employment agreement), in each case, at any time during the 24-month period following the change in control (as defined in the executive’s employment agreement).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the activity for these awards during the years ended December 31, 2018, 2017, and 2016 is presented below:
Wtd. Avg.
Market Condition Non-Vested Restricted Shares
Shares
Fair Value
Outstanding at January 1, 2016
137,500
$
30.58
Granted
4,000
38.98
Vested
—
—
Expired
—
—
Forfeited
(72,000)
34.46
Outstanding at December 31, 2016
69,500
27.03
Granted
—
—
Vested
(7,750)
34.30
Expired
(32,000)
14.08
Forfeited
—
—
Outstanding at December 31, 2017
29,750
39.07
Granted
—
—
Vested
(7,750)
31.58
Expired
—
—
Forfeited
—
—
Outstanding at December 31, 2018
22,000
$
41.71
In connection with the permanent surrender of 68,000 shares of restricted Company common stock, approximately $1.6 million of related stock-based compensation expense was recognized during the year ended December 31, 2016 to accelerate the remaining expense pertaining the total grant date fair value of these awards.
As of December 31, 2018, there is no unrecognized compensation cost related to market condition restricted stock.
Three Year Vest Restricted Shares
On January 22, 2014, the Company granted to certain employees 14,500 shares of restricted Company common stock under the 2010 Plan. One-third of the restricted shares vested on each of the first, second, and third anniversaries of the grant date, provided the grantee was an employee of the Company on those dates.
On January 28, 2015, the Company granted to certain employees, which did not include Mr. Albright, 11,700 shares of restricted Company common stock under the 2010 Plan. Additionally, on February 9, 2015, the Company granted 8,000 shares of restricted Company common stock to Mr. Albright under the 2010 Plan. One-third of both awards of restricted shares vested on each of the first, second, and third anniversaries of January 28, 2015, provided the grantee was an employee of the Company on those dates.
On January 27, 2016, the Company granted to certain employees 21,100 shares of restricted Company common stock under the 2010 Plan. One-third of the restricted shares will vest on each of the first, second, and third anniversaries of January 28, 2016, provided the grantee is an employee of the Company on those dates. In addition, any unvested portion of the restricted shares will vest upon a change in control.
On January 25, 2017, the Company granted to certain employees 17,451 shares of restricted Company common stock under the 2010 Plan. One-third of the restricted shares will vest on each of the first, second, and third anniversaries of January 28, 2017, provided the grantee is an employee of the Company on those dates. In addition, any unvested portion of the restricted shares will vest upon a change in control.
On January 24, 2018, the Company granted to certain employees 17,712 shares of restricted Company common stock under the 2010 Plan. One-third of the restricted shares will vest on each of the first, second, and third anniversaries of January 28, 2018, provided the grantee is an employee of the Company on those dates. In addition, any unvested portion of the restricted shares will vest upon a change in control.
Effective as of August 4, 2017, the Company entered into amendments to the employment agreements and certain stock option award agreements and restricted share award agreements whereby such awards will fully vest following a change in control (as defined in the executive’s employment agreement) only if the executive’s employment is terminated without cause or if the executive resigns for good reason (as such terms are defined in the executive’s employment agreement), in each case, at any time during the 24-month period following the change in control.
The Company’s determination of the fair value of the three-year vest restricted stock awards was calculated by multiplying the number of shares issued by the Company’s stock price at the grant date, less the present value of expected dividends during the vesting period. Compensation cost is recognized on a straight-line basis over the vesting period.
A summary of activity for these awards during the years ended December 31, 2018, 2017, and 2016, is presented below:
Wtd. Avg.
Fair Value
Three Year Vest Non-Vested Restricted Shares
Shares
Per Share
Outstanding at January 1, 2016
26,900
$
49.73
Granted
21,100
44.88
Vested
(10,363)
47.89
Expired
—
—
Forfeited
(133)
46.08
Outstanding at December 31, 2016
37,504
47.53
Granted
17,451
55.06
Vested
(17,298)
46.70
Expired
—
—
Forfeited
(267)
52.51
Outstanding at December 31, 2017
37,390
51.39
Granted
17,712
65.33
Vested
(18,883)
51.57
Expired
—
—
Forfeited
(1,267)
59.39
Outstanding at December 31, 2018
34,952
$
58.07
As of December 31, 2018, there was approximately $1.1 million of unrecognized compensation cost, adjusted for estimated forfeitures, related to the three-year vest non-vested restricted shares, which will be recognized over a remaining weighted average period of 1.7 years.
Non-Qualified Stock Option Awards
Pursuant to the Non-Qualified Stock Option Award Agreements between the Company and Messrs. Albright, Patten, and Smith, each of these Company employees was granted an option to purchase 50,000, 10,000, and 10,000 shares of Company common stock, in 2011, 2012, and 2014, respectively, under the 2010 Plan, with an exercise price per share equal to the fair market value on their respective grant dates. One-third of the options vested on each of the first, second, and third anniversaries of their respective grant dates, provided the recipient was an employee of the Company on those dates. In addition, any unvested portion of the options will vest upon a change in control. The options expire on the earliest of: (a) the tenth anniversary of the grant date; (b) twelve months after the employee’s death or termination for disability; or (c) thirty days after the termination of employment for any reason other than death or disability. Mr. Patten exercised his option to purchase 10,000 shares of Company common stock during the year ended December 31, 2018.
On January 23, 2013, the Company granted options to purchase 51,000 shares of the Company’s common stock under the 2010 Plan to certain employees of the Company, including 10,000 shares to Mr. Patten, with an exercise price per share equal to the fair market value at the date of grant. One-third of these options vested on each of the first, second, and third anniversaries of the grant date, provided the recipient was an employee of the Company on those dates. The options expire on the earliest of: (a) the fifth anniversary of the grant date; (b) twelve months after the employee’s death or termination for disability; or (c) thirty days after the termination of employment for any reason other than death or disability.
On February 9, 2015, the Company granted to Mr. Albright an option to purchase 20,000 shares of the Company’s common stock under the 2010 Plan with an exercise price of $57.50. The option vested on January 28, 2016. The option expires on the earliest of: (a) January 28, 2025; (b) twelve months after the employee’s death or termination for disability; or (c) thirty days after the termination of employment for any reason other than death or disability.
On May 20, 2015, the Company granted to Mr. Albright an option to purchase 40,000 shares of the Company’s common stock under the 2010 Plan, with an exercise price of $55.62. On February 26, 2016, this option was surrendered and an option to purchase 40,000 shares was granted on February 26, 2016, with identical terms. One-third of the option vested immediately, and the remaining two-thirds vested on January 28, 2017, and January 28, 2018. The option expires on the earliest of: (a) January 28, 2025; (b) twelve months after the employee’s death or termination for disability; or (c) thirty days after the termination of employment for any reason other than death or disability.
On June 29, 2015, the Company granted to an officer of the Company an option to purchase 10,000 shares of the Company’s common stock under the 2010 Plan, with an exercise price of $57.54. One-third of the option will vest on each of the first, second, and third anniversaries of the grant date, provided the recipient is an employee of the Company on such dates. In addition, any unvested portion of the option will vest upon a change in control. The option expires on the earliest of: (a) June 29, 2025; (b) twelve months after the employee’s death or termination for disability; or (c) thirty days after the termination of employment for any reason other than death or disability.
Effective as of August 4, 2017, the Company entered into amendments to the employment agreements and certain stock option award agreements and restricted share award agreements whereby such awards will fully vest following a change in control (as defined in the executive’s employment agreement) only if the executive’s employment is terminated without cause or if the executive resigns for good reason (as such terms are defined in the executive’s employment agreement), in each case, at any time during the 24-month period following the change in control.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A summary of the activity for these awards during the years ended December 31, 2018, 2017, and 2016, is presented below:
Wtd. Avg.
Remaining
Contractual
Aggregate
Wtd. Avg.
Term
Intrinsic
Non-Qualified Stock Option Awards
Shares
Ex. Price
(Years)
Value
Outstanding at January 1, 2016
116,850
$
48.63
Granted
40,000
55.62
Exercised
(3,350)
34.95
Expired
—
—
Forfeited
(40,000)
55.62
Outstanding at December 31, 2016
113,500
49.03
Granted
—
—
Exercised
(23,500)
34.95
Expired
—
—
Forfeited
—
—
Outstanding at December 31, 2017
90,000
52.71
Granted
—
—
Exercised
(10,000)
29.34
Expired
—
—
Forfeited
—
—
Outstanding at December 31, 2018
80,000
$
55.63
6.50
$
25,000
Exercisable at January 1, 2018
73,000
$
51.94
6.88
$
843,968
Exercisable at December 31, 2018
80,000
$
55.63
6.50
$
25,000
A summary of the non-vested options for these awards during the years ended December 31, 2018, 2017, and 2016, is presented below:
Fair Value
of Shares
Non-Qualified Stock Option Awards
Shares
Vested
Non-Vested at January 1, 2016
88,260
Granted
40,000
Vested
(51,360)
$
2,643,088
Expired
—
Forfeited
(40,000)
Non-Vested at December 31, 2016
36,900
Granted
—
Vested
(19,900)
$
1,094,066
Expired
—
Forfeited
—
Non-Vested at December 31, 2017
17,000
Granted
—
Vested
(17,000)
$
952,068
Expired
—
Forfeited
—
Non-Vested at December 31, 2018
—
No options were granted during the year ended December 31, 2018. The total intrinsic value of options exercised during the year ended December 31, 2018 was approximately $349,000. As of December 31, 2018, there is no unrecognized compensation cost related to non-qualified, non-vested stock option awards.
LIABILITY-CLASSIFIED STOCK COMPENSATION
The Company previously had a stock option plan (the “2001 Plan”) pursuant to which 500,000 shares of the Company’s common stock were eligible for issuance. The 2001 Plan expired in 2010, and no new stock options may be issued under the 2001 Plan. Under the 2001 Plan, both stock options and stock appreciation rights were issued in prior years and such issuances were deemed to be liability-classified awards under FASB ASC Topic, Share-Based Payments , which are required to be remeasured at fair value at each balance sheet date until the award is settled.
There was no remaining liability as of December 31, 2018 or 2017, because there were no options outstanding and exercisable.
A summary of share option activity under the 2001 Plan during the years ended December 31, 2018, 2017, and 2016 is presented below:
Stock Options
Wtd. Avg.
Remaining
Contractual
Aggregate
Wtd. Avg.
Term
Intrinsic
Liability-Classified Stock Options
Shares
Ex. Price
(Years)
Value
Outstanding at January 1, 2016
18,000
$
64.69
Granted
—
—
Exercised
—
—
Expired
(3,000)
67.27
Forfeited
(4,000)
64.99
Outstanding at December 31, 2016
11,000
63.87
Granted
—
—
Exercised
(6,000)
52.73
Expired
(5,000)
52.73
Forfeited
—
—
Outstanding at December 31, 2017
—
—
Granted
—
—
Exercised
—
—
Expired
—
—
Forfeited
—
—
Outstanding at December 31, 2018
—
$
—
—
$
—
Exercisable at December 31, 2018
—
$
—
—
$
—
No options remained outstanding and exercisable as of December 31, 2018 or 2017.
Stock Appreciation Rights
Wtd. Avg.
Remaining
Contractual
Aggregate
Wtd. Avg.
Term
Intrinsic
Liability-Classified Stock Appreciation Rights
Shares
Fair Value
(Years)
Value
Outstanding at January 1, 2016
18,000
$
2.64
Granted
—
—
Exercised
—
—
Expired
(3,000)
—
Forfeited
(4,000)
0.87
Outstanding at December 31, 2016
11,000
1.33
Granted
—
—
Exercised
(6,000)
3.84
Expired
(5,000)
—
Forfeited
—
—
Outstanding at December 31, 2017
—
—
Granted
—
—
Exercised
—
—
Expired
—
—
Forfeited
—
—
Outstanding at December 31, 2018
—
$
—
—
$
—
Exercisable at December 31, 2018
—
$
—
—
$
—
No stock appreciation rights remained outstanding and exercisable as of December 31, 2018 or 2017.
The aggregate intrinsic value of options is calculated by taking the current stock price of the Company as of the balance sheet date less the option exercise price, times the respective number of shares outstanding or exercisable, on a weighted average basis. Options with an exercise price greater than the current stock price are excluded from the calculation.
The fair value of each share option and stock appreciation right is estimated on the measurement date using the Black-Scholes option pricing model based on assumptions noted in the following table. Expected volatility is based on the historical volatility of the Company and other factors. The Company has elected to use the simplified method of estimating the expected term of the options and stock appreciation rights.
Due to the small number of employees included in the 2001 Plan, the Company uses the specific identification method to estimate forfeitures and includes all participants in one group. The risk-free rate for periods within the contractual term of the share option is based on the U.S. Treasury rates in effect at the time of measurement.
The Company issues new, previously unissued, shares as options are exercised.
Following are assumptions used in determining the fair value of stock options and stock appreciation rights for the year ended December 31, 2016. There were no assumptions for the years ended December 31, 2018 and 2017 as there are no remaining stock options or stock appreciation rights:
Assumptions at:
December 31,
2018
December 31,
2017
December 31,
2016
Expected Volatility
—
%
—
%
14.13
%
Expected Dividends
—
%
—
%
0.22
%
Expected Term
—
years
—
years
0.61
years
Risk-Free Rate
—
%
—
%
0.66
%
There were no stock options or stock appreciation rights granted under the 2001 Plan during the years ended December 31, 2018, 2017, or 2016.</t>
  </si>
  <si>
    <t>INCOME TAXES</t>
  </si>
  <si>
    <t>NOTE 19. INCOME TAXES
Total income tax benefit (expense) are summarized as follows:
Year ended December 31,
2018
2017
2016
Income Tax (Expense) Benefit from Continuing Operations
$
(14,162,966)
$
10,326,298
$
(12,092,513)
Income Tax (Expense) Benefit from Discontinued Operations
608,222
(391,032)
255,659
Total Consolidated Income Tax Benefit (Expense)
$
(13,554,744)
$
9,935,266
$
(11,836,854)
The provisions for income tax benefit (expense) from continuing operations are summarized as follows:
2018
2017
2016
Current
Deferred
Current
Deferred
Current
Deferred
Federal
$
(543,559)
$
(12,648,423)
$
794,174
$
8,708,485
$
(159,596)
$
(10,996,276)
State
(299,636)
(671,348)
70,384
753,255
(311,525)
(625,116)
Total
$
(843,195)
$
(13,319,771)
$
864,558
$
9,461,740
$
(471,121)
$
(11,621,392)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sources of these differences and the related deferred income tax assets (liabilities) are summarized as follows:
Deferred Tax
2018
2017
Deferred Income Tax Assets
Depreciation
$
4,904,976
$
2,073,439
Intangible Lease Liabilities
7,111,608
7,512,629
Income Property Tenant Contributions
1,069,882
—
Impairment Reserves
1,393,415
1,139,918
Stock Options and Restricted Stock
977,210
883,725
Net Operating Loss Carryforward
—
266,036
Capital Loss Carryforward
20,750
20,750
Deferred Oil Lease Income
121,323
148,439
Other - Net
44,967
60,480
Gross Deferred Income Tax Assets
15,644,131
12,105,416
Less - Valuation Allowance
(272,966)
(272,966)
Net Deferred Income Tax Assets
15,371,165
11,832,450
Deferred Income Tax Liabilities
Sales of Real Estate
(67,388,733)
(52,720,764)
Income Property Lease Incentive
(606,820)
—
Discount on Equity Component of Convertible Debt
(238,200)
(421,895)
Basis Difference in Joint Venture
(764,566)
(224,715)
Interest Rate Swap
(486,543)
(452,873)
Deferred Revenue (Net of Straight-line Rent Adjustments)
(578,034)
(226,673)
Other - Net
(78,176)
(79,394)
Total Deferred Income Tax Liabilities
(70,141,072)
(54,126,314)
Net Deferred Income Tax Liabilities
$
(54,769,907)
$
(42,293,864)
In assessing the realizability of deferred income tax assets, Management considers whether it is more likely than not that some portion or all of the deferred income tax assets will not be realized. The ultimate realization of deferred income tax assets is dependent upon the realization of future taxable income during the periods in which those temporary differences become deductible. We consider past history, the scheduled reversal of taxable temporary differences, projected future taxable income, and tax planning strategies in making this assessment. As of December 31, 2018 and 2017, we believe it is more likely than not that a portion of the Company’s deferred income tax assets will not be realized, and accordingly, a valuation allowance has been provided. As of December 31, 2018 and 2017, the valuation allowance was approximately $273,000.
As of December 31, 2018 and 2017, the valuation allowance relates solely to a basis difference in a joint venture with a wholly owned and fully consolidated subsidiary, and no valuation allowance is provided for charitable contribution carryforwards due to the expectation of full utilization during 2018.
Following is a reconciliation of the income tax computed at the federal statutory rate of 21% for 2018 and 35% for 2017 and 2016 for continuing operations:
Year ended December 31,
2018
2017
2016
Income Tax (Expense) Benefit Computed at Federal Statutory Rate
$
(11,137,038)
$
(10,137,092)
$
(9,475,601)
Increase (Decrease) Resulting from:
State Income Tax, Net of Federal Income Tax Benefit
(2,985,086)
(1,703,805)
(1,693,578)
Income Tax on Permanently Non-Deductible Items
(31,466)
66,015
(1,015,936)
Change in Corporate Federal Tax Rate
—
22,249,536
—
Other Reconciling Items
(9,376)
(148,356)
92,602
Benefit (Expense) for Income Taxes
$
(14,162,966)
$
10,326,298
$
(12,092,513)
The effective income tax rate for each of the three years ended December 31, 2018, 2017, and 2016, including income taxes attributable to the discontinued operations, was 26.7%, (31.0)%, and 42.2%, respectively. The provision for income taxes reflects the Company’s estimate of the effective rate expected to be applicable for the full fiscal year, adjusted for any discrete events, which are reported in the period that they occur. During the fourth quarter of 2017, the Company recorded an income tax benefit of approximately $22.2 million due to the impact of the reduction in the corporate tax rate from 35% to 21% for the Tax Cuts and Jobs Act. During the first quarter of 2016, 68,000 shares of restricted Company common stock were permanently surrendered which constituted a discrete event in which the total related stock compensation expense charged to earnings under GAAP of approximately $2.3 million, of which approximately $1.6 million was recognized during the first quarter of 2016 and approximately $676,000 was recognized during the year ended December 31, 2016, became permanently non-deductible for tax purposes as the surrendered shares will not vest. Accordingly, no income tax benefit was recorded related to the approximately $2.3 million of stock compensation expense.
The Company files a consolidated income tax return in the United States Federal jurisdiction and the States of Arizona, Colorado, California, Florida, Georgia, Maryland, Massachusetts, New Mexico, North Carolina, Oregon, Texas, Virginia, and Washington. The Internal Revenue Service has audited the federal tax returns through the year 2012, with all proposed adjustments settled. The Florida Department of Revenue has audited the Florida tax returns through the year 2014, with all proposed adjustments settled. The Company recognizes all potential accrued interest and penalties to unrecognized tax benefits in income tax expense. For the years ended December 31, 2018, 2017, and 2016 the Company recognized no uncertain tax positions or accrued interest and penalties for uncertain tax positions.
Income taxes totaling approximately $323,000, $334,000, and $510,000 were paid during the years ended December 31, 2018, 2017, and 2016, respectively. Additionally, income taxes totaling approximately $204,000, $958,000 and $133,000 were refunded during the years ended December 31, 2018, 2017, and 2016, respectively.</t>
  </si>
  <si>
    <t>COMMITMENTS AND CONTINGENCIES</t>
  </si>
  <si>
    <t>NOTE 20. COMMITMENTS AND CONTINGENCIES
MINIMUM FUTURE RENTAL PAYMENTS
The Company leases, as lessee, certain equipment under operating leases.
Minimum future rental payments under non-cancelable operating leases having remaining terms in excess of one year as of December 31, 2018, are summarized as follows:
Year Ending December 31,
Amounts
2019
$
264,952
2020
187,877
2021
119,358
2022
116,341
2023
32,765
2024 and thereafter (cumulative)
—
Total
$
721,293
Rental expense under all operating leases amounted to approximately $309,000, $339,000, and $389,000, for the years ended December 31, 2018, 2017, and 2018, respectively.
MINIMUM FUTURE RENTAL RECEIPTS
Additionally, the Company, as lessor, leases certain land, buildings, and improvements under operating leases.
Minimum future rental receipts under non-cancelable operating leases having remaining terms in excess of one year as of December 31, 2018, are summarized as follows:
Year Ending December 31,
Amounts
2019
$
35,056,946
2020
34,247,241
2021
31,669,389
2022
30,692,646
2023
29,134,012
2024 and thereafter (cumulative)
158,540,049
Total
$
319,340,283
LEGAL PROCEEDINGS
From time to time, the Company may be a party to certain legal proceedings, incidental to the normal course of business. While the outcome of the legal proceedings cannot be predicted with certainty, the Company does not expect that these proceedings will have a material effect upon our financial condition or results of operations.
On November 21, 2011, the Company, Indigo Mallard Creek LLC and Indigo Development LLC, as owners of the property leased to Harris Teeter, Inc. (“Harris Teeter”) in Charlotte, North Carolina, were served with pleadings filed in the General Court of Justice, Superior Court Division for Mecklenburg County, North Carolina, for a highway condemnation action involving this property. The proposed road modifications would impact access to the property. The Company does not believe the road modifications provided a basis for Harris Teeter to terminate the lease. Regardless, in January 2013, the North Carolina Department of Transportation (“NCDOT”) proposed to redesign the road modifications to keep the all access intersection open for ingress with no change to the planned limitation on egress to the right-in/right-out only. Additionally, NCDOT and the City of Charlotte proposed to build and maintain a new access road/point into the property. Construction has begun and is not expected to be completed until 2019. Harris Teeter has expressed satisfaction with the redesigned project and indicated that it will not attempt to terminate its lease if this project is built as currently redesigned. Because the redesigned project will not be completed until 2019, the condemnation case has been placed in administrative closure. As a result, the trial and mediation will not likely be scheduled until requested by the parties, most likely in 2020 .
CONTRACTUAL COMMITMENTS - EXPENDITURES
In conjunction with the Company’s sale of approximately 3.4 acres of land to RaceTrac in December 2013, the Company agreed to reimburse RaceTrac for a portion of the costs for road improvements and the other costs associated with bringing multiple ingress/egress points to the entire 23-acre Williamson Crossing site, including the Company’s remaining 19.6 acres. The total cost for the improvements was approximately $1.26 million and the Company has committed to reimburse RaceTrac in an amount equal to $976,500. In 2013, the Company deposited $283,500 of cash in escrow related to the improvements, which was previously classified as restricted cash in the consolidated balance sheets. In the second quarter of 2018, the Company received confirmation that the required improvements were completed by RaceTrac. Accordingly, $283,500 was paid to RaceTrac leaving no remaining escrow balance as of December 31, 2018. During the year ended December 31, 2018, the remaining commitment of approximately $693,000 was paid to RaceTrac from the proceeds of the sale of the remaining Williamson Crossing land. There is no remaining commitment as of December 31, 2018.
In conjunction with the Company’s sale of approximately 18.1 acres of land to an affiliate of Sam’s Club (“Sam’s”) in December 2015, the Company agreed to reimburse Sam’s for a portion of their construction costs applicable to adjacent outparcels retained by the Company. As a result, in December 2015, the Company deposited $125,000 of cash in escrow related to construction work which remains classified as restricted cash in the consolidated balance sheets. The total amount in escrow as of December 31, 2018 was approximately $125,000, including accrued interest. Accordingly, the Company’s maximum commitment related to the construction work benefitting the outparcels adjacent to Sam’s land parcel is approximately $125,000, to be paid from escrow upon completion.
In connection with the Golf Course Land Purchase, each year the Company is obligated to pay the City additional consideration in the amount of an annual surcharge of $1 per golf round played (the “Per-Round Surcharge”) with an annual minimum Per-Round Surcharge of $70,000 and a maximum aggregate amount of the Per-Round Surcharges paid equal to $700,000. The maximum amount of $700,000 represents contingent consideration and was recorded as an increase in Golf Buildings, Improvements, and Equipment and Accrued and Other Liabilities in the accompanying consolidated balance sheets during the year ended December 31, 2017. The first annual payment of $70,000 was made in January of 2018, leaving a remaining commitment of $630,000 as of December 31, 2018 .
In conjunction with the execution of certain of the Company’s leases at The Grove at Winter Park property, tenant improvement allowances totaling approximately $731,000 have been committed to (the “Grove TI Allowances”). As of December 31, 2018, approximately $83,000 of the Grove TI Allowances have been funded, leaving a remaining commitment of approximately $648,000.
CONTRACTUAL COMMITMENTS – LAND PIPELINE
As of February 27, 2019, the Company’s pipeline of potential land sales transactions included the following twelve potential transactions with ten different buyers, representing nearly 1,800 acres or approximately 33% of our remaining land holdings:
No. of Acres
Amount
Price
Estimated
Transaction (Buyer)
(Rounded)
($000's)
per Acre
Timing
1
Commercial/Retail - O'Connor - East of I-95 (1) (2)
203
$
45,252
$
'19 - '20
2
Residential (SF) - ICI Homes - West of I-95
1,016
21,000
'20
3
Commercial/Medical Office - East of I-95
32
8,089
'19 - '20
4
Residential (MF) - East of I-95
38
6,100
Q4 '19
5
Commercial/Residential - Unicorp - East of I-95
31
4,600
'19 - '20
6
Residential (MF) - East of I-95
20
4,000
'19 - '20
7
Commercial/Retail - Unicorp - East of I-95
14
3,800
'19 - '20
8
Residential - East of I-95
13
2,600
'19 - '20
9
Residential (SF) - West of I-95
98
2,600
'19 - '20
10
Residential (MF) - East of I-95
19
2,000
'20
11
Residential (SF) - ICI Homes - West of I-95
146
1,650
'19
12
Borrow Pit - West of I-95
149
1,600
'19 - '20
Total (Average)
1,779
$
103,291
$
(1) Land sales transaction which requires the Company to incur the cost to provide the requisite mitigation credits necessary for obtaining the applicable regulatory permits for the buyer, with such costs representing either our basis in the credits that we own, or potentially up to 5% - 10% of the contract amount noted.
(2) The Company expects that the buyer will complete the transaction in two separate closings.
As noted above, these agreements contemplate closing dates ranging from early 2019 through fiscal year 2020, and although some of the transactions will likely close in 2019, some of the buyers may not be contractually obligated to close until after 2019. Each of the transactions are in varying stages of due diligence by the various buyers including, in some instances, having made submissions to the planning and development departments of the City, and other permitting activities with other applicable governmental authorities including wetlands permits from the St. John’s River Water Management District and the U.S. Army Corps of Engineers, conducting traffic analyses and potential road impact requirements with the Florida Department of Transportation and negotiating other matters with Volusia County. In addition to other customary closing conditions, the majority of these transactions are conditioned upon the receipt of approvals or permits from those various governmental authorities, as well as other matters that are beyond our control. If such approvals are not obtained or costs to meet governmental requirements or obligations are too high, the prospective buyers may have the ability to terminate their respective agreements prior to closing. As a result, there can be no assurances regarding the likelihood or timing of any one of these potential land transactions being completed or the final terms thereof, including the sales price.
OTHER MATTERS
In connection with a certain land sale contract to which the Company is a party, the purchaser’s pursuit of customary development entitlements gave rise to an inquiry by federal regulatory agencies regarding prior agricultural activities by the Company on such land. During the second quarter of 2015, we received a written information request regarding such activities. We submitted a written response to the information request along with supporting documentation. During the fourth quarter of 2015, based on discussions with the agency, a penalty related to this matter was deemed probable, and accordingly the estimated penalty of $187,500 was accrued as of December 31, 2015, for which payment was made during the quarter ended September 30, 2016. Also during the fourth quarter of 2015, the agency advised the Company that the resolution to the inquiry would likely require the Company to incur costs associated with wetlands restoration relating to approximately 148.4 acres of the Company’s land. At December 31, 2015, the Company’s third-party environmental engineers estimated the cost for such restoration activities to range from approximately $1.7 million to approximately $1.9 million. Accordingly, as of December 31, 2015, the Company accrued an obligation of approximately $1.7 million, representing the low end of the estimated range of possible restoration costs, and included such estimated costs on the consolidated balance sheets as an increase in the basis of our land and development costs associated with those and benefitting surrounding acres. As of June 30, 2016, the final proposal from the Company’s third-party environmental engineer was received reflecting a total cost of approximately $2.0 million. Accordingly, an increase in the accrual of approximately $300,000 was made during the second quarter of 2016. The Company has funded approximately $1.6 million of the total $2.0 million of estimated costs through December 31, 2018. The Company believes there is at least a reasonable possibility that the estimated remaining liability of approximately $430,000 could change within one year of the date of the consolidated financial statements, which in turn could have a material impact on the Company’s consolidated balance sheets and future cash flows. The Company evaluates its estimates on an ongoing basis; however, actual results may differ from those estimates.
During the first quarter of 2017, the Company completed the sale of approximately 1,581 acres of land to Minto Communities LLC which acreage represents a portion of the Company’s remaining $430,000 obligation. Accordingly, the Company deposited $423,000 of cash in escrow to secure performance on the obligation. The funds in escrow can be drawn upon completion of certain milestones including completion of restoration and annual required monitoring. The first such milestone was achieved during the fourth quarter of 2017 and $189,500 of the escrow was refunded leaving an escrow balance of approximately $234,000 as of December 31, 2018. Additionally, resolution of the regulatory matter required the Company to apply for an additional permit pertaining to an additional approximately 54.66 acres, which permit may require mitigation activities which the Company anticipates could be satisfied through the utilization of existing mitigation credits owned by the Company or the acquisition of mitigation credits. Resolution of this matter allowed the Company to obtain certain permits from the applicable federal or state regulatory agencies needed in connection with the closing of the land sale contract that gave rise to this matter. As of June 30, 2017, the Company determined that approximately 36 mitigation credits were required to be utilized, which represents approximately $298,000 in cost basis of the Company’s mitigation credits. Accordingly, the Company transferred the mitigation credits through a charge to direct cost of revenues of real estate operations during the three months ended June 30, 2017, thereby resolving the required mitigation activities related to the approximately 54.66 acres. In addition, in connection with other land sale contracts to which the Company is or may become a party, the pursuit of customary development entitlements by the potential purchasers may require the Company to utilize or acquire mitigation credits for the purpose of obtaining certain permits from the applicable federal or state regulatory agencies. Any costs incurred in connection with utilizing or acquiring such credits would be incorporated into the basis of the land under contract. No amounts related to such potential future costs have been accrued as of December 31, 2018.</t>
  </si>
  <si>
    <t>BUSINESS SEGMENT DATA</t>
  </si>
  <si>
    <t>NOTE 21. BUSINESS SEGMENT DATA
The Company operates in four primary business segments: income properties, commercial loan investments, real estate operations, and golf operations. During the fourth quarter of 2018, the Company commenced efforts to pursue the monetization of the golf operations and assets comprising the Club. Accordingly, as of December 31, 2018 and 2017, the golf assets comprising the Club have been classified as held for sale in the accompanying consolidated balance sheets and the results of golf operations have been classified as discontinued operations in the accompanying consolidated statements of income for the years ended December 31, 2018, 2017, and 2016.
Our income property operations consist primarily of income-producing properties, and our business plan is focused on investing in additional income-producing properties. Our income property operations accounted for 88.5% and 83.4% of our identifiable assets as of December 31, 2018 and 2017, respectively, and 46.2%, 36.4%, and 38.1% of our consolidated revenues for the years ended December 31, 2018, 2017, and 2016, respectively. As of December 31, 2018, we had no commercial loan investments. Our real estate operations primarily consist of revenues generated from land transactions and leasing and royalty income from our interests in subsurface oil, gas and mineral rights. Our golf operations consist of a single property located in the City of Daytona Beach, with two 18-hole championship golf courses, a practice facility, and clubhouse facilities, including a restaurant and bar operation and pro-shop with retail merchandise. The majority of the revenues generated by our golf operations are derived from members and public customers playing golf, club memberships, and food and beverage operations.
The Company evaluates performance based on profit or loss from operations before income taxes. The Company’s reportable segments are strategic business units that offer different products. They are managed separately because each segment requires different management techniques, knowledge, and skills.
Information about the Company’s operations in different segments for the years ended December 31, 2018, 2017, and 2016 is as follows:
Year Ended
December 31,
December 31,
December 31,
Revenues:
Income Properties
$
40,075,731
$
31,406,930
$
25,092,484
Commercial Loan Investments
615,728
2,052,689
2,588,235
Real Estate Operations
45,997,141
52,857,359
38,203,748
Total Revenues
$
86,688,600
$
86,316,978
$
65,884,467
Operating Income:
Income Properties
$
31,905,648
$
24,489,187
$
19,887,621
Commercial Loan Investments
615,728
2,052,689
2,588,235
Real Estate Operations
34,483,223
35,281,013
23,155,668
General and Corporate Expense
(25,546,893)
(22,567,310)
(20,407,950)
Other Gains and Income
22,035,666
38
12,758,770
Total Operating Income
$
63,493,372
$
39,255,617
$
37,982,344
Depreciation and Amortization:
Income Properties
$
15,728,095
$
12,272,265
$
7,872,689
Corporate and Other
33,428
42,435
56,654
Total Depreciation and Amortization
$
15,761,523
$
12,314,700
$
7,929,343
Capital Expenditures:
Income Properties
$
108,996,747
$
92,125,062
$
92,434,774
Commercial Loan Investments
—
3,000,000
—
Real Estate Operations
4,658,956
—
—
Golf Operations
94,734
2,373,894
95,513
Corporate and Other
13,775
128,716
19,881
Total Capital Expenditures
$
113,764,212
$
97,627,672
$
92,550,168
As of
December 31,
2018
December 31,
2017
Identifiable Assets:
Income Properties
$
492,093,615
$
388,602,721
Commercial Loan Investments
—
11,963,777
Real Estate Operations
35,287,559
43,296,528
Golf Operations-Held for Sale
4,462,477
6,262,634
Corporate and Other
24,486,221
16,004,718
Total Assets
$
556,329,872
$
466,130,378
Operating income represents income from continuing operations before loss on early extinguishment of debt, interest expense, investment income, and income taxes. General and corporate expenses are an aggregate of general and administrative expenses, impairment charges, depreciation and amortization expense, and gains on the disposition of assets. Identifiable assets by segment are those assets that are used in the Company’s operations in each segment. Other assets consist primarily of cash, property, plant, and equipment related to the other operations, as well as the general and corporate operations.</t>
  </si>
  <si>
    <t>ASSETS HELD FOR SALE AND DISCONTINUED OPERATIONS</t>
  </si>
  <si>
    <t>NOTE 22. ASSETS HELD FOR SALE AND DISCONTINUED OPERATIONS
During the fourth quarter of 2018, the Company commenced efforts to pursue monetization of certain of its multi-tenant income properties and the golf operations and assets comprising the Club. Accordingly, four multi-tenant income properties and the golf assets comprising the Club were classified as held for sale as of December 31, 2018. Additionally, the golf operations qualify as discontinued operations and have been reclassified as such in the accompanying consolidated statements of income for the years ended December 31, 2018, 2017, and 2016.
The following is a summary of assets and liabilities held for sale as of December 31, 2018 and 2017:
As of December 31, 2018
As of December 31, 2017
Multi-Tenant Income Properties
Golf Assets
Total Assets Held for Sale
Multi-Tenant Income Properties
Golf Assets
Total Assets Held for Sale
Property, Plant, and Equipment—Net
$
67,810,880
$
3,659,703
$
71,470,583
$
—
$
5,060,005
$
5,060,005
Cash and Cash Equivalents
—
156,489
156,489
—
452,157
452,157
Other Assets
—
646,285
646,285
—
750,471
750,471
Intangible Lease Assets—Net
4,366,858
—
4,366,858
—
—
—
Intangible Lease Liabilities—Net
(773,705)
—
(773,705)
—
—
—
Total Assets Held for Sale
$
71,404,033
$
4,462,477
$
75,866,510
$
—
$
6,262,633
$
6,262,633
As of December 31, 2018
As of December 31, 2017
Multi-Tenant Income Properties
Golf Assets
Total Liabilities Held for Sale
Multi-Tenant Income Properties
Golf Assets
Total Liabilities Held for Sale
Accounts Payable
$
—
$
199,422
$
199,422
$
—
$
213,302
$
213,302
Accrued and Other Liabilities
—
924,323
924,323
—
1,092,065
1,092,065
Deferred Revenue
—
223,551
223,551
—
228,763
228,763
Total Liabilities Held for Sale
$
—
$
1,347,296
$
1,347,296
$
—
$
1,534,130
$
1,534,130
Golf $1 Round Surcharge. Accrued and Other Liabilities within Liabilities Held for Sale of approximately $924,000 is primarily comprised of a $1 per round of golf surcharge . On January 24, 2017, the Company acquired the land and improvements comprising the golf courses, previously leased from the City, for approximately $1.5 million (the “Golf Course Land Purchase”). In connection with the Golf Course Land Purchase, each year the Company is obligated to pay the City additional consideration in the amount of an annual surcharge of $1 per golf round played (the “Per-Round Surcharge”) with an annual minimum Per-Round Surcharge of $70,000 and a maximum aggregate of Per-Round Surcharges of $700,000. The maximum amount of $700,000 represents contingent consideration and was recorded as an increase in Golf Buildings, Improvements, and Equipment and Accrued and Other Liabilities in the accompanying consolidated balance sheets. The first annual payment was made in January 2018 leaving a remaining commitment of approximately $630,000 as of December 31, 2018.
The following is a summary of discontinued operations for the years ended December 31, 2018, 2017, and 2016:
Year Ended
December 31,
December 31,
December 31,
Golf Operations Revenue
$
4,941,997
$
5,095,313
$
5,190,394
Golf Operations Direct Cost of Revenues
(5,848,429)
(5,958,888)
(5,587,077)
Loss from Operations
(906,432)
(863,575)
(396,683)
Impairment Charges
(1,119,362)
—
—
Depreciation and Amortization
(373,979)
(349,259)
(266,074)
Land Lease Income
—
2,226,526
—
Income (Loss) from Discontinued Operations Before Income Tax
(2,399,773)
1,013,692
(662,757)
Income Tax Benefit (Expense)
608,222
(391,032)
255,659
Income (Loss) from Discontinued Operations (Net of Income Tax)
$
(1,791,551)
$
622,660
$
(407,098)</t>
  </si>
  <si>
    <t>SUBSEQUENT EVENTS</t>
  </si>
  <si>
    <t>NOTE 23. SUBSEQUENT EVENTS
The Company reviewed all subsequent events and transactions that have occurred after December 31, 2018, the date of the consolidated balance sheet.
On February 21, 2019, the Company completed the sale of the multi-tenant income property known as the Whole Foods Market Centre, located in Sarasota, Florida, for a sales price of approximately $24.6 million. The Whole Foods Market Centre was classified within Assets Held for Sale as of December 31, 2018 in the accompanying consolidated balance sheets. The estimated gain from the sale was approximately $6.9 million, or $0.96, per share, after tax.
The Company utilized the proceeds from the aforementioned sale of the multi-tenant property in Sarasota to complete the 1031 reverse exchange related to acquisition of the fee simple interest in the eight single-tenant ground lease properties in Jacksonville, Florida, acquired in October 2018. As a result of completing the 1031 exchange the Company paid down the outstanding balance on the Credit Facility in the amount of $23.0 million on February 28, 2019. Subsequent to the pay-down, the outstanding balance on the Credit Facility totaled approximately $97.7 million and the available borrowing capacity, after removing the multi-tenant property sold in February 2019, was approximately $46.3 million, based on the level of borrowing base assets.
On February 27, 2019, the Company completed the sale of approximately 9.9 acres for approximately $3.3 million, or approximately $333,000 per acre. The land parcel is located on the east side of Interstate 95 at the northeast corner of the intersection of LPGA Boulevard and Williamson Boulevard. The estimated gain on the land sale was approximately $2.3 million, or $0.32 per share, after tax. The Company does not intent to utilize the proceeds from this land sale in a 1031 like-kind exchange structure.
There were no other reportable subsequent events or transactions.</t>
  </si>
  <si>
    <t>QUARTERLY FINANCIAL DATA</t>
  </si>
  <si>
    <t>NOTE 24. QUARTERLY FINANCIAL DATA
QUARTERLY FINANCIAL DATA
(UNAUDITED)
March 31,
June 30,
September 30,
December 31,
2018
2017
2018
2017
2018
2017
2018
2017
Revenues
Income Properties
$
9,205,727
$
7,073,240
$
9,781,299
$
7,565,007
$
9,360,155
$
7,928,258
$
11,728,550
$
8,840,425
Interest Income from Commercial Loan Investments
300,999
536,489
273,467
553,159
41,262
637,801
—
325,240
Real Estate Operations
13,990,517
29,628,611
2,495,501
13,336,104
8,012,509
3,017,123
21,498,614
6,875,521
Total Revenues
23,497,243
37,238,340
12,550,267
21,454,270
17,413,926
11,583,182
33,227,164
16,041,186
Direct Cost of Revenues
Income Properties
(1,869,029)
(1,411,713)
(2,034,889)
(1,629,515)
(1,773,840)
(1,715,516)
(2,492,325)
(2,160,999)
Real Estate Operations
(1,540,834)
(9,197,286)
(875,442)
(5,823,065)
(5,577,491)
(478,043)
(3,520,151)
(2,077,952)
Total Direct Cost of Revenues
(3,409,863)
(10,608,999)
(2,910,331)
(7,452,580)
(7,351,331)
(2,193,559)
(6,012,476)
(4,238,951)
General and Administrative Expenses
(2,823,548)
(3,220,147)
(2,429,181)
(2,727,187)
(1,928,008)
(1,995,512)
(2,604,633)
(2,309,764)
Depreciation and Amortization
(3,796,823)
(2,697,208)
(3,755,546)
(3,120,368)
(3,756,507)
(3,063,211)
(4,452,647)
(3,433,913)
Total Operating Expenses
(10,030,234)
(16,526,354)
(9,095,058)
(13,300,135)
(13,035,846)
(7,252,282)
(13,069,756)
(9,982,628)
Gain (Loss) on Disposition of Assets
3,650,858
—
18,384,808
—
—
(266)
—
304
Operating Income
17,117,867
20,711,986
21,840,017
8,154,135
4,378,080
4,330,634
20,157,408
6,058,862
Investment Income
12,312
9,183
11,892
8,524
14,179
9,724
13,838
10,554
Interest Expense
(2,561,465)
(2,061,891)
(2,537,301)
(2,144,176)
(2,345,156)
(2,073,299)
(2,979,364)
(2,243,770)
Income from Continuing Operations Before Income Tax Benefit (Expense)
14,568,714
18,659,278
19,314,608
6,018,483
2,047,103
2,267,059
17,191,882
3,825,646
Income Tax Benefit (Expense) from Continuing Operations
(3,558,599)
(7,225,799)
(4,896,734)
(2,269,718)
(561,223)
(948,080)
(5,146,410)
20,769,895
Income from Continuing Operations
11,010,115
11,433,479
14,417,874
3,748,765
1,485,880
1,318,979
12,045,472
24,595,541
Income (Loss) from Discontinued Operations (Net of Tax)
(97,816)
1,312,913
(254,966)
(69,857)
(1,189,708)
(352,079)
(249,061)
(268,317)
Net Income
$
10,912,299
$
12,746,392
$
14,162,908
$
3,678,908
$
296,172
$
966,900
$
11,796,411
$
24,327,224
Per Share Information:
Basic
Income from Continuing Operations
$
1.99
$
2.05
$
2.61
$
0.68
$
0.27
$
0.24
$
2.22
$
4.47
Income (Loss) from Discontinued Operations (Net of Tax)
(0.02)
0.23
(0.05)
(0.01)
(0.22)
(0.06)
(0.05)
(0.05)
Net Income
$
1.97
$
2.28
$
2.56
$
0.67
$
0.05
$
0.18
$
2.17
$
4.42
Diluted
Income from Continuing Operations
$
1.98
$
2.04
$
2.61
$
0.67
$
0.27
$
0.24
$
2.22
$
4.43
Income (Loss) from Discontinued Operations (Net of Tax)
(0.02)
0.23
(0.05)
(0.01)
(0.22)
(0.06)
(0.05)
(0.05)
Net Income
$
1.96
$
2.27
$
2.56
$
0.66
$
0.05
$
0.18
$
2.17
$
4.38</t>
  </si>
  <si>
    <t>SCHEDULE III REAL ESTATE AND ACCUMULATED DEPRECIATION</t>
  </si>
  <si>
    <t>SCHEDULE III
REAL ESTATE AND ACCUMULATED DEPRECIATION
FOR THE YEAR ENDED DECEMBER 31, 2018
Costs Capitalized
Initial Cost to Company
Subsequent to Acquisition
Buildings &amp;
Carrying
Description
Encumbrances
Land
Improvements
Improvements
Costs
$
$
$
$
$
Income Properties:
3600 Peterson, Santa Clara, CA
—
17,855,023
8,414,925
—
—
7-Eleven, Inc., Dallas, TX
—
974,862
1,550,744
—
—
Aspen Core, Aspen, CO
—
11,983,263
14,958,877
—
—
At Home, Raleigh, NC
—
2,118,420
5,774,284
—
—
Bank of America, Monterey, CA
—
4,458,840
—
—
—
Barnes &amp; Noble, Daytona Beach, FL
—
1,798,600
3,803,000
—
—
Best Buy, McDonough, GA
—
2,622,682
3,150,000
82,264
—
Big Lots, Germantown, MD
3,300,000
1,781,918
2,951,231
6,750
—
Big Lots, Phoenix, AZ
3,400,000
1,715,717
3,050,164
—
—
Carrabba's Italian Grill, Austin, TX
—
1,160,925
1,305,117
—
—
Century Theatre, Reno, NV
—
1,669,377
4,484,938
11,140
—
Cheddar's, Jacksonville, FL
—
2,599,048
—
—
—
Chuy's, Jacksonville, FL
—
5,504,039
—
—
—
Cocina214, Daytona Beach, FL
—
5,835,939
4,249,199
—
—
Container Store, Glendale, AZ
—
1,968,398
5,493,102
—
—
CVS, Dallas, TX
—
7,535,013
—
—
—
Dick's Sporting Goods, McDonough, GA
—
3,934,022
4,725,000
—
—
Fidelity, Albuquerque, NM
—
5,751,131
29,537,069
—
—
Firebirds, Jacksonville, FL
—
4,202,924
—
—
—
Harris Teeter Supermarket, Charlotte, NC
6,600,000
5,601,837
3,409,338
—
—
Hilton Grand Vacations (Office), Orlando, FL
—
2,810,942
6,590,681
20,188
—
Hilton Grand Vacations (Office), Orlando, FL
—
1,210,138
2,453,690
282,099
—
Joann's, Saugus, MA
—
1,574,594
4,769,946
—
—
JPMorgan Chase Bank, Jacksonville, FL
—
4,516,486
—
—
—
LA Fitness, Brandon, FL
—
3,208,889
9,677,636
—
—
LandShark Bar &amp; Grill, Daytona Beach, FL
—
5,835,939
4,578,168
—
—
Lowe's, Katy, TX
8,500,000
9,412,181
3,480,650
—
—
Macaroni Grill, Arlington, TX
—
956,685
1,069,700
—
—
Maple Ave Land, Dallas, TX
—
359,116
—
—
—
Moe's, Jacksonville, FL
—
1,862,284
—
—
—
Outback Steakhouse, Austin, TX
—
1,376,793
1,585,791
—
—
Outback Steakhouse, Charlottesville, VA
—
1,308,881
3,135,515
—
—
Outback Steakhouse, Huntersville, NC
—
1,987,831
1,299,017
—
—
PDQ, Jacksonville, FL
—
2,205,539
—
—
—
Rite Aid, Renton, WA
4,700,000
2,036,235
4,148,415
—
—
Riverside, Jacksonville, FL
—
6,019,815
14,239,515
685,114
—
Scrubbles Car Wash, Jacksonville, FL
—
2,140,459
—
—
—
Staples, Sarasota, FL
—
2,728,083
1,145,137
—
—
The Grove, Winter Park, FL
—
1,240,000
1,860,000
9,202,368
—
Walgreens, Alpharetta, GA
—
3,265,623
1,406,160
69,987
—
Walgreens, Clermont, FL
3,500,000
3,021,665
1,269,449
—
—
Wawa, Jacksonville, FL
—
6,252,632
—
—
—
Wawa, Winter Park, FL
—
436,400
—
2,122
—
Wells Fargo, Hillsboro, OR
—
10,005,650
25,902,632
—
—
Wells Fargo, Raleigh, NC
24,557,468
8,680,056
59,166,753
570,259
—
Westcliff, Fort Worth, TX
—
10,520,822
4,196,359
9,702
—
Whole Foods Market Centre, Sarasota, FL
—
4,497,825
13,104,352
281,585
—
54,557,468
190,543,541
261,936,554
11,223,578
—
Gross Amount at Which
Carried at Close of Period
December 31, 2018
Land
Buildings
Total
Accumulated Depreciation
Date of Completion of Construction
Date Acquired
Life
$
$
$
$
Income Properties:
3600 Peterson, Santa Clara, CA
17,855,023
8,414,925
26,269,948
1,293,341
N/A
10/14/16
30 Yrs.
7-Eleven, Inc., Dallas, TX
974,862
1,550,744
2,525,606
109,844
N/A
02/18/16
40 Yrs.
Aspen Core, Aspen, CO
11,983,263
14,958,877
26,942,140
265,442
N/A
02/21/18
52 Yrs.
At Home, Raleigh, NC
2,118,420
5,774,284
7,892,704
773,460
N/A
09/29/16
20 Yrs.
Bank of America, Monterey, CA
4,458,840
—
4,458,840
—
N/A
08/17/16
N/A
Barnes &amp; Noble, Daytona Beach, FL
1,798,600
3,803,000
5,601,600
1,711,350
N/A
12/15/05
40 Yrs.
Best Buy, McDonough, GA
2,622,682
3,232,264
5,854,946
977,578
N/A
06/15/06
40 Yrs.
Big Lots, Germantown, MD
1,781,918
2,957,981
4,739,899
393,947
N/A
09/13/13
40 Yrs.
Big Lots, Phoenix, AZ
1,715,717
3,050,164
4,765,881
451,170
N/A
01/23/13
40 Yrs.
Carrabba's Italian Grill, Austin, TX
1,160,925
1,305,117
2,466,042
154,046
N/A
09/15/16
25 Yrs.
Century Theatre, Reno, NV
1,669,377
4,496,078
6,165,455
501,592
N/A
11/30/16
23 Yrs.
Cheddar's, Jacksonville, FL
2,599,048
—
2,599,048
—
N/A
10/10/18
N/A
Chuy's, Jacksonville, FL
5,504,039
—
5,504,039
—
N/A
10/10/18
N/A
Cocina214, Daytona Beach, FL
5,835,939
4,249,199
10,085,138
178,620
01/25/18
N/A
40 Yrs.
Container Store, Glendale, AZ
1,968,398
5,493,102
7,461,500
464,736
N/A
05/18/15
55 Yrs.
CVS, Dallas, TX
7,535,013
—
7,535,013
—
N/A
09/22/16
N/A
Dick's Sporting Goods, McDonough, GA
3,934,022
4,725,000
8,659,022
1,507,307
N/A
06/15/06
40 Yrs.
Fidelity, Albuquerque, NM
5,751,131
29,537,069
35,288,200
281,047
N/A
10/04/18
45 Yrs.
Firebirds, Jacksonville, FL
4,202,924
—
4,202,924
—
N/A
10/10/18
N/A
Harris Teeter Supermarket, Charlotte, NC
5,601,837
3,409,338
9,011,175
916,260
N/A
04/17/08
40 Yrs.
Hilton Grand Vacations (Office), Orlando, FL
2,810,942
6,610,869
9,421,811
1,046,384
N/A
01/30/13
40 Yrs.
Hilton Grand Vacations (Office), Orlando, FL
1,210,138
2,735,789
3,945,927
327,139
N/A
01/30/13
40 Yrs.
Joann's, Saugus, MA
1,574,594
4,769,946
6,344,540
227,948
N/A
04/06/17
50 Yrs.
JPMorgan Chase Bank, Jacksonville, FL
4,516,486
—
4,516,486
—
N/A
10/10/18
N/A
LA Fitness, Brandon, FL
3,208,889
9,677,636
12,886,525
678,275
N/A
04/28/17
30 Yrs.
LandShark Bar &amp; Grill, Daytona Beach, FL
5,835,939
4,578,168
10,414,107
199,828
01/25/18
N/A
40 Yrs.
Lowe's, Katy, TX
9,412,181
3,480,650
12,892,831
625,171
N/A
04/22/14
30 Yrs.
Macaroni Grill, Arlington, TX
956,685
1,069,700
2,026,385
—
N/A
12/20/18
30 Yrs.
Maple Ave Land, Dallas, TX
359,116
—
359,116
—
N/A
03/17/17
N/A
Moe's, Jacksonville, FL
1,862,284
—
1,862,284
—
N/A
10/10/18
N/A
Outback Steakhouse, Austin, TX
1,376,793
1,585,791
2,962,584
159,723
N/A
09/15/16
30 Yrs.
Outback Steakhouse, Charlottesville, VA
1,308,881
3,135,515
4,444,396
283,094
N/A
09/15/16
30 Yrs.
Outback Steakhouse, Huntersville, NC
1,987,831
1,299,017
3,286,848
190,830
N/A
09/15/16
20 Yrs.
PDQ, Jacksonville, FL
2,205,539
—
2,205,539
—
N/A
10/10/18
N/A
Rite Aid, Renton, WA
2,036,235
4,148,415
6,184,650
561,765
N/A
07/25/13
40 Yrs.
Riverside, Jacksonville, FL
6,019,815
14,924,629
20,944,444
2,206,489
N/A
07/16/15
43 Yrs.
Scrubbles Car Wash, Jacksonville, FL
2,140,459
—
2,140,459
—
N/A
10/10/18
N/A
Staples, Sarasota, FL
2,728,083
1,145,137
3,873,220
109,948
N/A
01/27/17
40 Yrs.
The Grove, Winter Park, FL
1,240,000
11,062,368
12,302,368
1,100,865
N/A
12/30/14
40 Yrs.
Walgreens, Alpharetta, GA
3,265,623
1,476,147
4,741,770
521,146
N/A
03/31/04
40 Yrs.
Walgreens, Clermont, FL
3,021,665
1,269,449
4,291,114
462,820
N/A
05/27/04
40 Yrs.
Wawa, Jacksonville, FL
6,252,632
—
6,252,632
—
N/A
10/10/18
N/A
Wawa, Winter Park, FL
436,400
2,122
438,522
—
N/A
05/28/15
N/A
Wells Fargo, Hillsboro, OR
10,005,650
25,902,632
35,908,282
1,583,426
N/A
10/27/17
35 Yrs.
Wells Fargo, Raleigh, NC
8,680,056
59,737,012
68,417,068
6,242,456
N/A
11/18/15
45 Yrs.
Westcliff, Fort Worth, TX
10,520,822
4,206,061
14,726,883
768,923
N/A
03/01/17
10 Yrs.
Whole Foods Market Centre, Sarasota, FL
4,497,825
13,385,937
17,883,762
1,456,534
N/A
10/07/14
40 Yrs.
190,543,541
273,160,132
463,703,673
(1)
28,732,504
(1)
The aggregate cost, net of deferred tax liabilities, of Income Properties, Land, Buildings, and Improvements for Federal income tax purposes at December 31, 2018 is approximately $231.0 million.
REAL ESTATE AND ACCUMULATED DEPRECIATION
FOR THE YEAR ENDED DECEMBER 31, 2018
2018
2017
2016
$
$
$
Cost:
Balance at Beginning of Year
358,130,350
274,334,139
268,970,875
Additions and Improvements
104,043,734
83,796,211
68,274,211
Cost of Real Estate Sold
(10,142,289)
—
(62,910,947)
Reclassification from Land and Development Costs
11,671,878
—
—
Balance at End of Year
463,703,673
358,130,350
274,334,139
$
$
$
Accumulated Depreciation:
Balance at Beginning of Year
21,878,465
14,391,567
14,374,079
Depreciation and Amortization
9,827,154
7,486,898
5,346,538
Depreciation on Real Estate Sold
(2,973,115)
—
(5,329,050)
Balance at End of Year
28,732,504
21,878,465
14,391,567
(1) Reconciliation to Consolidated Balance Sheet at December 31, 2018
Income Properties, Land, Buildings, and Improvements
392,520,783
392,520,783
(2) Cost Basis of Assets Classified as Held for Sale on Balance Sheet
71,182,890
Total Per Schedule
463,703,673</t>
  </si>
  <si>
    <t>SCHEDULE IV MORTGAGE LOANS ON REAL ESTATE</t>
  </si>
  <si>
    <t>Schedule IV MORTGAGE LOANS ON REAL ESTATE</t>
  </si>
  <si>
    <t>SCHEDULE IV
MORTGAGE LOANS ON REAL ESTATE
FOR THE YEAR ENDED DECEMBER 31, 2018
There were no commercial loan investments as of December 31, 2018.
The following represents the activity within the Company’s commercial loan investment segment for the years ended December 31, 2018, 2017, and 2016:
2018
2017
2016
$
$
$
Balance at Beginning of Year
11,925,699
23,960,467
38,331,956
Additions During the Year:
New Mortgage Loans
—
3,000,000
—
Accretion of Origination Fees (1)
34,768
(34,768)
132,923
Deductions During the Year:
Collection of Principal
(11,960,467)
(15,000,000)
(14,282,500)
Discount on Payoff
—
—
(217,500)
Amortization of Fees
—
—
(4,412)
Balance at End of Year
—
11,925,699
23,960,467
(1)
Non-cash accretion of loan origination fees</t>
  </si>
  <si>
    <t>SUMMARY OF SIGNIFICANT ACCOUNTING POLICIES (Policies)</t>
  </si>
  <si>
    <t>PRINCIPLES OF CONSOLIDATION</t>
  </si>
  <si>
    <t>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 Noncontrolling interests in consolidated pass-through entities are recognized before income taxes.</t>
  </si>
  <si>
    <t>USE OF ESTIMATES IN THE PREPARATION OF FINANCIAL STATEMENTS</t>
  </si>
  <si>
    <t>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ecause of the fluctuating market conditions that currently exist in the Florida and national real estate markets, and the volatility and uncertainty in the financial and credit markets, it is possible that the estimates and assumptions, most notably those related to the Company’s investment in income properties, could change materially during the time span associated with the continued volatility of the real estate and financial markets or as a result of a significant dislocation in those markets.</t>
  </si>
  <si>
    <t>RECENTLY ISSUED ACCOUNTING STANDARDS</t>
  </si>
  <si>
    <t>RECENTLY ISSUED ACCOUNTING STANDARDS
In May 2014, the Financial Accounting Standards Board (“FASB”) issued Accounting Standards Update (“ASU”) 2014-09, which amends its guidance on the recognition and reporting of revenue from contracts with customers. In April 2016, the FASB Accounting Standards Codification (“ASC”) Topic 606, Revenue from Contracts with Customers was issued. The amendments in this update are effective for annual reporting periods beginning after December 15, 2017. The Company completed its evaluation of the provisions during the year ended December 31, 2017 and determined there was no impact on the Company’s revenue recognition within the consolidated financial statements. All required disclosures relating to FASB ASC Topic 606 have been implemented herein as required by the standard. The Company adopted FASB ASC Topic 606 effective January 1, 2018 utilizing the modified retrospective method.
In January 2016, the FASB issued ASU 2016-01, relating to the recognition and measurement of financial assets and financial liabilities. The amendments in this update are effective for annual reporting periods beginning after December 15, 2017. The Company adopted ASU 2016-01 effective January 1, 2018 and determined there was no material impact on its consolidated financial statements.
In February 2016, the FASB issued ASU 2016-02, which requires entities to recognize assets and liabilities that arise from financing and operating leases and to classify those finance and operating lease payments in the financing or operating sections, respectively, of the statement of cash flows pursuant to FASB ASC Topic 842, Leases . The amendments in this update are effective for annual reporting periods beginning after December 15, 2018.
During the Company’s evaluation of FASB ASC Topic 842, Leases , during the third quarter of 2018, the following practical expedients and accounting policies with respect to ASC 842 will be elected and/or adopted effective January 1, 2019:
·
The Company, as lessee and as lessor, will not reassess (i) whether any expired or existing contracts are or contain leases (ii) lease classification for any expired or existing leases or (iii) initial direct costs for any expired or existing leases.
·
The Company, as lessee, will not apply the recognition requirements of ASC 842 to short-term (twelve months or less) leases. Instead, the Company, as lessee, will recognize the lease payments in profit or loss on a straight-line basis over the lease term and variable lease payments in the period in which the obligation for those payments is incurred. As of the date of this report, the Company has no such short-term leases.
·
The Company, as lessor, will not separate nonlease components from lease components and, instead, will account for each separate lease component and the nonlease components associated with that lease as a single component if the nonlease components otherwise would be accounted for under ASC Topic 606. The primary reason for this election is related to instances where common area maintenance is, or may be, a component of base rent within a lease agreement.
The Company completed its evaluation FASB ASC Topic 842, Leases , during the third quarter of 2018 with following conclusions with regards to implementation effective January 1, 2019:
·
The Company has elected to implement ASC 842 retrospectively at the beginning of the period of adoption, January 1, 2019, through a cumulative-effect adjustment. We estimate an immaterial adjustment ranging from approximately $650,000 to $700,000 to increase right-of use assets and lease liabilities for operating leases for which the Company is the lessee. The Company does not anticipate any adjustment related to the leases for which the Company is the lessor.
In August 2016, the FASB issued ASU 2016-15, which clarifies the appropriate classification of certain cash receipts and payments in the statement of cash flows. The amendments in this update are effective for annual reporting periods beginning after December 15, 2017. The Company adopted ASU 2016-15 effective January 1, 2018 and determined there was no material impact on its consolidated financial statements.
In November 2016, the FASB issued ASU 2016-18, which addresses diversity in the classification and presentation of changes in restricted cash in the statement of cash flows as operating, investing, or financing activities. The Company adopted ASU 2016-18 effective January 1, 2018 and has classified the changes in restricted cash between operating, investing, and financing in the consolidated statements of cash flows as applicable per the new guidance.
In February 2018, the FASB issued ASU 2018-02, which amends the guidance allowing for a reclassification from accumulated other comprehensive income to retained earnings for stranded tax effects resulting from the Tax Cuts and Jobs Act effective January 1, 2018 (the “2018 Tax Cuts and Jobs Act”). The amendments in this update are effective for annual reporting periods beginning after December 15, 2018. The Company is currently evaluating the provisions to determine the potential impact, if any, the adoption will have on its consolidated financial statements.</t>
  </si>
  <si>
    <t>RECLASSIFICATIONS</t>
  </si>
  <si>
    <t>RECLASSIFICATIONS
Certain items in the prior period’s consolidated statements of operations have been reclassified to conform to the presentation as of and for the year ended December 31, 2018. Specifically, the revenue and direct cost of revenues for Agriculture and Other Income were previously stated as separate line items within revenue and direct cost of revenues on the consolidated statements of operations, and are now included with the revenue and direct cost of revenues of Real Estate Operations as the Agriculture and Other Income activities relate to the Company’s land portfolio. The amount of revenue reclassified from Agriculture and Other Income to Real Estate Operations was approximately $335,000 and $59,000 for the years ended December 31, 2017 and 2016. The amount of direct cost of revenues reclassified from Agriculture and Other Income to Real Estate Operations was approximately $96,000 and $167,000 for the years ended December 31, 2017 and 2016. These reclassifications had no effect on net income as of and for the years ended December 31, 2017 and 2016.
In the fourth quarter of 2018, the Company commenced efforts to pursue the monetization of the golf operations and assets comprising the Club. Accordingly, as of December 31, 2018 and 2017, the golf assets comprising the Club have been classified as held for sale in the accompanying consolidated balance sheets and the results of golf operations have been classified as discontinued operations in the accompanying consolidated statements of income for the years ended December 31, 2018, 2017, and 2016.</t>
  </si>
  <si>
    <t>CASH AND CASH EQUIVALENTS</t>
  </si>
  <si>
    <t>CASH AND CASH EQUIVALENTS
Cash and cash equivalents includes cash on hand, bank demand accounts, and money market accounts having original maturities of 90 days or less. The Company’s bank balances as of December 31, 2018 include certain amounts over the Federal Deposit Insurance Corporation limits.</t>
  </si>
  <si>
    <t>RESTRICTED CASH</t>
  </si>
  <si>
    <t>RESTRICTED CASH
Restricted cash totaled approximately $19.7 million at December 31, 2018 of which approximately $18.3 million of cash is being held in five separate escrow accounts to be reinvested through the like-kind exchange structure into other income properties; approximately $1.2 million is being held in three separate escrow accounts related to three separate land transactions of which one closed in each of December 2013, February 2017, and March 2018; and approximately $210,000 is being held in a capital replacement reserve account in connection with our financing of six income properties with Wells Fargo Bank, NA (“Wells Fargo”).</t>
  </si>
  <si>
    <t>INVESTMENT SECURITIES
In accordance with FASB ASC Topic 320, Investments – Debt and Equity Securities , the Company’s investments in debt and equity securities (“Investment Securities”) have been determined to be classified as available-for-sale. Available-for-sale securities are carried at fair value in the consolidated balance sheets, with the unrealized gains and losses, net of income tax, reported in other comprehensive income. The Company’s Investment Securities were disposed of during the year ended December 31, 2016 prior to the January 1, 2018 effective date of ASU 2016-01.
The Company completed the disposition of its remaining position in Investment Securities during the year ended December 31, 2016 resulting in a loss of approximately $576,000. There were no Investment Securities remaining as of December 31, 2018 or 2017.
The cost of Investment Securities sold is based on the specific identification method. Interest and dividends on Investment Securities classified as available-for-sale are included in investment income in the consolidated statements of operations.</t>
  </si>
  <si>
    <t>DERIVATIVE FINANCIAL INSTRUMENTS AND HEDGING ACTIVITY</t>
  </si>
  <si>
    <t xml:space="preserve">DERIVATIVE FINANCIAL INSTRUMENTS AND HEDGING ACTIVITY
Interest Rate Swap. During the year ended December 31, 2016, in conjunction with the variable-rate mortgage loan secured by our property located in Raleigh, North Carolina leased to Wells Fargo, the Company entered into an interest rate swap to fix the interest rate (the “Interest Rate Swap”). The Company accounts for its cash flow hedging derivative in accordance with FASB ASC Topic 815-20, Derivatives and Hedging . Depending upon the hedge’s value at each balance sheet date, the derivative is included in either Other Assets or Accrued and Other Liabilities on the consolidated balance sheet at its fair value. On the date the Interest Rate Swap was entered into, the Company designated the derivative as a hedge of the variability of cash flows to be paid related to the recognized long-term debt liability.
The Company formally documented the relationship between the hedging instrument and the hedged item, as well as its risk-management objective and strategy for undertaking the hedge transaction. At the hedge’s inception, the Company formally assessed whether the derivative that is used in hedging the transaction is highly effective in offsetting changes in cash flows of the hedged item. As the terms of the Interest Rate Swap and the associated debt are identical, the Interest Rate Swap qualifies for the shortcut method, therefore, it is assumed that there is no hedge ineffectiveness throughout the entire term of the Interest Rate Swap.
Changes in fair value of the Interest Rate Swap that are highly effective and designated and qualified as a cash-flow hedge are recorded in other comprehensive income and loss, until earnings are affected by the variability in cash flows of the designated hedged item. </t>
  </si>
  <si>
    <t>FAIR VALUE OF FINANCIAL INSTRUMENTS
The carrying amounts of the Company’s financial assets and liabilities including cash and cash equivalents, restricted cash, accounts receivable, accounts payable, and accrued and other liabilities at December 31, 2018 and 2017, approximate fair value because of the short maturity of these instruments. The carrying amount of the Company’s investments in variable rate commercial loans approximates fair value at December 31, 2017, since the floating rates of the loans reasonably approximate current market rates for notes with similar risks and maturities. There were no investments in variable rate commercial loans as of December 31, 2018. The carrying value of the Company’s credit facility approximates current market rates for revolving credit arrangements with similar risks and maturities. The face value of the Company’s fixed rate commercial loan investment held as of December 31, 2017 and the mortgage notes and convertible debt held as of December 2018 and 2017 are measured at fair value based on current market rates for financial instruments with similar risks and maturities. See Note 8, “Fair Value of Financial Instruments.”</t>
  </si>
  <si>
    <t>FAIR VALUE MEASUREMENTS</t>
  </si>
  <si>
    <t>FAIR VALUE MEASUREMENTS
The Company’s estimates of fair value of financial and non-financial assets and liabilitie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RECOGNITION OF INTEREST INCOME FROM COMMERCIAL LOAN INVESTMENTS</t>
  </si>
  <si>
    <t>RECOGNITION OF INTEREST INCOME FROM COMMERCIAL LOAN INVESTMENTS
Interest income on commercial loan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t>
  </si>
  <si>
    <t>IMPACT FEES AND MITIGATION CREDITS</t>
  </si>
  <si>
    <t>IMPACT FEES AND MITIGATION CREDITS
Impact fees and mitigation credits are stated at historical cost. As these assets are sold, the related revenues and cost basis are reported as revenues from, and direct costs of, real estate operations, respectively, in the consolidated statements of operations.</t>
  </si>
  <si>
    <t>ACCOUNTS RECEIVABLE</t>
  </si>
  <si>
    <t>ACCOUNTS RECEIVABLE
Accounts receivable related to income properties, which are classified in Other Assets on the consolidated balance sheets, primarily consist of tenant reimbursable expenses. Receivables related to the tenant reimbursable expenses totaled approximately $628,000 and $895,000 as of December 31, 2018 and 2017, respectively.
Accounts receivable related to real estate operations, which are classified in Other Assets on the consolidated balance sheets, totaled approximately $1.8 million and $2.2 million as of December 31, 2018 and 2017, respectively. The accounts receivable as of December 31, 2018 and 2017 are primarily related to the reimbursement of certain infrastructure costs completed by the Company in conjunction with two land sale transactions that closed during the fourth quarter of 2015 as more fully described in Note 11, “Other Assets.”
Trade accounts receivable primarily consist of receivables related to golf operations, which are classified in Assets Held for Sale on the consolidated balance sheets. Trade accounts receivable related to golf operations, which primarily consist of membership and event receivables, totaled approximately $290,000 and $349,000 as of December 31, 2018 and 2017, respectively.
The collectability of the aforementioned receivables is determined based on a review of specifically identified accounts using judgments. As of December 31, 2018, the Company recorded an allowance for doubtful accounts of approximately $185,000 with no allowance as of December 31, 2017.</t>
  </si>
  <si>
    <t>PURCHASE ACCOUNTING FOR ACQUISITIONS OF REAL ESTATE SUBJECT TO A LEASE</t>
  </si>
  <si>
    <t>PURCHASE ACCOUNTING FOR ACQUISITIONS OF REAL ESTATE SUBJECT TO A LEASE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Prior to October 1, 2016, the Company determined that income property purchases subject to a lease, whether that lease is in-place or originated at the time of acquisition, qualify as a business combination, and acquisition costs are expensed in the period the transaction closes. In January 2017, the FASB issued ASU 2017-01, Business Combinations which clarified the definition of a business. Pursuant to ASU 2017-01, the acquisition of an income property subject to a lease no longer qualifies as a business combination, but rather determined to be an asset acquisition. The Company early adopted ASU 2017-01 effective October 1, 2016 on a prospective basis. Accordingly, for income property acquisitions during the fourth quarter of 2016 and during 2017 and 2018, acquisition costs have been capitalized.</t>
  </si>
  <si>
    <t>LAND AND DEVELOPMENT COSTS</t>
  </si>
  <si>
    <t>LAND AND DEVELOPMENT COSTS
The carrying value of land and development includes the initial acquisition costs of land, improvements thereto, and other costs incidental to the acquisition or development of land. Subsurface Interests (hereinafter defined) and capitalized costs relating to timber and hay operations are also included in land and development costs. These costs are allocated to properties on a relative sales value basis and are charged to costs of sales as specific properties are sold. Due to the nature of the business, land and development costs have been classified as an operating activity on the consolidated statements of cash flows.</t>
  </si>
  <si>
    <t>SALE OF REAL ESTATE</t>
  </si>
  <si>
    <t>SALE OF REAL ESTATE
Gains and losses on sales of real estate are accounted for as required by FASB ASC Topic 606, Revenue from Contracts with Customers. The Company recognizes revenue from the sales of real estate when the Company transfers the promised goods and/or services in the contract based on the transaction price allocated to the performance obligations within the contract. As market information becomes available, real estate cost basis is analyzed and recorded at the lower of cost or market.</t>
  </si>
  <si>
    <t>PROPERTY, PLANT, AND EQUIPMENT</t>
  </si>
  <si>
    <t>PROPERTY, PLANT, AND EQUIPMENT
Property, plant, and equipment are stated at cost, less accumulated depreciation and amortization. Such properties are depreciated on a straight-line basis over their estimated useful lives. Renewals and betterments are capitalized to property accounts. The cost of maintenance and repairs is expensed as incurred. The cost of property retired or otherwise disposed of, and the related accumulated depreciation or amortization, are removed from the accounts, and any resulting gain or loss is recorded in the statement of operations. The amount of depreciation of property, plant, and equipment, exclusive of amortization related to intangible assets, recognized for the years ended December 31, 2018, 2017, and 2016, was approximately $10.3 million, $7.9 million, and $5.5 million respectively. Interest of approximately $215,000 was capitalized to construction in progress during 2017, respectively with no interest capitalized in 2018 or 2016.
The range of estimated useful lives for property, plant, and equipment is as follows:
Golf Buildings and Improvements
-
43
Years
Golf Equipment
-
10
Years
Income Properties Buildings and Improvements
-
55
Years
Other Furnishings and Equipment
-
20
Years</t>
  </si>
  <si>
    <t>LONG-LIVED ASSETS</t>
  </si>
  <si>
    <t>LONG-LIVED ASSETS
The Company follows FASB ASC Topic 360-10, Property, Plant, and Equipment in conducting its impairment analyses. The Company reviews the recoverability of long-lived assets, including land and development costs, real estate held for sale, and property, plant, and equipment, for impairment whenever events or changes in circumstances indicate that the carrying amount of an asset may not be recoverable. Examples of situations considered to be triggering events include: a substantial decline in operating cash flows during the period, a current or projected loss from operations, an income property not fully leased or leased at rates that are less than current market rates, and any other quantitative or qualitative events deemed significant by our management. Long-lived assets are evaluated for impairment by using an undiscounted cash flow approach, which considers future estimated capital expenditures. Impairment of long-lived assets is measured at fair value less cost to sell.</t>
  </si>
  <si>
    <t>INCOME PROPERTY LEASES</t>
  </si>
  <si>
    <t>INCOME PROPERTY LEASES
The rental of the Company’s income properties are classified as operating leases. The Company recognizes lease income on these properties on a straight-line basis over the term of the lease.</t>
  </si>
  <si>
    <t>OPERATING LEASE EXPENSE</t>
  </si>
  <si>
    <t>OPERATING LEASE EXPENSE
The Company leases property and equipment, which are classified as operating leases. The Company recognizes lease expense on a straight-line basis over the term of the lease.</t>
  </si>
  <si>
    <t>GOLF OPERATIONS</t>
  </si>
  <si>
    <t>GOLF OPERATIONS
The Company owns the LPGA International Golf Club (the “Club”), which consists of two 18-hole golf courses and a 3-hole practice facility, a clubhouse facility, including food and beverage operations, and a fitness center. Revenues from this operation, including greens fees, cart rentals, merchandise, and food and beverage sales, are recognized at the time of sale pursuant to FASB ASC Topic 606, Revenue from Contracts with Customers . Initiation fees and membership dues are recognized over the life of the membership, pursuant to FASB ASC Topic 606, Revenue from Contracts with Customers , which is generally twelve months.</t>
  </si>
  <si>
    <t>OTHER REAL ESTATE INTERESTS</t>
  </si>
  <si>
    <t>OTHER REAL ESTATE INTERESTS
From time to time the Company will release surface entry rights related to subsurface acres owned by the Company upon request of the surface owner. The Company recognizes revenue from the release at the time the transaction is consummated, unless the right is released under a deferred payment plan and the initial payment does not meet the criteria established under FASB ASC Topic 606, Revenue from Contracts with Customers .</t>
  </si>
  <si>
    <t>STOCK-BASED COMPENSATION
Prior to 2010, the Company maintained a stock option plan (the “2001 Plan”) pursuant to which 500,000 shares of the Company’s common stock were available to be issued. The 2001 Plan was approved at the April 25, 2001 shareholders’ meeting and expired in April 2011, with no new option shares issued after that date. Under the 2001 Plan, the option exercise price equaled the average of the high and low stock market price on the date of grant. The options generally vested over five years and expired after ten years. In connection with the grant of non-qualified options, a stock appreciation right for each share covered by the option could also be granted. The stock appreciation right entitled the optionee to receive a supplemental payment, which could be paid in whole or in part in cash or in shares of common stock equal to a portion of the spread between the exercise price and the fair market value of the underlying share at the time of exercise. The expenses associated with stock options and stock appreciation rights were recognized over their requisite service period.
Both the Company’s stock options and stock appreciation rights awarded under the 2001 Plan were liability classified awards and were required to be remeasured to fair value at each balance sheet date until the award was settled, as required by applicable provisions of FASB ASC Topic, Share-Based Payments . See Note 18, “Stock-Based Compensation.” As of December 31, 2018 and 2017, none of these options remained.
At the Annual Meeting of Shareholders of the Company held on April 28, 2010, the Company’s shareholders approved the Consolidated-Tomoka Land Co. 2010 Equity Incentive Plan (the “Original 2010 Plan”). The Original 2010 Plan replaced the Company’s 2001 Plan. At the Annual Meeting of Shareholders of the Company held on April 24, 2013, the Company’s shareholders approved an amendment and restatement of the entire Original 2010 Plan, which among other things, incorporated claw back provisions and clarified language regarding the shares available subsequent to forfeiture of any awards of restricted shares. At the Annual Meeting of Shareholders of the Company held on April 23, 2014, the Company’s shareholders approved an amendment to the Original 2010 Plan increasing the number of shares authorized for issuance by 240,000 shares, bringing the total number of shares authorized for issuance to 450,000. At the Annual Meeting of Shareholders of the Company held on April 25, 2018, the Company’s shareholders approved the Second Amended and Restated 2010 Equity Incentive Plan (the “2010 Plan”) which, among other things, increased the number of shares available thereunder to 720,000. Awards under the 2010 Plan may be in the form of stock options, stock appreciation rights, restricted shares, restricted share units, performance shares, and performance units. Employees of the Company and its subsidiaries and non-employee directors may be selected by the Compensation Committee to receive awards under the 2010 Plan. The maximum number of shares of which stock awards may be granted under the 2010 Plan is 702,000 shares. No participant may receive awards during any one calendar year representing more than 50,000 shares of common stock. In no event will the number of shares of common stock issued under the plan upon the exercise of incentive stock options exceed 720,000 shares. These limits are subject to adjustments by the Compensation Committee as provided in the 2010 Plan for stock splits, stock dividends, recapitalizations, and other similar transactions or events. The 2010 Plan currently provides that it will expire on the tenth anniversary of the date that it was adopted by the Board, and that no awards will be granted under the plan after that date.
All non-qualified stock option awards, restricted share awards, and performance share awards granted under the 2010 Plan were determined to be equity-based awards under FASB ASC Topic, Share-Based Payments .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The Company used a Monte Carlo simulation pricing model to determine the fair value and vesting period of the restricted share awards. The determination of the fair value of market condition-based awards is affected by the stock price as well as assumptions regarding a number of other variables. These variables include expected stock price volatility over the requisite performance term of awards, the performance of the Company’s stock price, annual dividends, and a risk-free interest rate assumption. Compensation cost is recognized regardless of the achievement of the market conditions, provided the requisite service period is met.</t>
  </si>
  <si>
    <t>INCOME TAXES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19,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t>
  </si>
  <si>
    <t>EARNINGS PER COMMON SHARE</t>
  </si>
  <si>
    <t>EARNINGS PER COMMON SHARE
Basic earnings per common share is computed by dividing net income by the weighted average number of shares outstanding. Diluted earnings per common share are based on the assumption of the conversion of stock options using the treasury stock method at average cost for the year, see Note 12, “Common Stock and Earnings Per Share.”</t>
  </si>
  <si>
    <t>CONCENTRATION OF CREDIT RISK</t>
  </si>
  <si>
    <t>CONCENTRATION OF CREDIT RISK
Financial instruments which potentially subject the Company to concentrations of credit risk consist principally of cash and cash equivalents.
Approximately 26% of the Company’s income property portfolio, based on square footage, and all of the Company’s land holdings, golf operations, agriculture operations, and Subsurface Interests (hereinafter defined) are in the State of Florida. Uncertainty of the duration of a prolonged real estate and economic downturn could have an adverse impact on the Company’s real estate values.
Due to the continuing diversification of our income property tenant mix, significant revenues from our real estate operations, and the addition of new revenue sources including the interest income from commercial loan investments, on a revenue basis, none of the Company’s income property tenants individually accounted for more than 10% of consolidated revenues during the years ended December 31, 2018, 2017, or 2016.</t>
  </si>
  <si>
    <t>SUMMARY OF SIGNIFICANT ACCOUNTING POLICIES (Tables)</t>
  </si>
  <si>
    <t>Schedule of estimated useful lives for property, plant, and equipment</t>
  </si>
  <si>
    <t>Golf Buildings and Improvements
-
43
Years
Golf Equipment
-
10
Years
Income Properties Buildings and Improvements
-
55
Years
Other Furnishings and Equipment
-
20
Years</t>
  </si>
  <si>
    <t>REVENUE RECOGNITION (Tables)</t>
  </si>
  <si>
    <t>Summary of revenue by segment, major good and/or service, and the related timing of revenue recognition</t>
  </si>
  <si>
    <t>The following table summarizes the Company’s revenue from continuing operations by segment, major good and/or service, and the related timing of revenue recognition for the year ended December 31, 2018:
Interest Income
Income
from Commercial
Real Estate
Total
Properties
Loan Investments
Operations
Revenues
($000's)
($000's)
($000's)
($000's)
Major Good / Service:
Lease Revenue - Base Rent
$
31,587
$
—
$
23
$
31,610
Lease Revenue - CAM
2,905
—
—
2,905
Lease Revenue - Reimbursements
2,934
—
—
2,934
Lease Revenue - Billboards
250
—
—
250
Above / Below Market Lease Accretion
2,339
—
—
2,339
Contributed Leased Assets Accretion
218
—
—
218
Lease Incentive Amortization
(302)
—
—
(302)
Interest from Commercial Loan Investments
—
616
—
616
Land Sale Revenue
—
—
41,452
41,452
Revenue from Reimbursement of Infrastructure Costs
—
—
1,556
1,556
Impact Fee and Mitigation Credit Sales
—
—
1,338
1,338
Subsurface Lease Revenue
—
—
957
957
Subsurface Revenue - Other
—
—
668
668
Fill Dirt and Other Revenue
—
—
3
3
Golf Operations
—
—
—
—
Interest and Other Revenue
145
—
—
145
Total Revenues
$
40,076
$
616
$
45,997
$
86,689
Timing of Revenue Recognition:
Asset/Good Transferred at a Point in Time
$
—
$
—
$
43,461
$
43,461
Services Transferred Over Time
145
—
1,556
1,701
Over Lease Term
39,931
—
980
40,911
Commercial Loan Investment Related Revenue
—
616
—
616
Total Revenues
$
40,076
$
616
$
45,997
$
86,689
The following table summarizes the Company’s revenue from continuing operations by segment, major good and/or service, and the related timing of revenue recognition for the year ended December 31, 2017:
Interest Income
Income
from Commercial
Real Estate
Total
Properties
Loan Investments
Operations
Revenues
($000's)
($000's)
($000's)
($000's)
Major Good / Service:
Lease Revenue - Base Rent
$
24,650
$
—
$
44
$
24,694
Lease Revenue - CAM
2,208
—
—
2,208
Lease Revenue - Reimbursements
2,125
—
—
2,125
Lease Revenue - Billboards
251
—
—
251
Above / Below Market Lease Accretion
2,194
—
—
2,194
Lease Incentive Amortization
(50)
—
—
(50)
Interest from Commercial Loan Investments
—
2,053
—
2,053
Land Sale Revenue
—
—
45,471
45,471
Revenue from Reimbursement of Infrastructure Costs
—
—
1,860
1,860
Impact Fee and Mitigation Credit Sales
—
—
2,126
2,126
Subsurface Lease Revenue
—
—
856
856
Subsurface Revenue - Other
—
—
2,192
2,192
Fill Dirt and Other Revenue
—
—
17
17
Golf Operations
—
—
—
—
Timber Sales Revenue
—
—
291
291
Interest and Other Revenue
29
—
—
29
Total Revenues
$
31,407
$
2,053
$
52,857
$
86,317
Timing of Revenue Recognition:
Asset/Good Transferred at a Point in Time
$
—
$
—
$
50,097
$
50,097
Services Transferred Over Time
29
—
1,860
1,889
Over Lease Term
31,378
—
900
32,278
Commercial Loan Investment Related Revenue
—
2,053
—
2,053
Total Revenues
$
31,407
$
2,053
$
52,857
$
86,317
The following table summarizes the Company’s revenue from continuing operations by segment, major good and/or service, and the related timing of revenue recognition for the year ended December 31, 2016:
Interest Income
Income
from Commercial
Real Estate
Total
Properties
Loan Investments
Operations
Revenues
($000's)
($000's)
($000's)
($000's)
Major Good / Service:
Lease Revenue - Base Rent
$
19,155
$
—
$
50
$
19,205
Lease Revenue - CAM
2,030
—
—
2,030
Lease Revenue - Reimbursements
1,450
—
—
1,450
Lease Revenue - Billboards
202
—
—
202
Above / Below Market Lease Accretion
2,240
—
—
2,240
Interest from Commercial Loan Investments
—
2,588
—
2,588
Land Sale Revenue
—
—
11,871
11,871
Tomoka Town Center Percentage-of-Completion Revenue
—
—
17,490
17,490
Revenue from Reimbursement of Infrastructure Costs
—
—
4,500
4,500
Impact Fee and Mitigation Credit Sales
—
—
2,220
2,220
Subsurface Lease Revenue
—
—
1,257
1,257
Subsurface Revenue - Other
—
—
545
545
Fill Dirt and Other Revenue
—
—
261
261
Golf Operations
—
—
—
—
Timber Sales Revenue
—
—
10
10
Interest and Other Revenue
16
—
—
16
Total Revenues
$
25,093
$
2,588
$
38,204
$
65,885
Timing of Revenue Recognition:
Asset/Good Transferred at a Point in Time
$
—
$
—
$
14,907
$
14,907
Services Transferred Over Time
16
—
21,990
22,006
Over Lease Term
25,077
—
1,307
26,384
Commercial Loan Investment Related Revenue
—
2,588
—
2,588
Total Revenues
$
25,093
$
2,588
$
38,204
$
65,885</t>
  </si>
  <si>
    <t>INCOME PROPERTIES (Tables)</t>
  </si>
  <si>
    <t>Schedule of income properties acquired</t>
  </si>
  <si>
    <t>. The properties acquired during the year ended December 31, 2018 are described below:
Tenant Description
Tenant Type
Property Location
Date of Acquisition
Property Square-Feet
Property Acres
Purchase Price
Percentage Leased
Remaining Lease Term (in years)
Master Tenant for Commercial Building
Single-Tenant
Aspen, CO
02/21/18
19,596
0.18
$
28,000,000
(1)
20.0
Fidelity Investments (affiliate of)
Single-Tenant
Albuquerque, NM
10/04/18
210,067
26.25
44,000,000
10.2
Chase Bank (Ground Lease)
Single-Tenant
Jacksonville, FL
10/10/18
3,614
0.73
5,432,500
19.0
Cheddar's Scratch Kitchen (Ground Lease)
Single-Tenant
Jacksonville, FL
10/10/18
8,146
1.05
2,608,017
9.0
Chuy's (Ground Lease)
Single-Tenant
Jacksonville, FL
10/10/18
7,950
1.24
6,086,957
13.9
Firebirds Wood Fired Grill (Ground Lease)
Single-Tenant
Jacksonville, FL
10/10/18
6,948
1.03
4,441,080
9.1
Moe's Southwest Grill (Ground Lease)
Single-Tenant
Jacksonville, FL
10/10/18
3,111
0.98
2,309,958
19.2
PDQ (Ground Lease)
Single-Tenant
Jacksonville, FL
10/10/18
3,366
1.64
2,309,958
8.8
Scrubbles Car Wash (Ground Lease)
Single-Tenant
Jacksonville, FL
10/10/18
4,512
1.62
2,491,429
19.1
Wawa (Ground Lease)
Single-Tenant
Jacksonville, FL
10/10/18
6,267
2.16
6,666,667
19.3
Macaroni Grill
Single-Tenant
Arlington, TX
12/20/18
8,123
1.70
2,290,000
15.0
Total / Weighted Average
281,700
$
106,636,566
14.4
(1) In conjunction with the acquisition of the property in Aspen, Colorado, the master tenant contributed approximately $1.5 million of the purchase price, resulting in a net cash investment by the Company of approximately $26.5 million. The $1.5 million purchase price contribution is reflected as deferred revenue and will be accreted into income property rental revenue over the term of the lease.</t>
  </si>
  <si>
    <t>COMMERCIAL LOAN INVESTMENTS (Tables)</t>
  </si>
  <si>
    <t>Schedule of components of commercial loan investment portfolio</t>
  </si>
  <si>
    <t>The Company’s commercial loan investment portfolio was comprised of the following at December 31, 2017:
Date of
Maturity
Original Face
Current Face
Carrying
Description
Investment
Date
Amount
Amount
Value
Coupon Rate
B-Note – Retail Shopping Center, Sarasota, FL
May 2014
June 2018
$
8,960,467
$
8,960,467
$
8,960,467
30 ‑day LIBOR
First Mortgage – Land Parcel, Daytona Beach Shores, FL
July 2017
August 2018
3,000,000
3,000,000
2,965,232
11.00%
Total
$
11,960,467
$
11,960,467
$
11,925,699
The carrying value of the commercial loan investment portfolio as of December 31, 2017 consisted of the following:
Total
Current Face Amount
$
11,960,467
Unamortized Fees
—
Unaccreted Origination Fees
(34,768)
Total Commercial Loan Investments
$
11,925,699</t>
  </si>
  <si>
    <t>LAND AND SUBSURFACE INTERESTS (Tables)</t>
  </si>
  <si>
    <t>Schedule of components of real estate operations revenue</t>
  </si>
  <si>
    <t>2018
2017
2016
Revenue Description
($000's)
($000's)
($000's)
Land Sales Revenue
$
41,452
$
45,471
$
11,871
Tomoka Town Center - Percentage of Completion Revenue
—
—
17,490
Revenue from Reimbursement of Infrastructure Costs
1,556
1,860
4,500
Impact Fee and Mitigation Credit Sales
1,338
2,126
2,220
Subsurface Revenue
1,625
3,048
1,802
Fill Dirt and Other Revenue
3
17
261
Agriculture
23
335
60
Total Real Estate Operations Revenue
$
45,997
$
52,857
$
38,204</t>
  </si>
  <si>
    <t>Summary of land and development costs</t>
  </si>
  <si>
    <t>December 31,
2018
2017
Land and Development Costs
$
19,697,551
$
32,625,857
Land, Timber, and Subsurface Interests
6,067,082
6,851,840
Total Land and Development Costs
$
25,764,633
$
39,477,697</t>
  </si>
  <si>
    <t>Schedule of lease payments on respective acreages and drilling penalties received</t>
  </si>
  <si>
    <t xml:space="preserve">Acreage
Lease Year
(Approximate)
Florida County
Lease Payment (1)
Drilling Penalty (1)
Lease Year 1 - 9/23/2011 - 9/22/2012
136,000
Lee and Hendry
$
913,657
$
—
Lease Year 2 - 9/23/2012 - 9/22/2013
136,000
Lee and Hendry
922,114
—
Lease Year 3 - 9/23/2013 - 9/22/2014
82,000
Hendry
3,293,000
1,000,000
Lease Year 4 - 9/23/2014 - 9/22/2015
42,000
Hendry
1,866,146
600,000
Lease Year 5 - 9/23/2015 - 9/22/2016
25,000
Hendry
1,218,838
175,000
Lease Year 6 - 9/23/2016 - 9/22/2017
15,000
Hendry
806,683
150,000
Lease Year 7 - 9/23/2017 - 9/22/2018
15,000
Hendry
806,683
50,000
Lease Year 8 - 9/23/2018 - 9/22/2019
15,000
Hendry
806,684
150,000
Total Payments
$
10,633,805
$
2,125,000
(1) </t>
  </si>
  <si>
    <t>INVESTMENT IN JOINT VENTURE (Tables)</t>
  </si>
  <si>
    <t>Summarized financial information of the Company’s JV Investment</t>
  </si>
  <si>
    <t>As of
December 31, 2018
($000's)
Assets, cash and cash equivalents
$
2,316
Assets, prepaid expenses
19
Assets, investment in mitigation credit assets
1,511
Assets, property, plant, and equipment
18
Total Assets
$
3,864
Liabilities, accounts payable, deferred mitigation credit sale revenue
$
62
Equity
$
3,802
Total Liabilities &amp; Equity
$
3,864</t>
  </si>
  <si>
    <t>INVESTMENT SECURITIES (Tables)</t>
  </si>
  <si>
    <t>Schedule of gains and losses recognized on sale of investment securities</t>
  </si>
  <si>
    <t>For the Year Ended December 31,
2018
2017
2016
Proceeds from the Disposition of Debt Securities
$
—
$
—
$
827,738
Cost Basis of Debt Securities Sold
—
—
(843,951)
Loss recognized in Statement of Operations on the Disposition of Debt Securities
—
—
(16,213)
Proceeds from the Disposition of Equity Securities
—
—
5,424,624
Cost Basis of Equity Securities Sold
—
—
(5,983,978)
Gain (Loss) recognized in Statement of Operations on the Disposition of Equity Securities
$
—
$
—
$
(559,354)
Total Gain (Loss) recognized in Statement of Operations on the Disposition of Debt and Equity Securities
$
—
$
—
$
(575,567)</t>
  </si>
  <si>
    <t>FAIR VALUE OF FINANCIAL INSTRUMENTS (Tables)</t>
  </si>
  <si>
    <t>Schedule of carrying value and estimated fair value of financial instruments</t>
  </si>
  <si>
    <t>December 31, 2018
December 31, 2017
Carrying
Value
Estimated
Fair Value
Carrying
Value
Estimated
Fair Value
Cash and Cash Equivalents - Level 1
$
2,466,978
$
2,466,978
$
6,559,409
$
6,559,409
Restricted Cash - Level 1
19,721,475
19,721,475
6,508,131
6,508,131
Commercial Loan Investments - Level 2
—
—
11,925,699
12,015,628
Long-Term Debt - Level 2
247,624,811
248,765,650
195,816,364
200,000,776</t>
  </si>
  <si>
    <t>Schedule of fair value of assets measured on recurring basis by Level</t>
  </si>
  <si>
    <t>The following table presents the fair value of assets measured on a recurring basis by Level at December 31, 2018:
Fair Value at Reporting Date Using
Quoted Prices in
Active Markets
for Identical
Assets (Level 1)
Significant Other
Observable Inputs
(Level 2)
Significant
Unobservable
Inputs
(Level 3)
12/31/2018
Cash Flow Hedge - Interest Rate Swap
$
651,722
$
—
$
651,722
$
—
Total
$
651,722
$
—
$
651,722
$
—
The following table presents the fair value of assets measured on a recurring basis by Level at December 31, 2017:
Fair Value at Reporting Date Using
Quoted Prices in
Significant
Active Markets
Significant Other
Unobservable
for Identical
Observable Inputs
Inputs
12/31/2017
Assets (Level 1)
(Level 2)
(Level 3)
Cash Flow Hedge - Interest Rate Swap
$
606,621
$
—
$
606,621
$
—
Total
$
606,621
$
—
$
606,621
$
—</t>
  </si>
  <si>
    <t>INTANGIBLE ASSETS AND LIABILITIES (Tables)</t>
  </si>
  <si>
    <t>Schedule of components of intangible lease assets and liabilities</t>
  </si>
  <si>
    <t>As of
December 31,
2018
December 31,
2017
Intangible Lease Assets:
Value of In-Place Leases
$
39,189,008
$
36,827,226
Value of Above Market In-Place Leases
4,114,715
2,966,322
Value of Intangible Leasing Costs
14,791,111
10,405,135
Sub-total Intangible Lease Assets
58,094,834
50,198,683
Accumulated Amortization
(14,539,389)
(11,440,624)
Sub-total Intangible Lease Assets—Net
43,555,445
38,758,059
Intangible Lease Liabilities (included in accrued and other
Value of Below Market In-Place Leases
(35,321,234)
(35,312,017)
Sub-total Intangible Lease Liabilities
(35,321,234)
(35,312,017)
Accumulated Amortization
7,930,884
5,541,576
Sub-total Intangible Lease Liabilities—Net
(27,390,350)
(29,770,441)
Total Intangible Assets and Liabilities—Net
$
16,165,095
$
8,987,618</t>
  </si>
  <si>
    <t>Schedule of amortization of intangible assets and liabilities</t>
  </si>
  <si>
    <t>Year Ended
December 31,
December 31,
December 31,
($000's)
($000's)
($000's)
Depreciation and Amortization Expense
$
5,872
$
4,776
$
2,696
Increase to Income Properties Revenue
(2,339)
(2,194)
(2,240)
Net Amortization of Intangible Assets and Liabilities
$
3,533
$
2,582
$
456</t>
  </si>
  <si>
    <t>Schedule of estimated future amortization and accretion of intangible lease assets and liabilities</t>
  </si>
  <si>
    <t>Future Accretion
Net Future
Future
to Income
Amortization of
Amortization
Property
Intangible Assets
Year Ending December 31,
Amount
Revenue
and Liabilities
2019
$
5,312,683
$
(2,506,086)
$
2,806,597
2020
4,882,863
(2,434,424)
2,448,439
2021
3,492,913
(2,410,706)
1,082,207
2022
3,177,980
(2,379,065)
798,915
2023
3,085,976
(2,353,003)
732,973
Thereafter
20,241,440
(11,945,476)
8,295,964
Total
$
40,193,855
$
(24,028,760)
$
16,165,095</t>
  </si>
  <si>
    <t>OTHER ASSETS (Tables)</t>
  </si>
  <si>
    <t>Schedule of components of other assets</t>
  </si>
  <si>
    <t>As of
December 31,
December 31,
Income Property Tenant Receivables
$
627,691
$
895,476
Income Property Straight-line Rent Adjustment
4,304,279
2,517,195
Income Property Lease Incentive
2,394,246
2,696,678
Interest Receivable from Commercial Loan Investments
—
38,078
Cash Flow Hedge - Interest Rate Swap
651,722
606,621
Infrastructure Reimbursement Receivables
1,847,375
2,213,305
Deferred Deal Costs
425,476
480,257
Prepaid Expenses, Deposits, and Other
2,634,664
2,773,047
Total Other Assets
$
12,885,453
$
12,220,657</t>
  </si>
  <si>
    <t>COMMON STOCK AND EARNINGS PER SHARE (Tables)</t>
  </si>
  <si>
    <t>Schedule of computation of earnings per share</t>
  </si>
  <si>
    <t>Year Ended
December 31,
December 31,
December 31,
Income Available to Common Shareholders:
Net Income
$
37,167,790
$
41,719,424
$
16,251,248
Weighted Average Shares Outstanding
5,495,792
5,538,859
5,680,165
Common Shares Applicable to Stock
Options Using the Treasury Stock Method
33,529
40,933
13,697
Total Shares Applicable to Diluted Earnings Per Share
5,529,321
5,579,792
5,693,862
Per Share Information:
Basic
Net Income from Continuing Operations Attributable to Consolidated-Tomoka Land Co.
$
7.09
$
7.42
$
2.93
Net Income (Loss) from Discontinued Operations Attributable to Consolidated-Tomoka Land Co. (Net of Tax)
(0.33)
0.11
(0.07)
Net Income
$
6.76
$
7.53
$
2.86
Diluted
Net Income from Continuing Operations Attributable to Consolidated-Tomoka Land Co.
$
7.04
$
7.37
$
2.92
Net Income (Loss) from Discontinued Operations Attributable to Consolidated-Tomoka Land Co. (Net of Tax)
(0.32)
0.11
(0.07)
Net Income
$
6.72
$
7.48
$
2.85</t>
  </si>
  <si>
    <t>LONG-TERM DEBT (Tables)</t>
  </si>
  <si>
    <t>Schedule of outstanding indebtedness, at face value</t>
  </si>
  <si>
    <t>As of December 31, 2018, the Company’s outstanding indebtedness, at face value, was as follows:
Face
Maturity
Interest
Value Debt
Date
Rate
Credit Facility
$
120,745,579
September 2021
30 ‑day LIBOR
Mortgage Note Payable (originated with Wells Fargo) (1)
30,000,000
October 2034
4.330%
Mortgage Note Payable (originated with Wells Fargo) (2)
24,557,468
April 2021
30 ‑day LIBOR
4.50% Convertible Senior Notes due 2020, net of discount
75,000,000
March 2020
4.500%
Total Long-Term Face Value Debt
$
250,303,047
(1) Secured by the Company’s interest in six income properties. The mortgage loan carries a fixed rate of 4.33% per annum during the first ten years of the term, and requires payments of interest only during the first ten years of the loan. After the tenth anniversary of the effective date of the loan, the cash flows, as defined in the related loan agreement, generated by the underlying six income properties must be used to pay down the principal balance of the loan until paid off or until the loan matures. The loan is fully pre-payable after the tenth anniversary of the effective date of the loan.
(2) Secured by the Company’s income property leased to Wells Fargo located in Raleigh, North Carolina. The mortgage loan has a 5-year term with two years interest only, and interest and a 25-year amortization for the balance of the term. The mortgage loan bears a variable rate of interest based on the 30-day LIBOR plus a rate of 190 basis points. The interest rate for this mortgage loan has been fixed through the use of an interest rate swap that fixed the rate at 3.17%. The mortgage loan can be prepaid at any time subject to the termination of the interest rate swap. Amortization of the principal balance began in May 2018.</t>
  </si>
  <si>
    <t>Schedule of components of long-term debt</t>
  </si>
  <si>
    <t>Long-term debt consisted of the following:
December 31, 2018
December 31, 2017
Due Within
Due Within
Total
One Year
Total
One Year
Credit Facility
$
120,745,579
$
—
$
70,000,000
$
—
Mortgage Note Payable (originated with Wells Fargo)
30,000,000
—
30,000,000
—
Mortgage Note Payable (originated with Wells Fargo)
24,557,468
—
25,000,000
—
4.50% Convertible Senior Notes due 2020, net of discount
73,348,731
—
72,075,295
—
Loan Costs, net of accumulated amortization
(1,026,967)
—
(1,258,931)
—
Total Long-Term Debt
$
247,624,811
$
—
$
195,816,364
$
—</t>
  </si>
  <si>
    <t>Schedule of payments applicable to reduction of principal amounts</t>
  </si>
  <si>
    <t>Year Ending December 31,
Amount
2019
$
—
2020
75,000,000
2021
145,303,047
2022
—
2023
—
Thereafter
30,000,000
Total Long-Term Debt - Face Value
$
250,303,047</t>
  </si>
  <si>
    <t>Schedule of carrying value of long-term debt</t>
  </si>
  <si>
    <t>The carrying value of long-term debt as of December 31, 2018 consisted of the following:
Total
Current Face Amount
$
250,303,047
Unamortized Discount on Convertible Debt
(1,651,269)
Loan Costs, net of accumulated amortization
(1,026,967)
Total Long-Term Debt
$
247,624,811</t>
  </si>
  <si>
    <t>Schedule of interest expense on debt</t>
  </si>
  <si>
    <t>Year Ended
December 31,
December 31,
December 31,
($000's)
($000's)
($000's)
Interest Expense
$
8,655
$
7,034
$
6,804
Amortization of Loan Costs
495
509
828
(1)
Amortization of Discount on Convertible Notes
1,273
1,195
1,121
Capitalized Interest
—
(215)
—
Total Interest Expense
$
10,423
$
8,523
$
8,753
Total Interest Paid
$
8,419
$
7,060
$
6,779
(1) The approximately $828,000 of amortization of loan costs during the year ended December 31, 2016 included approximately $367,000 of unamortized loan costs which were written off and included in interest expense related to the $23.1 million mortgage loan assumed by the buyer upon closing the Portfolio Sale on September 16, 2016.</t>
  </si>
  <si>
    <t>ACCRUED AND OTHER LIABILITIES (Tables)</t>
  </si>
  <si>
    <t>Schedule of components of accrued and other liabilities</t>
  </si>
  <si>
    <t>As of
December 31,
December 31,
Accrued Property Taxes
$
12,312
$
66,909
Tenant Leasing Reserve Escrow
—
—
Reserve for Tenant Improvements
100,519
3,302,831
Accrued Construction Costs
350,593
1,360,950
Accrued Interest
1,430,236
1,194,681
Environmental Reserve and Restoration Cost Accrual
520,404
866,936
Other
2,783,820
2,276,154
Total Accrued and Other Liabilities
$
5,197,884
$
9,068,461</t>
  </si>
  <si>
    <t>DEFERRED REVENUE (Tables)</t>
  </si>
  <si>
    <t>Schedule of components of deferred revenue</t>
  </si>
  <si>
    <t>As of
December 31,
December 31,
Deferred Oil Exploration Lease Revenue
$
585,675
$
585,675
Deferred Revenue on Land Sales
831,320
—
Prepaid Rent
1,621,620
1,126,408
Tenant Contributions
4,104,151
—
Other Deferred Revenue
58,838
89,613
Total Deferred Revenue
$
7,201,604
$
1,801,696</t>
  </si>
  <si>
    <t>STOCK-BASED COMPENSATION (Tables)</t>
  </si>
  <si>
    <t>Summary of share activity for all equity classified stock compensation</t>
  </si>
  <si>
    <t>A summary of share activity for all equity classified stock compensation during the year ended December 31, 2018, is presented below:
Shares
Vested /
Shares
Outstanding
Granted
Exercised
Expired
Forfeited
Outstanding
Type of Award
at 1/1/2018
Shares
Shares
Shares
Shares
at 12/31/2018
Equity Classified - Performance Share Awards - Peer Group Market Condition Vesting
12,635
15,445
—
—
—
28,080
Equity Classified - Market Condition Restricted Shares - Stock Price Vesting
29,750
—
(7,750)
—
—
22,000
Equity Classified - Three Year Vest Restricted Shares
37,390
17,712
(18,883)
—
(1,267)
34,952
Equity Classified - Non-Qualified Stock Option Awards
90,000
—
(10,000)
—
—
80,000
Total Shares
169,775
33,157
(36,633)
—
(1,267)
165,032</t>
  </si>
  <si>
    <t>Summary of stock appreciation rights activity</t>
  </si>
  <si>
    <t>Wtd. Avg.
Remaining
Contractual
Aggregate
Wtd. Avg.
Term
Intrinsic
Liability-Classified Stock Appreciation Rights
Shares
Fair Value
(Years)
Value
Outstanding at January 1, 2016
18,000
$
2.64
Granted
—
—
Exercised
—
—
Expired
(3,000)
—
Forfeited
(4,000)
0.87
Outstanding at December 31, 2016
11,000
1.33
Granted
—
—
Exercised
(6,000)
3.84
Expired
(5,000)
—
Forfeited
—
—
Outstanding at December 31, 2017
—
—
Granted
—
—
Exercised
—
—
Expired
—
—
Forfeited
—
—
Outstanding at December 31, 2018
—
$
—
—
$
—
Exercisable at December 31, 2018
—
$
—
—
$
—</t>
  </si>
  <si>
    <t>Schedule of assumptions used in determining the fair value of stock options and stock appreciation rights</t>
  </si>
  <si>
    <t>Assumptions at:
December 31,
2018
December 31,
2017
December 31,
2016
Expected Volatility
—
%
—
%
14.13
%
Expected Dividends
—
%
—
%
0.22
%
Expected Term
—
years
—
years
0.61
years
Risk-Free Rate
—
%
—
%
0.66
%</t>
  </si>
  <si>
    <t>Schedule of amounts recognized for stock options, stock appreciation rights, and restricted stock</t>
  </si>
  <si>
    <t>Year Ended
December 31,
December 31,
December 31,
Accelerated Charge for Stock-Based Compensation
$
—
$
—
$
1,649,513
Recurring Charge for Stock-Based Compensation
1,684,250
1,437,223
1,529,370
Total Cost of Share-Based Plans Charged Against Income Before Tax Effect
$
1,684,250
$
1,437,223
$
3,178,883
Income Tax Expense Recognized in Income
$
(426,873)
$
(554,409)
$
(1,226,254)</t>
  </si>
  <si>
    <t>Peer Group Market Condition Vesting</t>
  </si>
  <si>
    <t>Summary of performance share awards activity</t>
  </si>
  <si>
    <t>A summary of activity during the years ended December 31, 2018, 2017, and 2016 is presented below:
Wtd. Avg.
Performance Shares with Market Conditions
Shares
Fair Value
Outstanding at January 1, 2016
—
$
—
Granted
—
—
Vested
—
—
Expired
—
—
Forfeited
—
—
Outstanding at December 31, 2016
—
—
Granted
12,635
55.66
Vested
—
—
Expired
—
—
Forfeited
—
—
Outstanding at December 31, 2017
12,635
55.66
Granted
15,445
74.99
Vested
—
—
Expired
—
—
Forfeited
—
—
Outstanding at December 31, 2018
28,080
$
66.29</t>
  </si>
  <si>
    <t>Summary of nonvested restricted stock award activity</t>
  </si>
  <si>
    <t>A summary of activity during the years ended December 31, 2018, 2017, and 2016 is presented below:
Wtd. Avg.
Grant Date
Market Condition Non-Vested Restricted Shares
Shares
Fair Value
Outstanding at January 1, 2016
2,400
$
23.42
Granted
—
—
Vested
(2,300)
23.42
Expired
—
—
Forfeited
(100)
23.42
Outstanding at December 31, 2016
—
—
Granted
—
—
Vested
—
—
Expired
—
—
Forfeited
—
—
Outstanding at December 31, 2017
—
—
Granted
—
—
Vested
—
—
Expired
—
—
Forfeited
—
—
Outstanding at December 31, 2018
—
$
—</t>
  </si>
  <si>
    <t>Stock Price Vesting</t>
  </si>
  <si>
    <t>A summary of the activity for these awards during the years ended December 31, 2018, 2017, and 2016 is presented below:
Wtd. Avg.
Market Condition Non-Vested Restricted Shares
Shares
Fair Value
Outstanding at January 1, 2016
137,500
$
30.58
Granted
4,000
38.98
Vested
—
—
Expired
—
—
Forfeited
(72,000)
34.46
Outstanding at December 31, 2016
69,500
27.03
Granted
—
—
Vested
(7,750)
34.30
Expired
(32,000)
14.08
Forfeited
—
—
Outstanding at December 31, 2017
29,750
39.07
Granted
—
—
Vested
(7,750)
31.58
Expired
—
—
Forfeited
—
—
Outstanding at December 31, 2018
22,000
$
41.71</t>
  </si>
  <si>
    <t>Three-Year Vesting</t>
  </si>
  <si>
    <t>A summary of activity for these awards during the years ended December 31, 2018, 2017, and 2016, is presented below:
Wtd. Avg.
Fair Value
Three Year Vest Non-Vested Restricted Shares
Shares
Per Share
Outstanding at January 1, 2016
26,900
$
49.73
Granted
21,100
44.88
Vested
(10,363)
47.89
Expired
—
—
Forfeited
(133)
46.08
Outstanding at December 31, 2016
37,504
47.53
Granted
17,451
55.06
Vested
(17,298)
46.70
Expired
—
—
Forfeited
(267)
52.51
Outstanding at December 31, 2017
37,390
51.39
Granted
17,712
65.33
Vested
(18,883)
51.57
Expired
—
—
Forfeited
(1,267)
59.39
Outstanding at December 31, 2018
34,952
$
58.07</t>
  </si>
  <si>
    <t>Amended and Restated 2010 Equity Incentive Plan</t>
  </si>
  <si>
    <t>Summary of activity for stock option awards</t>
  </si>
  <si>
    <t>A summary of the activity for these awards during the years ended December 31, 2018, 2017, and 2016, is presented below:
Wtd. Avg.
Remaining
Contractual
Aggregate
Wtd. Avg.
Term
Intrinsic
Non-Qualified Stock Option Awards
Shares
Ex. Price
(Years)
Value
Outstanding at January 1, 2016
116,850
$
48.63
Granted
40,000
55.62
Exercised
(3,350)
34.95
Expired
—
—
Forfeited
(40,000)
55.62
Outstanding at December 31, 2016
113,500
49.03
Granted
—
—
Exercised
(23,500)
34.95
Expired
—
—
Forfeited
—
—
Outstanding at December 31, 2017
90,000
52.71
Granted
—
—
Exercised
(10,000)
29.34
Expired
—
—
Forfeited
—
—
Outstanding at December 31, 2018
80,000
$
55.63
6.50
$
25,000
Exercisable at January 1, 2018
73,000
$
51.94
6.88
$
843,968
Exercisable at December 31, 2018
80,000
$
55.63
6.50
$
25,000</t>
  </si>
  <si>
    <t>Summary of non-vested stock option awards</t>
  </si>
  <si>
    <t>A summary of the non-vested options for these awards during the years ended December 31, 2018, 2017, and 2016, is presented below:
Fair Value
of Shares
Non-Qualified Stock Option Awards
Shares
Vested
Non-Vested at January 1, 2016
88,260
Granted
40,000
Vested
(51,360)
$
2,643,088
Expired
—
Forfeited
(40,000)
Non-Vested at December 31, 2016
36,900
Granted
—
Vested
(19,900)
$
1,094,066
Expired
—
Forfeited
—
Non-Vested at December 31, 2017
17,000
Granted
—
Vested
(17,000)
$
952,068
Expired
—
Forfeited
—
Non-Vested at December 31, 2018
—</t>
  </si>
  <si>
    <t>2001 Stock Option Plan</t>
  </si>
  <si>
    <t>Wtd. Avg.
Remaining
Contractual
Aggregate
Wtd. Avg.
Term
Intrinsic
Liability-Classified Stock Options
Shares
Ex. Price
(Years)
Value
Outstanding at January 1, 2016
18,000
$
64.69
Granted
—
—
Exercised
—
—
Expired
(3,000)
67.27
Forfeited
(4,000)
64.99
Outstanding at December 31, 2016
11,000
63.87
Granted
—
—
Exercised
(6,000)
52.73
Expired
(5,000)
52.73
Forfeited
—
—
Outstanding at December 31, 2017
—
—
Granted
—
—
Exercised
—
—
Expired
—
—
Forfeited
—
—
Outstanding at December 31, 2018
—
$
—
—
$
—
Exercisable at December 31, 2018
—
$
—
—
$
—</t>
  </si>
  <si>
    <t>INCOME TAXES (Tables)</t>
  </si>
  <si>
    <t>Schedule of total income tax benefit (expense)</t>
  </si>
  <si>
    <t>Year ended December 31,
2018
2017
2016
Income Tax (Expense) Benefit from Continuing Operations
$
(14,162,966)
$
10,326,298
$
(12,092,513)
Income Tax (Expense) Benefit from Discontinued Operations
608,222
(391,032)
255,659
Total Consolidated Income Tax Benefit (Expense)
$
(13,554,744)
$
9,935,266
$
(11,836,854)</t>
  </si>
  <si>
    <t>Summary of provisions for income tax benefit (expense)</t>
  </si>
  <si>
    <t>2018
2017
2016
Current
Deferred
Current
Deferred
Current
Deferred
Federal
$
(543,559)
$
(12,648,423)
$
794,174
$
8,708,485
$
(159,596)
$
(10,996,276)
State
(299,636)
(671,348)
70,384
753,255
(311,525)
(625,116)
Total
$
(843,195)
$
(13,319,771)
$
864,558
$
9,461,740
$
(471,121)
$
(11,621,392)</t>
  </si>
  <si>
    <t>Summary of deferred income tax assets (liabilities)</t>
  </si>
  <si>
    <t>Deferred Tax
2018
2017
Deferred Income Tax Assets
Depreciation
$
4,904,976
$
2,073,439
Intangible Lease Liabilities
7,111,608
7,512,629
Income Property Tenant Contributions
1,069,882
—
Impairment Reserves
1,393,415
1,139,918
Stock Options and Restricted Stock
977,210
883,725
Net Operating Loss Carryforward
—
266,036
Capital Loss Carryforward
20,750
20,750
Deferred Oil Lease Income
121,323
148,439
Other - Net
44,967
60,480
Gross Deferred Income Tax Assets
15,644,131
12,105,416
Less - Valuation Allowance
(272,966)
(272,966)
Net Deferred Income Tax Assets
15,371,165
11,832,450
Deferred Income Tax Liabilities
Sales of Real Estate
(67,388,733)
(52,720,764)
Income Property Lease Incentive
(606,820)
—
Discount on Equity Component of Convertible Debt
(238,200)
(421,895)
Basis Difference in Joint Venture
(764,566)
(224,715)
Interest Rate Swap
(486,543)
(452,873)
Deferred Revenue (Net of Straight-line Rent Adjustments)
(578,034)
(226,673)
Other - Net
(78,176)
(79,394)
Total Deferred Income Tax Liabilities
(70,141,072)
(54,126,314)
Net Deferred Income Tax Liabilities
$
(54,769,907)
$
(42,293,864)</t>
  </si>
  <si>
    <t>Schedule of reconciliation of income tax computed at the federal statutory rate</t>
  </si>
  <si>
    <t>Year ended December 31,
2018
2017
2016
Income Tax (Expense) Benefit Computed at Federal Statutory Rate
$
(11,137,038)
$
(10,137,092)
$
(9,475,601)
Increase (Decrease) Resulting from:
State Income Tax, Net of Federal Income Tax Benefit
(2,985,086)
(1,703,805)
(1,693,578)
Income Tax on Permanently Non-Deductible Items
(31,466)
66,015
(1,015,936)
Change in Corporate Federal Tax Rate
—
22,249,536
—
Other Reconciling Items
(9,376)
(148,356)
92,602
Benefit (Expense) for Income Taxes
$
(14,162,966)
$
10,326,298
$
(12,092,513)</t>
  </si>
  <si>
    <t>COMMITMENTS AND CONTINGENCIES (Tables)</t>
  </si>
  <si>
    <t>Schedule of minimum future rental payments under non-cancelable operating leases having remaining terms in excess of one year</t>
  </si>
  <si>
    <t>Year Ending December 31,
Amounts
2019
$
264,952
2020
187,877
2021
119,358
2022
116,341
2023
32,765
2024 and thereafter (cumulative)
—
Total
$
721,293</t>
  </si>
  <si>
    <t>Schedule of minimum future rental receipts under non-cancelable operating leases having remaining terms in excess of one year</t>
  </si>
  <si>
    <t>Year Ending December 31,
Amounts
2019
$
35,056,946
2020
34,247,241
2021
31,669,389
2022
30,692,646
2023
29,134,012
2024 and thereafter (cumulative)
158,540,049
Total
$
319,340,283</t>
  </si>
  <si>
    <t>Schedule of potential land sales transactions</t>
  </si>
  <si>
    <t>No. of Acres
Amount
Price
Estimated
Transaction (Buyer)
(Rounded)
($000's)
per Acre
Timing
1
Commercial/Retail - O'Connor - East of I-95 (1) (2)
203
$
45,252
$
'19 - '20
2
Residential (SF) - ICI Homes - West of I-95
1,016
21,000
'20
3
Commercial/Medical Office - East of I-95
32
8,089
'19 - '20
4
Residential (MF) - East of I-95
38
6,100
Q4 '19
5
Commercial/Residential - Unicorp - East of I-95
31
4,600
'19 - '20
6
Residential (MF) - East of I-95
20
4,000
'19 - '20
7
Commercial/Retail - Unicorp - East of I-95
14
3,800
'19 - '20
8
Residential - East of I-95
13
2,600
'19 - '20
9
Residential (SF) - West of I-95
98
2,600
'19 - '20
10
Residential (MF) - East of I-95
19
2,000
'20
11
Residential (SF) - ICI Homes - West of I-95
146
1,650
'19
12
Borrow Pit - West of I-95
149
1,600
'19 - '20
Total (Average)
1,779
$
103,291
$
(1) Land sales transaction which requires the Company to incur the cost to provide the requisite mitigation credits necessary for obtaining the applicable regulatory permits for the buyer, with such costs representing either our basis in the credits that we own, or potentially up to 5% - 10% of the contract amount noted.
(2) The Company expects that the buyer will complete the transaction in two separate closings.</t>
  </si>
  <si>
    <t>BUSINESS SEGMENT DATA (Tables)</t>
  </si>
  <si>
    <t>Schedule of operations in different segments</t>
  </si>
  <si>
    <t>Year Ended
December 31,
December 31,
December 31,
Revenues:
Income Properties
$
40,075,731
$
31,406,930
$
25,092,484
Commercial Loan Investments
615,728
2,052,689
2,588,235
Real Estate Operations
45,997,141
52,857,359
38,203,748
Total Revenues
$
86,688,600
$
86,316,978
$
65,884,467
Operating Income:
Income Properties
$
31,905,648
$
24,489,187
$
19,887,621
Commercial Loan Investments
615,728
2,052,689
2,588,235
Real Estate Operations
34,483,223
35,281,013
23,155,668
General and Corporate Expense
(25,546,893)
(22,567,310)
(20,407,950)
Other Gains and Income
22,035,666
38
12,758,770
Total Operating Income
$
63,493,372
$
39,255,617
$
37,982,344
Depreciation and Amortization:
Income Properties
$
15,728,095
$
12,272,265
$
7,872,689
Corporate and Other
33,428
42,435
56,654
Total Depreciation and Amortization
$
15,761,523
$
12,314,700
$
7,929,343
Capital Expenditures:
Income Properties
$
108,996,747
$
92,125,062
$
92,434,774
Commercial Loan Investments
—
3,000,000
—
Real Estate Operations
4,658,956
—
—
Golf Operations
94,734
2,373,894
95,513
Corporate and Other
13,775
128,716
19,881
Total Capital Expenditures
$
113,764,212
$
97,627,672
$
92,550,168
As of
December 31,
2018
December 31,
2017
Identifiable Assets:
Income Properties
$
492,093,615
$
388,602,721
Commercial Loan Investments
—
11,963,777
Real Estate Operations
35,287,559
43,296,528
Golf Operations-Held for Sale
4,462,477
6,262,634
Corporate and Other
24,486,221
16,004,718
Total Assets
$
556,329,872
$
466,130,378</t>
  </si>
  <si>
    <t>ASSETS HELD FOR SALE AND DISCONTINUED OPERATIONS (Tables)</t>
  </si>
  <si>
    <t>Schedule of assets and liabilities held for sale and discontinued operations</t>
  </si>
  <si>
    <t>As of December 31, 2018
As of December 31, 2017
Multi-Tenant Income Properties
Golf Assets
Total Assets Held for Sale
Multi-Tenant Income Properties
Golf Assets
Total Assets Held for Sale
Property, Plant, and Equipment—Net
$
67,810,880
$
3,659,703
$
71,470,583
$
—
$
5,060,005
$
5,060,005
Cash and Cash Equivalents
—
156,489
156,489
—
452,157
452,157
Other Assets
—
646,285
646,285
—
750,471
750,471
Intangible Lease Assets—Net
4,366,858
—
4,366,858
—
—
—
Intangible Lease Liabilities—Net
(773,705)
—
(773,705)
—
—
—
Total Assets Held for Sale
$
71,404,033
$
4,462,477
$
75,866,510
$
—
$
6,262,633
$
6,262,633
As of December 31, 2018
As of December 31, 2017
Multi-Tenant Income Properties
Golf Assets
Total Liabilities Held for Sale
Multi-Tenant Income Properties
Golf Assets
Total Liabilities Held for Sale
Accounts Payable
$
—
$
199,422
$
199,422
$
—
$
213,302
$
213,302
Accrued and Other Liabilities
—
924,323
924,323
—
1,092,065
1,092,065
Deferred Revenue
—
223,551
223,551
—
228,763
228,763
Total Liabilities Held for Sale
$
—
$
1,347,296
$
1,347,296
$
—
$
1,534,130
$
1,534,130</t>
  </si>
  <si>
    <t>QUARTERLY FINANCIAL DATA (Tables)</t>
  </si>
  <si>
    <t>Schedule of quarterly financial data</t>
  </si>
  <si>
    <t>March 31,
June 30,
September 30,
December 31,
2018
2017
2018
2017
2018
2017
2018
2017
Revenues
Income Properties
$
9,205,727
$
7,073,240
$
9,781,299
$
7,565,007
$
9,360,155
$
7,928,258
$
11,728,550
$
8,840,425
Interest Income from Commercial Loan Investments
300,999
536,489
273,467
553,159
41,262
637,801
—
325,240
Real Estate Operations
13,990,517
29,628,611
2,495,501
13,336,104
8,012,509
3,017,123
21,498,614
6,875,521
Total Revenues
23,497,243
37,238,340
12,550,267
21,454,270
17,413,926
11,583,182
33,227,164
16,041,186
Direct Cost of Revenues
Income Properties
(1,869,029)
(1,411,713)
(2,034,889)
(1,629,515)
(1,773,840)
(1,715,516)
(2,492,325)
(2,160,999)
Real Estate Operations
(1,540,834)
(9,197,286)
(875,442)
(5,823,065)
(5,577,491)
(478,043)
(3,520,151)
(2,077,952)
Total Direct Cost of Revenues
(3,409,863)
(10,608,999)
(2,910,331)
(7,452,580)
(7,351,331)
(2,193,559)
(6,012,476)
(4,238,951)
General and Administrative Expenses
(2,823,548)
(3,220,147)
(2,429,181)
(2,727,187)
(1,928,008)
(1,995,512)
(2,604,633)
(2,309,764)
Depreciation and Amortization
(3,796,823)
(2,697,208)
(3,755,546)
(3,120,368)
(3,756,507)
(3,063,211)
(4,452,647)
(3,433,913)
Total Operating Expenses
(10,030,234)
(16,526,354)
(9,095,058)
(13,300,135)
(13,035,846)
(7,252,282)
(13,069,756)
(9,982,628)
Gain (Loss) on Disposition of Assets
3,650,858
—
18,384,808
—
—
(266)
—
304
Operating Income
17,117,867
20,711,986
21,840,017
8,154,135
4,378,080
4,330,634
20,157,408
6,058,862
Investment Income
12,312
9,183
11,892
8,524
14,179
9,724
13,838
10,554
Interest Expense
(2,561,465)
(2,061,891)
(2,537,301)
(2,144,176)
(2,345,156)
(2,073,299)
(2,979,364)
(2,243,770)
Income from Continuing Operations Before Income Tax Benefit (Expense)
14,568,714
18,659,278
19,314,608
6,018,483
2,047,103
2,267,059
17,191,882
3,825,646
Income Tax Benefit (Expense) from Continuing Operations
(3,558,599)
(7,225,799)
(4,896,734)
(2,269,718)
(561,223)
(948,080)
(5,146,410)
20,769,895
Income from Continuing Operations
11,010,115
11,433,479
14,417,874
3,748,765
1,485,880
1,318,979
12,045,472
24,595,541
Income (Loss) from Discontinued Operations (Net of Tax)
(97,816)
1,312,913
(254,966)
(69,857)
(1,189,708)
(352,079)
(249,061)
(268,317)
Net Income
$
10,912,299
$
12,746,392
$
14,162,908
$
3,678,908
$
296,172
$
966,900
$
11,796,411
$
24,327,224
Per Share Information:
Basic
Income from Continuing Operations
$
1.99
$
2.05
$
2.61
$
0.68
$
0.27
$
0.24
$
2.22
$
4.47
Income (Loss) from Discontinued Operations (Net of Tax)
(0.02)
0.23
(0.05)
(0.01)
(0.22)
(0.06)
(0.05)
(0.05)
Net Income
$
1.97
$
2.28
$
2.56
$
0.67
$
0.05
$
0.18
$
2.17
$
4.42
Diluted
Income from Continuing Operations
$
1.98
$
2.04
$
2.61
$
0.67
$
0.27
$
0.24
$
2.22
$
4.43
Income (Loss) from Discontinued Operations (Net of Tax)
(0.02)
0.23
(0.05)
(0.01)
(0.22)
(0.06)
(0.05)
(0.05)
Net Income
$
1.96
$
2.27
$
2.56
$
0.66
$
0.05
$
0.18
$
2.17
$
4.38</t>
  </si>
  <si>
    <t>SUMMARY OF SIGNIFICANT ACCOUNTING POLICIES - NATURE OF OPERATIONS (Details) ft² in Millions</t>
  </si>
  <si>
    <t>Dec. 31, 2018aft²itemstateloanproperty</t>
  </si>
  <si>
    <t>Dec. 31, 2018aft²itemstateproperty</t>
  </si>
  <si>
    <t>Description of business</t>
  </si>
  <si>
    <t>Number of real estate properties</t>
  </si>
  <si>
    <t>Land</t>
  </si>
  <si>
    <t>Number under lease | item</t>
  </si>
  <si>
    <t>Commercial loans</t>
  </si>
  <si>
    <t>Number of mortgage loan investments</t>
  </si>
  <si>
    <t>Commercial</t>
  </si>
  <si>
    <t>Number of states in which entity operates | state</t>
  </si>
  <si>
    <t>Gross leasable space | ft²</t>
  </si>
  <si>
    <t>Single-tenant</t>
  </si>
  <si>
    <t>Multi-tenant</t>
  </si>
  <si>
    <t>Undeveloped land | Daytona Beach, FL</t>
  </si>
  <si>
    <t>Acres | a</t>
  </si>
  <si>
    <t>SUMMARY OF SIGNIFICANT ACCOUNTING POLICIES - RECENTLY ISSUED ACCOUNTING STANDARDS (Details) - Adjustment - ASU 2016-02 $ in Thousands</t>
  </si>
  <si>
    <t>Dec. 31, 2018USD ($)</t>
  </si>
  <si>
    <t>Minimum</t>
  </si>
  <si>
    <t>Right-of use assets for operating leases</t>
  </si>
  <si>
    <t>Lease liabilities for operating leases</t>
  </si>
  <si>
    <t>Maximum</t>
  </si>
  <si>
    <t>SUMMARY OF SIGNIFICANT ACCOUNTING POLICIES - RECLASSIFICATIONS (Details) - USD ($) $ in Thousands</t>
  </si>
  <si>
    <t>Segment Reporting Information [Line Items]</t>
  </si>
  <si>
    <t>Increase (decrease) in revenues</t>
  </si>
  <si>
    <t>Increase (decrease) in cost of revenues</t>
  </si>
  <si>
    <t>SUMMARY OF SIGNIFICANT ACCOUNTING POLICIES - RESTRICTED CASH AND INVESTMENT SECURITIES (Details)</t>
  </si>
  <si>
    <t>1 Months Ended</t>
  </si>
  <si>
    <t>Mar. 31, 2018Transaction</t>
  </si>
  <si>
    <t>Feb. 28, 2017Transaction</t>
  </si>
  <si>
    <t>Dec. 31, 2013Transaction</t>
  </si>
  <si>
    <t>Dec. 31, 2015Transaction</t>
  </si>
  <si>
    <t>Dec. 31, 2018USD ($)Transactionitemproperty</t>
  </si>
  <si>
    <t>Number of closed land transactions | Transaction</t>
  </si>
  <si>
    <t>Mortgage loan originated</t>
  </si>
  <si>
    <t>Investment Securities</t>
  </si>
  <si>
    <t>Available-for-sale Securities, Debt Securities</t>
  </si>
  <si>
    <t>Debt Securities, Available-for-sale, Realized Gain (Loss), Excluding Other-than-temporary Impairment</t>
  </si>
  <si>
    <t>Escrow deposit to be reinvested through like-kind exchange structure</t>
  </si>
  <si>
    <t>Number of separate escrow accounts | item</t>
  </si>
  <si>
    <t>Restricted cash, escrow deposit related to land transactions</t>
  </si>
  <si>
    <t>Number of separate land transactions | Transaction</t>
  </si>
  <si>
    <t>Capital replacement reserve account</t>
  </si>
  <si>
    <t>Number of real estate properties in financing | property</t>
  </si>
  <si>
    <t>SUMMARY OF SIGNIFICANT ACCOUNTING POLICIES - Fair Value of Financial Instruments (Details) - USD ($)</t>
  </si>
  <si>
    <t>Dec. 31, 2015</t>
  </si>
  <si>
    <t>Commercial loan investment portfolio</t>
  </si>
  <si>
    <t>Carrying Value</t>
  </si>
  <si>
    <t>Commercial loans | Variable-rate B-Note Junior Mortgage</t>
  </si>
  <si>
    <t>SUMMARY OF SIGNIFICANT ACCOUNTING POLICIES - COMMERCIAL LOAN INVESTMENTS AND ACCOUNTS RECEIVABLE (Details)</t>
  </si>
  <si>
    <t>Accounts Receivable</t>
  </si>
  <si>
    <t>Income Property Tenant Receivables</t>
  </si>
  <si>
    <t>Infrastructure Reimbursement Receivables and Other Receivables Related to Real Estate Operations</t>
  </si>
  <si>
    <t>Golf Operations Receivables</t>
  </si>
  <si>
    <t>Allowance for doubtful accounts</t>
  </si>
  <si>
    <t>Accounts receivable related to real estate operations</t>
  </si>
  <si>
    <t>SUMMARY OF SIGNIFICANT ACCOUNTING POLICIES - PROPERTY, PLANT, AND EQUIPMENT and GOLF OPERATIONS (Details) $ in Thousands</t>
  </si>
  <si>
    <t>Dec. 31, 2018USD ($)itemproperty</t>
  </si>
  <si>
    <t>Depreciation | $</t>
  </si>
  <si>
    <t>Interest capitalized | $</t>
  </si>
  <si>
    <t>Golf Operations</t>
  </si>
  <si>
    <t>Number of golf courses | property</t>
  </si>
  <si>
    <t>Number of holes to the golf course | item</t>
  </si>
  <si>
    <t>Number of holes to the golf course practice facility | item</t>
  </si>
  <si>
    <t>Golf course and clubhouse facility membership period</t>
  </si>
  <si>
    <t>12 months</t>
  </si>
  <si>
    <t>Golf Buildings and Improvements | Minimum</t>
  </si>
  <si>
    <t>Useful lives for property, plant, and equipment</t>
  </si>
  <si>
    <t>10 years</t>
  </si>
  <si>
    <t>Golf Buildings and Improvements | Maximum</t>
  </si>
  <si>
    <t>43 years</t>
  </si>
  <si>
    <t>Golf Equipment | Minimum</t>
  </si>
  <si>
    <t>3 years</t>
  </si>
  <si>
    <t>Golf Equipment | Maximum</t>
  </si>
  <si>
    <t>Income Properties Buildings and Improvements | Minimum</t>
  </si>
  <si>
    <t>5 years</t>
  </si>
  <si>
    <t>Income Properties Buildings and Improvements | Maximum</t>
  </si>
  <si>
    <t>55 years</t>
  </si>
  <si>
    <t>Other Furnishings and Equipment | Minimum</t>
  </si>
  <si>
    <t>Other Furnishings and Equipment | Maximum</t>
  </si>
  <si>
    <t>20 years</t>
  </si>
  <si>
    <t>SUMMARY OF SIGNIFICANT ACCOUNTING POLICIES - STOCK-BASED COMPENSATION (Details) - shares</t>
  </si>
  <si>
    <t>Apr. 23, 2014</t>
  </si>
  <si>
    <t>Apr. 30, 2011</t>
  </si>
  <si>
    <t>Dec. 31, 2009</t>
  </si>
  <si>
    <t>Stock options and stock appreciation rights outstanding (in shares)</t>
  </si>
  <si>
    <t>Shares authorized for issuance</t>
  </si>
  <si>
    <t>Number of additional shares authorized</t>
  </si>
  <si>
    <t>Maximum award per participant</t>
  </si>
  <si>
    <t>Period after adoption that plan expires</t>
  </si>
  <si>
    <t>Second Amended and Restated 2010 Equity Incentive Plan</t>
  </si>
  <si>
    <t>Stock Option Awards | 2001 Stock Option Plan</t>
  </si>
  <si>
    <t>Awards available for issue ( in shares)</t>
  </si>
  <si>
    <t>Vesting period</t>
  </si>
  <si>
    <t>Period of expiration from grant date</t>
  </si>
  <si>
    <t>SUMMARY OF SIGNIFICANT ACCOUNTING POLICIES - INCOME TAXES (Details) $ in Thousands</t>
  </si>
  <si>
    <t>Income Taxes</t>
  </si>
  <si>
    <t>Reserves for uncertain income tax positions</t>
  </si>
  <si>
    <t>SUMMARY OF SIGNIFICANT ACCOUNTING POLICIES - CONCENTRATION OF CREDIT RISK (Details)</t>
  </si>
  <si>
    <t>Segment square footage | Geographic Concentration Risk | Income Properties | Florida</t>
  </si>
  <si>
    <t>Concentration risk percentage</t>
  </si>
  <si>
    <t>26.00%</t>
  </si>
  <si>
    <t>REVENUE RECOGNITION - Major Good or Service (Details) - USD ($)</t>
  </si>
  <si>
    <t>Sep. 30, 2018</t>
  </si>
  <si>
    <t>Sep. 30, 2017</t>
  </si>
  <si>
    <t>Jun. 30, 2017</t>
  </si>
  <si>
    <t>Lease Revenue</t>
  </si>
  <si>
    <t>Lease Incentive Amortization</t>
  </si>
  <si>
    <t>Interest from Commercial Loan Investments</t>
  </si>
  <si>
    <t>Interest and Other Revenue</t>
  </si>
  <si>
    <t>Total Revenues</t>
  </si>
  <si>
    <t>Lease Revenue - Base Rent</t>
  </si>
  <si>
    <t>Lease Revenue - CAM</t>
  </si>
  <si>
    <t>Lease Revenue - Reimbursements</t>
  </si>
  <si>
    <t>Lease Revenue - Billboards</t>
  </si>
  <si>
    <t>Above / Below Market Lease Accretion</t>
  </si>
  <si>
    <t>Contributed Leased Assets Accretion</t>
  </si>
  <si>
    <t>Revenue from contract with customer, including assessed tax</t>
  </si>
  <si>
    <t>Tomoka Town Center Percentage-of-Completion Revenue</t>
  </si>
  <si>
    <t>Revenue from Reimbursement of Infrastructure Costs</t>
  </si>
  <si>
    <t>Impact Fee and Mitigation Credit Sales</t>
  </si>
  <si>
    <t>Subsurface Lease Revenue</t>
  </si>
  <si>
    <t>Subsurface Revenue - Other</t>
  </si>
  <si>
    <t>Fill Dirt and Other Revenue</t>
  </si>
  <si>
    <t>Timber Sales Revenue</t>
  </si>
  <si>
    <t>Income Properties | Lease Revenue - Base Rent</t>
  </si>
  <si>
    <t>Income Properties | Lease Revenue - CAM</t>
  </si>
  <si>
    <t>Income Properties | Lease Revenue - Reimbursements</t>
  </si>
  <si>
    <t>Income Properties | Lease Revenue - Billboards</t>
  </si>
  <si>
    <t>Income Properties | Above / Below Market Lease Accretion</t>
  </si>
  <si>
    <t>Income Properties | Contributed Leased Assets Accretion</t>
  </si>
  <si>
    <t>Income Properties | Interest and Other Revenue</t>
  </si>
  <si>
    <t>Real Estate Operations | Lease Revenue - Base Rent</t>
  </si>
  <si>
    <t>Real Estate Operations | Land</t>
  </si>
  <si>
    <t>Real Estate Operations | Tomoka Town Center Percentage-of-Completion Revenue</t>
  </si>
  <si>
    <t>Real Estate Operations | Revenue from Reimbursement of Infrastructure Costs</t>
  </si>
  <si>
    <t>Real Estate Operations | Impact Fee and Mitigation Credit Sales</t>
  </si>
  <si>
    <t>Real Estate Operations | Subsurface Lease Revenue</t>
  </si>
  <si>
    <t>Real Estate Operations | Subsurface Revenue - Other</t>
  </si>
  <si>
    <t>Real Estate Operations | Fill Dirt and Other Revenue</t>
  </si>
  <si>
    <t>Real Estate Operations | Timber Sales Revenue</t>
  </si>
  <si>
    <t>REVENUE RECOGNITION - Timing of Revenue Recognition (Details) - USD ($)</t>
  </si>
  <si>
    <t>Over Lease Term</t>
  </si>
  <si>
    <t>Commercial Loan Investment Related Revenue</t>
  </si>
  <si>
    <t>Asset/Good Transferred at a Point in Time</t>
  </si>
  <si>
    <t>Services Transferred Over Time</t>
  </si>
  <si>
    <t>Income Properties | Services Transferred Over Time</t>
  </si>
  <si>
    <t>Real Estate Operations | Asset/Good Transferred at a Point in Time</t>
  </si>
  <si>
    <t>Real Estate Operations | Services Transferred Over Time</t>
  </si>
  <si>
    <t>INCOME PROPERTIES - Acquisitions (Details)</t>
  </si>
  <si>
    <t>Feb. 21, 2018USD ($)</t>
  </si>
  <si>
    <t>Dec. 31, 2018USD ($)property</t>
  </si>
  <si>
    <t>Dec. 31, 2017USD ($)property</t>
  </si>
  <si>
    <t>Jan. 31, 2018arestaurant</t>
  </si>
  <si>
    <t>Acquisitions of Income Properties</t>
  </si>
  <si>
    <t>Number of real estate properties | property</t>
  </si>
  <si>
    <t>Amount allocated of total acquisition cost</t>
  </si>
  <si>
    <t>Weighted average amortization period of intangible assets</t>
  </si>
  <si>
    <t>14 years</t>
  </si>
  <si>
    <t>Weighted average amortization period of intangible liabilities</t>
  </si>
  <si>
    <t>LandShark Bar and Grill</t>
  </si>
  <si>
    <t>Number of restaurants | restaurant</t>
  </si>
  <si>
    <t>Tenant Contributions</t>
  </si>
  <si>
    <t>Net cash investment</t>
  </si>
  <si>
    <t>Payments to Acquire Commercial Real Estate</t>
  </si>
  <si>
    <t>2017 acquisitions of income property subject to a lease | Real Estate Operations</t>
  </si>
  <si>
    <t>Aggregate acquisition cost including capitalized acquisition costs</t>
  </si>
  <si>
    <t>8 years 10 months 24 days</t>
  </si>
  <si>
    <t>2017 acquisitions of income property subject to a lease | Real Estate Operations | Nonrecurring basis</t>
  </si>
  <si>
    <t>Buildings and improvements</t>
  </si>
  <si>
    <t>Intangible assets pertaining to the in-place lease value, leasing fees and above market lease value</t>
  </si>
  <si>
    <t>Intangible liabilities for below market lease value</t>
  </si>
  <si>
    <t>2017 acquisitions of income property subject to a lease | Single-tenant</t>
  </si>
  <si>
    <t>2017 acquisitions of income property subject to a lease | Multi-tenant</t>
  </si>
  <si>
    <t>2018 acquisitions of income property subject to a lease | Real Estate Operations</t>
  </si>
  <si>
    <t>13 years 2 months 12 days</t>
  </si>
  <si>
    <t>2018 acquisitions of income property subject to a lease | Real Estate Operations | Nonrecurring basis</t>
  </si>
  <si>
    <t>2018 acquisitions of income property subject to a lease | Single-tenant</t>
  </si>
  <si>
    <t>INCOME PROPERTIES - Properties Acquired (Details)</t>
  </si>
  <si>
    <t>Dec. 31, 2018USD ($)aft²</t>
  </si>
  <si>
    <t>Description of properties acquired</t>
  </si>
  <si>
    <t>Square-Feet | ft²</t>
  </si>
  <si>
    <t>Remaining Lease Term</t>
  </si>
  <si>
    <t>14 years 4 months 24 days</t>
  </si>
  <si>
    <t>Aspen, Colorado | Single-tenant</t>
  </si>
  <si>
    <t>2017 acquisitions of income property subject to a lease | Brandon, FL | Single-tenant</t>
  </si>
  <si>
    <t>2018 acquisitions of income property subject to lease - Master Tenant for Commercial Building | Aspen, Colorado | Single-tenant</t>
  </si>
  <si>
    <t>Percentage Leased</t>
  </si>
  <si>
    <t>100.00%</t>
  </si>
  <si>
    <t>2018 acquisitions of income property subject to lease - Fidelity Investments | Albuquerque, NM | Single-tenant</t>
  </si>
  <si>
    <t>10 years 2 months 12 days</t>
  </si>
  <si>
    <t>2018 acquisitions of income property subject to lease - Chase Bank | Jacksonville, FL | Single-tenant</t>
  </si>
  <si>
    <t>19 years</t>
  </si>
  <si>
    <t>2018 acquisitions of income property subject to lease - Cheddar's Scratch Kitchen | Jacksonville, FL | Single-tenant</t>
  </si>
  <si>
    <t>9 years</t>
  </si>
  <si>
    <t>2018 acquisitions of income property subject to lease - Chuy's | Jacksonville, FL | Single-tenant</t>
  </si>
  <si>
    <t>13 years 10 months 24 days</t>
  </si>
  <si>
    <t>2018 acquisitions of income property subject to lease - Firebirds Wood Fired Grill | Jacksonville, FL | Single-tenant</t>
  </si>
  <si>
    <t>9 years 1 month 6 days</t>
  </si>
  <si>
    <t>2018 acquisitions of income property subject to lease - Moe's Southwest Grill | Jacksonville, FL | Single-tenant</t>
  </si>
  <si>
    <t>19 years 2 months 12 days</t>
  </si>
  <si>
    <t>2018 acquisitions of income property subject to lease - PDQ | Jacksonville, FL | Single-tenant</t>
  </si>
  <si>
    <t>8 years 9 months 18 days</t>
  </si>
  <si>
    <t>2018 acquisitions of income property subject to lease - Scrubbles Car Wash | Jacksonville, FL | Single-tenant</t>
  </si>
  <si>
    <t>19 years 1 month 6 days</t>
  </si>
  <si>
    <t>2018 acquisitions of income property subject to lease - Wawa | Jacksonville, FL | Single-tenant</t>
  </si>
  <si>
    <t>19 years 3 months 18 days</t>
  </si>
  <si>
    <t>2018 acquisitions of income property subject to lease - Macaroni Grill | Arlington, TX | Single-tenant</t>
  </si>
  <si>
    <t>15 years</t>
  </si>
  <si>
    <t>INCOME PROPERTIES - Rent and Lease Information (Details)</t>
  </si>
  <si>
    <t>Dec. 31, 2018ft²tenant</t>
  </si>
  <si>
    <t>The Grove of Winter Park</t>
  </si>
  <si>
    <t>Income properties</t>
  </si>
  <si>
    <t>Square-Feet</t>
  </si>
  <si>
    <t>Property leased (as a percent)</t>
  </si>
  <si>
    <t>70.00%</t>
  </si>
  <si>
    <t>Number of tenants | tenant</t>
  </si>
  <si>
    <t>Single-tenant | 2018 acquisitions of income property subject to lease - Wawa | Jacksonville, FL</t>
  </si>
  <si>
    <t>Lessor, Operating Lease, Term of Contract</t>
  </si>
  <si>
    <t>INCOME PROPERTIES - Dispositions and Impairment Charges (Details)</t>
  </si>
  <si>
    <t>Sep. 16, 2016property</t>
  </si>
  <si>
    <t>Dec. 31, 2018USD ($)ft²buildingproperty</t>
  </si>
  <si>
    <t>Dec. 31, 2017property</t>
  </si>
  <si>
    <t>Dec. 31, 2016USD ($)property</t>
  </si>
  <si>
    <t>Mar. 26, 2018USD ($)</t>
  </si>
  <si>
    <t>Dispositions of Income Properties</t>
  </si>
  <si>
    <t>Number of properties in the disposal group | property</t>
  </si>
  <si>
    <t>Disposal Group, Not Discontinued Operation, Loss (Gain) on Write-down</t>
  </si>
  <si>
    <t>Daytona Beach, FL</t>
  </si>
  <si>
    <t>Concierge Office Building</t>
  </si>
  <si>
    <t>Area of real estate property | ft²</t>
  </si>
  <si>
    <t>Williamson Business Park office building</t>
  </si>
  <si>
    <t>Area of real estate property leased | ft²</t>
  </si>
  <si>
    <t>Gain on sale of properties (in dollars per share)</t>
  </si>
  <si>
    <t>Lease term</t>
  </si>
  <si>
    <t>Mason Commerce Center</t>
  </si>
  <si>
    <t>Number of office building | building</t>
  </si>
  <si>
    <t>Sold | 2016 dispositions of income property subject to a lease</t>
  </si>
  <si>
    <t>Sold | 2017 dispositions of income property subject to a lease</t>
  </si>
  <si>
    <t>INCOME PROPERTIES - 2016 Acquisitions (Details) $ in Millions</t>
  </si>
  <si>
    <t>Sep. 16, 2016USD ($)property</t>
  </si>
  <si>
    <t>Amount allocated to below market lease value</t>
  </si>
  <si>
    <t>Notes Reduction</t>
  </si>
  <si>
    <t>2016 dispositions of income property subject to a lease | Sold</t>
  </si>
  <si>
    <t>Single-tenant | 2016 dispositions of income property subject to a lease | Sold</t>
  </si>
  <si>
    <t>2016 acquisitions</t>
  </si>
  <si>
    <t>Amount allocated to intangible assets</t>
  </si>
  <si>
    <t>2016 acquisitions | Real Estate Operations</t>
  </si>
  <si>
    <t>Number of income properties acquired | property</t>
  </si>
  <si>
    <t>Aggregate purchase of income properties</t>
  </si>
  <si>
    <t>14 years 3 months 18 days</t>
  </si>
  <si>
    <t>2016 acquisitions | Land</t>
  </si>
  <si>
    <t>Amount allocated to land, buildings and improvements</t>
  </si>
  <si>
    <t>2016 acquisitions | Building and building improvements</t>
  </si>
  <si>
    <t>2016 acquisitions | Single-tenant</t>
  </si>
  <si>
    <t>2016 acquisitions | Multi-tenant</t>
  </si>
  <si>
    <t>COMMERCIAL LOAN INVESTMENTS - Portfolio Information (Details)</t>
  </si>
  <si>
    <t>Jun. 13, 2018USD ($)</t>
  </si>
  <si>
    <t>Dec. 31, 2018loan</t>
  </si>
  <si>
    <t>Dec. 31, 2018item</t>
  </si>
  <si>
    <t>Proceeds from loans sold</t>
  </si>
  <si>
    <t>COMMERCIAL LOAN INVESTMENTS - Composition of Portfolio (Details) - USD ($)</t>
  </si>
  <si>
    <t>Aug. 10, 2018</t>
  </si>
  <si>
    <t>Current Face Amount</t>
  </si>
  <si>
    <t>Original Face Amount</t>
  </si>
  <si>
    <t>Variable-rate B-Note Junior Mortgage | Commercial loans</t>
  </si>
  <si>
    <t>Variable-rate B-Note Junior Mortgage | Commercial loans | LIBOR</t>
  </si>
  <si>
    <t>Loans receivable basis spread on variable rate (as a percent)</t>
  </si>
  <si>
    <t>7.50%</t>
  </si>
  <si>
    <t>Fixed-rate first mortgage | Commercial loans</t>
  </si>
  <si>
    <t>Interest Rate (as a percent)</t>
  </si>
  <si>
    <t>11.00%</t>
  </si>
  <si>
    <t>COMMERCIAL LOAN INVESTMENTS - Carrying Value of Held for Investment and Loans Classified as Held for Sale (Details) - USD ($)</t>
  </si>
  <si>
    <t>Carrying value of the commercial loan investment portfolio</t>
  </si>
  <si>
    <t>Total Commercial Loan Investments</t>
  </si>
  <si>
    <t>Unaccreted Origination Fees</t>
  </si>
  <si>
    <t>LAND AND SUBSURFACE INTERESTS - Daytona Beach, Florida Land (Details)</t>
  </si>
  <si>
    <t>Feb. 28, 2019a</t>
  </si>
  <si>
    <t>Dec. 31, 2018apropertymi</t>
  </si>
  <si>
    <t>Land and development costs and subsurface interests</t>
  </si>
  <si>
    <t>Area of land sales as a percentage of land holdings</t>
  </si>
  <si>
    <t>33.00%</t>
  </si>
  <si>
    <t>Land sale acres</t>
  </si>
  <si>
    <t>Expected</t>
  </si>
  <si>
    <t>Acres</t>
  </si>
  <si>
    <t>Undeveloped land | Daytona Beach, FL | Property West of I-95</t>
  </si>
  <si>
    <t>Distance of land owned along Interstate | mi</t>
  </si>
  <si>
    <t>Undeveloped land | Daytona Beach, FL | Property west of Interstate 95 and north of Interstate 4</t>
  </si>
  <si>
    <t>Undeveloped land | Daytona Beach, FL | Property east of Interstate 95</t>
  </si>
  <si>
    <t>Undeveloped land, parcel one | Daytona Beach, FL | Property west of Interstate 95 and north of Interstate 4</t>
  </si>
  <si>
    <t>Undeveloped land, smaller parcels | Daytona Beach, FL | Property west of Interstate 95 and north of Interstate 4</t>
  </si>
  <si>
    <t>Number of land parcels | property</t>
  </si>
  <si>
    <t>LAND AND SUBSURFACE INTERESTS - Land and Development Costs (Details) - USD ($)</t>
  </si>
  <si>
    <t>Land, Timber, and Subsurface Interests</t>
  </si>
  <si>
    <t>Total Land and Development Costs</t>
  </si>
  <si>
    <t>LAND AND SUBSURFACE INTERESTS - Real Estate Operations Revenues (Details) - USD ($)</t>
  </si>
  <si>
    <t>Subsurface Revenue</t>
  </si>
  <si>
    <t>Land | Real Estate Operations</t>
  </si>
  <si>
    <t>Tomoka Town Center Percentage-of-Completion Revenue | Real Estate Operations</t>
  </si>
  <si>
    <t>Revenue from Reimbursement of Infrastructure Costs | Real Estate Operations</t>
  </si>
  <si>
    <t>Impact Fee and Mitigation Credit Sales | Real Estate Operations</t>
  </si>
  <si>
    <t>Fill Dirt and Other Revenue | Real Estate Operations</t>
  </si>
  <si>
    <t>Agriculture | Real Estate Operations</t>
  </si>
  <si>
    <t>LAND AND SUBSURFACE INTERESTS - Tomoka Town Center (Details)</t>
  </si>
  <si>
    <t>Dec. 31, 2018USD ($)a</t>
  </si>
  <si>
    <t>Sep. 30, 2018USD ($)</t>
  </si>
  <si>
    <t>Jun. 30, 2018USD ($)</t>
  </si>
  <si>
    <t>Mar. 31, 2018USD ($)</t>
  </si>
  <si>
    <t>Dec. 31, 2017USD ($)a</t>
  </si>
  <si>
    <t>Sep. 30, 2017USD ($)</t>
  </si>
  <si>
    <t>Jun. 30, 2017USD ($)a</t>
  </si>
  <si>
    <t>Mar. 31, 2017USD ($)</t>
  </si>
  <si>
    <t>Dec. 31, 2016a</t>
  </si>
  <si>
    <t>Gross Sales Price | $</t>
  </si>
  <si>
    <t>Acres sold</t>
  </si>
  <si>
    <t>Infrastructure Reimbursement Receivables | $</t>
  </si>
  <si>
    <t>Tomoka Town Center</t>
  </si>
  <si>
    <t>Tomoka Town Center | Land</t>
  </si>
  <si>
    <t>Tomoka Town Center | Developable land</t>
  </si>
  <si>
    <t>Tomoka Town Center Sales Agreements | Tomoka Town Center</t>
  </si>
  <si>
    <t>Third NADG Land Sale | Tomoka Town Center</t>
  </si>
  <si>
    <t>Fourth NADG Land Sale | Tomoka Town Center</t>
  </si>
  <si>
    <t>North American Development Group Real Estate Property Contract Final | Tomoka Town Center</t>
  </si>
  <si>
    <t>NADG Contract | Tomoka Town Center | Developable land</t>
  </si>
  <si>
    <t>LAND AND SUBSURFACE INTERESTS - Land Sales and Impairments (Details) $ / a in Thousands</t>
  </si>
  <si>
    <t>Dec. 27, 2018USD ($)a$ / a</t>
  </si>
  <si>
    <t>Dec. 21, 2018USD ($)a$ / a</t>
  </si>
  <si>
    <t>Dec. 19, 2018USD ($)a$ / a</t>
  </si>
  <si>
    <t>Dec. 17, 2018USD ($)a$ / a</t>
  </si>
  <si>
    <t>Nov. 27, 2018USD ($)a$ / a</t>
  </si>
  <si>
    <t>Oct. 03, 2018USD ($)a$ / a</t>
  </si>
  <si>
    <t>Aug. 30, 2018USD ($)a$ / a</t>
  </si>
  <si>
    <t>Jul. 16, 2018USD ($)a$ / a</t>
  </si>
  <si>
    <t>Jun. 28, 2018USD ($)a$ / a</t>
  </si>
  <si>
    <t>Jun. 25, 2018USD ($)a$ / a</t>
  </si>
  <si>
    <t>Jun. 12, 2018USD ($)a$ / a</t>
  </si>
  <si>
    <t>Mar. 16, 2018USD ($)a$ / a</t>
  </si>
  <si>
    <t>Dec. 29, 2017USD ($)a$ / a</t>
  </si>
  <si>
    <t>Oct. 13, 2017USD ($)a$ / a</t>
  </si>
  <si>
    <t>Jun. 27, 2017USD ($)a$ / a</t>
  </si>
  <si>
    <t>Apr. 25, 2017USD ($)a$ / a</t>
  </si>
  <si>
    <t>Apr. 13, 2017USD ($)a$ / a</t>
  </si>
  <si>
    <t>Apr. 05, 2017USD ($)a$ / a</t>
  </si>
  <si>
    <t>Mar. 22, 2017USD ($)a$ / a</t>
  </si>
  <si>
    <t>Feb. 10, 2017USD ($)a$ / a</t>
  </si>
  <si>
    <t>Dec. 29, 2016USD ($)a$ / a</t>
  </si>
  <si>
    <t>Dec. 22, 2016USD ($)a$ / a</t>
  </si>
  <si>
    <t>Oct. 13, 2016USD ($)a$ / a</t>
  </si>
  <si>
    <t>Sep. 27, 2016USD ($)a$ / a</t>
  </si>
  <si>
    <t>Mar. 30, 2016USD ($)a$ / a</t>
  </si>
  <si>
    <t>Feb. 12, 2016USD ($)a$ / a</t>
  </si>
  <si>
    <t>Jun. 30, 2017USD ($)</t>
  </si>
  <si>
    <t>Dec. 31, 2018USD ($)aproperty$ / a</t>
  </si>
  <si>
    <t>Dec. 31, 2017USD ($)a$ / a</t>
  </si>
  <si>
    <t>Dec. 31, 2016USD ($)a$ / a</t>
  </si>
  <si>
    <t>Dec. 31, 2016USD ($)a</t>
  </si>
  <si>
    <t>No. of Acres | a</t>
  </si>
  <si>
    <t>Impairment charges</t>
  </si>
  <si>
    <t>Undeveloped land</t>
  </si>
  <si>
    <t>Buc'ees - East of I-95</t>
  </si>
  <si>
    <t>Escrow reserve</t>
  </si>
  <si>
    <t>Remaining gain to be recognized</t>
  </si>
  <si>
    <t>NADG - Out Parcel</t>
  </si>
  <si>
    <t>Deferred Revenue, Additions</t>
  </si>
  <si>
    <t>Tomoka Town Center | Tomoka Town Center Sales Agreements</t>
  </si>
  <si>
    <t>Gross Sales Price</t>
  </si>
  <si>
    <t>Area of land in land sale transactions | a</t>
  </si>
  <si>
    <t>Price per Acre | $ / a</t>
  </si>
  <si>
    <t>Land Sales | Minto Communities LLC</t>
  </si>
  <si>
    <t>Land Sales | Buc'ees - East of I-95</t>
  </si>
  <si>
    <t>Land Sales | Residential</t>
  </si>
  <si>
    <t>Area of land belonging to interest in entity sold | a</t>
  </si>
  <si>
    <t>Land sales, ownership interest sold (as a percent)</t>
  </si>
  <si>
    <t>Land Sales | Commercial/Retail Site</t>
  </si>
  <si>
    <t>Land Sales | Commercial/Retail Site | Commercial/Retail Site</t>
  </si>
  <si>
    <t>Land Sales | Distribution</t>
  </si>
  <si>
    <t>Land Sales | Unicorp-Williamson Crossing</t>
  </si>
  <si>
    <t>Land Sales | Commercial</t>
  </si>
  <si>
    <t>Land Sales | Commercial | Commercial</t>
  </si>
  <si>
    <t>Land Sales | North American Development Group Real Estate Property Contract Final</t>
  </si>
  <si>
    <t>Infrastructure reimbursement received</t>
  </si>
  <si>
    <t>Land Sales | NADG - Third Parcel | Commercial</t>
  </si>
  <si>
    <t>Land Sales | NADG - Fourth Parcel | Commercial</t>
  </si>
  <si>
    <t>Land Sales | NADG - Out Parcel</t>
  </si>
  <si>
    <t>Land Sales | Minto Sales Center</t>
  </si>
  <si>
    <t>Land Sales | ICI Homes</t>
  </si>
  <si>
    <t>Land Sales | Distribution Center</t>
  </si>
  <si>
    <t>Incentives received and earned</t>
  </si>
  <si>
    <t>Infrastructure reimbursement | Minto Communities LLC</t>
  </si>
  <si>
    <t>Infrastructure reimbursement | NADG - Third Parcel</t>
  </si>
  <si>
    <t>Infrastructure reimbursement | NADG - Fourth Parcel</t>
  </si>
  <si>
    <t>LAND AND SUBSURFACE INTERESTS - Tiger Bay Mitigation (Details)</t>
  </si>
  <si>
    <t>Jun. 12, 2018a</t>
  </si>
  <si>
    <t>Jun. 30, 2018USD ($)instrument</t>
  </si>
  <si>
    <t>Aug. 06, 2018item</t>
  </si>
  <si>
    <t>Jun. 08, 2018item</t>
  </si>
  <si>
    <t>Real Estate [Line Items]</t>
  </si>
  <si>
    <t>Land sale acres | a</t>
  </si>
  <si>
    <t>Number of state credits awarded | item</t>
  </si>
  <si>
    <t>Land sales, non-controlling interest (as a percent)</t>
  </si>
  <si>
    <t>30.00%</t>
  </si>
  <si>
    <t>Consolidated Tomoka Land Co</t>
  </si>
  <si>
    <t>Interest in the joint venture (as a percent)</t>
  </si>
  <si>
    <t>Mitigation Bank</t>
  </si>
  <si>
    <t>Mitigation credits, Operating Agreement, credit sales, Minimum Sales Requirement, minimum revenue, net of commissions</t>
  </si>
  <si>
    <t>Mitigation credits, Operating Agreement, credit sales, Minimum Sales Requirement, maximum credits, number | instrument</t>
  </si>
  <si>
    <t>Mitigation credits, Operating Agreement, credit sales, Minimum Sales Guarantee, fair value</t>
  </si>
  <si>
    <t>Mitigation credits, Put Right, maximum credits the Company must purchase, per quarter, number | instrument</t>
  </si>
  <si>
    <t>Mitigation credits, Put Right, maximum credits the Company must purchase, per quarter, price to fair value (as a percent)</t>
  </si>
  <si>
    <t>60.00%</t>
  </si>
  <si>
    <t>Mitigation credits, Put Right, third-party credit sales, reduction in Put Rights outstanding if sales price equals or exceeds price stipulated by Put Right, ratio</t>
  </si>
  <si>
    <t>Mitigation credits, Put Right, maximum potential future payments</t>
  </si>
  <si>
    <t>Mitigation credits, Put Right, fair value</t>
  </si>
  <si>
    <t>Black Rock</t>
  </si>
  <si>
    <t>Sale of interest in joint venture</t>
  </si>
  <si>
    <t>LAND AND SUBSURFACE INTERESTS - Beachfront Venture and Daytona Beach (Details)</t>
  </si>
  <si>
    <t>Nov. 17, 2016USD ($)</t>
  </si>
  <si>
    <t>Dec. 31, 2018USD ($)aft²property</t>
  </si>
  <si>
    <t>Dec. 31, 2015USD ($)a</t>
  </si>
  <si>
    <t>Mar. 31, 2018restaurant</t>
  </si>
  <si>
    <t>Nov. 16, 2016</t>
  </si>
  <si>
    <t>Land and subsurface interests</t>
  </si>
  <si>
    <t>Acquisition of property</t>
  </si>
  <si>
    <t>Acquisition of noncontrolling interest and (discount on acquisition)</t>
  </si>
  <si>
    <t>Cost basis</t>
  </si>
  <si>
    <t>Land Parcel - Beachfront Property</t>
  </si>
  <si>
    <t>Land Parcel - Beachfront Property | Land and Development</t>
  </si>
  <si>
    <t>Land Parcel - Beachfront Property | Income Properties Land Buildings and Improvements</t>
  </si>
  <si>
    <t>Land Parcel - Beachfront Property | Restaurant property</t>
  </si>
  <si>
    <t>Number of properties | restaurant</t>
  </si>
  <si>
    <t>Land Parcel - Beachfront Property | Restaurant property | LandShark Bar and Grill</t>
  </si>
  <si>
    <t>Land Parcel - Beachfront Property | Restaurant property | Cocina 214 Restaurant and Bar</t>
  </si>
  <si>
    <t>Annual minimum rent per year</t>
  </si>
  <si>
    <t>Land Parcel with Structures Beach Property | Daytona Beach, FL</t>
  </si>
  <si>
    <t>Contiguous Parcels Beach Property | Daytona Beach, FL</t>
  </si>
  <si>
    <t>Opportunity Zone and Community Redevelopment Area Beach Property [Member] | Daytona Beach, FL</t>
  </si>
  <si>
    <t>Partially owned consolidated property | Land Parcel - Beachfront Property</t>
  </si>
  <si>
    <t>Beachfront Venture</t>
  </si>
  <si>
    <t>Unaffiliated third party’s percentage ownership</t>
  </si>
  <si>
    <t>50.00%</t>
  </si>
  <si>
    <t>Beachfront Venture | Land Parcel - Beachfront Property</t>
  </si>
  <si>
    <t>LAND AND SUBSURFACE INTERESTS - Other Real Estate Assets (Details) - USD ($)</t>
  </si>
  <si>
    <t>Impact fees</t>
  </si>
  <si>
    <t>Mitigation credits</t>
  </si>
  <si>
    <t>Mitigation credits sold</t>
  </si>
  <si>
    <t>Gain on mitigation credits sold</t>
  </si>
  <si>
    <t>Gain on mitigation credits sold (in dollars per share)</t>
  </si>
  <si>
    <t>Cash payments received for impact fees</t>
  </si>
  <si>
    <t>Real Estate Operations | Cost of revenues</t>
  </si>
  <si>
    <t>Mitigation credits transferred</t>
  </si>
  <si>
    <t>Real Estate Operations | Buc'ees - East of I-95</t>
  </si>
  <si>
    <t>LAND AND SUBSURFACE INTERESTS - Subsurface Interests (Details)</t>
  </si>
  <si>
    <t>Dec. 31, 2018USD ($)acounty$ / sharesbbl</t>
  </si>
  <si>
    <t>Dec. 31, 2017USD ($)a$ / sharesbbl</t>
  </si>
  <si>
    <t>Dec. 31, 2016USD ($)abbl</t>
  </si>
  <si>
    <t>Sep. 20, 2017</t>
  </si>
  <si>
    <t>Dec. 31, 2011</t>
  </si>
  <si>
    <t>Subsurface interests</t>
  </si>
  <si>
    <t>Acres sold | a</t>
  </si>
  <si>
    <t>Lease payments on the respective acreages and drilling penalties received</t>
  </si>
  <si>
    <t>Lease Payment</t>
  </si>
  <si>
    <t>Lease income</t>
  </si>
  <si>
    <t>Rent payment received</t>
  </si>
  <si>
    <t>Fill dirt excavation agreements</t>
  </si>
  <si>
    <t>Fill dirt and other revenue</t>
  </si>
  <si>
    <t>Subsurface Interests</t>
  </si>
  <si>
    <t>After tax gain on sale (in dollars per share) | $ / shares</t>
  </si>
  <si>
    <t>Number of acres with operating oil wells | a</t>
  </si>
  <si>
    <t>Oil exploration</t>
  </si>
  <si>
    <t>Period of extended lease term</t>
  </si>
  <si>
    <t>Period of lease term after which lessee has option to terminate lease</t>
  </si>
  <si>
    <t>1 year</t>
  </si>
  <si>
    <t>Drilling Penalty</t>
  </si>
  <si>
    <t>Period from end of prior lease year payment for drilling penalty is due</t>
  </si>
  <si>
    <t>30 days</t>
  </si>
  <si>
    <t>Lease payment and drilling penalty</t>
  </si>
  <si>
    <t>Hendry County</t>
  </si>
  <si>
    <t>Area of land for which surface entry rights were released | a</t>
  </si>
  <si>
    <t>Minimum | Oil exploration</t>
  </si>
  <si>
    <t>Period of lease term after which additional rental payments may be received</t>
  </si>
  <si>
    <t>Maximum | Oil exploration</t>
  </si>
  <si>
    <t>8 years</t>
  </si>
  <si>
    <t>13 years</t>
  </si>
  <si>
    <t>Number of counties in which Subsurface Interests are owned | county</t>
  </si>
  <si>
    <t>Revenue recognized for cash payments for the release of surface entry rights</t>
  </si>
  <si>
    <t>Surface land over subsurface interests | Hendry County</t>
  </si>
  <si>
    <t>Real Estate Operations | Subsurface Interests</t>
  </si>
  <si>
    <t>Type of revenue</t>
  </si>
  <si>
    <t>us-gaap:RoyaltyMember</t>
  </si>
  <si>
    <t>Oil production volume | bbl</t>
  </si>
  <si>
    <t>Real Estate Operations | Surface land over subsurface interests</t>
  </si>
  <si>
    <t>Lease Year 1 - 9/23/2011 - 9/22/2012 | Lee and Hendry County | Oil exploration</t>
  </si>
  <si>
    <t>Acreage | a</t>
  </si>
  <si>
    <t>Lease Year 2 - 9/23/2012 - 9/22/2013 | Lee and Hendry County | Oil exploration</t>
  </si>
  <si>
    <t>Lease Year 3 - 9/23/2013 - 9/22/2014 | Hendry County | Oil exploration</t>
  </si>
  <si>
    <t>Lease Year 4 - 9/23/2014 - 9/22/2015 | Hendry County | Oil exploration</t>
  </si>
  <si>
    <t>Lease Year 5 - 9/23/2015 - 9/22/2016 | Hendry County | Oil exploration</t>
  </si>
  <si>
    <t>Lease Year 6 - 9/23/2016 - 9/22/2017 | Hendry County | Oil exploration</t>
  </si>
  <si>
    <t>Lease Year 7 - 9/23/2017 - 9/22/2018 | Hendry County | Oil exploration</t>
  </si>
  <si>
    <t>Lease Year 8 - 9/23/2018 - 9/22/2019 | Hendry County | Oil exploration</t>
  </si>
  <si>
    <t>INVESTMENT IN JOINT VENTURE (Details) - Mitigation Bank $ in Thousands</t>
  </si>
  <si>
    <t>Assets, cash and cash equivalents</t>
  </si>
  <si>
    <t>Assets, prepaid expenses</t>
  </si>
  <si>
    <t>Assets, investment in mitigation credit assets</t>
  </si>
  <si>
    <t>Assets, property, plant, and equipment</t>
  </si>
  <si>
    <t>Liabilities, accounts payable, accrued expenses, deposits</t>
  </si>
  <si>
    <t>Equity</t>
  </si>
  <si>
    <t>Total Liabilities &amp; Equity</t>
  </si>
  <si>
    <t>INVESTMENT IN JOINT VENTURE - Beachfront Parcel (Details) - USD ($)</t>
  </si>
  <si>
    <t>Nov. 17, 2016</t>
  </si>
  <si>
    <t>Schedule of Equity Method Investments [Line Items]</t>
  </si>
  <si>
    <t>Payments To Acquire Land</t>
  </si>
  <si>
    <t>Preferred interest investment return (as a percent)</t>
  </si>
  <si>
    <t>9.00%</t>
  </si>
  <si>
    <t>Net loss from the noncontrolling interest</t>
  </si>
  <si>
    <t>Ownership interest</t>
  </si>
  <si>
    <t>INVESTMENT SECURITIES - Disposition of Remaining Position (Details) - USD ($)</t>
  </si>
  <si>
    <t>Total basis of investment securities sold</t>
  </si>
  <si>
    <t>Loss from disposition of Investment Securities</t>
  </si>
  <si>
    <t>Investment Securities remaining</t>
  </si>
  <si>
    <t>INVESTMENT SECURITIES - Gains and Losses Recognized on Sale of Investment Securities (Details)</t>
  </si>
  <si>
    <t>Gains and losses recognized on the sale of investment securities</t>
  </si>
  <si>
    <t>Proceeds from the Disposition of Securities</t>
  </si>
  <si>
    <t>Cost Basis of Securities Sold</t>
  </si>
  <si>
    <t>Total Gain (Loss) recognized in Statement of Operations on the Disposition of Securities</t>
  </si>
  <si>
    <t>Debt Securities</t>
  </si>
  <si>
    <t>Equity Securities</t>
  </si>
  <si>
    <t>FAIR VALUE OF FINANCIAL INSTRUMENTS - Measured on a Recurring Basis (Details) - USD ($)</t>
  </si>
  <si>
    <t>Fair value of assets</t>
  </si>
  <si>
    <t>Cash Flow Hedge</t>
  </si>
  <si>
    <t>Recurring basis</t>
  </si>
  <si>
    <t>Recurring basis | Significant Other Observable Inputs (Level 2)</t>
  </si>
  <si>
    <t>FAIR VALUE OF FINANCIAL INSTRUMENTS - Assets Measured on a Nonrecurring Basis (Details) - USD ($) $ in Thousands</t>
  </si>
  <si>
    <t>Nonrecurring basis</t>
  </si>
  <si>
    <t>Asset fair value</t>
  </si>
  <si>
    <t>INTANGIBLE ASSETS AND LIABILITIES - Components (Details) - USD ($)</t>
  </si>
  <si>
    <t>Intangible Assets And Liabilities [Line Items]</t>
  </si>
  <si>
    <t>Sub-total Intangible Lease Assets</t>
  </si>
  <si>
    <t>Accumulated Amortization</t>
  </si>
  <si>
    <t>Total Intangible Lease Assets—Net</t>
  </si>
  <si>
    <t>Intangible Lease Liabilities</t>
  </si>
  <si>
    <t>Value of Below Market In-Place Leases</t>
  </si>
  <si>
    <t>Sub-total Intangible Lease Liabilities</t>
  </si>
  <si>
    <t>Total Intangible Lease Liabilities—Net</t>
  </si>
  <si>
    <t>Total Intangible Assets and Liabilities—Net</t>
  </si>
  <si>
    <t>Value of In-Place Leases</t>
  </si>
  <si>
    <t>Value of Above Market In-Place Leases</t>
  </si>
  <si>
    <t>Value of Intangible Leasing Costs</t>
  </si>
  <si>
    <t>INTANGIBLE ASSETS AND LIABILITIES - Activity (Details)</t>
  </si>
  <si>
    <t>Intangible Assets And Liabilities</t>
  </si>
  <si>
    <t>Increase in below-market in-place leases from acquisitions</t>
  </si>
  <si>
    <t>Net amortization related to intangible lease assets and liabilities</t>
  </si>
  <si>
    <t>Reclassification of intangible lease assets and liabilities to held for sale</t>
  </si>
  <si>
    <t>Net increase in intangible assets and liabilities</t>
  </si>
  <si>
    <t>Below market lease value</t>
  </si>
  <si>
    <t>Wells Fargo property | Raleigh, NC</t>
  </si>
  <si>
    <t>Increase from acquisitions</t>
  </si>
  <si>
    <t>INTANGIBLE ASSETS AND LIABILITIES - Amortization (Details) - USD ($)</t>
  </si>
  <si>
    <t>Depreciation and Amortization Expense</t>
  </si>
  <si>
    <t>Increase to Income Properties Revenue</t>
  </si>
  <si>
    <t>Net Amortization of Intangible Assets and Liabilities</t>
  </si>
  <si>
    <t>INTANGIBLE ASSETS AND LIABILITIES - Summary of Estimated Amortization and Accretion (Details) - USD ($)</t>
  </si>
  <si>
    <t>Future Amortization Amount</t>
  </si>
  <si>
    <t>Future Accretion to Income Property Revenue</t>
  </si>
  <si>
    <t>Net Future Amortization of Intangible Assets and Liabilities</t>
  </si>
  <si>
    <t>Thereafter</t>
  </si>
  <si>
    <t>Value of In-Place Leases and Intangible Leasing Costs</t>
  </si>
  <si>
    <t>Value of Below Market, net of Above Market In-Place Leases</t>
  </si>
  <si>
    <t>INTANGIBLE ASSETS AND LIABILITIES - Weighted Average Amortization Period (Details)</t>
  </si>
  <si>
    <t>IMPAIRMENT OF LONG-LIVED ASSETS (Details)</t>
  </si>
  <si>
    <t>Jun. 30, 2016USD ($)a</t>
  </si>
  <si>
    <t>Mar. 31, 2016USD ($)</t>
  </si>
  <si>
    <t>Dec. 31, 2018USD ($)$ / shares</t>
  </si>
  <si>
    <t>Impairment of Long-Lived Assets</t>
  </si>
  <si>
    <t>Impairment charge</t>
  </si>
  <si>
    <t>Gain (loss) on disposal</t>
  </si>
  <si>
    <t>September 2016 disposition of income property subject to a lease | Held for sale - not discontinued operation</t>
  </si>
  <si>
    <t>April 2016 disposition of income property subject to a lease | Held for sale - not discontinued operation</t>
  </si>
  <si>
    <t>Closing costs</t>
  </si>
  <si>
    <t>Undeveloped land | Land Under Contract for Sale</t>
  </si>
  <si>
    <t>Area of lease | a</t>
  </si>
  <si>
    <t>Four acres of undeveloped land, (3.6 Repurchased Acres) | Land Under Contract for Sale</t>
  </si>
  <si>
    <t>Gain (Loss) on Sale of Properties</t>
  </si>
  <si>
    <t>Estimated closing costs</t>
  </si>
  <si>
    <t>Four acres of undeveloped land, (4.5 Repurchased Acres)</t>
  </si>
  <si>
    <t>Impairment charge (usd per share) | $ / shares</t>
  </si>
  <si>
    <t>Total asset impairment</t>
  </si>
  <si>
    <t>OTHER ASSETS (Details)</t>
  </si>
  <si>
    <t>Dec. 31, 2018USD ($)installmentbuildingproperty</t>
  </si>
  <si>
    <t>Income Property Straight-line Rent Adjustment</t>
  </si>
  <si>
    <t>Income Property Lease Incentive</t>
  </si>
  <si>
    <t>Interest Receivable from Commercial Loan Investments</t>
  </si>
  <si>
    <t>Infrastructure Reimbursement Receivables</t>
  </si>
  <si>
    <t>Deferred Deal Costs</t>
  </si>
  <si>
    <t>Prepaid Expenses, Deposits, and Other</t>
  </si>
  <si>
    <t>Total Other Assets</t>
  </si>
  <si>
    <t>Deal Costs for Completed Transactions</t>
  </si>
  <si>
    <t>Deal Costs for Incomplete Transactions</t>
  </si>
  <si>
    <t>Tanger</t>
  </si>
  <si>
    <t>Number of installments to repay infrastructure reimbursement receivable | installment</t>
  </si>
  <si>
    <t>Infrastructure reimbursement receivables, installment payment amounts</t>
  </si>
  <si>
    <t>Infrastructure reimbursement receivable, discount</t>
  </si>
  <si>
    <t>Sam's Club</t>
  </si>
  <si>
    <t>Hilton Grand Vacations</t>
  </si>
  <si>
    <t>Number of real estate properties | building</t>
  </si>
  <si>
    <t>Funding for tenant improvements</t>
  </si>
  <si>
    <t>Accumulated amortization</t>
  </si>
  <si>
    <t>COMMON STOCK AND EARNINGS PER SHARE - Summary of Common Stock and Earnings Per Share (Details) - USD ($)</t>
  </si>
  <si>
    <t>Income Available to Common Shareholders:</t>
  </si>
  <si>
    <t>Weighted Average Shares Outstanding</t>
  </si>
  <si>
    <t>Common Shares Applicable to Stock</t>
  </si>
  <si>
    <t>Options Using the Treasury Stock Method</t>
  </si>
  <si>
    <t>Total Shares Applicable to Diluted Earnings Per Share</t>
  </si>
  <si>
    <t>Income (loss) from Discontinued Operations (Net of Tax) (in dollars per share)</t>
  </si>
  <si>
    <t>Income (loss) from Discontinued Operations (Net of Tax) - Diluted (in dollars per share)</t>
  </si>
  <si>
    <t>COMMON STOCK AND EARNINGS PER SHARE - Anti-dilutive Securities and Convertible Notes (Details) - $ / shares</t>
  </si>
  <si>
    <t>Mar. 31, 2015</t>
  </si>
  <si>
    <t>Mar. 11, 2015</t>
  </si>
  <si>
    <t>Antidilutive Securities Excluded from Computation of Earnings Per Share [Line Items]</t>
  </si>
  <si>
    <t>Anti-dilutive securities (in shares)</t>
  </si>
  <si>
    <t>Additional diluted outstanding shares related to Convertible Notes</t>
  </si>
  <si>
    <t>4.50% Convertible Senior Notes due 2020</t>
  </si>
  <si>
    <t>Stated interest rate (as a percent)</t>
  </si>
  <si>
    <t>4.50%</t>
  </si>
  <si>
    <t>Conversion price per share</t>
  </si>
  <si>
    <t>TREASURY STOCK (Details) - USD ($)</t>
  </si>
  <si>
    <t>2 Months Ended</t>
  </si>
  <si>
    <t>Feb. 28, 2019</t>
  </si>
  <si>
    <t>Jan. 31, 2019</t>
  </si>
  <si>
    <t>Jul. 18, 2018</t>
  </si>
  <si>
    <t>Stock repurchased amount</t>
  </si>
  <si>
    <t>First quarter 2017 $10 Million Repurchase Program</t>
  </si>
  <si>
    <t>Stock repurchase program authorized amount</t>
  </si>
  <si>
    <t>Number of shares authorized to be repurchased</t>
  </si>
  <si>
    <t>Stock repurchased (in shares)</t>
  </si>
  <si>
    <t>Average price per share of stock repurchased</t>
  </si>
  <si>
    <t>LONG-TERM DEBT - Outstanding Indebtedness (Details)</t>
  </si>
  <si>
    <t>Apr. 30, 2016USD ($)</t>
  </si>
  <si>
    <t>Long-term debt</t>
  </si>
  <si>
    <t>Face Value of Debt</t>
  </si>
  <si>
    <t>Interest Rate Swap</t>
  </si>
  <si>
    <t>Fixed interest rate through use of derivative (as a percent)</t>
  </si>
  <si>
    <t>3.17%</t>
  </si>
  <si>
    <t>Credit Facility</t>
  </si>
  <si>
    <t>Credit Facility | LIBOR | Minimum</t>
  </si>
  <si>
    <t>Margin added to variable rate basis (as a percent)</t>
  </si>
  <si>
    <t>1.50%</t>
  </si>
  <si>
    <t>Credit Facility | LIBOR | Maximum</t>
  </si>
  <si>
    <t>2.20%</t>
  </si>
  <si>
    <t>Wells Fargo Mortgage Note Payable Originated September 30, 2014</t>
  </si>
  <si>
    <t>4.33%</t>
  </si>
  <si>
    <t>Number of income properties securing debt | property</t>
  </si>
  <si>
    <t>Period of fixed interest rate</t>
  </si>
  <si>
    <t>Period of interest only payments</t>
  </si>
  <si>
    <t>Period after which cash flows generated by underlying income properties must be used to pay down principal balance</t>
  </si>
  <si>
    <t>Period to when loan is pre-payable</t>
  </si>
  <si>
    <t>Wells Fargo Mortgage Note Payable Originated April 15, 2016</t>
  </si>
  <si>
    <t>2 years</t>
  </si>
  <si>
    <t>Period of amortization for principal payments</t>
  </si>
  <si>
    <t>25 years</t>
  </si>
  <si>
    <t>Term of loan</t>
  </si>
  <si>
    <t>Wells Fargo Mortgage Note Payable Originated April 15, 2016 | LIBOR</t>
  </si>
  <si>
    <t>1.90%</t>
  </si>
  <si>
    <t>LONG-TERM DEBT - Credit Facility (Details) - Credit Facility - USD ($) $ in Millions</t>
  </si>
  <si>
    <t>Sep. 07, 2017</t>
  </si>
  <si>
    <t>Extension term</t>
  </si>
  <si>
    <t>Maximum borrowing capacity</t>
  </si>
  <si>
    <t>Maximum borrowing capacity, after possible increase</t>
  </si>
  <si>
    <t>Unused portion of the borrowing capacity fee percentage condition</t>
  </si>
  <si>
    <t>Available borrowing capacity</t>
  </si>
  <si>
    <t>Amount outstanding</t>
  </si>
  <si>
    <t>Line of Credit Facility, Current Borrowing Capacity</t>
  </si>
  <si>
    <t>Subsequent Event</t>
  </si>
  <si>
    <t>Repayments of Credit Facility</t>
  </si>
  <si>
    <t>Commitment fee percentage on unused portion of the borrowing capacity</t>
  </si>
  <si>
    <t>15.00%</t>
  </si>
  <si>
    <t>25.00%</t>
  </si>
  <si>
    <t>LIBOR | Minimum</t>
  </si>
  <si>
    <t>LIBOR | Maximum</t>
  </si>
  <si>
    <t>LONG-TERM DEBT - Mortgage Notes Payable (Details) - USD ($)</t>
  </si>
  <si>
    <t>Borrowings repaid</t>
  </si>
  <si>
    <t>LONG-TERM DEBT - Convertible Notes (Details)</t>
  </si>
  <si>
    <t>Mar. 11, 2015USD ($)$ / shares</t>
  </si>
  <si>
    <t>Dec. 31, 2017$ / shares</t>
  </si>
  <si>
    <t>Mar. 31, 2015$ / shares</t>
  </si>
  <si>
    <t>Face amount of debt</t>
  </si>
  <si>
    <t>Unamortized debt discount of notes</t>
  </si>
  <si>
    <t>Debt instrument conversion ratio</t>
  </si>
  <si>
    <t>Conversion price per share | $ / shares</t>
  </si>
  <si>
    <t>Sinking fund provided</t>
  </si>
  <si>
    <t>Debt discount, cash portion</t>
  </si>
  <si>
    <t>Debt discount, equity component</t>
  </si>
  <si>
    <t>LONG-TERM DEBT - Components (Details) - USD ($)</t>
  </si>
  <si>
    <t>Loan Costs, net of accumulated amortization</t>
  </si>
  <si>
    <t>Long-term debt due within one year</t>
  </si>
  <si>
    <t>Long-term debt, net of discount</t>
  </si>
  <si>
    <t>LONG-TERM DEBT - Payments Applicable to Reduction of Principal (Details)</t>
  </si>
  <si>
    <t>Payments applicable to reduction of principal amounts</t>
  </si>
  <si>
    <t>Total Long-Term Debt - Face Value</t>
  </si>
  <si>
    <t>LONG-TERM DEBT - Carrying Value (Details) - USD ($)</t>
  </si>
  <si>
    <t>Unamortized Discount on Convertible Debt</t>
  </si>
  <si>
    <t>Total Long-Term Debt</t>
  </si>
  <si>
    <t>LONG-TERM DEBT - Interest Expense (Details) - USD ($)</t>
  </si>
  <si>
    <t>Interest expense</t>
  </si>
  <si>
    <t>Amortization of Loan Costs</t>
  </si>
  <si>
    <t>Amortization of Discount on Convertible Notes</t>
  </si>
  <si>
    <t>Capitalized Interest</t>
  </si>
  <si>
    <t>Total Interest Expense</t>
  </si>
  <si>
    <t>Total Interest Paid</t>
  </si>
  <si>
    <t>Write off of unamortized loan costs</t>
  </si>
  <si>
    <t>Buyers' assumption of existing mortgage loan</t>
  </si>
  <si>
    <t>INTEREST RATE SWAP (Details) - USD ($)</t>
  </si>
  <si>
    <t>Apr. 30, 2016</t>
  </si>
  <si>
    <t>Derivative [Line Items]</t>
  </si>
  <si>
    <t>Effectiveness of interest rate cash flow hedge (as a percent)</t>
  </si>
  <si>
    <t>Notional amount</t>
  </si>
  <si>
    <t>Derivative fixed interest rate (as a percent)</t>
  </si>
  <si>
    <t>Interest Rate Swap | Other Assets</t>
  </si>
  <si>
    <t>Fair value of interest rate swap agreement to hedge cash flows</t>
  </si>
  <si>
    <t>ACCRUED AND OTHER LIABILITIES - Components (Details) - USD ($)</t>
  </si>
  <si>
    <t>Accrued Property Taxes</t>
  </si>
  <si>
    <t>Reserve for Tenant Improvements</t>
  </si>
  <si>
    <t>Accrued Construction Costs</t>
  </si>
  <si>
    <t>Accrued Interest</t>
  </si>
  <si>
    <t>Environmental Reserve and Restoration Cost Accrual</t>
  </si>
  <si>
    <t>Other</t>
  </si>
  <si>
    <t>Total Accrued and Other Liabilities</t>
  </si>
  <si>
    <t>ACCRUED AND OTHER LIABILITIES - Tenant Leasing Reserve Escrow (Details) - USD ($)</t>
  </si>
  <si>
    <t>Feb. 21, 2018</t>
  </si>
  <si>
    <t>Master Tenant Funded Incurred Related To Leasing Reserve Escrow</t>
  </si>
  <si>
    <t>Eligible costs funded from escrow account</t>
  </si>
  <si>
    <t>Cost incurred related to property acquisition</t>
  </si>
  <si>
    <t>Base rent payments</t>
  </si>
  <si>
    <t>Cash payment to master tenant</t>
  </si>
  <si>
    <t>Escrow balance</t>
  </si>
  <si>
    <t>ACCRUED AND OTHER LIABILITIES - Tenant Improvement Credits (Details)</t>
  </si>
  <si>
    <t>Apr. 28, 2017USD ($)</t>
  </si>
  <si>
    <t>Dec. 31, 2018USD ($)buildingproperty</t>
  </si>
  <si>
    <t>Accrued and other liabilities</t>
  </si>
  <si>
    <t>Tenant improvements</t>
  </si>
  <si>
    <t>Tenant improvements completed and funded</t>
  </si>
  <si>
    <t>LA Fitness</t>
  </si>
  <si>
    <t>Tampa, Florida | Property | Tenant reimbursement commitment | 2017 acquisitions of income property subject to a lease</t>
  </si>
  <si>
    <t>Liability incurred</t>
  </si>
  <si>
    <t>ACCRUED AND OTHER LIABILITIES - Environmental Reserves (Details) $ in Thousands</t>
  </si>
  <si>
    <t>Jun. 30, 2016USD ($)</t>
  </si>
  <si>
    <t>Dec. 31, 2014USD ($)a</t>
  </si>
  <si>
    <t>Environmental Reserve for Monitoring Environmental Remediation Work Previously Performed</t>
  </si>
  <si>
    <t>Environmental reserves</t>
  </si>
  <si>
    <t>Additional environmental reserve accrued</t>
  </si>
  <si>
    <t>Environmental costs funded</t>
  </si>
  <si>
    <t>Environmental reserve accrued</t>
  </si>
  <si>
    <t>Wetlands restoration</t>
  </si>
  <si>
    <t>Estimated cost</t>
  </si>
  <si>
    <t>Accrued restoration cost</t>
  </si>
  <si>
    <t>Area of previously disposed land subject to remediation | a</t>
  </si>
  <si>
    <t>Increase in accrual of remediation costs</t>
  </si>
  <si>
    <t>Minimum | Environmental Reserve for Monitoring Environmental Remediation Work Previously Performed</t>
  </si>
  <si>
    <t>Minimum | Wetlands restoration</t>
  </si>
  <si>
    <t>Maximum | Environmental Reserve for Monitoring Environmental Remediation Work Previously Performed</t>
  </si>
  <si>
    <t>Maximum | Wetlands restoration</t>
  </si>
  <si>
    <t>DEFERRED REVENUE - Summary of Deferred Revenue (Details) - USD ($)</t>
  </si>
  <si>
    <t>Deferred Oil Exploration Lease Revenue</t>
  </si>
  <si>
    <t>Deferred Revenue on Land Sales</t>
  </si>
  <si>
    <t>Prepaid Rent</t>
  </si>
  <si>
    <t>Other Deferred Revenue</t>
  </si>
  <si>
    <t>Total Deferred Revenue</t>
  </si>
  <si>
    <t>DEFERRED REVENUE - Rent Paid in Advance (Details)</t>
  </si>
  <si>
    <t>Oct. 11, 2017</t>
  </si>
  <si>
    <t>Dec. 31, 2018USD ($)item</t>
  </si>
  <si>
    <t>Deferred revenue</t>
  </si>
  <si>
    <t>Number of lease installments | item</t>
  </si>
  <si>
    <t>Period over which rent received in advance is recognized</t>
  </si>
  <si>
    <t>Master tenant funded incurred related to property acquisition from their leasing reserve escrow</t>
  </si>
  <si>
    <t>Aggregate contributions related to total acquisition cost will be recognized into income property rental revenue over the remaining term of the lease</t>
  </si>
  <si>
    <t>STOCK-BASED COMPENSATION - All Equity and Liability Classified Award Activity (Details) - shares</t>
  </si>
  <si>
    <t>Jan. 24, 2018</t>
  </si>
  <si>
    <t>Feb. 03, 2017</t>
  </si>
  <si>
    <t>Jan. 25, 2017</t>
  </si>
  <si>
    <t>Jan. 27, 2016</t>
  </si>
  <si>
    <t>Jan. 22, 2014</t>
  </si>
  <si>
    <t>Shares</t>
  </si>
  <si>
    <t>Outstanding (in shares)</t>
  </si>
  <si>
    <t>Granted (in shares)</t>
  </si>
  <si>
    <t>Vested / Exercised (in shares)</t>
  </si>
  <si>
    <t>Forfeited (in shares)</t>
  </si>
  <si>
    <t>Peer Group Market Condition Vesting | Performance Shares</t>
  </si>
  <si>
    <t>Peer Group Market Condition Vesting | Restricted Shares</t>
  </si>
  <si>
    <t>Vested (in shares)</t>
  </si>
  <si>
    <t>Stock Price Vesting | Restricted Shares</t>
  </si>
  <si>
    <t>Expired (in shares)</t>
  </si>
  <si>
    <t>Three-Year Vesting | Restricted Shares</t>
  </si>
  <si>
    <t>Amended and Restated 2010 Equity Incentive Plan | Stock Option Awards</t>
  </si>
  <si>
    <t>Exercised (in shares)</t>
  </si>
  <si>
    <t>2001 Stock Option Plan | Stock Option Awards</t>
  </si>
  <si>
    <t>2001 Stock Option Plan | Stock Options and Stock Appreciation Rights</t>
  </si>
  <si>
    <t>STOCK-BASED COMPENSATION - Recognized in Financial Statements (Details) - USD ($)</t>
  </si>
  <si>
    <t>Accelerated Charge for Stock-Based Compensation</t>
  </si>
  <si>
    <t>Recurring Charge for Stock-Based Compensation</t>
  </si>
  <si>
    <t>Total Cost of Share-Based Plans Charged Against Income Before Tax Effect</t>
  </si>
  <si>
    <t>Income Tax Expense Recognized in Income</t>
  </si>
  <si>
    <t>STOCK-BASED COMPENSATION - Performance Share Awards – Peer Group Market Condition Vesting (Details) - Performance Shares - Peer Group Market Condition Vesting - USD ($) $ / shares in Units, $ in Millions</t>
  </si>
  <si>
    <t>Stock-based compensation</t>
  </si>
  <si>
    <t>Performance period</t>
  </si>
  <si>
    <t>Weighted Average Fair Value</t>
  </si>
  <si>
    <t>Outstanding (in dollars per share)</t>
  </si>
  <si>
    <t>Granted (in dollars per share</t>
  </si>
  <si>
    <t>Compensation cost</t>
  </si>
  <si>
    <t>Unrecognized compensation cost</t>
  </si>
  <si>
    <t>Weighted average period of recognition of unrecognized compensation cost</t>
  </si>
  <si>
    <t>1 year 9 months 18 days</t>
  </si>
  <si>
    <t>Vesting percentage</t>
  </si>
  <si>
    <t>0.00%</t>
  </si>
  <si>
    <t>150.00%</t>
  </si>
  <si>
    <t>STOCK-BASED COMPENSATION - Market Condition Restricted Shares - Peer Group Vesting (Details) - Peer Group Market Condition Vesting - Restricted Shares - USD ($) $ / shares in Units, $ in Thousands</t>
  </si>
  <si>
    <t>Sep. 30, 2010</t>
  </si>
  <si>
    <t>Mar. 31, 2011</t>
  </si>
  <si>
    <t>Vested (in dollars per share)</t>
  </si>
  <si>
    <t>Forfeited (in dollars per share)</t>
  </si>
  <si>
    <t>STOCK-BASED COMPENSATION - Market Condition Restricted Shares - Stock Price Vesting (Details)</t>
  </si>
  <si>
    <t>Aug. 04, 2017</t>
  </si>
  <si>
    <t>Aug. 01, 2017$ / sharesshares</t>
  </si>
  <si>
    <t>Feb. 26, 2016item$ / sharesshares</t>
  </si>
  <si>
    <t>Jun. 30, 2016item</t>
  </si>
  <si>
    <t>Mar. 31, 2016USD ($)$ / sharesshares</t>
  </si>
  <si>
    <t>Jun. 30, 2015shares</t>
  </si>
  <si>
    <t>Mar. 31, 2015$ / sharesshares</t>
  </si>
  <si>
    <t>Dec. 31, 2014shares</t>
  </si>
  <si>
    <t>Mar. 31, 2015item$ / shares</t>
  </si>
  <si>
    <t>Feb. 26, 2016$ / sharesshares</t>
  </si>
  <si>
    <t>Dec. 31, 2018USD ($)item$ / sharesshares</t>
  </si>
  <si>
    <t>Dec. 31, 2017$ / sharesshares</t>
  </si>
  <si>
    <t>Dec. 31, 2016USD ($)$ / sharesshares</t>
  </si>
  <si>
    <t>Dec. 31, 2012$ / sharesshares</t>
  </si>
  <si>
    <t>Dec. 31, 2011shares</t>
  </si>
  <si>
    <t>Dec. 31, 2012item$ / shares</t>
  </si>
  <si>
    <t>Accelerated stock compensation expense | $</t>
  </si>
  <si>
    <t>Total shares surrendered</t>
  </si>
  <si>
    <t>Outstanding (in dollars per share) | $ / shares</t>
  </si>
  <si>
    <t>Granted (in dollars per share | $ / shares</t>
  </si>
  <si>
    <t>Vested (in dollars per share) | $ / shares</t>
  </si>
  <si>
    <t>Expired (in dollars per share) | $ / shares</t>
  </si>
  <si>
    <t>Forfeited (in dollars per share) | $ / shares</t>
  </si>
  <si>
    <t>Unrecognized compensation cost | $</t>
  </si>
  <si>
    <t>Stock Price Vesting | Restricted Shares | Mr. Albright</t>
  </si>
  <si>
    <t>Number of increments to vest | item</t>
  </si>
  <si>
    <t>Restricted share award period after termination of employment</t>
  </si>
  <si>
    <t>60 days</t>
  </si>
  <si>
    <t>Period for average closing price</t>
  </si>
  <si>
    <t>Stock based compensation, shares, surrendered</t>
  </si>
  <si>
    <t>Stock based compensation, shares, permanently surrendered</t>
  </si>
  <si>
    <t>Stock Price Vesting | Restricted Shares | Mr. Albright | 2015 and February 26, 2016 grants</t>
  </si>
  <si>
    <t>Number of increments vested | item</t>
  </si>
  <si>
    <t>Stock Price Vesting | Restricted Shares | Mr. Patten</t>
  </si>
  <si>
    <t>Stock Price Vesting | Restricted Shares | Mr. Albright and Mr. Patten</t>
  </si>
  <si>
    <t>Period subject to stock price condition</t>
  </si>
  <si>
    <t>6 years</t>
  </si>
  <si>
    <t>Stock Price Vesting | Restricted Shares | Mr. Albright and Mr. Patten | Minimum</t>
  </si>
  <si>
    <t>Closing share price (in dollars per share) | $ / shares</t>
  </si>
  <si>
    <t>Stock Price Vesting | Restricted Shares | Mr. Albright and Mr. Patten | Maximum</t>
  </si>
  <si>
    <t>Stock Price Vesting | Restricted Shares | Mr. Smith and other Officer</t>
  </si>
  <si>
    <t>Stock Price Vesting | Restricted Shares | Mr. Smith and other Officer | Minimum</t>
  </si>
  <si>
    <t>Stock Price Vesting | Restricted Shares | Mr. Smith and other Officer | Maximum</t>
  </si>
  <si>
    <t>Stock Price Vesting | Restricted Shares | Officer</t>
  </si>
  <si>
    <t>Stock Price Vesting | Restricted Shares | Mr. Smith</t>
  </si>
  <si>
    <t>Share-based Compensation Award Stock Price Vesting Price Increment One | Restricted Shares | Mr. Albright</t>
  </si>
  <si>
    <t>Number of shares in each vesting increment</t>
  </si>
  <si>
    <t>Share-based Compensation Award Stock Price Vesting Price Increment One | Restricted Shares | Mr. Albright | Minimum</t>
  </si>
  <si>
    <t>Share-based Compensation Award Stock Price Vesting Price Increment One | Restricted Shares | Mr. Albright | Maximum</t>
  </si>
  <si>
    <t>Share-based Compensation Award Stock Price Vesting Price Increment Two | Restricted Shares | Mr. Albright</t>
  </si>
  <si>
    <t>Share-based Compensation Award Stock Price Vesting Price Increment Three | Restricted Shares | Mr. Albright</t>
  </si>
  <si>
    <t>Equity Award Agreements | Stock Price Vesting</t>
  </si>
  <si>
    <t>Award agreements</t>
  </si>
  <si>
    <t>Period after change of control for equity award to fully vest upon termination of employment without cause or resignation</t>
  </si>
  <si>
    <t>24 months</t>
  </si>
  <si>
    <t>STOCK-BASED COMPENSATION - Three Year Vest Restricted Shares (Details) - Three-Year Vesting - USD ($) $ / shares in Units, $ in Millions</t>
  </si>
  <si>
    <t>Feb. 09, 2015</t>
  </si>
  <si>
    <t>Jan. 28, 2015</t>
  </si>
  <si>
    <t>Restricted Shares</t>
  </si>
  <si>
    <t>Vesting per year (as a percent)</t>
  </si>
  <si>
    <t>1 year 8 months 12 days</t>
  </si>
  <si>
    <t>Restricted Shares | Certain employees, excluding Mr. Albright</t>
  </si>
  <si>
    <t>Restricted Shares | Mr. Albright</t>
  </si>
  <si>
    <t>Equity Award Agreements</t>
  </si>
  <si>
    <t>STOCK-BASED COMPENSATION - Non-Qualified Stock Option Awards Granted (Details) - Stock Option Awards - Amended and Restated 2010 Equity Incentive Plan - $ / shares</t>
  </si>
  <si>
    <t>Feb. 26, 2016</t>
  </si>
  <si>
    <t>Jun. 29, 2015</t>
  </si>
  <si>
    <t>May 20, 2015</t>
  </si>
  <si>
    <t>Jan. 23, 2013</t>
  </si>
  <si>
    <t>Dec. 31, 2014</t>
  </si>
  <si>
    <t>Dec. 31, 2012</t>
  </si>
  <si>
    <t>Exercise price (in dollars per share)</t>
  </si>
  <si>
    <t>Surrendered (in shares)</t>
  </si>
  <si>
    <t>Albright, Patten, and Smith</t>
  </si>
  <si>
    <t>Period of expiration after death or termination for disability</t>
  </si>
  <si>
    <t>Period of expiration after termination of employment for reason other than death or disability</t>
  </si>
  <si>
    <t>Certain employees</t>
  </si>
  <si>
    <t>Mr. Patten</t>
  </si>
  <si>
    <t>Mr. Albright</t>
  </si>
  <si>
    <t>Mr. Albright | Immediate vesting</t>
  </si>
  <si>
    <t>Mr. Albright | Vesting on designated anniversary dates</t>
  </si>
  <si>
    <t>67.00%</t>
  </si>
  <si>
    <t>Officer</t>
  </si>
  <si>
    <t>STOCK-BASED COMPENSATION - Non-Qualified Stock Option Award Activity (Details) - Amended and Restated 2010 Equity Incentive Plan - Stock Option Awards - USD ($)</t>
  </si>
  <si>
    <t>Exercisable (in shares)</t>
  </si>
  <si>
    <t>Weighted Average Exercise Price (in dollars per share)</t>
  </si>
  <si>
    <t>Granted (in dollars per share)</t>
  </si>
  <si>
    <t>Exercised (in dollars per share)</t>
  </si>
  <si>
    <t>Exercisable (in dollars per share)</t>
  </si>
  <si>
    <t>Weighted Average Remaining Contractual Term</t>
  </si>
  <si>
    <t>Outstanding</t>
  </si>
  <si>
    <t>6 years 6 months</t>
  </si>
  <si>
    <t>Exercisable</t>
  </si>
  <si>
    <t>6 years 10 months 17 days</t>
  </si>
  <si>
    <t>Aggregate Intrinsic Value, Outstanding (in dollars)</t>
  </si>
  <si>
    <t>Aggregate Intrinsic Value, Exercisable (in dollars)</t>
  </si>
  <si>
    <t>STOCK-BASED COMPENSATION - Non-Qualified Stock Option Non-Vested Award Activity (Details) - Amended and Restated 2010 Equity Incentive Plan - Stock Option Awards - USD ($)</t>
  </si>
  <si>
    <t>Non-Vested Shares</t>
  </si>
  <si>
    <t>Fair Value of Shares Vested</t>
  </si>
  <si>
    <t>Total intrinsic value of options exercised (in dollars)</t>
  </si>
  <si>
    <t>Unrecognized compensation cost (in dollars)</t>
  </si>
  <si>
    <t>STOCK-BASED COMPENSATION - Liability-Classified Stock Compensation Activity (Details) - 2001 Stock Option Plan - $ / shares</t>
  </si>
  <si>
    <t>Shares eligible for issuance</t>
  </si>
  <si>
    <t>Stock Option Awards</t>
  </si>
  <si>
    <t>Expired (in dollars per share)</t>
  </si>
  <si>
    <t>Stock Appreciation Rights</t>
  </si>
  <si>
    <t>STOCK-BASED COMPENSATION - Assumptions Used in Determining Fair Value of Liability-Classified Stock Options and Stock Appreciation Rights (Details) - Stock Options and Stock Appreciation Rights</t>
  </si>
  <si>
    <t>Expected Volatility (as a percent)</t>
  </si>
  <si>
    <t>14.13%</t>
  </si>
  <si>
    <t>Expected Dividends</t>
  </si>
  <si>
    <t>0.22%</t>
  </si>
  <si>
    <t>Expected Term</t>
  </si>
  <si>
    <t>7 months 10 days</t>
  </si>
  <si>
    <t>Risk-Free Rate</t>
  </si>
  <si>
    <t>0.66%</t>
  </si>
  <si>
    <t>STOCK-BASED COMPENSATION - Stock Options and Stock Appreciation Rights Grants and Liability (Details) - shares</t>
  </si>
  <si>
    <t>INCOME TAXES - Income Tax Benefit (Expense) (Details) - USD ($)</t>
  </si>
  <si>
    <t>Total income tax benefit (expense)</t>
  </si>
  <si>
    <t>Income Tax (Expense) Benefit from Continuing Operations</t>
  </si>
  <si>
    <t>Income Tax (Expense) Benefit from Discontinued Operations</t>
  </si>
  <si>
    <t>Total Consolidated Income Tax Benefit (Expense)</t>
  </si>
  <si>
    <t>INCOME TAXES - Components of Provision (Details) - USD ($)</t>
  </si>
  <si>
    <t>Federal - Current</t>
  </si>
  <si>
    <t>State - Current</t>
  </si>
  <si>
    <t>Total - Current</t>
  </si>
  <si>
    <t>Federal - Deferred</t>
  </si>
  <si>
    <t>State - Deferred</t>
  </si>
  <si>
    <t>Total - Deferred</t>
  </si>
  <si>
    <t>INCOME TAXES - Sources of Deferred Income Tax Assets (Liabilities) (Details) - USD ($)</t>
  </si>
  <si>
    <t>Deferred Income Tax Assets</t>
  </si>
  <si>
    <t>Depreciation</t>
  </si>
  <si>
    <t>Impairment Reserves</t>
  </si>
  <si>
    <t>Stock Options and Restricted Stock</t>
  </si>
  <si>
    <t>Net Operating Loss Carryforward</t>
  </si>
  <si>
    <t>Capital Loss Carryforward</t>
  </si>
  <si>
    <t>Deferred Oil Lease Income</t>
  </si>
  <si>
    <t>Other - Net</t>
  </si>
  <si>
    <t>Gross Deferred Income Tax Assets</t>
  </si>
  <si>
    <t>Less - Valuation Allowance</t>
  </si>
  <si>
    <t>Net Deferred Income Tax Assets</t>
  </si>
  <si>
    <t>Deferred Income Tax Liabilities</t>
  </si>
  <si>
    <t>Sales of Real Estate</t>
  </si>
  <si>
    <t>Income Property Tenant Contributions</t>
  </si>
  <si>
    <t>Discount on Equity Component of Convertible Debt</t>
  </si>
  <si>
    <t>Basis Difference in Joint Venture</t>
  </si>
  <si>
    <t>Deferred Revenue (Net of Straight-line Rent Adjustments)</t>
  </si>
  <si>
    <t>Total Deferred Income Tax Liabilities</t>
  </si>
  <si>
    <t>Net Deferred Income Tax Liabilities</t>
  </si>
  <si>
    <t>INCOME TAXES - Valuation Allowance - Charitable Contributions (Details) - USD ($)</t>
  </si>
  <si>
    <t>Valuation Allowance [Line Items]</t>
  </si>
  <si>
    <t>Valuation allowance</t>
  </si>
  <si>
    <t>Charitable contribution carryforwards</t>
  </si>
  <si>
    <t>INCOME TAXES - Reconciliation of Income Tax Computed at Federal Statutory Rate (Details) - USD ($)</t>
  </si>
  <si>
    <t>Federal statutory rate (as a percent)</t>
  </si>
  <si>
    <t>21.00%</t>
  </si>
  <si>
    <t>35.00%</t>
  </si>
  <si>
    <t>Increase (Decrease) Resulting from:</t>
  </si>
  <si>
    <t>Income Tax (Expense) Benefit Computed at Federal Statutory Rate</t>
  </si>
  <si>
    <t>State Income Tax, Net of Federal Income Tax Benefit</t>
  </si>
  <si>
    <t>Income Tax on Permanently Non-Deductible Items</t>
  </si>
  <si>
    <t>Change in Corporate Federal Tax Rate</t>
  </si>
  <si>
    <t>Other Reconciling Items</t>
  </si>
  <si>
    <t>Benefit (Expense) for Income Taxes</t>
  </si>
  <si>
    <t>INCOME TAXES - General Information (Details) - USD ($) $ in Millions</t>
  </si>
  <si>
    <t>Effective income tax rate (as a percent)</t>
  </si>
  <si>
    <t>26.70%</t>
  </si>
  <si>
    <t>(31.00%)</t>
  </si>
  <si>
    <t>42.20%</t>
  </si>
  <si>
    <t>Income tax benefit recorded due to the impact of the reduction in the corporate tax rate</t>
  </si>
  <si>
    <t>Corporate tax rate (as a percent)</t>
  </si>
  <si>
    <t>INCOME TAXES - Stock-Based Compensation (Details) - USD ($)</t>
  </si>
  <si>
    <t>Mar. 31, 2016</t>
  </si>
  <si>
    <t>Income taxes</t>
  </si>
  <si>
    <t>Accelerated stock compensation expense</t>
  </si>
  <si>
    <t>Income tax benefit recorded related to additional stock compensation expense</t>
  </si>
  <si>
    <t>Restricted Shares | Stock Price Vesting</t>
  </si>
  <si>
    <t>Restricted Shares | Stock Price Vesting | Mr. Albright</t>
  </si>
  <si>
    <t>Shares permanently surrendered</t>
  </si>
  <si>
    <t>INCOME TAXES - Uncertain Tax Positions (Details) - USD ($) $ in Thousands</t>
  </si>
  <si>
    <t>Change to unrecognized tax benefits</t>
  </si>
  <si>
    <t>Interest and penalties accrued for uncertain positions</t>
  </si>
  <si>
    <t>INCOME TAXES - Paid and Refunded (Details) - USD ($)</t>
  </si>
  <si>
    <t>Net income taxes paid</t>
  </si>
  <si>
    <t>Income tax refunds</t>
  </si>
  <si>
    <t>COMMITMENTS AND CONTINGENCIES - Minimum Future Rental Payments (Details) - USD ($)</t>
  </si>
  <si>
    <t>Minimum future rental payments under non-cancelable operating leases having remaining terms in excess of one year</t>
  </si>
  <si>
    <t>Operating leases</t>
  </si>
  <si>
    <t>Rental expense under all operating leases</t>
  </si>
  <si>
    <t>COMMITMENTS AND CONTINGENCIES - Minimum Future Rental Receipts (Details)</t>
  </si>
  <si>
    <t>Minimum future rental receipts under non-cancelable operating leases having remaining terms in excess of one year</t>
  </si>
  <si>
    <t>2024 and thereafter (cumulative)</t>
  </si>
  <si>
    <t>COMMITMENTS AND CONTINGENCIES - Contractual Commitments - Expenditures (Details)</t>
  </si>
  <si>
    <t>Jan. 31, 2018USD ($)</t>
  </si>
  <si>
    <t>Dec. 31, 2013USD ($)a</t>
  </si>
  <si>
    <t>Dec. 31, 2018USD ($)$ / item</t>
  </si>
  <si>
    <t>Commitments</t>
  </si>
  <si>
    <t>Remaining commitment</t>
  </si>
  <si>
    <t>Obligations</t>
  </si>
  <si>
    <t>Accrued surcharge commitment</t>
  </si>
  <si>
    <t>Annual payment</t>
  </si>
  <si>
    <t>Race Trac</t>
  </si>
  <si>
    <t>Sam's Club affiliate</t>
  </si>
  <si>
    <t>Sam's Club affiliate | Buyer reimbursement</t>
  </si>
  <si>
    <t>Deposit of cash in escrow classified as restricted cash</t>
  </si>
  <si>
    <t>Williamson Crossing site</t>
  </si>
  <si>
    <t>Williamson Crossing site | Road and other land improvements</t>
  </si>
  <si>
    <t>Area of land subject to contractual commitment | a</t>
  </si>
  <si>
    <t>Estimated cost for improvements</t>
  </si>
  <si>
    <t>Williamson Crossing site | Buyer reimbursement</t>
  </si>
  <si>
    <t>Commitment amount</t>
  </si>
  <si>
    <t>Estimated contractual obligation</t>
  </si>
  <si>
    <t>Funding from escrow</t>
  </si>
  <si>
    <t>The Grove at Winter Park</t>
  </si>
  <si>
    <t>Cost of contractual obligation incurred</t>
  </si>
  <si>
    <t>Maximum | Sam's Club affiliate | Buyer reimbursement</t>
  </si>
  <si>
    <t>Maximum | Williamson Crossing site | Buyer reimbursement</t>
  </si>
  <si>
    <t>COMMITMENTS AND CONTINGENCIES - Contractual Commitments - Land Pipeline (Details) $ / a in Thousands, $ in Thousands</t>
  </si>
  <si>
    <t>Feb. 28, 2019USD ($)aentityTransaction$ / a</t>
  </si>
  <si>
    <t>Contracts</t>
  </si>
  <si>
    <t>No. of Acres</t>
  </si>
  <si>
    <t>Number of purchase and sale agreements | Transaction</t>
  </si>
  <si>
    <t>Number of buyers | entity</t>
  </si>
  <si>
    <t>Contract Amount | $</t>
  </si>
  <si>
    <t>Minimum | Expected</t>
  </si>
  <si>
    <t>Commercial/Retail | O'Connor - East Of I-95 | Expected</t>
  </si>
  <si>
    <t>Commercial/Retail | Unicorp East of I-95, one | Expected</t>
  </si>
  <si>
    <t>Commercial/Retail | Buc'ees - East of I-95 | Minimum | Expected</t>
  </si>
  <si>
    <t>Cost of requisite mitigation credits as a percentage of land sale contract amount</t>
  </si>
  <si>
    <t>5.00%</t>
  </si>
  <si>
    <t>Commercial/Retail | Buc'ees - East of I-95 | Maximum | Expected</t>
  </si>
  <si>
    <t>10.00%</t>
  </si>
  <si>
    <t>Commercial/Retail | Property East of I-95, one | Minimum | Expected</t>
  </si>
  <si>
    <t>Commercial/Retail | Property East of I-95, one | Maximum | Expected</t>
  </si>
  <si>
    <t>Residential (SF) | ICI Homes - West of I-95 | Expected</t>
  </si>
  <si>
    <t>Residential (SF) | ICI Homes - West of I-95, property two | Expected</t>
  </si>
  <si>
    <t>Residential (SF) | Property West of I-95 | Expected</t>
  </si>
  <si>
    <t>Commercial/Residential | Unicorp - East of I-95 | Expected</t>
  </si>
  <si>
    <t>Commercial/Medical Office | Property East of I-95, one | Expected</t>
  </si>
  <si>
    <t>Residential (Multi-Family) | Property East of I-95, one | Expected</t>
  </si>
  <si>
    <t>Residential (Multi-Family) | Property East of I-95, two | Expected</t>
  </si>
  <si>
    <t>Residential (Multi-Family) | Property East of I-95, three | Expected</t>
  </si>
  <si>
    <t>Residential | Property East of I-95, one | Expected</t>
  </si>
  <si>
    <t>Borrow Pit | Property West of I-95 | Expected</t>
  </si>
  <si>
    <t>COMMITMENTS AND CONTINGENCIES - Other Matters (Details)</t>
  </si>
  <si>
    <t>Jun. 30, 2017aitem</t>
  </si>
  <si>
    <t>Mar. 31, 2017USD ($)a</t>
  </si>
  <si>
    <t>Contingencies</t>
  </si>
  <si>
    <t>Unfavorable regulatory action</t>
  </si>
  <si>
    <t>Accrued loss contingency</t>
  </si>
  <si>
    <t>Minto Communities LLC</t>
  </si>
  <si>
    <t>Wetlands restoration | Minto Communities LLC</t>
  </si>
  <si>
    <t>Cash deposited in (refunded from) escrow</t>
  </si>
  <si>
    <t>Wetlands restoration | Minimum</t>
  </si>
  <si>
    <t>Wetlands restoration | Maximum</t>
  </si>
  <si>
    <t>Mitigation activities</t>
  </si>
  <si>
    <t>Number of mitigation credits required to be utilized | item</t>
  </si>
  <si>
    <t>BUSINESS SEGMENT DATA - Description (Details)</t>
  </si>
  <si>
    <t>Dec. 31, 2018segmentitemproperty</t>
  </si>
  <si>
    <t>Dec. 31, 2018loanitemproperty</t>
  </si>
  <si>
    <t>Dec. 31, 2018itemproperty</t>
  </si>
  <si>
    <t>Business segment data</t>
  </si>
  <si>
    <t>Number of business segments | segment</t>
  </si>
  <si>
    <t>Number of golf courses owned | property</t>
  </si>
  <si>
    <t>Mortgage Loans on Real Estate, Number of Loans</t>
  </si>
  <si>
    <t>Product concentration | Identifiable assets | Income Properties</t>
  </si>
  <si>
    <t>Percentage of total</t>
  </si>
  <si>
    <t>88.50%</t>
  </si>
  <si>
    <t>83.40%</t>
  </si>
  <si>
    <t>Product concentration | Consolidated revenues | Income Properties</t>
  </si>
  <si>
    <t>46.20%</t>
  </si>
  <si>
    <t>36.40%</t>
  </si>
  <si>
    <t>38.10%</t>
  </si>
  <si>
    <t>BUSINESS SEGMENT DATA - Summary of Operations in Different Segments (Details) - USD ($)</t>
  </si>
  <si>
    <t>Operating Income</t>
  </si>
  <si>
    <t>Identifiable Assets</t>
  </si>
  <si>
    <t>Operating Segments</t>
  </si>
  <si>
    <t>Capital Expenditures</t>
  </si>
  <si>
    <t>General and Corporate Expense</t>
  </si>
  <si>
    <t>Income Properties | Operating Segments</t>
  </si>
  <si>
    <t>Commercial Loan Investments | Operating Segments</t>
  </si>
  <si>
    <t>Real Estate Operations | Operating Segments</t>
  </si>
  <si>
    <t>Golf Operations | Operating Segments</t>
  </si>
  <si>
    <t>Agriculture and Other Income | Operating Segments</t>
  </si>
  <si>
    <t>ASSETS HELD FOR SALE AND DISCONTINUED OPERATIONS - Assets and liabilities held for sale (Details)</t>
  </si>
  <si>
    <t>Disposal Group, Including Discontinued Operation, Assets [Abstract]</t>
  </si>
  <si>
    <t>Property, Plant, and Equipment-Net</t>
  </si>
  <si>
    <t>Intangible Lease Assets-Net</t>
  </si>
  <si>
    <t>Intangible Lease Liabilities-Net</t>
  </si>
  <si>
    <t>Disposal Group, Including Discontinued Operation, Assets, Total</t>
  </si>
  <si>
    <t>Disposal Group, Including Discontinued Operation, Liabilities [Abstract]</t>
  </si>
  <si>
    <t>Disposal Group, Including Discontinued Operation, Liabilities, Total</t>
  </si>
  <si>
    <t>Held for sale - not discontinued operation | Multi-Tenant Income Properties</t>
  </si>
  <si>
    <t>Held for sale - discontinued operation | Golf Assets</t>
  </si>
  <si>
    <t>ASSETS HELD FOR SALE AND DISCONTINUED OPERATIONS - Discontinued operations (Details)</t>
  </si>
  <si>
    <t>Jan. 24, 2017USD ($)</t>
  </si>
  <si>
    <t>Income Statement, Balance Sheet and Additional Disclosures by Disposal Groups, Including Discontinued Operations [Line Items]</t>
  </si>
  <si>
    <t>Annual Surcharge, Per Round of Golf | $ / item</t>
  </si>
  <si>
    <t>Loss from Operations</t>
  </si>
  <si>
    <t>Land Lease Income</t>
  </si>
  <si>
    <t>Income (Loss) from Discontinued Operations Before Income Tax</t>
  </si>
  <si>
    <t>Income Tax Benefit (Expense)</t>
  </si>
  <si>
    <t>Income (Loss) from Discontinued Operations (Net of Income Tax)</t>
  </si>
  <si>
    <t>Golf Assets</t>
  </si>
  <si>
    <t>Revenue</t>
  </si>
  <si>
    <t>Cost of Revenues</t>
  </si>
  <si>
    <t>Golf course land purchase</t>
  </si>
  <si>
    <t>SUBSEQUENT EVENTS - Property Sales (Details) $ / shares in Units, $ / a in Thousands, $ in Millions</t>
  </si>
  <si>
    <t>Feb. 27, 2019USD ($)a$ / shares$ / a</t>
  </si>
  <si>
    <t>Feb. 21, 2019USD ($)$ / shares</t>
  </si>
  <si>
    <t>Subsequent Events</t>
  </si>
  <si>
    <t>Subsequent Event | Whole Foods | Sarasota, FL</t>
  </si>
  <si>
    <t>Sale price of land</t>
  </si>
  <si>
    <t>Estimated gain from sale of land</t>
  </si>
  <si>
    <t>Estimated gain from sale of land (in dollars per share) | $ / shares</t>
  </si>
  <si>
    <t>Subsequent Event | Unicorp East of I-95, two | Commercial/Retail</t>
  </si>
  <si>
    <t>Sale amount</t>
  </si>
  <si>
    <t>Sales Price Per Acre | $ / a</t>
  </si>
  <si>
    <t>SUBSEQUENT EVENTS - Credit Facility (Details) - Credit Facility - USD ($) $ in Millions</t>
  </si>
  <si>
    <t>Subsequent Event [Line Items]</t>
  </si>
  <si>
    <t>QUARTERLY FINANCIAL DATA (UNAUDITED) (Details) - USD ($)</t>
  </si>
  <si>
    <t>Gain (Loss) on Disposition of Assets</t>
  </si>
  <si>
    <t>Investment Income</t>
  </si>
  <si>
    <t>Income from Discontinued Operations (Net of Tax) - see Note 3</t>
  </si>
  <si>
    <t>Income from Continuing Operations (in dollars per share)</t>
  </si>
  <si>
    <t>Income from Continuing Operations - Diluted (in dollars per share)</t>
  </si>
  <si>
    <t>Net Income - Diluted (in dollars per share)</t>
  </si>
  <si>
    <t>SCHEDULE III REAL ESTATE AND ACCUMULATED DEPRECIATION - Initial Cost and Subsequent Costs Capitalized (Details) - USD ($)</t>
  </si>
  <si>
    <t>Cost:</t>
  </si>
  <si>
    <t>Encumbrances</t>
  </si>
  <si>
    <t>Building &amp; Improvements</t>
  </si>
  <si>
    <t>Improvements</t>
  </si>
  <si>
    <t>Gross Amount Carried at Close</t>
  </si>
  <si>
    <t>Buildings</t>
  </si>
  <si>
    <t>Accumulated Depreciation</t>
  </si>
  <si>
    <t>3600 Peterson | Santa Clara, CA</t>
  </si>
  <si>
    <t>Life</t>
  </si>
  <si>
    <t>30 years</t>
  </si>
  <si>
    <t>7-Eleven, Inc. | Dallas, TX</t>
  </si>
  <si>
    <t>40 years</t>
  </si>
  <si>
    <t>Aspen Core | Aspen, CO</t>
  </si>
  <si>
    <t>52 years</t>
  </si>
  <si>
    <t>At Home | Raleigh, NC</t>
  </si>
  <si>
    <t>Bank of America | Monterey, CA</t>
  </si>
  <si>
    <t>Barnes and Noble | Daytona Beach, FL</t>
  </si>
  <si>
    <t>Best Buy | McDonough, GA</t>
  </si>
  <si>
    <t>Big Lots | Germantown, MD</t>
  </si>
  <si>
    <t>Big Lots | Phoenix, AZ</t>
  </si>
  <si>
    <t>Carrabba's Italian Grill | Austin, TX</t>
  </si>
  <si>
    <t>Century Theatres | Reno, NV</t>
  </si>
  <si>
    <t>23 years</t>
  </si>
  <si>
    <t>Cheddar's | Jacksonville, FL</t>
  </si>
  <si>
    <t>Chuy's | Jacksonville, FL</t>
  </si>
  <si>
    <t>Cocina214, Daytona Beach, FL | Daytona Beach, FL</t>
  </si>
  <si>
    <t>Fidelity | Albuquerque, NM</t>
  </si>
  <si>
    <t>45 years</t>
  </si>
  <si>
    <t>Firebirds | Jacksonville, FL</t>
  </si>
  <si>
    <t>J P Morgan Chase Bank | Jacksonville, FL</t>
  </si>
  <si>
    <t>Container Store | Glendale, AZ</t>
  </si>
  <si>
    <t>CVS Pharmacy | Dallas, TX</t>
  </si>
  <si>
    <t>Dick's Sporting Goods | McDonough, GA</t>
  </si>
  <si>
    <t>Harris Teeter Supermarket | Charlotte, NC</t>
  </si>
  <si>
    <t>Hilton Grand Vacations (Office), one | Orlando, FL</t>
  </si>
  <si>
    <t>Hilton Grand Vacations (Office), two | Orlando, FL</t>
  </si>
  <si>
    <t>Joann's | Saugus, MA</t>
  </si>
  <si>
    <t>50 years</t>
  </si>
  <si>
    <t>L.A. Fitness | Brandon, FL</t>
  </si>
  <si>
    <t>LandShark Bar and Grill | Daytona Beach, FL</t>
  </si>
  <si>
    <t>Lowes | Katy, TX</t>
  </si>
  <si>
    <t>Macaroni Grill | Arlington, TX</t>
  </si>
  <si>
    <t>Maple Ave Land | Dallas, TX</t>
  </si>
  <si>
    <t>Outback Steakhouse | Austin, TX</t>
  </si>
  <si>
    <t>Outback Steakhouse | Charlottesville, VA</t>
  </si>
  <si>
    <t>Outback Steakhouse | Huntersville, NC</t>
  </si>
  <si>
    <t>Rite Aid | Renton, WA</t>
  </si>
  <si>
    <t>Riverside | Jacksonville, FL</t>
  </si>
  <si>
    <t>Staples | Sarasota, FL</t>
  </si>
  <si>
    <t>The Grove | Winter Park, FL</t>
  </si>
  <si>
    <t>Walgreens | Alpharetta, GA</t>
  </si>
  <si>
    <t>Walgreens | Clermont, FL</t>
  </si>
  <si>
    <t>Wells Fargo | Raleigh, NC</t>
  </si>
  <si>
    <t>Wells Fargo | Hillsboro, OR</t>
  </si>
  <si>
    <t>35 years</t>
  </si>
  <si>
    <t>Westcliff property | Fort Worth, TX</t>
  </si>
  <si>
    <t>Moe's | Jacksonville, FL</t>
  </si>
  <si>
    <t>PDQ | Jacksonville, FL</t>
  </si>
  <si>
    <t>Whole Foods | Sarasota, FL</t>
  </si>
  <si>
    <t>Scrubbles Car Wash | Jacksonville, FL</t>
  </si>
  <si>
    <t>Wawa | Jacksonville, FL</t>
  </si>
  <si>
    <t>Wawa | Winter Park, FL</t>
  </si>
  <si>
    <t>SCHEDULE III REAL ESTATE AND ACCUMULATED DEPRECIATION - Rollforward (Details) - USD ($)</t>
  </si>
  <si>
    <t>Balance at Beginning of Year</t>
  </si>
  <si>
    <t>Additions and Improvements</t>
  </si>
  <si>
    <t>Cost of Real Estate Sold</t>
  </si>
  <si>
    <t>Reclassification to Land and Development Costs</t>
  </si>
  <si>
    <t>Balance at End of Year</t>
  </si>
  <si>
    <t>Accumulated Depreciation:</t>
  </si>
  <si>
    <t>Depreciation on Real Estate Sold</t>
  </si>
  <si>
    <t>SCHEDULE III REAL ESTATE AND ACCUMULATED DEPRECIATION - Reconciliation (Details) - USD ($)</t>
  </si>
  <si>
    <t>Real Estate Cost for Federal Income Tax Purpose</t>
  </si>
  <si>
    <t>Cost Basis of Assets Classified as Held for Sale on Balance Sheet</t>
  </si>
  <si>
    <t>SCHEDULE IV MORTGAGE LOANS ON REAL ESTATE (Details) - USD ($)</t>
  </si>
  <si>
    <t>Mortgage Loans on Real Estate Roll Forward</t>
  </si>
  <si>
    <t>New Mortgage Loans</t>
  </si>
  <si>
    <t>Accretion of Origination Fees</t>
  </si>
  <si>
    <t>Collection of Principal</t>
  </si>
  <si>
    <t>Discount on payoff</t>
  </si>
  <si>
    <t>Amortization of Fe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_);(#,##0.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sharedStrings.xml" Type="http://schemas.openxmlformats.org/officeDocument/2006/relationships/sharedStrings"/><Relationship Id="rId156" Target="styles.xml" Type="http://schemas.openxmlformats.org/officeDocument/2006/relationships/styles"/><Relationship Id="rId1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37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4</v>
      </c>
    </row>
    <row r="13" spans="1:4">
      <c r="A13" s="4" t="s">
        <v>22</v>
      </c>
      <c r="B13" s="4" t="s">
        <v>14</v>
      </c>
    </row>
    <row r="14" spans="1:4">
      <c r="A14" s="4" t="s">
        <v>23</v>
      </c>
      <c r="B14" s="4" t="s">
        <v>14</v>
      </c>
    </row>
    <row r="15" spans="1:4">
      <c r="A15" s="4" t="s">
        <v>24</v>
      </c>
      <c r="C15" s="5" t="n">
        <v>5408555</v>
      </c>
    </row>
    <row r="16" spans="1:4">
      <c r="A16" s="4" t="s">
        <v>25</v>
      </c>
      <c r="B16" s="5" t="n">
        <v>2018</v>
      </c>
    </row>
    <row r="17" spans="1:4">
      <c r="A17" s="4" t="s">
        <v>26</v>
      </c>
      <c r="B17" s="4" t="s">
        <v>27</v>
      </c>
    </row>
    <row r="18" spans="1:4">
      <c r="A18" s="4" t="s">
        <v>28</v>
      </c>
      <c r="B18" s="4" t="s">
        <v>29</v>
      </c>
    </row>
    <row r="19" spans="1:4">
      <c r="A19" s="4" t="s">
        <v>30</v>
      </c>
      <c r="B19" s="4" t="s">
        <v>29</v>
      </c>
    </row>
    <row r="20" spans="1:4">
      <c r="A20" s="4" t="s">
        <v>31</v>
      </c>
      <c r="D20" s="6" t="n">
        <v>3306701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94</v>
      </c>
      <c r="B1" s="2" t="s">
        <v>1</v>
      </c>
    </row>
    <row r="2" spans="1:4">
      <c r="B2" s="2" t="s">
        <v>195</v>
      </c>
      <c r="C2" s="2" t="s">
        <v>196</v>
      </c>
      <c r="D2" s="2" t="s">
        <v>197</v>
      </c>
    </row>
    <row r="3" spans="1:4">
      <c r="A3" s="3" t="s">
        <v>198</v>
      </c>
    </row>
    <row r="4" spans="1:4">
      <c r="A4" s="4" t="s">
        <v>199</v>
      </c>
      <c r="B4" s="6" t="n">
        <v>323000</v>
      </c>
      <c r="C4" s="6" t="n">
        <v>334000</v>
      </c>
      <c r="D4" s="6" t="n">
        <v>510000</v>
      </c>
    </row>
    <row r="5" spans="1:4">
      <c r="A5" s="4" t="s">
        <v>200</v>
      </c>
      <c r="B5" s="5" t="n">
        <v>204000</v>
      </c>
      <c r="C5" s="5" t="n">
        <v>958000</v>
      </c>
      <c r="D5" s="5" t="n">
        <v>133000</v>
      </c>
    </row>
    <row r="6" spans="1:4">
      <c r="A6" s="4" t="s">
        <v>201</v>
      </c>
      <c r="B6" s="5" t="n">
        <v>8419000</v>
      </c>
      <c r="C6" s="5" t="n">
        <v>7060000</v>
      </c>
      <c r="D6" s="5" t="n">
        <v>6779000</v>
      </c>
    </row>
    <row r="7" spans="1:4">
      <c r="A7" s="4" t="s">
        <v>202</v>
      </c>
      <c r="B7" s="5" t="n">
        <v>0</v>
      </c>
      <c r="C7" s="5" t="n">
        <v>215000</v>
      </c>
      <c r="D7" s="5" t="n">
        <v>0</v>
      </c>
    </row>
    <row r="8" spans="1:4">
      <c r="A8" s="4" t="s">
        <v>166</v>
      </c>
      <c r="B8" s="5" t="n">
        <v>-4357411</v>
      </c>
      <c r="C8" s="5" t="n">
        <v>792629</v>
      </c>
      <c r="D8" s="5" t="n">
        <v>-29492</v>
      </c>
    </row>
    <row r="9" spans="1:4">
      <c r="A9" s="4" t="s">
        <v>41</v>
      </c>
      <c r="B9" s="6" t="n">
        <v>5477221</v>
      </c>
      <c r="C9" s="5" t="n">
        <v>12477581</v>
      </c>
      <c r="D9" s="5" t="n">
        <v>422020</v>
      </c>
    </row>
    <row r="10" spans="1:4">
      <c r="A10" s="3" t="s">
        <v>203</v>
      </c>
    </row>
    <row r="11" spans="1:4">
      <c r="A11" s="4" t="s">
        <v>204</v>
      </c>
      <c r="B11" s="5" t="n">
        <v>1</v>
      </c>
    </row>
    <row r="12" spans="1:4">
      <c r="A12" s="4" t="s">
        <v>205</v>
      </c>
      <c r="B12" s="6" t="n">
        <v>70000</v>
      </c>
    </row>
    <row r="13" spans="1:4">
      <c r="A13" s="4" t="s">
        <v>206</v>
      </c>
      <c r="B13" s="5" t="n">
        <v>700000</v>
      </c>
    </row>
    <row r="14" spans="1:4">
      <c r="A14" s="4" t="s">
        <v>207</v>
      </c>
      <c r="B14" s="5" t="n">
        <v>700000</v>
      </c>
    </row>
    <row r="15" spans="1:4">
      <c r="A15" s="4" t="s">
        <v>208</v>
      </c>
      <c r="D15" s="5" t="n">
        <v>23100000</v>
      </c>
    </row>
    <row r="16" spans="1:4">
      <c r="A16" s="4" t="s">
        <v>209</v>
      </c>
    </row>
    <row r="17" spans="1:4">
      <c r="A17" s="3" t="s">
        <v>203</v>
      </c>
    </row>
    <row r="18" spans="1:4">
      <c r="A18" s="4" t="s">
        <v>210</v>
      </c>
      <c r="B18" s="5" t="n">
        <v>1500000</v>
      </c>
    </row>
    <row r="19" spans="1:4">
      <c r="A19" s="4" t="s">
        <v>211</v>
      </c>
    </row>
    <row r="20" spans="1:4">
      <c r="A20" s="3" t="s">
        <v>203</v>
      </c>
    </row>
    <row r="21" spans="1:4">
      <c r="A21" s="4" t="s">
        <v>210</v>
      </c>
      <c r="B21" s="5" t="n">
        <v>1900000</v>
      </c>
    </row>
    <row r="22" spans="1:4">
      <c r="A22" s="4" t="s">
        <v>212</v>
      </c>
    </row>
    <row r="23" spans="1:4">
      <c r="A23" s="3" t="s">
        <v>198</v>
      </c>
    </row>
    <row r="24" spans="1:4">
      <c r="A24" s="4" t="s">
        <v>213</v>
      </c>
      <c r="B24" s="6" t="n">
        <v>435000</v>
      </c>
    </row>
    <row r="25" spans="1:4">
      <c r="A25" s="3" t="s">
        <v>203</v>
      </c>
    </row>
    <row r="26" spans="1:4">
      <c r="A26" s="4" t="s">
        <v>214</v>
      </c>
      <c r="B26" s="5" t="n">
        <v>455000</v>
      </c>
    </row>
    <row r="27" spans="1:4">
      <c r="A27" s="4" t="s">
        <v>215</v>
      </c>
    </row>
    <row r="28" spans="1:4">
      <c r="A28" s="3" t="s">
        <v>203</v>
      </c>
    </row>
    <row r="29" spans="1:4">
      <c r="A29" s="4" t="s">
        <v>216</v>
      </c>
      <c r="D29" s="5" t="n">
        <v>23100000</v>
      </c>
    </row>
    <row r="30" spans="1:4">
      <c r="A30" s="4" t="s">
        <v>217</v>
      </c>
      <c r="D30" s="5" t="n">
        <v>51600000</v>
      </c>
    </row>
    <row r="31" spans="1:4">
      <c r="A31" s="4" t="s">
        <v>208</v>
      </c>
      <c r="D31" s="5" t="n">
        <v>23100000</v>
      </c>
    </row>
    <row r="32" spans="1:4">
      <c r="A32" s="4" t="s">
        <v>108</v>
      </c>
    </row>
    <row r="33" spans="1:4">
      <c r="A33" s="3" t="s">
        <v>203</v>
      </c>
    </row>
    <row r="34" spans="1:4">
      <c r="A34" s="4" t="s">
        <v>218</v>
      </c>
      <c r="B34" s="6" t="n">
        <v>106636566</v>
      </c>
    </row>
    <row r="35" spans="1:4">
      <c r="A35" s="4" t="s">
        <v>219</v>
      </c>
    </row>
    <row r="36" spans="1:4">
      <c r="A36" s="3" t="s">
        <v>203</v>
      </c>
    </row>
    <row r="37" spans="1:4">
      <c r="A37" s="4" t="s">
        <v>218</v>
      </c>
      <c r="B37" s="5" t="n">
        <v>28000000</v>
      </c>
    </row>
    <row r="38" spans="1:4">
      <c r="A38" s="4" t="s">
        <v>220</v>
      </c>
    </row>
    <row r="39" spans="1:4">
      <c r="A39" s="3" t="s">
        <v>198</v>
      </c>
    </row>
    <row r="40" spans="1:4">
      <c r="A40" s="4" t="s">
        <v>213</v>
      </c>
      <c r="B40" s="5" t="n">
        <v>32596000</v>
      </c>
      <c r="C40" s="6" t="n">
        <v>31758000</v>
      </c>
      <c r="D40" s="6" t="n">
        <v>8304000</v>
      </c>
    </row>
    <row r="41" spans="1:4">
      <c r="A41" s="4" t="s">
        <v>221</v>
      </c>
    </row>
    <row r="42" spans="1:4">
      <c r="A42" s="3" t="s">
        <v>198</v>
      </c>
    </row>
    <row r="43" spans="1:4">
      <c r="A43" s="4" t="s">
        <v>213</v>
      </c>
      <c r="B43" s="5" t="n">
        <v>18400000</v>
      </c>
    </row>
    <row r="44" spans="1:4">
      <c r="A44" s="4" t="s">
        <v>222</v>
      </c>
      <c r="B44" s="5" t="n">
        <v>5100000</v>
      </c>
    </row>
    <row r="45" spans="1:4">
      <c r="A45" s="4" t="s">
        <v>44</v>
      </c>
      <c r="B45" s="5" t="n">
        <v>6800000</v>
      </c>
    </row>
    <row r="46" spans="1:4">
      <c r="A46" s="4" t="s">
        <v>166</v>
      </c>
      <c r="B46" s="5" t="n">
        <v>300000</v>
      </c>
    </row>
    <row r="47" spans="1:4">
      <c r="A47" s="4" t="s">
        <v>41</v>
      </c>
      <c r="B47" s="6" t="n">
        <v>130000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145</v>
      </c>
      <c r="J1" s="2" t="s">
        <v>1</v>
      </c>
    </row>
    <row r="2" spans="1:12">
      <c r="B2" s="2" t="s">
        <v>2</v>
      </c>
      <c r="C2" s="2" t="s">
        <v>538</v>
      </c>
      <c r="D2" s="2" t="s">
        <v>4</v>
      </c>
      <c r="E2" s="2" t="s">
        <v>147</v>
      </c>
      <c r="F2" s="2" t="s">
        <v>33</v>
      </c>
      <c r="G2" s="2" t="s">
        <v>539</v>
      </c>
      <c r="H2" s="2" t="s">
        <v>540</v>
      </c>
      <c r="I2" s="2" t="s">
        <v>148</v>
      </c>
      <c r="J2" s="2" t="s">
        <v>2</v>
      </c>
      <c r="K2" s="2" t="s">
        <v>33</v>
      </c>
      <c r="L2" s="2" t="s">
        <v>80</v>
      </c>
    </row>
    <row r="3" spans="1:12">
      <c r="A3" s="3" t="s">
        <v>1043</v>
      </c>
    </row>
    <row r="4" spans="1:12">
      <c r="A4" s="4" t="s">
        <v>96</v>
      </c>
      <c r="J4" s="6" t="n">
        <v>37167790</v>
      </c>
      <c r="K4" s="6" t="n">
        <v>41719424</v>
      </c>
      <c r="L4" s="6" t="n">
        <v>16251248</v>
      </c>
    </row>
    <row r="5" spans="1:12">
      <c r="A5" s="4" t="s">
        <v>1044</v>
      </c>
      <c r="J5" s="5" t="n">
        <v>5495792</v>
      </c>
      <c r="K5" s="5" t="n">
        <v>5538859</v>
      </c>
      <c r="L5" s="5" t="n">
        <v>5680165</v>
      </c>
    </row>
    <row r="6" spans="1:12">
      <c r="A6" s="3" t="s">
        <v>1045</v>
      </c>
    </row>
    <row r="7" spans="1:12">
      <c r="A7" s="4" t="s">
        <v>1046</v>
      </c>
      <c r="J7" s="5" t="n">
        <v>33529</v>
      </c>
      <c r="K7" s="5" t="n">
        <v>40933</v>
      </c>
      <c r="L7" s="5" t="n">
        <v>13697</v>
      </c>
    </row>
    <row r="8" spans="1:12">
      <c r="A8" s="4" t="s">
        <v>1047</v>
      </c>
      <c r="J8" s="5" t="n">
        <v>5529321</v>
      </c>
      <c r="K8" s="5" t="n">
        <v>5579792</v>
      </c>
      <c r="L8" s="5" t="n">
        <v>5693862</v>
      </c>
    </row>
    <row r="9" spans="1:12">
      <c r="A9" s="3" t="s">
        <v>99</v>
      </c>
    </row>
    <row r="10" spans="1:12">
      <c r="A10" s="4" t="s">
        <v>100</v>
      </c>
      <c r="B10" s="7" t="n">
        <v>2.22</v>
      </c>
      <c r="C10" s="7" t="n">
        <v>0.27</v>
      </c>
      <c r="D10" s="7" t="n">
        <v>2.61</v>
      </c>
      <c r="E10" s="7" t="n">
        <v>1.99</v>
      </c>
      <c r="F10" s="7" t="n">
        <v>4.47</v>
      </c>
      <c r="G10" s="7" t="n">
        <v>0.24</v>
      </c>
      <c r="H10" s="7" t="n">
        <v>0.68</v>
      </c>
      <c r="I10" s="7" t="n">
        <v>2.05</v>
      </c>
      <c r="J10" s="7" t="n">
        <v>7.09</v>
      </c>
      <c r="K10" s="7" t="n">
        <v>7.42</v>
      </c>
      <c r="L10" s="7" t="n">
        <v>2.93</v>
      </c>
    </row>
    <row r="11" spans="1:12">
      <c r="A11" s="4" t="s">
        <v>1048</v>
      </c>
      <c r="B11" s="8" t="n">
        <v>-0.05</v>
      </c>
      <c r="C11" s="8" t="n">
        <v>-0.22</v>
      </c>
      <c r="D11" s="8" t="n">
        <v>-0.05</v>
      </c>
      <c r="E11" s="8" t="n">
        <v>-0.02</v>
      </c>
      <c r="F11" s="8" t="n">
        <v>-0.05</v>
      </c>
      <c r="G11" s="8" t="n">
        <v>-0.06</v>
      </c>
      <c r="H11" s="8" t="n">
        <v>-0.01</v>
      </c>
      <c r="I11" s="8" t="n">
        <v>0.23</v>
      </c>
      <c r="J11" s="8" t="n">
        <v>-0.33</v>
      </c>
      <c r="K11" s="8" t="n">
        <v>0.11</v>
      </c>
      <c r="L11" s="8" t="n">
        <v>-0.07000000000000001</v>
      </c>
    </row>
    <row r="12" spans="1:12">
      <c r="A12" s="4" t="s">
        <v>102</v>
      </c>
      <c r="B12" s="8" t="n">
        <v>2.17</v>
      </c>
      <c r="C12" s="8" t="n">
        <v>0.05</v>
      </c>
      <c r="D12" s="8" t="n">
        <v>2.56</v>
      </c>
      <c r="E12" s="8" t="n">
        <v>1.97</v>
      </c>
      <c r="F12" s="8" t="n">
        <v>4.42</v>
      </c>
      <c r="G12" s="8" t="n">
        <v>0.18</v>
      </c>
      <c r="H12" s="8" t="n">
        <v>0.67</v>
      </c>
      <c r="I12" s="8" t="n">
        <v>2.28</v>
      </c>
      <c r="J12" s="8" t="n">
        <v>6.76</v>
      </c>
      <c r="K12" s="8" t="n">
        <v>7.53</v>
      </c>
      <c r="L12" s="8" t="n">
        <v>2.86</v>
      </c>
    </row>
    <row r="13" spans="1:12">
      <c r="A13" s="3" t="s">
        <v>103</v>
      </c>
    </row>
    <row r="14" spans="1:12">
      <c r="A14" s="4" t="s">
        <v>104</v>
      </c>
      <c r="B14" s="8" t="n">
        <v>2.22</v>
      </c>
      <c r="C14" s="8" t="n">
        <v>0.27</v>
      </c>
      <c r="D14" s="8" t="n">
        <v>2.61</v>
      </c>
      <c r="E14" s="8" t="n">
        <v>1.98</v>
      </c>
      <c r="F14" s="8" t="n">
        <v>4.43</v>
      </c>
      <c r="G14" s="8" t="n">
        <v>0.24</v>
      </c>
      <c r="H14" s="8" t="n">
        <v>0.67</v>
      </c>
      <c r="I14" s="8" t="n">
        <v>2.04</v>
      </c>
      <c r="J14" s="8" t="n">
        <v>7.04</v>
      </c>
      <c r="K14" s="8" t="n">
        <v>7.37</v>
      </c>
      <c r="L14" s="8" t="n">
        <v>2.92</v>
      </c>
    </row>
    <row r="15" spans="1:12">
      <c r="A15" s="4" t="s">
        <v>1049</v>
      </c>
      <c r="B15" s="8" t="n">
        <v>-0.05</v>
      </c>
      <c r="C15" s="8" t="n">
        <v>-0.22</v>
      </c>
      <c r="D15" s="8" t="n">
        <v>-0.05</v>
      </c>
      <c r="E15" s="8" t="n">
        <v>-0.02</v>
      </c>
      <c r="F15" s="8" t="n">
        <v>-0.05</v>
      </c>
      <c r="G15" s="8" t="n">
        <v>-0.06</v>
      </c>
      <c r="H15" s="8" t="n">
        <v>-0.01</v>
      </c>
      <c r="I15" s="8" t="n">
        <v>0.23</v>
      </c>
      <c r="J15" s="8" t="n">
        <v>-0.32</v>
      </c>
      <c r="K15" s="8" t="n">
        <v>0.11</v>
      </c>
      <c r="L15" s="8" t="n">
        <v>-0.07000000000000001</v>
      </c>
    </row>
    <row r="16" spans="1:12">
      <c r="A16" s="4" t="s">
        <v>105</v>
      </c>
      <c r="B16" s="7" t="n">
        <v>2.17</v>
      </c>
      <c r="C16" s="7" t="n">
        <v>0.05</v>
      </c>
      <c r="D16" s="7" t="n">
        <v>2.56</v>
      </c>
      <c r="E16" s="7" t="n">
        <v>1.96</v>
      </c>
      <c r="F16" s="7" t="n">
        <v>4.38</v>
      </c>
      <c r="G16" s="7" t="n">
        <v>0.18</v>
      </c>
      <c r="H16" s="7" t="n">
        <v>0.66</v>
      </c>
      <c r="I16" s="7" t="n">
        <v>2.27</v>
      </c>
      <c r="J16" s="7" t="n">
        <v>6.72</v>
      </c>
      <c r="K16" s="7" t="n">
        <v>7.48</v>
      </c>
      <c r="L16" s="7" t="n">
        <v>2.8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50</v>
      </c>
      <c r="B1" s="2" t="s">
        <v>1</v>
      </c>
    </row>
    <row r="2" spans="1:6">
      <c r="B2" s="2" t="s">
        <v>2</v>
      </c>
      <c r="C2" s="2" t="s">
        <v>33</v>
      </c>
      <c r="D2" s="2" t="s">
        <v>80</v>
      </c>
      <c r="E2" s="2" t="s">
        <v>1051</v>
      </c>
      <c r="F2" s="2" t="s">
        <v>1052</v>
      </c>
    </row>
    <row r="3" spans="1:6">
      <c r="A3" s="3" t="s">
        <v>1053</v>
      </c>
    </row>
    <row r="4" spans="1:6">
      <c r="A4" s="4" t="s">
        <v>1054</v>
      </c>
      <c r="B4" s="5" t="n">
        <v>15000</v>
      </c>
      <c r="C4" s="5" t="n">
        <v>57750</v>
      </c>
      <c r="D4" s="5" t="n">
        <v>85500</v>
      </c>
    </row>
    <row r="5" spans="1:6">
      <c r="A5" s="4" t="s">
        <v>1055</v>
      </c>
      <c r="B5" s="5" t="n">
        <v>0</v>
      </c>
      <c r="C5" s="5" t="n">
        <v>0</v>
      </c>
      <c r="D5" s="5" t="n">
        <v>0</v>
      </c>
    </row>
    <row r="6" spans="1:6">
      <c r="A6" s="4" t="s">
        <v>1056</v>
      </c>
    </row>
    <row r="7" spans="1:6">
      <c r="A7" s="3" t="s">
        <v>1053</v>
      </c>
    </row>
    <row r="8" spans="1:6">
      <c r="A8" s="4" t="s">
        <v>1057</v>
      </c>
      <c r="B8" s="4" t="s">
        <v>1058</v>
      </c>
      <c r="C8" s="4" t="s">
        <v>1058</v>
      </c>
    </row>
    <row r="9" spans="1:6">
      <c r="A9" s="4" t="s">
        <v>1059</v>
      </c>
      <c r="C9" s="7" t="n">
        <v>68.51000000000001</v>
      </c>
      <c r="E9" s="7" t="n">
        <v>68.51000000000001</v>
      </c>
      <c r="F9" s="7" t="n">
        <v>68.9000000000000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060</v>
      </c>
      <c r="B1" s="2" t="s">
        <v>1061</v>
      </c>
      <c r="C1" s="2" t="s">
        <v>1</v>
      </c>
    </row>
    <row r="2" spans="1:8">
      <c r="B2" s="2" t="s">
        <v>1062</v>
      </c>
      <c r="C2" s="2" t="s">
        <v>2</v>
      </c>
      <c r="D2" s="2" t="s">
        <v>33</v>
      </c>
      <c r="E2" s="2" t="s">
        <v>80</v>
      </c>
      <c r="F2" s="2" t="s">
        <v>1063</v>
      </c>
      <c r="G2" s="2" t="s">
        <v>1064</v>
      </c>
      <c r="H2" s="2" t="s">
        <v>148</v>
      </c>
    </row>
    <row r="3" spans="1:8">
      <c r="A3" s="3" t="s">
        <v>77</v>
      </c>
    </row>
    <row r="4" spans="1:8">
      <c r="A4" s="4" t="s">
        <v>1065</v>
      </c>
      <c r="C4" s="6" t="n">
        <v>9837242</v>
      </c>
      <c r="D4" s="6" t="n">
        <v>7209454</v>
      </c>
      <c r="E4" s="6" t="n">
        <v>7431896</v>
      </c>
    </row>
    <row r="5" spans="1:8">
      <c r="A5" s="4" t="s">
        <v>1066</v>
      </c>
    </row>
    <row r="6" spans="1:8">
      <c r="A6" s="3" t="s">
        <v>77</v>
      </c>
    </row>
    <row r="7" spans="1:8">
      <c r="A7" s="4" t="s">
        <v>1067</v>
      </c>
      <c r="B7" s="6" t="n">
        <v>10000000</v>
      </c>
      <c r="F7" s="6" t="n">
        <v>10000000</v>
      </c>
      <c r="G7" s="6" t="n">
        <v>10000000</v>
      </c>
      <c r="H7" s="6" t="n">
        <v>10000000</v>
      </c>
    </row>
    <row r="8" spans="1:8">
      <c r="A8" s="4" t="s">
        <v>1068</v>
      </c>
      <c r="F8" s="5" t="n">
        <v>10000000</v>
      </c>
      <c r="G8" s="5" t="n">
        <v>7100000</v>
      </c>
    </row>
    <row r="9" spans="1:8">
      <c r="A9" s="4" t="s">
        <v>1069</v>
      </c>
      <c r="B9" s="5" t="n">
        <v>46136</v>
      </c>
      <c r="C9" s="5" t="n">
        <v>168602</v>
      </c>
    </row>
    <row r="10" spans="1:8">
      <c r="A10" s="4" t="s">
        <v>1065</v>
      </c>
      <c r="B10" s="6" t="n">
        <v>2700000</v>
      </c>
      <c r="C10" s="6" t="n">
        <v>9800000</v>
      </c>
      <c r="D10" s="6" t="n">
        <v>4600000</v>
      </c>
    </row>
    <row r="11" spans="1:8">
      <c r="A11" s="4" t="s">
        <v>1070</v>
      </c>
      <c r="B11" s="7" t="n">
        <v>57.82</v>
      </c>
      <c r="C11" s="7" t="n">
        <v>58.35</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1"/>
  </cols>
  <sheetData>
    <row r="1" spans="1:4">
      <c r="A1" s="1" t="s">
        <v>1071</v>
      </c>
      <c r="B1" s="2" t="s">
        <v>1</v>
      </c>
    </row>
    <row r="2" spans="1:4">
      <c r="B2" s="2" t="s">
        <v>586</v>
      </c>
      <c r="C2" s="2" t="s">
        <v>33</v>
      </c>
      <c r="D2" s="2" t="s">
        <v>1072</v>
      </c>
    </row>
    <row r="3" spans="1:4">
      <c r="A3" s="3" t="s">
        <v>1073</v>
      </c>
    </row>
    <row r="4" spans="1:4">
      <c r="A4" s="4" t="s">
        <v>1074</v>
      </c>
      <c r="B4" s="6" t="n">
        <v>250303047</v>
      </c>
    </row>
    <row r="5" spans="1:4">
      <c r="A5" s="4" t="s">
        <v>1075</v>
      </c>
    </row>
    <row r="6" spans="1:4">
      <c r="A6" s="3" t="s">
        <v>1073</v>
      </c>
    </row>
    <row r="7" spans="1:4">
      <c r="A7" s="4" t="s">
        <v>1076</v>
      </c>
      <c r="B7" s="4" t="s">
        <v>1077</v>
      </c>
    </row>
    <row r="8" spans="1:4">
      <c r="A8" s="4" t="s">
        <v>1078</v>
      </c>
    </row>
    <row r="9" spans="1:4">
      <c r="A9" s="3" t="s">
        <v>1073</v>
      </c>
    </row>
    <row r="10" spans="1:4">
      <c r="A10" s="4" t="s">
        <v>1074</v>
      </c>
      <c r="B10" s="6" t="n">
        <v>120745579</v>
      </c>
    </row>
    <row r="11" spans="1:4">
      <c r="A11" s="4" t="s">
        <v>1079</v>
      </c>
    </row>
    <row r="12" spans="1:4">
      <c r="A12" s="3" t="s">
        <v>1073</v>
      </c>
    </row>
    <row r="13" spans="1:4">
      <c r="A13" s="4" t="s">
        <v>1080</v>
      </c>
      <c r="B13" s="4" t="s">
        <v>1081</v>
      </c>
    </row>
    <row r="14" spans="1:4">
      <c r="A14" s="4" t="s">
        <v>1082</v>
      </c>
    </row>
    <row r="15" spans="1:4">
      <c r="A15" s="3" t="s">
        <v>1073</v>
      </c>
    </row>
    <row r="16" spans="1:4">
      <c r="A16" s="4" t="s">
        <v>1080</v>
      </c>
      <c r="B16" s="4" t="s">
        <v>1083</v>
      </c>
    </row>
    <row r="17" spans="1:4">
      <c r="A17" s="4" t="s">
        <v>1084</v>
      </c>
    </row>
    <row r="18" spans="1:4">
      <c r="A18" s="3" t="s">
        <v>1073</v>
      </c>
    </row>
    <row r="19" spans="1:4">
      <c r="A19" s="4" t="s">
        <v>1074</v>
      </c>
      <c r="B19" s="6" t="n">
        <v>30000000</v>
      </c>
    </row>
    <row r="20" spans="1:4">
      <c r="A20" s="4" t="s">
        <v>1057</v>
      </c>
      <c r="B20" s="4" t="s">
        <v>1085</v>
      </c>
    </row>
    <row r="21" spans="1:4">
      <c r="A21" s="4" t="s">
        <v>1086</v>
      </c>
      <c r="B21" s="5" t="n">
        <v>6</v>
      </c>
    </row>
    <row r="22" spans="1:4">
      <c r="A22" s="4" t="s">
        <v>1087</v>
      </c>
      <c r="B22" s="4" t="s">
        <v>503</v>
      </c>
    </row>
    <row r="23" spans="1:4">
      <c r="A23" s="4" t="s">
        <v>1088</v>
      </c>
      <c r="B23" s="4" t="s">
        <v>503</v>
      </c>
    </row>
    <row r="24" spans="1:4">
      <c r="A24" s="4" t="s">
        <v>1089</v>
      </c>
      <c r="B24" s="4" t="s">
        <v>503</v>
      </c>
    </row>
    <row r="25" spans="1:4">
      <c r="A25" s="4" t="s">
        <v>1090</v>
      </c>
      <c r="B25" s="4" t="s">
        <v>503</v>
      </c>
    </row>
    <row r="26" spans="1:4">
      <c r="A26" s="4" t="s">
        <v>1091</v>
      </c>
    </row>
    <row r="27" spans="1:4">
      <c r="A27" s="3" t="s">
        <v>1073</v>
      </c>
    </row>
    <row r="28" spans="1:4">
      <c r="A28" s="4" t="s">
        <v>1074</v>
      </c>
      <c r="B28" s="6" t="n">
        <v>24557468</v>
      </c>
      <c r="D28" s="6" t="n">
        <v>25000000</v>
      </c>
    </row>
    <row r="29" spans="1:4">
      <c r="A29" s="4" t="s">
        <v>1088</v>
      </c>
      <c r="B29" s="4" t="s">
        <v>1092</v>
      </c>
    </row>
    <row r="30" spans="1:4">
      <c r="A30" s="4" t="s">
        <v>1093</v>
      </c>
      <c r="B30" s="4" t="s">
        <v>1094</v>
      </c>
    </row>
    <row r="31" spans="1:4">
      <c r="A31" s="4" t="s">
        <v>1095</v>
      </c>
      <c r="B31" s="4" t="s">
        <v>510</v>
      </c>
    </row>
    <row r="32" spans="1:4">
      <c r="A32" s="4" t="s">
        <v>1096</v>
      </c>
    </row>
    <row r="33" spans="1:4">
      <c r="A33" s="3" t="s">
        <v>1073</v>
      </c>
    </row>
    <row r="34" spans="1:4">
      <c r="A34" s="4" t="s">
        <v>1080</v>
      </c>
      <c r="B34" s="4" t="s">
        <v>1097</v>
      </c>
    </row>
    <row r="35" spans="1:4">
      <c r="A35" s="4" t="s">
        <v>1056</v>
      </c>
    </row>
    <row r="36" spans="1:4">
      <c r="A36" s="3" t="s">
        <v>1073</v>
      </c>
    </row>
    <row r="37" spans="1:4">
      <c r="A37" s="4" t="s">
        <v>1074</v>
      </c>
      <c r="B37" s="6" t="n">
        <v>75000000</v>
      </c>
    </row>
    <row r="38" spans="1:4">
      <c r="A38" s="4" t="s">
        <v>1057</v>
      </c>
      <c r="B38" s="4" t="s">
        <v>1058</v>
      </c>
      <c r="C38" s="4" t="s">
        <v>105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8</v>
      </c>
      <c r="B1" s="2" t="s">
        <v>1062</v>
      </c>
      <c r="C1" s="2" t="s">
        <v>2</v>
      </c>
      <c r="D1" s="2" t="s">
        <v>1099</v>
      </c>
    </row>
    <row r="2" spans="1:4">
      <c r="A2" s="3" t="s">
        <v>1073</v>
      </c>
    </row>
    <row r="3" spans="1:4">
      <c r="A3" s="4" t="s">
        <v>1100</v>
      </c>
      <c r="C3" s="4" t="s">
        <v>906</v>
      </c>
    </row>
    <row r="4" spans="1:4">
      <c r="A4" s="4" t="s">
        <v>1101</v>
      </c>
      <c r="D4" s="6" t="n">
        <v>150</v>
      </c>
    </row>
    <row r="5" spans="1:4">
      <c r="A5" s="4" t="s">
        <v>1102</v>
      </c>
      <c r="D5" s="6" t="n">
        <v>250</v>
      </c>
    </row>
    <row r="6" spans="1:4">
      <c r="A6" s="4" t="s">
        <v>1103</v>
      </c>
      <c r="C6" s="4" t="s">
        <v>874</v>
      </c>
    </row>
    <row r="7" spans="1:4">
      <c r="A7" s="4" t="s">
        <v>1104</v>
      </c>
      <c r="C7" s="10" t="n">
        <v>29.3</v>
      </c>
    </row>
    <row r="8" spans="1:4">
      <c r="A8" s="4" t="s">
        <v>1105</v>
      </c>
      <c r="C8" s="9" t="n">
        <v>120.7</v>
      </c>
    </row>
    <row r="9" spans="1:4">
      <c r="A9" s="4" t="s">
        <v>1106</v>
      </c>
      <c r="C9" s="6" t="n">
        <v>150</v>
      </c>
    </row>
    <row r="10" spans="1:4">
      <c r="A10" s="4" t="s">
        <v>1107</v>
      </c>
    </row>
    <row r="11" spans="1:4">
      <c r="A11" s="3" t="s">
        <v>1073</v>
      </c>
    </row>
    <row r="12" spans="1:4">
      <c r="A12" s="4" t="s">
        <v>1108</v>
      </c>
      <c r="B12" s="6" t="n">
        <v>23</v>
      </c>
    </row>
    <row r="13" spans="1:4">
      <c r="A13" s="4" t="s">
        <v>1104</v>
      </c>
      <c r="B13" s="9" t="n">
        <v>46.3</v>
      </c>
    </row>
    <row r="14" spans="1:4">
      <c r="A14" s="4" t="s">
        <v>1105</v>
      </c>
      <c r="B14" s="10" t="n">
        <v>97.7</v>
      </c>
    </row>
    <row r="15" spans="1:4">
      <c r="A15" s="4" t="s">
        <v>453</v>
      </c>
    </row>
    <row r="16" spans="1:4">
      <c r="A16" s="3" t="s">
        <v>1073</v>
      </c>
    </row>
    <row r="17" spans="1:4">
      <c r="A17" s="4" t="s">
        <v>1109</v>
      </c>
      <c r="C17" s="4" t="s">
        <v>1110</v>
      </c>
    </row>
    <row r="18" spans="1:4">
      <c r="A18" s="4" t="s">
        <v>456</v>
      </c>
    </row>
    <row r="19" spans="1:4">
      <c r="A19" s="3" t="s">
        <v>1073</v>
      </c>
    </row>
    <row r="20" spans="1:4">
      <c r="A20" s="4" t="s">
        <v>1109</v>
      </c>
      <c r="C20" s="4" t="s">
        <v>1111</v>
      </c>
    </row>
    <row r="21" spans="1:4">
      <c r="A21" s="4" t="s">
        <v>1112</v>
      </c>
    </row>
    <row r="22" spans="1:4">
      <c r="A22" s="3" t="s">
        <v>1073</v>
      </c>
    </row>
    <row r="23" spans="1:4">
      <c r="A23" s="4" t="s">
        <v>1080</v>
      </c>
      <c r="C23" s="4" t="s">
        <v>1081</v>
      </c>
    </row>
    <row r="24" spans="1:4">
      <c r="A24" s="4" t="s">
        <v>1113</v>
      </c>
    </row>
    <row r="25" spans="1:4">
      <c r="A25" s="3" t="s">
        <v>1073</v>
      </c>
    </row>
    <row r="26" spans="1:4">
      <c r="A26" s="4" t="s">
        <v>1080</v>
      </c>
      <c r="C26" s="4" t="s">
        <v>108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14</v>
      </c>
      <c r="B1" s="2" t="s">
        <v>1</v>
      </c>
    </row>
    <row r="2" spans="1:4">
      <c r="B2" s="2" t="s">
        <v>2</v>
      </c>
      <c r="C2" s="2" t="s">
        <v>33</v>
      </c>
      <c r="D2" s="2" t="s">
        <v>80</v>
      </c>
    </row>
    <row r="3" spans="1:4">
      <c r="A3" s="3" t="s">
        <v>249</v>
      </c>
    </row>
    <row r="4" spans="1:4">
      <c r="A4" s="4" t="s">
        <v>1115</v>
      </c>
      <c r="B4" s="6" t="n">
        <v>55996954</v>
      </c>
      <c r="C4" s="6" t="n">
        <v>35100000</v>
      </c>
      <c r="D4" s="6" t="n">
        <v>4905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5"/>
    <col customWidth="1" max="2" min="2" width="31"/>
    <col customWidth="1" max="3" min="3" width="24"/>
    <col customWidth="1" max="4" min="4" width="21"/>
    <col customWidth="1" max="5" min="5" width="24"/>
  </cols>
  <sheetData>
    <row r="1" spans="1:5">
      <c r="A1" s="1" t="s">
        <v>1116</v>
      </c>
      <c r="B1" s="2" t="s">
        <v>1117</v>
      </c>
      <c r="C1" s="2" t="s">
        <v>1118</v>
      </c>
      <c r="D1" s="2" t="s">
        <v>452</v>
      </c>
      <c r="E1" s="2" t="s">
        <v>1119</v>
      </c>
    </row>
    <row r="2" spans="1:5">
      <c r="A2" s="3" t="s">
        <v>1073</v>
      </c>
    </row>
    <row r="3" spans="1:5">
      <c r="A3" s="4" t="s">
        <v>1120</v>
      </c>
      <c r="D3" s="6" t="n">
        <v>250303047</v>
      </c>
    </row>
    <row r="4" spans="1:5">
      <c r="A4" s="4" t="s">
        <v>1121</v>
      </c>
      <c r="D4" s="5" t="n">
        <v>1651269</v>
      </c>
    </row>
    <row r="5" spans="1:5">
      <c r="A5" s="4" t="s">
        <v>1056</v>
      </c>
    </row>
    <row r="6" spans="1:5">
      <c r="A6" s="3" t="s">
        <v>1073</v>
      </c>
    </row>
    <row r="7" spans="1:5">
      <c r="A7" s="4" t="s">
        <v>1120</v>
      </c>
      <c r="D7" s="6" t="n">
        <v>75000000</v>
      </c>
    </row>
    <row r="8" spans="1:5">
      <c r="A8" s="4" t="s">
        <v>1057</v>
      </c>
      <c r="C8" s="4" t="s">
        <v>1058</v>
      </c>
      <c r="D8" s="4" t="s">
        <v>1058</v>
      </c>
    </row>
    <row r="9" spans="1:5">
      <c r="A9" s="4" t="s">
        <v>1122</v>
      </c>
      <c r="B9" s="12" t="n">
        <v>0.0145136</v>
      </c>
      <c r="C9" s="12" t="n">
        <v>0.0145515</v>
      </c>
    </row>
    <row r="10" spans="1:5">
      <c r="A10" s="4" t="s">
        <v>1123</v>
      </c>
      <c r="B10" s="7" t="n">
        <v>68.90000000000001</v>
      </c>
      <c r="C10" s="7" t="n">
        <v>68.51000000000001</v>
      </c>
      <c r="E10" s="7" t="n">
        <v>68.51000000000001</v>
      </c>
    </row>
    <row r="11" spans="1:5">
      <c r="A11" s="4" t="s">
        <v>1124</v>
      </c>
      <c r="D11" s="6" t="n">
        <v>0</v>
      </c>
    </row>
    <row r="12" spans="1:5">
      <c r="A12" s="4" t="s">
        <v>1121</v>
      </c>
      <c r="B12" s="6" t="n">
        <v>6100000</v>
      </c>
      <c r="D12" s="6" t="n">
        <v>1700000</v>
      </c>
    </row>
    <row r="13" spans="1:5">
      <c r="A13" s="4" t="s">
        <v>1125</v>
      </c>
      <c r="B13" s="5" t="n">
        <v>2600000</v>
      </c>
    </row>
    <row r="14" spans="1:5">
      <c r="A14" s="4" t="s">
        <v>1126</v>
      </c>
      <c r="B14" s="6" t="n">
        <v>35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27</v>
      </c>
      <c r="B1" s="2" t="s">
        <v>2</v>
      </c>
      <c r="C1" s="2" t="s">
        <v>33</v>
      </c>
    </row>
    <row r="2" spans="1:3">
      <c r="A2" s="3" t="s">
        <v>1073</v>
      </c>
    </row>
    <row r="3" spans="1:3">
      <c r="A3" s="4" t="s">
        <v>1073</v>
      </c>
      <c r="B3" s="6" t="n">
        <v>250303047</v>
      </c>
    </row>
    <row r="4" spans="1:3">
      <c r="A4" s="4" t="s">
        <v>1128</v>
      </c>
      <c r="B4" s="5" t="n">
        <v>-1026967</v>
      </c>
      <c r="C4" s="6" t="n">
        <v>-1258931</v>
      </c>
    </row>
    <row r="5" spans="1:3">
      <c r="A5" s="4" t="s">
        <v>59</v>
      </c>
      <c r="B5" s="5" t="n">
        <v>247624811</v>
      </c>
      <c r="C5" s="5" t="n">
        <v>195816364</v>
      </c>
    </row>
    <row r="6" spans="1:3">
      <c r="A6" s="4" t="s">
        <v>1078</v>
      </c>
    </row>
    <row r="7" spans="1:3">
      <c r="A7" s="3" t="s">
        <v>1073</v>
      </c>
    </row>
    <row r="8" spans="1:3">
      <c r="A8" s="4" t="s">
        <v>1073</v>
      </c>
      <c r="B8" s="5" t="n">
        <v>120745579</v>
      </c>
      <c r="C8" s="5" t="n">
        <v>70000000</v>
      </c>
    </row>
    <row r="9" spans="1:3">
      <c r="A9" s="4" t="s">
        <v>1084</v>
      </c>
    </row>
    <row r="10" spans="1:3">
      <c r="A10" s="3" t="s">
        <v>1073</v>
      </c>
    </row>
    <row r="11" spans="1:3">
      <c r="A11" s="4" t="s">
        <v>1073</v>
      </c>
      <c r="B11" s="6" t="n">
        <v>30000000</v>
      </c>
      <c r="C11" s="5" t="n">
        <v>30000000</v>
      </c>
    </row>
    <row r="12" spans="1:3">
      <c r="A12" s="3" t="s">
        <v>1129</v>
      </c>
    </row>
    <row r="13" spans="1:3">
      <c r="A13" s="4" t="s">
        <v>1057</v>
      </c>
      <c r="B13" s="4" t="s">
        <v>1085</v>
      </c>
    </row>
    <row r="14" spans="1:3">
      <c r="A14" s="4" t="s">
        <v>1091</v>
      </c>
    </row>
    <row r="15" spans="1:3">
      <c r="A15" s="3" t="s">
        <v>1073</v>
      </c>
    </row>
    <row r="16" spans="1:3">
      <c r="A16" s="4" t="s">
        <v>1073</v>
      </c>
      <c r="B16" s="6" t="n">
        <v>24557468</v>
      </c>
      <c r="C16" s="5" t="n">
        <v>25000000</v>
      </c>
    </row>
    <row r="17" spans="1:3">
      <c r="A17" s="4" t="s">
        <v>1056</v>
      </c>
    </row>
    <row r="18" spans="1:3">
      <c r="A18" s="3" t="s">
        <v>1073</v>
      </c>
    </row>
    <row r="19" spans="1:3">
      <c r="A19" s="4" t="s">
        <v>1130</v>
      </c>
      <c r="B19" s="6" t="n">
        <v>73348731</v>
      </c>
      <c r="C19" s="6" t="n">
        <v>72075295</v>
      </c>
    </row>
    <row r="20" spans="1:3">
      <c r="A20" s="3" t="s">
        <v>1129</v>
      </c>
    </row>
    <row r="21" spans="1:3">
      <c r="A21" s="4" t="s">
        <v>1057</v>
      </c>
      <c r="B21" s="4" t="s">
        <v>1058</v>
      </c>
      <c r="C21" s="4" t="s">
        <v>105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1131</v>
      </c>
      <c r="B1" s="2" t="s">
        <v>452</v>
      </c>
    </row>
    <row r="2" spans="1:2">
      <c r="A2" s="3" t="s">
        <v>1132</v>
      </c>
    </row>
    <row r="3" spans="1:2">
      <c r="A3" s="5" t="n">
        <v>2020</v>
      </c>
      <c r="B3" s="6" t="n">
        <v>75000000</v>
      </c>
    </row>
    <row r="4" spans="1:2">
      <c r="A4" s="5" t="n">
        <v>2021</v>
      </c>
      <c r="B4" s="5" t="n">
        <v>145303047</v>
      </c>
    </row>
    <row r="5" spans="1:2">
      <c r="A5" s="4" t="s">
        <v>1000</v>
      </c>
      <c r="B5" s="5" t="n">
        <v>30000000</v>
      </c>
    </row>
    <row r="6" spans="1:2">
      <c r="A6" s="4" t="s">
        <v>1133</v>
      </c>
      <c r="B6" s="6" t="n">
        <v>25030304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134</v>
      </c>
      <c r="B1" s="2" t="s">
        <v>2</v>
      </c>
      <c r="C1" s="2" t="s">
        <v>33</v>
      </c>
    </row>
    <row r="2" spans="1:3">
      <c r="A2" s="3" t="s">
        <v>249</v>
      </c>
    </row>
    <row r="3" spans="1:3">
      <c r="A3" s="4" t="s">
        <v>698</v>
      </c>
      <c r="B3" s="6" t="n">
        <v>250303047</v>
      </c>
    </row>
    <row r="4" spans="1:3">
      <c r="A4" s="4" t="s">
        <v>1135</v>
      </c>
      <c r="B4" s="5" t="n">
        <v>-1651269</v>
      </c>
    </row>
    <row r="5" spans="1:3">
      <c r="A5" s="4" t="s">
        <v>1128</v>
      </c>
      <c r="B5" s="5" t="n">
        <v>-1026967</v>
      </c>
      <c r="C5" s="6" t="n">
        <v>-1258931</v>
      </c>
    </row>
    <row r="6" spans="1:3">
      <c r="A6" s="4" t="s">
        <v>1136</v>
      </c>
      <c r="B6" s="6" t="n">
        <v>247624811</v>
      </c>
      <c r="C6" s="6" t="n">
        <v>19581636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137</v>
      </c>
      <c r="B1" s="2" t="s">
        <v>1</v>
      </c>
    </row>
    <row r="2" spans="1:4">
      <c r="B2" s="2" t="s">
        <v>2</v>
      </c>
      <c r="C2" s="2" t="s">
        <v>33</v>
      </c>
      <c r="D2" s="2" t="s">
        <v>80</v>
      </c>
    </row>
    <row r="3" spans="1:4">
      <c r="A3" s="3" t="s">
        <v>249</v>
      </c>
    </row>
    <row r="4" spans="1:4">
      <c r="A4" s="4" t="s">
        <v>1138</v>
      </c>
      <c r="B4" s="6" t="n">
        <v>8655000</v>
      </c>
      <c r="C4" s="6" t="n">
        <v>7034000</v>
      </c>
      <c r="D4" s="6" t="n">
        <v>6804000</v>
      </c>
    </row>
    <row r="5" spans="1:4">
      <c r="A5" s="4" t="s">
        <v>1139</v>
      </c>
      <c r="B5" s="5" t="n">
        <v>495438</v>
      </c>
      <c r="C5" s="5" t="n">
        <v>509263</v>
      </c>
      <c r="D5" s="5" t="n">
        <v>828075</v>
      </c>
    </row>
    <row r="6" spans="1:4">
      <c r="A6" s="4" t="s">
        <v>1140</v>
      </c>
      <c r="B6" s="5" t="n">
        <v>1273436</v>
      </c>
      <c r="C6" s="5" t="n">
        <v>1194714</v>
      </c>
      <c r="D6" s="5" t="n">
        <v>1120859</v>
      </c>
    </row>
    <row r="7" spans="1:4">
      <c r="A7" s="4" t="s">
        <v>1141</v>
      </c>
      <c r="C7" s="5" t="n">
        <v>-215000</v>
      </c>
    </row>
    <row r="8" spans="1:4">
      <c r="A8" s="4" t="s">
        <v>1142</v>
      </c>
      <c r="B8" s="5" t="n">
        <v>10423000</v>
      </c>
      <c r="C8" s="5" t="n">
        <v>8523000</v>
      </c>
      <c r="D8" s="5" t="n">
        <v>8753000</v>
      </c>
    </row>
    <row r="9" spans="1:4">
      <c r="A9" s="4" t="s">
        <v>1143</v>
      </c>
      <c r="B9" s="6" t="n">
        <v>8419000</v>
      </c>
      <c r="C9" s="6" t="n">
        <v>7060000</v>
      </c>
      <c r="D9" s="5" t="n">
        <v>6779000</v>
      </c>
    </row>
    <row r="10" spans="1:4">
      <c r="A10" s="4" t="s">
        <v>1144</v>
      </c>
      <c r="D10" s="5" t="n">
        <v>367000</v>
      </c>
    </row>
    <row r="11" spans="1:4">
      <c r="A11" s="4" t="s">
        <v>1145</v>
      </c>
      <c r="D11" s="6" t="n">
        <v>231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46</v>
      </c>
      <c r="B1" s="2" t="s">
        <v>1</v>
      </c>
    </row>
    <row r="2" spans="1:4">
      <c r="B2" s="2" t="s">
        <v>2</v>
      </c>
      <c r="C2" s="2" t="s">
        <v>33</v>
      </c>
      <c r="D2" s="2" t="s">
        <v>1147</v>
      </c>
    </row>
    <row r="3" spans="1:4">
      <c r="A3" s="3" t="s">
        <v>1148</v>
      </c>
    </row>
    <row r="4" spans="1:4">
      <c r="A4" s="4" t="s">
        <v>1120</v>
      </c>
      <c r="B4" s="6" t="n">
        <v>250303047</v>
      </c>
    </row>
    <row r="5" spans="1:4">
      <c r="A5" s="4" t="s">
        <v>1091</v>
      </c>
    </row>
    <row r="6" spans="1:4">
      <c r="A6" s="3" t="s">
        <v>1148</v>
      </c>
    </row>
    <row r="7" spans="1:4">
      <c r="A7" s="4" t="s">
        <v>1120</v>
      </c>
      <c r="B7" s="6" t="n">
        <v>24557468</v>
      </c>
      <c r="D7" s="6" t="n">
        <v>25000000</v>
      </c>
    </row>
    <row r="8" spans="1:4">
      <c r="A8" s="4" t="s">
        <v>1075</v>
      </c>
    </row>
    <row r="9" spans="1:4">
      <c r="A9" s="3" t="s">
        <v>1148</v>
      </c>
    </row>
    <row r="10" spans="1:4">
      <c r="A10" s="4" t="s">
        <v>1149</v>
      </c>
      <c r="B10" s="4" t="s">
        <v>623</v>
      </c>
      <c r="C10" s="4" t="s">
        <v>623</v>
      </c>
    </row>
    <row r="11" spans="1:4">
      <c r="A11" s="4" t="s">
        <v>1150</v>
      </c>
      <c r="B11" s="6" t="n">
        <v>24600000</v>
      </c>
    </row>
    <row r="12" spans="1:4">
      <c r="A12" s="4" t="s">
        <v>1151</v>
      </c>
      <c r="B12" s="4" t="s">
        <v>1077</v>
      </c>
    </row>
    <row r="13" spans="1:4">
      <c r="A13" s="4" t="s">
        <v>1152</v>
      </c>
    </row>
    <row r="14" spans="1:4">
      <c r="A14" s="3" t="s">
        <v>1148</v>
      </c>
    </row>
    <row r="15" spans="1:4">
      <c r="A15" s="4" t="s">
        <v>1153</v>
      </c>
      <c r="B15" s="6" t="n">
        <v>652000</v>
      </c>
      <c r="C15" s="6" t="n">
        <v>607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54</v>
      </c>
      <c r="B1" s="2" t="s">
        <v>2</v>
      </c>
      <c r="C1" s="2" t="s">
        <v>33</v>
      </c>
    </row>
    <row r="2" spans="1:3">
      <c r="A2" s="3" t="s">
        <v>253</v>
      </c>
    </row>
    <row r="3" spans="1:3">
      <c r="A3" s="4" t="s">
        <v>1155</v>
      </c>
      <c r="B3" s="6" t="n">
        <v>12312</v>
      </c>
      <c r="C3" s="6" t="n">
        <v>66909</v>
      </c>
    </row>
    <row r="4" spans="1:3">
      <c r="A4" s="4" t="s">
        <v>1156</v>
      </c>
      <c r="B4" s="5" t="n">
        <v>100519</v>
      </c>
      <c r="C4" s="5" t="n">
        <v>3302831</v>
      </c>
    </row>
    <row r="5" spans="1:3">
      <c r="A5" s="4" t="s">
        <v>1157</v>
      </c>
      <c r="B5" s="5" t="n">
        <v>350593</v>
      </c>
      <c r="C5" s="5" t="n">
        <v>1360950</v>
      </c>
    </row>
    <row r="6" spans="1:3">
      <c r="A6" s="4" t="s">
        <v>1158</v>
      </c>
      <c r="B6" s="5" t="n">
        <v>1430236</v>
      </c>
      <c r="C6" s="5" t="n">
        <v>1194681</v>
      </c>
    </row>
    <row r="7" spans="1:3">
      <c r="A7" s="4" t="s">
        <v>1159</v>
      </c>
      <c r="B7" s="5" t="n">
        <v>520404</v>
      </c>
      <c r="C7" s="5" t="n">
        <v>866936</v>
      </c>
    </row>
    <row r="8" spans="1:3">
      <c r="A8" s="4" t="s">
        <v>1160</v>
      </c>
      <c r="B8" s="5" t="n">
        <v>2783820</v>
      </c>
      <c r="C8" s="5" t="n">
        <v>2276154</v>
      </c>
    </row>
    <row r="9" spans="1:3">
      <c r="A9" s="4" t="s">
        <v>1161</v>
      </c>
      <c r="B9" s="6" t="n">
        <v>5197884</v>
      </c>
      <c r="C9" s="6" t="n">
        <v>906846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2</v>
      </c>
      <c r="B1" s="2" t="s">
        <v>1163</v>
      </c>
      <c r="C1" s="2" t="s">
        <v>2</v>
      </c>
      <c r="D1" s="2" t="s">
        <v>33</v>
      </c>
      <c r="E1" s="2" t="s">
        <v>80</v>
      </c>
    </row>
    <row r="2" spans="1:5">
      <c r="A2" s="3" t="s">
        <v>253</v>
      </c>
    </row>
    <row r="3" spans="1:5">
      <c r="A3" s="4" t="s">
        <v>1164</v>
      </c>
      <c r="B3" s="6" t="n">
        <v>2250000</v>
      </c>
      <c r="C3" s="6" t="n">
        <v>935000</v>
      </c>
    </row>
    <row r="4" spans="1:5">
      <c r="A4" s="4" t="s">
        <v>1165</v>
      </c>
      <c r="B4" s="5" t="n">
        <v>2250000</v>
      </c>
    </row>
    <row r="5" spans="1:5">
      <c r="A5" s="4" t="s">
        <v>1166</v>
      </c>
      <c r="B5" s="5" t="n">
        <v>935000</v>
      </c>
    </row>
    <row r="6" spans="1:5">
      <c r="A6" s="4" t="s">
        <v>1167</v>
      </c>
      <c r="B6" s="5" t="n">
        <v>852000</v>
      </c>
    </row>
    <row r="7" spans="1:5">
      <c r="A7" s="4" t="s">
        <v>1168</v>
      </c>
      <c r="B7" s="6" t="n">
        <v>463000</v>
      </c>
    </row>
    <row r="8" spans="1:5">
      <c r="A8" s="4" t="s">
        <v>1169</v>
      </c>
      <c r="C8" s="6" t="n">
        <v>19721475</v>
      </c>
      <c r="D8" s="6" t="n">
        <v>6508131</v>
      </c>
      <c r="E8" s="6" t="n">
        <v>985546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s>
  <sheetData>
    <row r="1" spans="1:5">
      <c r="A1" s="1" t="s">
        <v>1170</v>
      </c>
      <c r="B1" s="2" t="s">
        <v>1171</v>
      </c>
      <c r="C1" s="2" t="s">
        <v>741</v>
      </c>
      <c r="D1" s="2" t="s">
        <v>1172</v>
      </c>
      <c r="E1" s="2" t="s">
        <v>196</v>
      </c>
    </row>
    <row r="2" spans="1:5">
      <c r="A2" s="3" t="s">
        <v>1173</v>
      </c>
    </row>
    <row r="3" spans="1:5">
      <c r="A3" s="4" t="s">
        <v>1174</v>
      </c>
      <c r="D3" s="6" t="n">
        <v>100519</v>
      </c>
      <c r="E3" s="6" t="n">
        <v>3302831</v>
      </c>
    </row>
    <row r="4" spans="1:5">
      <c r="A4" s="4" t="s">
        <v>590</v>
      </c>
      <c r="D4" s="5" t="n">
        <v>4</v>
      </c>
    </row>
    <row r="5" spans="1:5">
      <c r="A5" s="4" t="s">
        <v>1038</v>
      </c>
    </row>
    <row r="6" spans="1:5">
      <c r="A6" s="3" t="s">
        <v>1173</v>
      </c>
    </row>
    <row r="7" spans="1:5">
      <c r="A7" s="4" t="s">
        <v>1174</v>
      </c>
      <c r="D7" s="6" t="n">
        <v>2700000</v>
      </c>
    </row>
    <row r="8" spans="1:5">
      <c r="A8" s="4" t="s">
        <v>1039</v>
      </c>
      <c r="D8" s="5" t="n">
        <v>2</v>
      </c>
    </row>
    <row r="9" spans="1:5">
      <c r="A9" s="4" t="s">
        <v>1175</v>
      </c>
      <c r="D9" s="6" t="n">
        <v>2700000</v>
      </c>
    </row>
    <row r="10" spans="1:5">
      <c r="A10" s="4" t="s">
        <v>1176</v>
      </c>
    </row>
    <row r="11" spans="1:5">
      <c r="A11" s="3" t="s">
        <v>1173</v>
      </c>
    </row>
    <row r="12" spans="1:5">
      <c r="A12" s="4" t="s">
        <v>1175</v>
      </c>
      <c r="C12" s="6" t="n">
        <v>400000</v>
      </c>
    </row>
    <row r="13" spans="1:5">
      <c r="A13" s="4" t="s">
        <v>1177</v>
      </c>
    </row>
    <row r="14" spans="1:5">
      <c r="A14" s="3" t="s">
        <v>1173</v>
      </c>
    </row>
    <row r="15" spans="1:5">
      <c r="A15" s="4" t="s">
        <v>1178</v>
      </c>
      <c r="B15" s="6" t="n">
        <v>4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2"/>
    <col customWidth="1" max="9" min="9" width="22"/>
  </cols>
  <sheetData>
    <row r="1" spans="1:9">
      <c r="A1" s="1" t="s">
        <v>1179</v>
      </c>
      <c r="B1" s="2" t="s">
        <v>1180</v>
      </c>
      <c r="C1" s="2" t="s">
        <v>196</v>
      </c>
      <c r="D1" s="2" t="s">
        <v>1180</v>
      </c>
      <c r="E1" s="2" t="s">
        <v>452</v>
      </c>
      <c r="F1" s="2" t="s">
        <v>197</v>
      </c>
      <c r="G1" s="2" t="s">
        <v>853</v>
      </c>
      <c r="H1" s="2" t="s">
        <v>1181</v>
      </c>
      <c r="I1" s="2" t="s">
        <v>853</v>
      </c>
    </row>
    <row r="2" spans="1:9">
      <c r="A2" s="4" t="s">
        <v>1182</v>
      </c>
    </row>
    <row r="3" spans="1:9">
      <c r="A3" s="3" t="s">
        <v>1183</v>
      </c>
    </row>
    <row r="4" spans="1:9">
      <c r="A4" s="4" t="s">
        <v>1184</v>
      </c>
      <c r="C4" s="6" t="n">
        <v>51</v>
      </c>
      <c r="G4" s="6" t="n">
        <v>500</v>
      </c>
      <c r="H4" s="6" t="n">
        <v>110</v>
      </c>
      <c r="I4" s="6" t="n">
        <v>661</v>
      </c>
    </row>
    <row r="5" spans="1:9">
      <c r="A5" s="4" t="s">
        <v>1185</v>
      </c>
      <c r="E5" s="6" t="n">
        <v>570</v>
      </c>
    </row>
    <row r="6" spans="1:9">
      <c r="A6" s="4" t="s">
        <v>1186</v>
      </c>
      <c r="E6" s="5" t="n">
        <v>91</v>
      </c>
    </row>
    <row r="7" spans="1:9">
      <c r="A7" s="4" t="s">
        <v>1187</v>
      </c>
    </row>
    <row r="8" spans="1:9">
      <c r="A8" s="3" t="s">
        <v>1183</v>
      </c>
    </row>
    <row r="9" spans="1:9">
      <c r="A9" s="4" t="s">
        <v>450</v>
      </c>
      <c r="G9" s="9" t="n">
        <v>148.4</v>
      </c>
      <c r="I9" s="9" t="n">
        <v>148.4</v>
      </c>
    </row>
    <row r="10" spans="1:9">
      <c r="A10" s="4" t="s">
        <v>1188</v>
      </c>
      <c r="B10" s="6" t="n">
        <v>2000</v>
      </c>
      <c r="D10" s="6" t="n">
        <v>2000</v>
      </c>
      <c r="E10" s="5" t="n">
        <v>2000</v>
      </c>
    </row>
    <row r="11" spans="1:9">
      <c r="A11" s="4" t="s">
        <v>1185</v>
      </c>
      <c r="E11" s="5" t="n">
        <v>1600</v>
      </c>
    </row>
    <row r="12" spans="1:9">
      <c r="A12" s="4" t="s">
        <v>1189</v>
      </c>
      <c r="E12" s="6" t="n">
        <v>430</v>
      </c>
      <c r="G12" s="6" t="n">
        <v>1700</v>
      </c>
      <c r="I12" s="6" t="n">
        <v>1700</v>
      </c>
    </row>
    <row r="13" spans="1:9">
      <c r="A13" s="4" t="s">
        <v>1190</v>
      </c>
      <c r="G13" s="9" t="n">
        <v>148.4</v>
      </c>
      <c r="I13" s="9" t="n">
        <v>148.4</v>
      </c>
    </row>
    <row r="14" spans="1:9">
      <c r="A14" s="4" t="s">
        <v>1191</v>
      </c>
      <c r="D14" s="6" t="n">
        <v>300</v>
      </c>
    </row>
    <row r="15" spans="1:9">
      <c r="A15" s="4" t="s">
        <v>1192</v>
      </c>
    </row>
    <row r="16" spans="1:9">
      <c r="A16" s="3" t="s">
        <v>1183</v>
      </c>
    </row>
    <row r="17" spans="1:9">
      <c r="A17" s="4" t="s">
        <v>1188</v>
      </c>
      <c r="G17" s="6" t="n">
        <v>500</v>
      </c>
    </row>
    <row r="18" spans="1:9">
      <c r="A18" s="4" t="s">
        <v>1193</v>
      </c>
    </row>
    <row r="19" spans="1:9">
      <c r="A19" s="3" t="s">
        <v>1183</v>
      </c>
    </row>
    <row r="20" spans="1:9">
      <c r="A20" s="4" t="s">
        <v>1188</v>
      </c>
      <c r="F20" s="6" t="n">
        <v>1700</v>
      </c>
    </row>
    <row r="21" spans="1:9">
      <c r="A21" s="4" t="s">
        <v>1194</v>
      </c>
    </row>
    <row r="22" spans="1:9">
      <c r="A22" s="3" t="s">
        <v>1183</v>
      </c>
    </row>
    <row r="23" spans="1:9">
      <c r="A23" s="4" t="s">
        <v>450</v>
      </c>
      <c r="H23" s="5" t="n">
        <v>1</v>
      </c>
    </row>
    <row r="24" spans="1:9">
      <c r="A24" s="4" t="s">
        <v>1188</v>
      </c>
      <c r="G24" s="6" t="n">
        <v>1000</v>
      </c>
    </row>
    <row r="25" spans="1:9">
      <c r="A25" s="4" t="s">
        <v>1195</v>
      </c>
    </row>
    <row r="26" spans="1:9">
      <c r="A26" s="3" t="s">
        <v>1183</v>
      </c>
    </row>
    <row r="27" spans="1:9">
      <c r="A27" s="4" t="s">
        <v>1188</v>
      </c>
      <c r="F27" s="6" t="n">
        <v>19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96</v>
      </c>
      <c r="B1" s="2" t="s">
        <v>2</v>
      </c>
      <c r="C1" s="2" t="s">
        <v>33</v>
      </c>
    </row>
    <row r="2" spans="1:3">
      <c r="A2" s="3" t="s">
        <v>255</v>
      </c>
    </row>
    <row r="3" spans="1:3">
      <c r="A3" s="4" t="s">
        <v>1197</v>
      </c>
      <c r="B3" s="6" t="n">
        <v>585675</v>
      </c>
      <c r="C3" s="6" t="n">
        <v>585675</v>
      </c>
    </row>
    <row r="4" spans="1:3">
      <c r="A4" s="4" t="s">
        <v>1198</v>
      </c>
      <c r="B4" s="5" t="n">
        <v>831320</v>
      </c>
    </row>
    <row r="5" spans="1:3">
      <c r="A5" s="4" t="s">
        <v>1199</v>
      </c>
      <c r="B5" s="5" t="n">
        <v>1621620</v>
      </c>
      <c r="C5" s="5" t="n">
        <v>1126408</v>
      </c>
    </row>
    <row r="6" spans="1:3">
      <c r="A6" s="4" t="s">
        <v>597</v>
      </c>
      <c r="B6" s="5" t="n">
        <v>4104151</v>
      </c>
    </row>
    <row r="7" spans="1:3">
      <c r="A7" s="4" t="s">
        <v>1200</v>
      </c>
      <c r="B7" s="5" t="n">
        <v>58838</v>
      </c>
      <c r="C7" s="5" t="n">
        <v>89613</v>
      </c>
    </row>
    <row r="8" spans="1:3">
      <c r="A8" s="4" t="s">
        <v>1201</v>
      </c>
      <c r="B8" s="6" t="n">
        <v>7201604</v>
      </c>
      <c r="C8" s="6" t="n">
        <v>180169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5"/>
    <col customWidth="1" max="5" min="5" width="21"/>
    <col customWidth="1" max="6" min="6" width="21"/>
    <col customWidth="1" max="7" min="7" width="21"/>
    <col customWidth="1" max="8" min="8" width="14"/>
    <col customWidth="1" max="9" min="9" width="14"/>
  </cols>
  <sheetData>
    <row r="1" spans="1:9">
      <c r="A1" s="1" t="s">
        <v>1202</v>
      </c>
      <c r="B1" s="2" t="s">
        <v>585</v>
      </c>
      <c r="C1" s="2" t="s">
        <v>1203</v>
      </c>
      <c r="D1" s="2" t="s">
        <v>1204</v>
      </c>
      <c r="E1" s="2" t="s">
        <v>196</v>
      </c>
      <c r="F1" s="2" t="s">
        <v>197</v>
      </c>
      <c r="G1" s="2" t="s">
        <v>742</v>
      </c>
      <c r="H1" s="2" t="s">
        <v>890</v>
      </c>
      <c r="I1" s="2" t="s">
        <v>891</v>
      </c>
    </row>
    <row r="2" spans="1:9">
      <c r="A2" s="3" t="s">
        <v>1205</v>
      </c>
    </row>
    <row r="3" spans="1:9">
      <c r="A3" s="4" t="s">
        <v>897</v>
      </c>
      <c r="D3" s="6" t="n">
        <v>705000</v>
      </c>
    </row>
    <row r="4" spans="1:9">
      <c r="A4" s="4" t="s">
        <v>895</v>
      </c>
      <c r="D4" s="6" t="n">
        <v>807000</v>
      </c>
    </row>
    <row r="5" spans="1:9">
      <c r="A5" s="4" t="s">
        <v>1206</v>
      </c>
      <c r="D5" s="5" t="n">
        <v>1</v>
      </c>
    </row>
    <row r="6" spans="1:9">
      <c r="A6" s="4" t="s">
        <v>1207</v>
      </c>
      <c r="C6" s="4" t="s">
        <v>500</v>
      </c>
    </row>
    <row r="7" spans="1:9">
      <c r="A7" s="4" t="s">
        <v>55</v>
      </c>
      <c r="D7" s="6" t="n">
        <v>7201604</v>
      </c>
      <c r="E7" s="6" t="n">
        <v>1801696</v>
      </c>
    </row>
    <row r="8" spans="1:9">
      <c r="A8" s="4" t="s">
        <v>170</v>
      </c>
      <c r="D8" s="5" t="n">
        <v>109394481</v>
      </c>
      <c r="E8" s="5" t="n">
        <v>94627373</v>
      </c>
      <c r="F8" s="6" t="n">
        <v>42623497</v>
      </c>
    </row>
    <row r="9" spans="1:9">
      <c r="A9" s="4" t="s">
        <v>541</v>
      </c>
      <c r="D9" s="5" t="n">
        <v>40911000</v>
      </c>
      <c r="E9" s="5" t="n">
        <v>32278000</v>
      </c>
      <c r="F9" s="5" t="n">
        <v>26384000</v>
      </c>
    </row>
    <row r="10" spans="1:9">
      <c r="A10" s="4" t="s">
        <v>1208</v>
      </c>
      <c r="B10" s="6" t="n">
        <v>2250000</v>
      </c>
      <c r="D10" s="5" t="n">
        <v>935000</v>
      </c>
    </row>
    <row r="11" spans="1:9">
      <c r="A11" s="4" t="s">
        <v>1209</v>
      </c>
      <c r="D11" s="5" t="n">
        <v>29000000</v>
      </c>
    </row>
    <row r="12" spans="1:9">
      <c r="A12" s="4" t="s">
        <v>903</v>
      </c>
    </row>
    <row r="13" spans="1:9">
      <c r="A13" s="3" t="s">
        <v>1205</v>
      </c>
    </row>
    <row r="14" spans="1:9">
      <c r="A14" s="4" t="s">
        <v>897</v>
      </c>
      <c r="D14" s="5" t="n">
        <v>855000</v>
      </c>
    </row>
    <row r="15" spans="1:9">
      <c r="A15" s="4" t="s">
        <v>895</v>
      </c>
      <c r="E15" s="5" t="n">
        <v>10633805</v>
      </c>
    </row>
    <row r="16" spans="1:9">
      <c r="A16" s="4" t="s">
        <v>541</v>
      </c>
      <c r="D16" s="5" t="n">
        <v>807000</v>
      </c>
      <c r="E16" s="6" t="n">
        <v>807000</v>
      </c>
      <c r="F16" s="6" t="n">
        <v>1100000</v>
      </c>
    </row>
    <row r="17" spans="1:9">
      <c r="A17" s="4" t="s">
        <v>209</v>
      </c>
    </row>
    <row r="18" spans="1:9">
      <c r="A18" s="3" t="s">
        <v>1205</v>
      </c>
    </row>
    <row r="19" spans="1:9">
      <c r="A19" s="4" t="s">
        <v>55</v>
      </c>
      <c r="D19" s="5" t="n">
        <v>2300000</v>
      </c>
    </row>
    <row r="20" spans="1:9">
      <c r="A20" s="4" t="s">
        <v>597</v>
      </c>
      <c r="B20" s="5" t="n">
        <v>1500000</v>
      </c>
      <c r="D20" s="5" t="n">
        <v>1500000</v>
      </c>
    </row>
    <row r="21" spans="1:9">
      <c r="A21" s="4" t="s">
        <v>170</v>
      </c>
      <c r="B21" s="6" t="n">
        <v>28000000</v>
      </c>
    </row>
    <row r="22" spans="1:9">
      <c r="A22" s="4" t="s">
        <v>541</v>
      </c>
      <c r="D22" s="5" t="n">
        <v>101000</v>
      </c>
    </row>
    <row r="23" spans="1:9">
      <c r="A23" s="4" t="s">
        <v>211</v>
      </c>
    </row>
    <row r="24" spans="1:9">
      <c r="A24" s="3" t="s">
        <v>1205</v>
      </c>
    </row>
    <row r="25" spans="1:9">
      <c r="A25" s="4" t="s">
        <v>55</v>
      </c>
      <c r="D25" s="5" t="n">
        <v>1800000</v>
      </c>
    </row>
    <row r="26" spans="1:9">
      <c r="A26" s="4" t="s">
        <v>597</v>
      </c>
      <c r="D26" s="5" t="n">
        <v>1900000</v>
      </c>
    </row>
    <row r="27" spans="1:9">
      <c r="A27" s="4" t="s">
        <v>541</v>
      </c>
      <c r="D27" s="6" t="n">
        <v>117000</v>
      </c>
    </row>
    <row r="28" spans="1:9">
      <c r="A28" s="4" t="s">
        <v>915</v>
      </c>
    </row>
    <row r="29" spans="1:9">
      <c r="A29" s="3" t="s">
        <v>1205</v>
      </c>
    </row>
    <row r="30" spans="1:9">
      <c r="A30" s="4" t="s">
        <v>669</v>
      </c>
      <c r="D30" s="4" t="s">
        <v>916</v>
      </c>
      <c r="H30" s="4" t="s">
        <v>917</v>
      </c>
      <c r="I30" s="4" t="s">
        <v>916</v>
      </c>
    </row>
    <row r="31" spans="1:9">
      <c r="A31" s="4" t="s">
        <v>794</v>
      </c>
    </row>
    <row r="32" spans="1:9">
      <c r="A32" s="3" t="s">
        <v>1205</v>
      </c>
    </row>
    <row r="33" spans="1:9">
      <c r="A33" s="4" t="s">
        <v>795</v>
      </c>
      <c r="D33" s="6" t="n">
        <v>831000</v>
      </c>
      <c r="G33" s="6" t="n">
        <v>831000</v>
      </c>
    </row>
    <row r="34" spans="1:9">
      <c r="A34" s="4" t="s">
        <v>796</v>
      </c>
      <c r="D34" s="6" t="n">
        <v>831000</v>
      </c>
      <c r="G34" s="5" t="n">
        <v>831000</v>
      </c>
    </row>
    <row r="35" spans="1:9">
      <c r="A35" s="4" t="s">
        <v>55</v>
      </c>
      <c r="G35" s="6" t="n">
        <v>25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10</v>
      </c>
      <c r="B1" s="2" t="s">
        <v>1211</v>
      </c>
      <c r="C1" s="2" t="s">
        <v>1212</v>
      </c>
      <c r="D1" s="2" t="s">
        <v>1213</v>
      </c>
      <c r="E1" s="2" t="s">
        <v>1214</v>
      </c>
      <c r="F1" s="2" t="s">
        <v>1215</v>
      </c>
      <c r="G1" s="2" t="s">
        <v>2</v>
      </c>
      <c r="H1" s="2" t="s">
        <v>33</v>
      </c>
      <c r="I1" s="2" t="s">
        <v>80</v>
      </c>
    </row>
    <row r="2" spans="1:9">
      <c r="A2" s="3" t="s">
        <v>1216</v>
      </c>
    </row>
    <row r="3" spans="1:9">
      <c r="A3" s="4" t="s">
        <v>1217</v>
      </c>
      <c r="G3" s="5" t="n">
        <v>169775</v>
      </c>
    </row>
    <row r="4" spans="1:9">
      <c r="A4" s="4" t="s">
        <v>1218</v>
      </c>
      <c r="G4" s="5" t="n">
        <v>33157</v>
      </c>
    </row>
    <row r="5" spans="1:9">
      <c r="A5" s="4" t="s">
        <v>1219</v>
      </c>
      <c r="G5" s="5" t="n">
        <v>-36633</v>
      </c>
    </row>
    <row r="6" spans="1:9">
      <c r="A6" s="4" t="s">
        <v>1220</v>
      </c>
      <c r="G6" s="5" t="n">
        <v>-1267</v>
      </c>
    </row>
    <row r="7" spans="1:9">
      <c r="A7" s="4" t="s">
        <v>1217</v>
      </c>
      <c r="G7" s="5" t="n">
        <v>165032</v>
      </c>
      <c r="H7" s="5" t="n">
        <v>169775</v>
      </c>
    </row>
    <row r="8" spans="1:9">
      <c r="A8" s="4" t="s">
        <v>1221</v>
      </c>
    </row>
    <row r="9" spans="1:9">
      <c r="A9" s="3" t="s">
        <v>1216</v>
      </c>
    </row>
    <row r="10" spans="1:9">
      <c r="A10" s="4" t="s">
        <v>1217</v>
      </c>
      <c r="G10" s="5" t="n">
        <v>12635</v>
      </c>
    </row>
    <row r="11" spans="1:9">
      <c r="A11" s="4" t="s">
        <v>1218</v>
      </c>
      <c r="B11" s="5" t="n">
        <v>15445</v>
      </c>
      <c r="C11" s="5" t="n">
        <v>12635</v>
      </c>
      <c r="G11" s="5" t="n">
        <v>15445</v>
      </c>
      <c r="H11" s="5" t="n">
        <v>12635</v>
      </c>
    </row>
    <row r="12" spans="1:9">
      <c r="A12" s="4" t="s">
        <v>1217</v>
      </c>
      <c r="G12" s="5" t="n">
        <v>28080</v>
      </c>
      <c r="H12" s="5" t="n">
        <v>12635</v>
      </c>
    </row>
    <row r="13" spans="1:9">
      <c r="A13" s="4" t="s">
        <v>1222</v>
      </c>
    </row>
    <row r="14" spans="1:9">
      <c r="A14" s="3" t="s">
        <v>1216</v>
      </c>
    </row>
    <row r="15" spans="1:9">
      <c r="A15" s="4" t="s">
        <v>1217</v>
      </c>
      <c r="I15" s="5" t="n">
        <v>2400</v>
      </c>
    </row>
    <row r="16" spans="1:9">
      <c r="A16" s="4" t="s">
        <v>1223</v>
      </c>
      <c r="I16" s="5" t="n">
        <v>-2300</v>
      </c>
    </row>
    <row r="17" spans="1:9">
      <c r="A17" s="4" t="s">
        <v>1220</v>
      </c>
      <c r="I17" s="5" t="n">
        <v>-100</v>
      </c>
    </row>
    <row r="18" spans="1:9">
      <c r="A18" s="4" t="s">
        <v>1224</v>
      </c>
    </row>
    <row r="19" spans="1:9">
      <c r="A19" s="3" t="s">
        <v>1216</v>
      </c>
    </row>
    <row r="20" spans="1:9">
      <c r="A20" s="4" t="s">
        <v>1217</v>
      </c>
      <c r="G20" s="5" t="n">
        <v>29750</v>
      </c>
      <c r="H20" s="5" t="n">
        <v>69500</v>
      </c>
      <c r="I20" s="5" t="n">
        <v>137500</v>
      </c>
    </row>
    <row r="21" spans="1:9">
      <c r="A21" s="4" t="s">
        <v>1218</v>
      </c>
      <c r="I21" s="5" t="n">
        <v>4000</v>
      </c>
    </row>
    <row r="22" spans="1:9">
      <c r="A22" s="4" t="s">
        <v>1223</v>
      </c>
      <c r="G22" s="5" t="n">
        <v>-7750</v>
      </c>
      <c r="H22" s="5" t="n">
        <v>-7750</v>
      </c>
    </row>
    <row r="23" spans="1:9">
      <c r="A23" s="4" t="s">
        <v>1225</v>
      </c>
      <c r="H23" s="5" t="n">
        <v>-32000</v>
      </c>
    </row>
    <row r="24" spans="1:9">
      <c r="A24" s="4" t="s">
        <v>1220</v>
      </c>
      <c r="I24" s="5" t="n">
        <v>-72000</v>
      </c>
    </row>
    <row r="25" spans="1:9">
      <c r="A25" s="4" t="s">
        <v>1217</v>
      </c>
      <c r="G25" s="5" t="n">
        <v>22000</v>
      </c>
      <c r="H25" s="5" t="n">
        <v>29750</v>
      </c>
      <c r="I25" s="5" t="n">
        <v>69500</v>
      </c>
    </row>
    <row r="26" spans="1:9">
      <c r="A26" s="4" t="s">
        <v>1226</v>
      </c>
    </row>
    <row r="27" spans="1:9">
      <c r="A27" s="3" t="s">
        <v>1216</v>
      </c>
    </row>
    <row r="28" spans="1:9">
      <c r="A28" s="4" t="s">
        <v>1217</v>
      </c>
      <c r="G28" s="5" t="n">
        <v>37390</v>
      </c>
      <c r="H28" s="5" t="n">
        <v>37504</v>
      </c>
      <c r="I28" s="5" t="n">
        <v>26900</v>
      </c>
    </row>
    <row r="29" spans="1:9">
      <c r="A29" s="4" t="s">
        <v>1218</v>
      </c>
      <c r="B29" s="5" t="n">
        <v>17712</v>
      </c>
      <c r="D29" s="5" t="n">
        <v>17451</v>
      </c>
      <c r="E29" s="5" t="n">
        <v>21100</v>
      </c>
      <c r="F29" s="5" t="n">
        <v>14500</v>
      </c>
      <c r="G29" s="5" t="n">
        <v>17712</v>
      </c>
      <c r="H29" s="5" t="n">
        <v>17451</v>
      </c>
      <c r="I29" s="5" t="n">
        <v>21100</v>
      </c>
    </row>
    <row r="30" spans="1:9">
      <c r="A30" s="4" t="s">
        <v>1223</v>
      </c>
      <c r="G30" s="5" t="n">
        <v>-18883</v>
      </c>
      <c r="H30" s="5" t="n">
        <v>-17298</v>
      </c>
      <c r="I30" s="5" t="n">
        <v>-10363</v>
      </c>
    </row>
    <row r="31" spans="1:9">
      <c r="A31" s="4" t="s">
        <v>1220</v>
      </c>
      <c r="G31" s="5" t="n">
        <v>-1267</v>
      </c>
      <c r="H31" s="5" t="n">
        <v>-267</v>
      </c>
      <c r="I31" s="5" t="n">
        <v>-133</v>
      </c>
    </row>
    <row r="32" spans="1:9">
      <c r="A32" s="4" t="s">
        <v>1217</v>
      </c>
      <c r="G32" s="5" t="n">
        <v>34952</v>
      </c>
      <c r="H32" s="5" t="n">
        <v>37390</v>
      </c>
      <c r="I32" s="5" t="n">
        <v>37504</v>
      </c>
    </row>
    <row r="33" spans="1:9">
      <c r="A33" s="4" t="s">
        <v>1227</v>
      </c>
    </row>
    <row r="34" spans="1:9">
      <c r="A34" s="3" t="s">
        <v>1216</v>
      </c>
    </row>
    <row r="35" spans="1:9">
      <c r="A35" s="4" t="s">
        <v>1217</v>
      </c>
      <c r="G35" s="5" t="n">
        <v>90000</v>
      </c>
      <c r="H35" s="5" t="n">
        <v>113500</v>
      </c>
      <c r="I35" s="5" t="n">
        <v>116850</v>
      </c>
    </row>
    <row r="36" spans="1:9">
      <c r="A36" s="4" t="s">
        <v>1218</v>
      </c>
      <c r="I36" s="5" t="n">
        <v>40000</v>
      </c>
    </row>
    <row r="37" spans="1:9">
      <c r="A37" s="4" t="s">
        <v>1228</v>
      </c>
      <c r="G37" s="5" t="n">
        <v>-10000</v>
      </c>
      <c r="H37" s="5" t="n">
        <v>-23500</v>
      </c>
      <c r="I37" s="5" t="n">
        <v>-3350</v>
      </c>
    </row>
    <row r="38" spans="1:9">
      <c r="A38" s="4" t="s">
        <v>1220</v>
      </c>
      <c r="I38" s="5" t="n">
        <v>-40000</v>
      </c>
    </row>
    <row r="39" spans="1:9">
      <c r="A39" s="4" t="s">
        <v>1217</v>
      </c>
      <c r="G39" s="5" t="n">
        <v>80000</v>
      </c>
      <c r="H39" s="5" t="n">
        <v>90000</v>
      </c>
      <c r="I39" s="5" t="n">
        <v>113500</v>
      </c>
    </row>
    <row r="40" spans="1:9">
      <c r="A40" s="4" t="s">
        <v>1229</v>
      </c>
    </row>
    <row r="41" spans="1:9">
      <c r="A41" s="3" t="s">
        <v>1216</v>
      </c>
    </row>
    <row r="42" spans="1:9">
      <c r="A42" s="4" t="s">
        <v>1217</v>
      </c>
      <c r="H42" s="5" t="n">
        <v>11000</v>
      </c>
      <c r="I42" s="5" t="n">
        <v>18000</v>
      </c>
    </row>
    <row r="43" spans="1:9">
      <c r="A43" s="4" t="s">
        <v>1228</v>
      </c>
      <c r="H43" s="5" t="n">
        <v>-6000</v>
      </c>
    </row>
    <row r="44" spans="1:9">
      <c r="A44" s="4" t="s">
        <v>1225</v>
      </c>
      <c r="H44" s="5" t="n">
        <v>-5000</v>
      </c>
      <c r="I44" s="5" t="n">
        <v>-3000</v>
      </c>
    </row>
    <row r="45" spans="1:9">
      <c r="A45" s="4" t="s">
        <v>1220</v>
      </c>
      <c r="I45" s="5" t="n">
        <v>-4000</v>
      </c>
    </row>
    <row r="46" spans="1:9">
      <c r="A46" s="4" t="s">
        <v>1217</v>
      </c>
      <c r="I46" s="5" t="n">
        <v>11000</v>
      </c>
    </row>
    <row r="47" spans="1:9">
      <c r="A47" s="4" t="s">
        <v>1230</v>
      </c>
    </row>
    <row r="48" spans="1:9">
      <c r="A48" s="3" t="s">
        <v>1216</v>
      </c>
    </row>
    <row r="49" spans="1:9">
      <c r="A49" s="4" t="s">
        <v>1218</v>
      </c>
      <c r="G49" s="5" t="n">
        <v>0</v>
      </c>
      <c r="H49" s="5" t="n">
        <v>0</v>
      </c>
      <c r="I49" s="5"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3</v>
      </c>
      <c r="D2" s="2" t="s">
        <v>80</v>
      </c>
    </row>
    <row r="3" spans="1:4">
      <c r="A3" s="3" t="s">
        <v>257</v>
      </c>
    </row>
    <row r="4" spans="1:4">
      <c r="A4" s="4" t="s">
        <v>1232</v>
      </c>
      <c r="D4" s="6" t="n">
        <v>1649513</v>
      </c>
    </row>
    <row r="5" spans="1:4">
      <c r="A5" s="4" t="s">
        <v>1233</v>
      </c>
      <c r="B5" s="6" t="n">
        <v>1684250</v>
      </c>
      <c r="C5" s="6" t="n">
        <v>1437223</v>
      </c>
      <c r="D5" s="5" t="n">
        <v>1529370</v>
      </c>
    </row>
    <row r="6" spans="1:4">
      <c r="A6" s="4" t="s">
        <v>1234</v>
      </c>
      <c r="B6" s="5" t="n">
        <v>1684250</v>
      </c>
      <c r="C6" s="5" t="n">
        <v>1437223</v>
      </c>
      <c r="D6" s="5" t="n">
        <v>3178883</v>
      </c>
    </row>
    <row r="7" spans="1:4">
      <c r="A7" s="4" t="s">
        <v>1235</v>
      </c>
      <c r="B7" s="6" t="n">
        <v>-426873</v>
      </c>
      <c r="C7" s="6" t="n">
        <v>-554409</v>
      </c>
      <c r="D7" s="6" t="n">
        <v>-122625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s>
  <sheetData>
    <row r="1" spans="1:5">
      <c r="A1" s="1" t="s">
        <v>1236</v>
      </c>
      <c r="B1" s="2" t="s">
        <v>1211</v>
      </c>
      <c r="C1" s="2" t="s">
        <v>1212</v>
      </c>
      <c r="D1" s="2" t="s">
        <v>2</v>
      </c>
      <c r="E1" s="2" t="s">
        <v>33</v>
      </c>
    </row>
    <row r="2" spans="1:5">
      <c r="A2" s="3" t="s">
        <v>1237</v>
      </c>
    </row>
    <row r="3" spans="1:5">
      <c r="A3" s="4" t="s">
        <v>1238</v>
      </c>
      <c r="B3" s="4" t="s">
        <v>507</v>
      </c>
      <c r="D3" s="4" t="s">
        <v>507</v>
      </c>
    </row>
    <row r="4" spans="1:5">
      <c r="A4" s="3" t="s">
        <v>1216</v>
      </c>
    </row>
    <row r="5" spans="1:5">
      <c r="A5" s="4" t="s">
        <v>1217</v>
      </c>
      <c r="D5" s="5" t="n">
        <v>12635</v>
      </c>
    </row>
    <row r="6" spans="1:5">
      <c r="A6" s="4" t="s">
        <v>1218</v>
      </c>
      <c r="B6" s="5" t="n">
        <v>15445</v>
      </c>
      <c r="C6" s="5" t="n">
        <v>12635</v>
      </c>
      <c r="D6" s="5" t="n">
        <v>15445</v>
      </c>
      <c r="E6" s="5" t="n">
        <v>12635</v>
      </c>
    </row>
    <row r="7" spans="1:5">
      <c r="A7" s="4" t="s">
        <v>1217</v>
      </c>
      <c r="D7" s="5" t="n">
        <v>28080</v>
      </c>
      <c r="E7" s="5" t="n">
        <v>12635</v>
      </c>
    </row>
    <row r="8" spans="1:5">
      <c r="A8" s="3" t="s">
        <v>1239</v>
      </c>
    </row>
    <row r="9" spans="1:5">
      <c r="A9" s="4" t="s">
        <v>1240</v>
      </c>
      <c r="D9" s="7" t="n">
        <v>55.66</v>
      </c>
    </row>
    <row r="10" spans="1:5">
      <c r="A10" s="4" t="s">
        <v>1241</v>
      </c>
      <c r="D10" s="8" t="n">
        <v>74.98999999999999</v>
      </c>
      <c r="E10" s="7" t="n">
        <v>55.66</v>
      </c>
    </row>
    <row r="11" spans="1:5">
      <c r="A11" s="4" t="s">
        <v>1240</v>
      </c>
      <c r="D11" s="7" t="n">
        <v>66.29000000000001</v>
      </c>
      <c r="E11" s="7" t="n">
        <v>55.66</v>
      </c>
    </row>
    <row r="12" spans="1:5">
      <c r="A12" s="3" t="s">
        <v>1242</v>
      </c>
    </row>
    <row r="13" spans="1:5">
      <c r="A13" s="4" t="s">
        <v>1243</v>
      </c>
      <c r="D13" s="6" t="n">
        <v>1</v>
      </c>
    </row>
    <row r="14" spans="1:5">
      <c r="A14" s="4" t="s">
        <v>1244</v>
      </c>
      <c r="D14" s="4" t="s">
        <v>1245</v>
      </c>
    </row>
    <row r="15" spans="1:5">
      <c r="A15" s="4" t="s">
        <v>453</v>
      </c>
    </row>
    <row r="16" spans="1:5">
      <c r="A16" s="3" t="s">
        <v>1237</v>
      </c>
    </row>
    <row r="17" spans="1:5">
      <c r="A17" s="4" t="s">
        <v>1246</v>
      </c>
      <c r="B17" s="4" t="s">
        <v>1247</v>
      </c>
      <c r="C17" s="4" t="s">
        <v>1247</v>
      </c>
    </row>
    <row r="18" spans="1:5">
      <c r="A18" s="4" t="s">
        <v>456</v>
      </c>
    </row>
    <row r="19" spans="1:5">
      <c r="A19" s="3" t="s">
        <v>1237</v>
      </c>
    </row>
    <row r="20" spans="1:5">
      <c r="A20" s="4" t="s">
        <v>1246</v>
      </c>
      <c r="B20" s="4" t="s">
        <v>1248</v>
      </c>
      <c r="C20" s="4" t="s">
        <v>124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49</v>
      </c>
      <c r="B1" s="2" t="s">
        <v>462</v>
      </c>
      <c r="C1" s="2" t="s">
        <v>145</v>
      </c>
      <c r="D1" s="2" t="s">
        <v>1</v>
      </c>
    </row>
    <row r="2" spans="1:5">
      <c r="B2" s="2" t="s">
        <v>1250</v>
      </c>
      <c r="C2" s="2" t="s">
        <v>1251</v>
      </c>
      <c r="D2" s="2" t="s">
        <v>80</v>
      </c>
      <c r="E2" s="2" t="s">
        <v>2</v>
      </c>
    </row>
    <row r="3" spans="1:5">
      <c r="A3" s="3" t="s">
        <v>1237</v>
      </c>
    </row>
    <row r="4" spans="1:5">
      <c r="A4" s="4" t="s">
        <v>1238</v>
      </c>
      <c r="B4" s="4" t="s">
        <v>510</v>
      </c>
      <c r="C4" s="4" t="s">
        <v>510</v>
      </c>
    </row>
    <row r="5" spans="1:5">
      <c r="A5" s="3" t="s">
        <v>1216</v>
      </c>
    </row>
    <row r="6" spans="1:5">
      <c r="A6" s="4" t="s">
        <v>1217</v>
      </c>
      <c r="D6" s="5" t="n">
        <v>2400</v>
      </c>
    </row>
    <row r="7" spans="1:5">
      <c r="A7" s="4" t="s">
        <v>1223</v>
      </c>
      <c r="D7" s="5" t="n">
        <v>-2300</v>
      </c>
    </row>
    <row r="8" spans="1:5">
      <c r="A8" s="4" t="s">
        <v>1220</v>
      </c>
      <c r="D8" s="5" t="n">
        <v>-100</v>
      </c>
    </row>
    <row r="9" spans="1:5">
      <c r="A9" s="3" t="s">
        <v>1239</v>
      </c>
    </row>
    <row r="10" spans="1:5">
      <c r="A10" s="4" t="s">
        <v>1240</v>
      </c>
      <c r="D10" s="7" t="n">
        <v>23.42</v>
      </c>
    </row>
    <row r="11" spans="1:5">
      <c r="A11" s="4" t="s">
        <v>1252</v>
      </c>
      <c r="D11" s="8" t="n">
        <v>23.42</v>
      </c>
    </row>
    <row r="12" spans="1:5">
      <c r="A12" s="4" t="s">
        <v>1253</v>
      </c>
      <c r="D12" s="7" t="n">
        <v>23.42</v>
      </c>
    </row>
    <row r="13" spans="1:5">
      <c r="A13" s="3" t="s">
        <v>1242</v>
      </c>
    </row>
    <row r="14" spans="1:5">
      <c r="A14" s="4" t="s">
        <v>1243</v>
      </c>
      <c r="E14" s="6" t="n">
        <v>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R95"/>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4"/>
    <col customWidth="1" max="5" min="5" width="18"/>
    <col customWidth="1" max="6" min="6" width="37"/>
    <col customWidth="1" max="7" min="7" width="20"/>
    <col customWidth="1" max="8" min="8" width="30"/>
    <col customWidth="1" max="9" min="9" width="20"/>
    <col customWidth="1" max="10" min="10" width="28"/>
    <col customWidth="1" max="11" min="11" width="30"/>
    <col customWidth="1" max="12" min="12" width="41"/>
    <col customWidth="1" max="13" min="13" width="30"/>
    <col customWidth="1" max="14" min="14" width="37"/>
    <col customWidth="1" max="15" min="15" width="30"/>
    <col customWidth="1" max="16" min="16" width="20"/>
    <col customWidth="1" max="17" min="17" width="37"/>
    <col customWidth="1" max="18" min="18" width="28"/>
  </cols>
  <sheetData>
    <row r="1" spans="1:18">
      <c r="A1" s="1" t="s">
        <v>1254</v>
      </c>
      <c r="B1" s="2" t="s">
        <v>1255</v>
      </c>
      <c r="C1" s="2" t="s">
        <v>1256</v>
      </c>
      <c r="D1" s="2" t="s">
        <v>1257</v>
      </c>
      <c r="E1" s="2" t="s">
        <v>1258</v>
      </c>
      <c r="F1" s="2" t="s">
        <v>1259</v>
      </c>
      <c r="G1" s="2" t="s">
        <v>1260</v>
      </c>
      <c r="H1" s="2" t="s">
        <v>1261</v>
      </c>
      <c r="I1" s="2" t="s">
        <v>1262</v>
      </c>
      <c r="J1" s="2" t="s">
        <v>1263</v>
      </c>
      <c r="K1" s="2" t="s">
        <v>1264</v>
      </c>
      <c r="L1" s="2" t="s">
        <v>1265</v>
      </c>
      <c r="M1" s="2" t="s">
        <v>1266</v>
      </c>
      <c r="N1" s="2" t="s">
        <v>1267</v>
      </c>
      <c r="O1" s="2" t="s">
        <v>1268</v>
      </c>
      <c r="P1" s="2" t="s">
        <v>1269</v>
      </c>
      <c r="Q1" s="2" t="s">
        <v>1267</v>
      </c>
      <c r="R1" s="2" t="s">
        <v>1270</v>
      </c>
    </row>
    <row r="2" spans="1:18">
      <c r="A2" s="3" t="s">
        <v>1242</v>
      </c>
    </row>
    <row r="3" spans="1:18">
      <c r="A3" s="4" t="s">
        <v>1271</v>
      </c>
      <c r="N3" s="6" t="n">
        <v>1649513</v>
      </c>
    </row>
    <row r="4" spans="1:18">
      <c r="A4" s="4" t="s">
        <v>1224</v>
      </c>
    </row>
    <row r="5" spans="1:18">
      <c r="A5" s="3" t="s">
        <v>1237</v>
      </c>
    </row>
    <row r="6" spans="1:18">
      <c r="A6" s="4" t="s">
        <v>1272</v>
      </c>
      <c r="N6" s="5" t="n">
        <v>72000</v>
      </c>
    </row>
    <row r="7" spans="1:18">
      <c r="A7" s="3" t="s">
        <v>1216</v>
      </c>
    </row>
    <row r="8" spans="1:18">
      <c r="A8" s="4" t="s">
        <v>1217</v>
      </c>
      <c r="F8" s="5" t="n">
        <v>137500</v>
      </c>
      <c r="L8" s="5" t="n">
        <v>29750</v>
      </c>
      <c r="M8" s="5" t="n">
        <v>69500</v>
      </c>
      <c r="N8" s="5" t="n">
        <v>137500</v>
      </c>
    </row>
    <row r="9" spans="1:18">
      <c r="A9" s="4" t="s">
        <v>1218</v>
      </c>
      <c r="N9" s="5" t="n">
        <v>4000</v>
      </c>
    </row>
    <row r="10" spans="1:18">
      <c r="A10" s="4" t="s">
        <v>1223</v>
      </c>
      <c r="L10" s="5" t="n">
        <v>-7750</v>
      </c>
      <c r="M10" s="5" t="n">
        <v>-7750</v>
      </c>
    </row>
    <row r="11" spans="1:18">
      <c r="A11" s="4" t="s">
        <v>1225</v>
      </c>
      <c r="M11" s="5" t="n">
        <v>-32000</v>
      </c>
    </row>
    <row r="12" spans="1:18">
      <c r="A12" s="4" t="s">
        <v>1220</v>
      </c>
      <c r="N12" s="5" t="n">
        <v>-72000</v>
      </c>
    </row>
    <row r="13" spans="1:18">
      <c r="A13" s="4" t="s">
        <v>1217</v>
      </c>
      <c r="L13" s="5" t="n">
        <v>22000</v>
      </c>
      <c r="M13" s="5" t="n">
        <v>29750</v>
      </c>
      <c r="N13" s="5" t="n">
        <v>69500</v>
      </c>
      <c r="Q13" s="5" t="n">
        <v>69500</v>
      </c>
    </row>
    <row r="14" spans="1:18">
      <c r="A14" s="3" t="s">
        <v>1239</v>
      </c>
    </row>
    <row r="15" spans="1:18">
      <c r="A15" s="4" t="s">
        <v>1273</v>
      </c>
      <c r="F15" s="7" t="n">
        <v>30.58</v>
      </c>
      <c r="L15" s="7" t="n">
        <v>39.07</v>
      </c>
      <c r="M15" s="7" t="n">
        <v>27.03</v>
      </c>
      <c r="N15" s="7" t="n">
        <v>30.58</v>
      </c>
    </row>
    <row r="16" spans="1:18">
      <c r="A16" s="4" t="s">
        <v>1274</v>
      </c>
      <c r="N16" s="8" t="n">
        <v>38.98</v>
      </c>
    </row>
    <row r="17" spans="1:18">
      <c r="A17" s="4" t="s">
        <v>1275</v>
      </c>
      <c r="L17" s="8" t="n">
        <v>31.58</v>
      </c>
      <c r="M17" s="8" t="n">
        <v>34.3</v>
      </c>
    </row>
    <row r="18" spans="1:18">
      <c r="A18" s="4" t="s">
        <v>1276</v>
      </c>
      <c r="M18" s="8" t="n">
        <v>14.08</v>
      </c>
    </row>
    <row r="19" spans="1:18">
      <c r="A19" s="4" t="s">
        <v>1277</v>
      </c>
      <c r="N19" s="8" t="n">
        <v>34.46</v>
      </c>
    </row>
    <row r="20" spans="1:18">
      <c r="A20" s="4" t="s">
        <v>1273</v>
      </c>
      <c r="L20" s="7" t="n">
        <v>41.71</v>
      </c>
      <c r="M20" s="7" t="n">
        <v>39.07</v>
      </c>
      <c r="N20" s="7" t="n">
        <v>27.03</v>
      </c>
      <c r="Q20" s="7" t="n">
        <v>27.03</v>
      </c>
    </row>
    <row r="21" spans="1:18">
      <c r="A21" s="3" t="s">
        <v>1242</v>
      </c>
    </row>
    <row r="22" spans="1:18">
      <c r="A22" s="4" t="s">
        <v>1271</v>
      </c>
      <c r="F22" s="6" t="n">
        <v>1600000</v>
      </c>
      <c r="N22" s="6" t="n">
        <v>676000</v>
      </c>
      <c r="Q22" s="6" t="n">
        <v>2300000</v>
      </c>
    </row>
    <row r="23" spans="1:18">
      <c r="A23" s="4" t="s">
        <v>1278</v>
      </c>
      <c r="L23" s="6" t="n">
        <v>0</v>
      </c>
    </row>
    <row r="24" spans="1:18">
      <c r="A24" s="4" t="s">
        <v>1279</v>
      </c>
    </row>
    <row r="25" spans="1:18">
      <c r="A25" s="3" t="s">
        <v>1237</v>
      </c>
    </row>
    <row r="26" spans="1:18">
      <c r="A26" s="4" t="s">
        <v>1280</v>
      </c>
      <c r="D26" s="5" t="n">
        <v>4</v>
      </c>
      <c r="E26" s="5" t="n">
        <v>4</v>
      </c>
    </row>
    <row r="27" spans="1:18">
      <c r="A27" s="4" t="s">
        <v>1281</v>
      </c>
      <c r="D27" s="4" t="s">
        <v>1282</v>
      </c>
      <c r="G27" s="4" t="s">
        <v>1282</v>
      </c>
    </row>
    <row r="28" spans="1:18">
      <c r="A28" s="4" t="s">
        <v>1283</v>
      </c>
      <c r="K28" s="4" t="s">
        <v>909</v>
      </c>
    </row>
    <row r="29" spans="1:18">
      <c r="A29" s="4" t="s">
        <v>1284</v>
      </c>
      <c r="D29" s="5" t="n">
        <v>72000</v>
      </c>
    </row>
    <row r="30" spans="1:18">
      <c r="A30" s="4" t="s">
        <v>1285</v>
      </c>
      <c r="D30" s="5" t="n">
        <v>68000</v>
      </c>
    </row>
    <row r="31" spans="1:18">
      <c r="A31" s="3" t="s">
        <v>1216</v>
      </c>
    </row>
    <row r="32" spans="1:18">
      <c r="A32" s="4" t="s">
        <v>1218</v>
      </c>
      <c r="D32" s="5" t="n">
        <v>4000</v>
      </c>
      <c r="G32" s="5" t="n">
        <v>94000</v>
      </c>
      <c r="P32" s="5" t="n">
        <v>96000</v>
      </c>
    </row>
    <row r="33" spans="1:18">
      <c r="A33" s="4" t="s">
        <v>1217</v>
      </c>
      <c r="D33" s="5" t="n">
        <v>26000</v>
      </c>
      <c r="K33" s="5" t="n">
        <v>26000</v>
      </c>
    </row>
    <row r="34" spans="1:18">
      <c r="A34" s="4" t="s">
        <v>1286</v>
      </c>
    </row>
    <row r="35" spans="1:18">
      <c r="A35" s="3" t="s">
        <v>1237</v>
      </c>
    </row>
    <row r="36" spans="1:18">
      <c r="A36" s="4" t="s">
        <v>1287</v>
      </c>
      <c r="L36" s="5" t="n">
        <v>2</v>
      </c>
    </row>
    <row r="37" spans="1:18">
      <c r="A37" s="4" t="s">
        <v>1288</v>
      </c>
    </row>
    <row r="38" spans="1:18">
      <c r="A38" s="3" t="s">
        <v>1237</v>
      </c>
    </row>
    <row r="39" spans="1:18">
      <c r="A39" s="4" t="s">
        <v>1287</v>
      </c>
      <c r="L39" s="5" t="n">
        <v>6</v>
      </c>
    </row>
    <row r="40" spans="1:18">
      <c r="A40" s="3" t="s">
        <v>1216</v>
      </c>
    </row>
    <row r="41" spans="1:18">
      <c r="A41" s="4" t="s">
        <v>1218</v>
      </c>
      <c r="O41" s="5" t="n">
        <v>17000</v>
      </c>
    </row>
    <row r="42" spans="1:18">
      <c r="A42" s="4" t="s">
        <v>1289</v>
      </c>
    </row>
    <row r="43" spans="1:18">
      <c r="A43" s="3" t="s">
        <v>1237</v>
      </c>
    </row>
    <row r="44" spans="1:18">
      <c r="A44" s="4" t="s">
        <v>1280</v>
      </c>
      <c r="R44" s="5" t="n">
        <v>6</v>
      </c>
    </row>
    <row r="45" spans="1:18">
      <c r="A45" s="4" t="s">
        <v>1281</v>
      </c>
      <c r="R45" s="4" t="s">
        <v>1282</v>
      </c>
    </row>
    <row r="46" spans="1:18">
      <c r="A46" s="4" t="s">
        <v>1283</v>
      </c>
      <c r="R46" s="4" t="s">
        <v>1282</v>
      </c>
    </row>
    <row r="47" spans="1:18">
      <c r="A47" s="4" t="s">
        <v>1290</v>
      </c>
      <c r="R47" s="4" t="s">
        <v>1291</v>
      </c>
    </row>
    <row r="48" spans="1:18">
      <c r="A48" s="4" t="s">
        <v>1287</v>
      </c>
      <c r="L48" s="5" t="n">
        <v>4</v>
      </c>
    </row>
    <row r="49" spans="1:18">
      <c r="A49" s="4" t="s">
        <v>1292</v>
      </c>
    </row>
    <row r="50" spans="1:18">
      <c r="A50" s="3" t="s">
        <v>1237</v>
      </c>
    </row>
    <row r="51" spans="1:18">
      <c r="A51" s="4" t="s">
        <v>1293</v>
      </c>
      <c r="O51" s="6" t="n">
        <v>36</v>
      </c>
      <c r="R51" s="6" t="n">
        <v>36</v>
      </c>
    </row>
    <row r="52" spans="1:18">
      <c r="A52" s="4" t="s">
        <v>1294</v>
      </c>
    </row>
    <row r="53" spans="1:18">
      <c r="A53" s="3" t="s">
        <v>1237</v>
      </c>
    </row>
    <row r="54" spans="1:18">
      <c r="A54" s="4" t="s">
        <v>1293</v>
      </c>
      <c r="O54" s="6" t="n">
        <v>65</v>
      </c>
      <c r="R54" s="6" t="n">
        <v>65</v>
      </c>
    </row>
    <row r="55" spans="1:18">
      <c r="A55" s="4" t="s">
        <v>1295</v>
      </c>
    </row>
    <row r="56" spans="1:18">
      <c r="A56" s="3" t="s">
        <v>1237</v>
      </c>
    </row>
    <row r="57" spans="1:18">
      <c r="A57" s="4" t="s">
        <v>1280</v>
      </c>
      <c r="J57" s="5" t="n">
        <v>2</v>
      </c>
    </row>
    <row r="58" spans="1:18">
      <c r="A58" s="4" t="s">
        <v>1281</v>
      </c>
      <c r="J58" s="4" t="s">
        <v>1282</v>
      </c>
    </row>
    <row r="59" spans="1:18">
      <c r="A59" s="4" t="s">
        <v>1283</v>
      </c>
      <c r="J59" s="4" t="s">
        <v>1282</v>
      </c>
    </row>
    <row r="60" spans="1:18">
      <c r="A60" s="4" t="s">
        <v>1290</v>
      </c>
      <c r="J60" s="4" t="s">
        <v>1291</v>
      </c>
    </row>
    <row r="61" spans="1:18">
      <c r="A61" s="4" t="s">
        <v>1296</v>
      </c>
    </row>
    <row r="62" spans="1:18">
      <c r="A62" s="3" t="s">
        <v>1237</v>
      </c>
    </row>
    <row r="63" spans="1:18">
      <c r="A63" s="4" t="s">
        <v>1293</v>
      </c>
      <c r="H63" s="6" t="n">
        <v>60</v>
      </c>
      <c r="J63" s="6" t="n">
        <v>60</v>
      </c>
    </row>
    <row r="64" spans="1:18">
      <c r="A64" s="4" t="s">
        <v>1297</v>
      </c>
    </row>
    <row r="65" spans="1:18">
      <c r="A65" s="3" t="s">
        <v>1237</v>
      </c>
    </row>
    <row r="66" spans="1:18">
      <c r="A66" s="4" t="s">
        <v>1293</v>
      </c>
      <c r="H66" s="6" t="n">
        <v>65</v>
      </c>
      <c r="J66" s="6" t="n">
        <v>65</v>
      </c>
    </row>
    <row r="67" spans="1:18">
      <c r="A67" s="4" t="s">
        <v>1298</v>
      </c>
    </row>
    <row r="68" spans="1:18">
      <c r="A68" s="3" t="s">
        <v>1216</v>
      </c>
    </row>
    <row r="69" spans="1:18">
      <c r="A69" s="4" t="s">
        <v>1218</v>
      </c>
      <c r="H69" s="5" t="n">
        <v>3000</v>
      </c>
    </row>
    <row r="70" spans="1:18">
      <c r="A70" s="4" t="s">
        <v>1299</v>
      </c>
    </row>
    <row r="71" spans="1:18">
      <c r="A71" s="3" t="s">
        <v>1216</v>
      </c>
    </row>
    <row r="72" spans="1:18">
      <c r="A72" s="4" t="s">
        <v>1218</v>
      </c>
      <c r="I72" s="5" t="n">
        <v>2500</v>
      </c>
    </row>
    <row r="73" spans="1:18">
      <c r="A73" s="4" t="s">
        <v>1300</v>
      </c>
    </row>
    <row r="74" spans="1:18">
      <c r="A74" s="3" t="s">
        <v>1237</v>
      </c>
    </row>
    <row r="75" spans="1:18">
      <c r="A75" s="4" t="s">
        <v>1280</v>
      </c>
      <c r="D75" s="5" t="n">
        <v>2</v>
      </c>
    </row>
    <row r="76" spans="1:18">
      <c r="A76" s="4" t="s">
        <v>1301</v>
      </c>
      <c r="D76" s="5" t="n">
        <v>2000</v>
      </c>
    </row>
    <row r="77" spans="1:18">
      <c r="A77" s="3" t="s">
        <v>1216</v>
      </c>
    </row>
    <row r="78" spans="1:18">
      <c r="A78" s="4" t="s">
        <v>1225</v>
      </c>
      <c r="C78" s="5" t="n">
        <v>32000</v>
      </c>
    </row>
    <row r="79" spans="1:18">
      <c r="A79" s="4" t="s">
        <v>1302</v>
      </c>
    </row>
    <row r="80" spans="1:18">
      <c r="A80" s="3" t="s">
        <v>1237</v>
      </c>
    </row>
    <row r="81" spans="1:18">
      <c r="A81" s="4" t="s">
        <v>1293</v>
      </c>
      <c r="C81" s="6" t="n">
        <v>60</v>
      </c>
      <c r="D81" s="6" t="n">
        <v>60</v>
      </c>
      <c r="K81" s="6" t="n">
        <v>60</v>
      </c>
    </row>
    <row r="82" spans="1:18">
      <c r="A82" s="4" t="s">
        <v>1303</v>
      </c>
    </row>
    <row r="83" spans="1:18">
      <c r="A83" s="3" t="s">
        <v>1237</v>
      </c>
    </row>
    <row r="84" spans="1:18">
      <c r="A84" s="4" t="s">
        <v>1293</v>
      </c>
      <c r="C84" s="6" t="n">
        <v>65</v>
      </c>
      <c r="D84" s="5" t="n">
        <v>65</v>
      </c>
      <c r="K84" s="5" t="n">
        <v>65</v>
      </c>
    </row>
    <row r="85" spans="1:18">
      <c r="A85" s="4" t="s">
        <v>1304</v>
      </c>
    </row>
    <row r="86" spans="1:18">
      <c r="A86" s="3" t="s">
        <v>1237</v>
      </c>
    </row>
    <row r="87" spans="1:18">
      <c r="A87" s="4" t="s">
        <v>1293</v>
      </c>
      <c r="D87" s="6" t="n">
        <v>70</v>
      </c>
      <c r="K87" s="5" t="n">
        <v>70</v>
      </c>
    </row>
    <row r="88" spans="1:18">
      <c r="A88" s="4" t="s">
        <v>1301</v>
      </c>
      <c r="D88" s="5" t="n">
        <v>18000</v>
      </c>
    </row>
    <row r="89" spans="1:18">
      <c r="A89" s="4" t="s">
        <v>1305</v>
      </c>
    </row>
    <row r="90" spans="1:18">
      <c r="A90" s="3" t="s">
        <v>1237</v>
      </c>
    </row>
    <row r="91" spans="1:18">
      <c r="A91" s="4" t="s">
        <v>1293</v>
      </c>
      <c r="D91" s="6" t="n">
        <v>75</v>
      </c>
      <c r="K91" s="6" t="n">
        <v>75</v>
      </c>
    </row>
    <row r="92" spans="1:18">
      <c r="A92" s="4" t="s">
        <v>1301</v>
      </c>
      <c r="D92" s="5" t="n">
        <v>4000</v>
      </c>
    </row>
    <row r="93" spans="1:18">
      <c r="A93" s="4" t="s">
        <v>1306</v>
      </c>
    </row>
    <row r="94" spans="1:18">
      <c r="A94" s="3" t="s">
        <v>1307</v>
      </c>
    </row>
    <row r="95" spans="1:18">
      <c r="A95" s="4" t="s">
        <v>1308</v>
      </c>
      <c r="B95" s="4" t="s">
        <v>1309</v>
      </c>
      <c r="D95" s="4" t="s">
        <v>130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4"/>
    <col customWidth="1" max="10" min="10" width="14"/>
    <col customWidth="1" max="11" min="11" width="14"/>
  </cols>
  <sheetData>
    <row r="1" spans="1:11">
      <c r="A1" s="1" t="s">
        <v>1310</v>
      </c>
      <c r="B1" s="2" t="s">
        <v>1211</v>
      </c>
      <c r="C1" s="2" t="s">
        <v>1255</v>
      </c>
      <c r="D1" s="2" t="s">
        <v>1213</v>
      </c>
      <c r="E1" s="2" t="s">
        <v>1214</v>
      </c>
      <c r="F1" s="2" t="s">
        <v>1311</v>
      </c>
      <c r="G1" s="2" t="s">
        <v>1312</v>
      </c>
      <c r="H1" s="2" t="s">
        <v>1215</v>
      </c>
      <c r="I1" s="2" t="s">
        <v>2</v>
      </c>
      <c r="J1" s="2" t="s">
        <v>33</v>
      </c>
      <c r="K1" s="2" t="s">
        <v>80</v>
      </c>
    </row>
    <row r="2" spans="1:11">
      <c r="A2" s="4" t="s">
        <v>1313</v>
      </c>
    </row>
    <row r="3" spans="1:11">
      <c r="A3" s="3" t="s">
        <v>1237</v>
      </c>
    </row>
    <row r="4" spans="1:11">
      <c r="A4" s="4" t="s">
        <v>1314</v>
      </c>
      <c r="B4" s="4" t="s">
        <v>716</v>
      </c>
      <c r="D4" s="4" t="s">
        <v>716</v>
      </c>
      <c r="E4" s="4" t="s">
        <v>716</v>
      </c>
    </row>
    <row r="5" spans="1:11">
      <c r="A5" s="3" t="s">
        <v>1216</v>
      </c>
    </row>
    <row r="6" spans="1:11">
      <c r="A6" s="4" t="s">
        <v>1217</v>
      </c>
      <c r="I6" s="5" t="n">
        <v>37390</v>
      </c>
      <c r="J6" s="5" t="n">
        <v>37504</v>
      </c>
      <c r="K6" s="5" t="n">
        <v>26900</v>
      </c>
    </row>
    <row r="7" spans="1:11">
      <c r="A7" s="4" t="s">
        <v>1218</v>
      </c>
      <c r="B7" s="5" t="n">
        <v>17712</v>
      </c>
      <c r="D7" s="5" t="n">
        <v>17451</v>
      </c>
      <c r="E7" s="5" t="n">
        <v>21100</v>
      </c>
      <c r="H7" s="5" t="n">
        <v>14500</v>
      </c>
      <c r="I7" s="5" t="n">
        <v>17712</v>
      </c>
      <c r="J7" s="5" t="n">
        <v>17451</v>
      </c>
      <c r="K7" s="5" t="n">
        <v>21100</v>
      </c>
    </row>
    <row r="8" spans="1:11">
      <c r="A8" s="4" t="s">
        <v>1223</v>
      </c>
      <c r="I8" s="5" t="n">
        <v>-18883</v>
      </c>
      <c r="J8" s="5" t="n">
        <v>-17298</v>
      </c>
      <c r="K8" s="5" t="n">
        <v>-10363</v>
      </c>
    </row>
    <row r="9" spans="1:11">
      <c r="A9" s="4" t="s">
        <v>1220</v>
      </c>
      <c r="I9" s="5" t="n">
        <v>-1267</v>
      </c>
      <c r="J9" s="5" t="n">
        <v>-267</v>
      </c>
      <c r="K9" s="5" t="n">
        <v>-133</v>
      </c>
    </row>
    <row r="10" spans="1:11">
      <c r="A10" s="4" t="s">
        <v>1217</v>
      </c>
      <c r="I10" s="5" t="n">
        <v>34952</v>
      </c>
      <c r="J10" s="5" t="n">
        <v>37390</v>
      </c>
      <c r="K10" s="5" t="n">
        <v>37504</v>
      </c>
    </row>
    <row r="11" spans="1:11">
      <c r="A11" s="3" t="s">
        <v>1239</v>
      </c>
    </row>
    <row r="12" spans="1:11">
      <c r="A12" s="4" t="s">
        <v>1240</v>
      </c>
      <c r="I12" s="7" t="n">
        <v>51.39</v>
      </c>
      <c r="J12" s="7" t="n">
        <v>47.53</v>
      </c>
      <c r="K12" s="7" t="n">
        <v>49.73</v>
      </c>
    </row>
    <row r="13" spans="1:11">
      <c r="A13" s="4" t="s">
        <v>1241</v>
      </c>
      <c r="I13" s="8" t="n">
        <v>65.33</v>
      </c>
      <c r="J13" s="8" t="n">
        <v>55.06</v>
      </c>
      <c r="K13" s="8" t="n">
        <v>44.88</v>
      </c>
    </row>
    <row r="14" spans="1:11">
      <c r="A14" s="4" t="s">
        <v>1252</v>
      </c>
      <c r="I14" s="8" t="n">
        <v>51.57</v>
      </c>
      <c r="J14" s="8" t="n">
        <v>46.7</v>
      </c>
      <c r="K14" s="8" t="n">
        <v>47.89</v>
      </c>
    </row>
    <row r="15" spans="1:11">
      <c r="A15" s="4" t="s">
        <v>1253</v>
      </c>
      <c r="I15" s="8" t="n">
        <v>59.39</v>
      </c>
      <c r="J15" s="8" t="n">
        <v>52.51</v>
      </c>
      <c r="K15" s="8" t="n">
        <v>46.08</v>
      </c>
    </row>
    <row r="16" spans="1:11">
      <c r="A16" s="4" t="s">
        <v>1240</v>
      </c>
      <c r="I16" s="7" t="n">
        <v>58.07</v>
      </c>
      <c r="J16" s="7" t="n">
        <v>51.39</v>
      </c>
      <c r="K16" s="7" t="n">
        <v>47.53</v>
      </c>
    </row>
    <row r="17" spans="1:11">
      <c r="A17" s="3" t="s">
        <v>1242</v>
      </c>
    </row>
    <row r="18" spans="1:11">
      <c r="A18" s="4" t="s">
        <v>1243</v>
      </c>
      <c r="I18" s="10" t="n">
        <v>1.1</v>
      </c>
    </row>
    <row r="19" spans="1:11">
      <c r="A19" s="4" t="s">
        <v>1244</v>
      </c>
      <c r="I19" s="4" t="s">
        <v>1315</v>
      </c>
    </row>
    <row r="20" spans="1:11">
      <c r="A20" s="4" t="s">
        <v>1316</v>
      </c>
    </row>
    <row r="21" spans="1:11">
      <c r="A21" s="3" t="s">
        <v>1237</v>
      </c>
    </row>
    <row r="22" spans="1:11">
      <c r="A22" s="4" t="s">
        <v>1314</v>
      </c>
      <c r="G22" s="4" t="s">
        <v>716</v>
      </c>
    </row>
    <row r="23" spans="1:11">
      <c r="A23" s="3" t="s">
        <v>1216</v>
      </c>
    </row>
    <row r="24" spans="1:11">
      <c r="A24" s="4" t="s">
        <v>1218</v>
      </c>
      <c r="F24" s="5" t="n">
        <v>8000</v>
      </c>
      <c r="G24" s="5" t="n">
        <v>11700</v>
      </c>
    </row>
    <row r="25" spans="1:11">
      <c r="A25" s="4" t="s">
        <v>1317</v>
      </c>
    </row>
    <row r="26" spans="1:11">
      <c r="A26" s="3" t="s">
        <v>1237</v>
      </c>
    </row>
    <row r="27" spans="1:11">
      <c r="A27" s="4" t="s">
        <v>1314</v>
      </c>
      <c r="F27" s="4" t="s">
        <v>716</v>
      </c>
    </row>
    <row r="28" spans="1:11">
      <c r="A28" s="4" t="s">
        <v>1318</v>
      </c>
    </row>
    <row r="29" spans="1:11">
      <c r="A29" s="3" t="s">
        <v>1307</v>
      </c>
    </row>
    <row r="30" spans="1:11">
      <c r="A30" s="4" t="s">
        <v>1308</v>
      </c>
      <c r="C30" s="4" t="s">
        <v>130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19</v>
      </c>
      <c r="B1" s="2" t="s">
        <v>1255</v>
      </c>
      <c r="C1" s="2" t="s">
        <v>1320</v>
      </c>
      <c r="D1" s="2" t="s">
        <v>1321</v>
      </c>
      <c r="E1" s="2" t="s">
        <v>1322</v>
      </c>
      <c r="F1" s="2" t="s">
        <v>1311</v>
      </c>
      <c r="G1" s="2" t="s">
        <v>1323</v>
      </c>
      <c r="H1" s="2" t="s">
        <v>2</v>
      </c>
      <c r="I1" s="2" t="s">
        <v>33</v>
      </c>
      <c r="J1" s="2" t="s">
        <v>80</v>
      </c>
      <c r="K1" s="2" t="s">
        <v>1324</v>
      </c>
      <c r="L1" s="2" t="s">
        <v>1325</v>
      </c>
      <c r="M1" s="2" t="s">
        <v>891</v>
      </c>
    </row>
    <row r="2" spans="1:13">
      <c r="A2" s="3" t="s">
        <v>1237</v>
      </c>
    </row>
    <row r="3" spans="1:13">
      <c r="A3" s="4" t="s">
        <v>1218</v>
      </c>
      <c r="J3" s="5" t="n">
        <v>40000</v>
      </c>
    </row>
    <row r="4" spans="1:13">
      <c r="A4" s="4" t="s">
        <v>1228</v>
      </c>
      <c r="H4" s="5" t="n">
        <v>10000</v>
      </c>
      <c r="I4" s="5" t="n">
        <v>23500</v>
      </c>
      <c r="J4" s="5" t="n">
        <v>3350</v>
      </c>
    </row>
    <row r="5" spans="1:13">
      <c r="A5" s="4" t="s">
        <v>1326</v>
      </c>
      <c r="J5" s="7" t="n">
        <v>55.62</v>
      </c>
    </row>
    <row r="6" spans="1:13">
      <c r="A6" s="4" t="s">
        <v>1327</v>
      </c>
      <c r="J6" s="5" t="n">
        <v>40000</v>
      </c>
    </row>
    <row r="7" spans="1:13">
      <c r="A7" s="4" t="s">
        <v>1328</v>
      </c>
    </row>
    <row r="8" spans="1:13">
      <c r="A8" s="3" t="s">
        <v>1237</v>
      </c>
    </row>
    <row r="9" spans="1:13">
      <c r="A9" s="4" t="s">
        <v>1218</v>
      </c>
      <c r="K9" s="5" t="n">
        <v>10000</v>
      </c>
      <c r="L9" s="5" t="n">
        <v>10000</v>
      </c>
      <c r="M9" s="5" t="n">
        <v>50000</v>
      </c>
    </row>
    <row r="10" spans="1:13">
      <c r="A10" s="4" t="s">
        <v>1314</v>
      </c>
      <c r="K10" s="4" t="s">
        <v>716</v>
      </c>
      <c r="L10" s="4" t="s">
        <v>716</v>
      </c>
      <c r="M10" s="4" t="s">
        <v>716</v>
      </c>
    </row>
    <row r="11" spans="1:13">
      <c r="A11" s="4" t="s">
        <v>529</v>
      </c>
      <c r="K11" s="4" t="s">
        <v>503</v>
      </c>
      <c r="L11" s="4" t="s">
        <v>503</v>
      </c>
      <c r="M11" s="4" t="s">
        <v>503</v>
      </c>
    </row>
    <row r="12" spans="1:13">
      <c r="A12" s="4" t="s">
        <v>1329</v>
      </c>
      <c r="K12" s="4" t="s">
        <v>500</v>
      </c>
      <c r="L12" s="4" t="s">
        <v>500</v>
      </c>
      <c r="M12" s="4" t="s">
        <v>500</v>
      </c>
    </row>
    <row r="13" spans="1:13">
      <c r="A13" s="4" t="s">
        <v>1330</v>
      </c>
      <c r="K13" s="4" t="s">
        <v>909</v>
      </c>
      <c r="L13" s="4" t="s">
        <v>909</v>
      </c>
      <c r="M13" s="4" t="s">
        <v>909</v>
      </c>
    </row>
    <row r="14" spans="1:13">
      <c r="A14" s="4" t="s">
        <v>1331</v>
      </c>
    </row>
    <row r="15" spans="1:13">
      <c r="A15" s="3" t="s">
        <v>1237</v>
      </c>
    </row>
    <row r="16" spans="1:13">
      <c r="A16" s="4" t="s">
        <v>1218</v>
      </c>
      <c r="G16" s="5" t="n">
        <v>51000</v>
      </c>
    </row>
    <row r="17" spans="1:13">
      <c r="A17" s="4" t="s">
        <v>1314</v>
      </c>
      <c r="G17" s="4" t="s">
        <v>716</v>
      </c>
    </row>
    <row r="18" spans="1:13">
      <c r="A18" s="4" t="s">
        <v>529</v>
      </c>
      <c r="G18" s="4" t="s">
        <v>510</v>
      </c>
    </row>
    <row r="19" spans="1:13">
      <c r="A19" s="4" t="s">
        <v>1329</v>
      </c>
      <c r="G19" s="4" t="s">
        <v>500</v>
      </c>
    </row>
    <row r="20" spans="1:13">
      <c r="A20" s="4" t="s">
        <v>1330</v>
      </c>
      <c r="G20" s="4" t="s">
        <v>909</v>
      </c>
    </row>
    <row r="21" spans="1:13">
      <c r="A21" s="4" t="s">
        <v>1332</v>
      </c>
    </row>
    <row r="22" spans="1:13">
      <c r="A22" s="3" t="s">
        <v>1237</v>
      </c>
    </row>
    <row r="23" spans="1:13">
      <c r="A23" s="4" t="s">
        <v>1228</v>
      </c>
      <c r="H23" s="5" t="n">
        <v>10000</v>
      </c>
    </row>
    <row r="24" spans="1:13">
      <c r="A24" s="4" t="s">
        <v>1333</v>
      </c>
    </row>
    <row r="25" spans="1:13">
      <c r="A25" s="3" t="s">
        <v>1237</v>
      </c>
    </row>
    <row r="26" spans="1:13">
      <c r="A26" s="4" t="s">
        <v>1218</v>
      </c>
      <c r="C26" s="5" t="n">
        <v>40000</v>
      </c>
      <c r="E26" s="5" t="n">
        <v>40000</v>
      </c>
      <c r="F26" s="5" t="n">
        <v>20000</v>
      </c>
    </row>
    <row r="27" spans="1:13">
      <c r="A27" s="4" t="s">
        <v>1329</v>
      </c>
      <c r="C27" s="4" t="s">
        <v>500</v>
      </c>
      <c r="F27" s="4" t="s">
        <v>500</v>
      </c>
    </row>
    <row r="28" spans="1:13">
      <c r="A28" s="4" t="s">
        <v>1330</v>
      </c>
      <c r="C28" s="4" t="s">
        <v>909</v>
      </c>
      <c r="F28" s="4" t="s">
        <v>909</v>
      </c>
    </row>
    <row r="29" spans="1:13">
      <c r="A29" s="4" t="s">
        <v>1326</v>
      </c>
      <c r="E29" s="7" t="n">
        <v>55.62</v>
      </c>
      <c r="F29" s="7" t="n">
        <v>57.5</v>
      </c>
    </row>
    <row r="30" spans="1:13">
      <c r="A30" s="4" t="s">
        <v>1334</v>
      </c>
    </row>
    <row r="31" spans="1:13">
      <c r="A31" s="3" t="s">
        <v>1237</v>
      </c>
    </row>
    <row r="32" spans="1:13">
      <c r="A32" s="4" t="s">
        <v>1246</v>
      </c>
      <c r="C32" s="4" t="s">
        <v>716</v>
      </c>
    </row>
    <row r="33" spans="1:13">
      <c r="A33" s="4" t="s">
        <v>1335</v>
      </c>
    </row>
    <row r="34" spans="1:13">
      <c r="A34" s="3" t="s">
        <v>1237</v>
      </c>
    </row>
    <row r="35" spans="1:13">
      <c r="A35" s="4" t="s">
        <v>1246</v>
      </c>
      <c r="C35" s="4" t="s">
        <v>1336</v>
      </c>
    </row>
    <row r="36" spans="1:13">
      <c r="A36" s="4" t="s">
        <v>1337</v>
      </c>
    </row>
    <row r="37" spans="1:13">
      <c r="A37" s="3" t="s">
        <v>1237</v>
      </c>
    </row>
    <row r="38" spans="1:13">
      <c r="A38" s="4" t="s">
        <v>1218</v>
      </c>
      <c r="D38" s="5" t="n">
        <v>10000</v>
      </c>
    </row>
    <row r="39" spans="1:13">
      <c r="A39" s="4" t="s">
        <v>1314</v>
      </c>
      <c r="D39" s="4" t="s">
        <v>716</v>
      </c>
    </row>
    <row r="40" spans="1:13">
      <c r="A40" s="4" t="s">
        <v>1329</v>
      </c>
      <c r="D40" s="4" t="s">
        <v>500</v>
      </c>
    </row>
    <row r="41" spans="1:13">
      <c r="A41" s="4" t="s">
        <v>1330</v>
      </c>
      <c r="D41" s="4" t="s">
        <v>909</v>
      </c>
    </row>
    <row r="42" spans="1:13">
      <c r="A42" s="4" t="s">
        <v>1326</v>
      </c>
      <c r="D42" s="7" t="n">
        <v>57.54</v>
      </c>
    </row>
    <row r="43" spans="1:13">
      <c r="A43" s="4" t="s">
        <v>1318</v>
      </c>
    </row>
    <row r="44" spans="1:13">
      <c r="A44" s="3" t="s">
        <v>1307</v>
      </c>
    </row>
    <row r="45" spans="1:13">
      <c r="A45" s="4" t="s">
        <v>1308</v>
      </c>
      <c r="B45" s="4" t="s">
        <v>130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14"/>
  </cols>
  <sheetData>
    <row r="1" spans="1:4">
      <c r="A1" s="1" t="s">
        <v>1338</v>
      </c>
      <c r="B1" s="2" t="s">
        <v>1</v>
      </c>
    </row>
    <row r="2" spans="1:4">
      <c r="B2" s="2" t="s">
        <v>2</v>
      </c>
      <c r="C2" s="2" t="s">
        <v>33</v>
      </c>
      <c r="D2" s="2" t="s">
        <v>80</v>
      </c>
    </row>
    <row r="3" spans="1:4">
      <c r="A3" s="3" t="s">
        <v>1216</v>
      </c>
    </row>
    <row r="4" spans="1:4">
      <c r="A4" s="4" t="s">
        <v>1217</v>
      </c>
      <c r="B4" s="5" t="n">
        <v>90000</v>
      </c>
      <c r="C4" s="5" t="n">
        <v>113500</v>
      </c>
      <c r="D4" s="5" t="n">
        <v>116850</v>
      </c>
    </row>
    <row r="5" spans="1:4">
      <c r="A5" s="4" t="s">
        <v>1218</v>
      </c>
      <c r="D5" s="5" t="n">
        <v>40000</v>
      </c>
    </row>
    <row r="6" spans="1:4">
      <c r="A6" s="4" t="s">
        <v>1228</v>
      </c>
      <c r="B6" s="5" t="n">
        <v>-10000</v>
      </c>
      <c r="C6" s="5" t="n">
        <v>-23500</v>
      </c>
      <c r="D6" s="5" t="n">
        <v>-3350</v>
      </c>
    </row>
    <row r="7" spans="1:4">
      <c r="A7" s="4" t="s">
        <v>1220</v>
      </c>
      <c r="D7" s="5" t="n">
        <v>-40000</v>
      </c>
    </row>
    <row r="8" spans="1:4">
      <c r="A8" s="4" t="s">
        <v>1217</v>
      </c>
      <c r="B8" s="5" t="n">
        <v>80000</v>
      </c>
      <c r="C8" s="5" t="n">
        <v>90000</v>
      </c>
      <c r="D8" s="5" t="n">
        <v>113500</v>
      </c>
    </row>
    <row r="9" spans="1:4">
      <c r="A9" s="4" t="s">
        <v>1339</v>
      </c>
      <c r="B9" s="5" t="n">
        <v>80000</v>
      </c>
      <c r="C9" s="5" t="n">
        <v>73000</v>
      </c>
    </row>
    <row r="10" spans="1:4">
      <c r="A10" s="3" t="s">
        <v>1340</v>
      </c>
    </row>
    <row r="11" spans="1:4">
      <c r="A11" s="4" t="s">
        <v>1240</v>
      </c>
      <c r="B11" s="7" t="n">
        <v>52.71</v>
      </c>
      <c r="C11" s="7" t="n">
        <v>49.03</v>
      </c>
      <c r="D11" s="7" t="n">
        <v>48.63</v>
      </c>
    </row>
    <row r="12" spans="1:4">
      <c r="A12" s="4" t="s">
        <v>1341</v>
      </c>
      <c r="D12" s="8" t="n">
        <v>55.62</v>
      </c>
    </row>
    <row r="13" spans="1:4">
      <c r="A13" s="4" t="s">
        <v>1342</v>
      </c>
      <c r="B13" s="8" t="n">
        <v>29.34</v>
      </c>
      <c r="C13" s="8" t="n">
        <v>34.95</v>
      </c>
      <c r="D13" s="8" t="n">
        <v>34.95</v>
      </c>
    </row>
    <row r="14" spans="1:4">
      <c r="A14" s="4" t="s">
        <v>1253</v>
      </c>
      <c r="D14" s="8" t="n">
        <v>55.62</v>
      </c>
    </row>
    <row r="15" spans="1:4">
      <c r="A15" s="4" t="s">
        <v>1240</v>
      </c>
      <c r="B15" s="8" t="n">
        <v>55.63</v>
      </c>
      <c r="C15" s="8" t="n">
        <v>52.71</v>
      </c>
      <c r="D15" s="7" t="n">
        <v>49.03</v>
      </c>
    </row>
    <row r="16" spans="1:4">
      <c r="A16" s="4" t="s">
        <v>1343</v>
      </c>
      <c r="B16" s="7" t="n">
        <v>55.63</v>
      </c>
      <c r="C16" s="7" t="n">
        <v>51.94</v>
      </c>
    </row>
    <row r="17" spans="1:4">
      <c r="A17" s="3" t="s">
        <v>1344</v>
      </c>
    </row>
    <row r="18" spans="1:4">
      <c r="A18" s="4" t="s">
        <v>1345</v>
      </c>
      <c r="B18" s="4" t="s">
        <v>1346</v>
      </c>
    </row>
    <row r="19" spans="1:4">
      <c r="A19" s="4" t="s">
        <v>1347</v>
      </c>
      <c r="B19" s="4" t="s">
        <v>1346</v>
      </c>
      <c r="C19" s="4" t="s">
        <v>1348</v>
      </c>
    </row>
    <row r="20" spans="1:4">
      <c r="A20" s="3" t="s">
        <v>1237</v>
      </c>
    </row>
    <row r="21" spans="1:4">
      <c r="A21" s="4" t="s">
        <v>1349</v>
      </c>
      <c r="B21" s="6" t="n">
        <v>25000</v>
      </c>
    </row>
    <row r="22" spans="1:4">
      <c r="A22" s="4" t="s">
        <v>1350</v>
      </c>
      <c r="B22" s="6" t="n">
        <v>25000</v>
      </c>
      <c r="C22" s="6" t="n">
        <v>84396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33</v>
      </c>
      <c r="D2" s="2" t="s">
        <v>80</v>
      </c>
    </row>
    <row r="3" spans="1:4">
      <c r="A3" s="3" t="s">
        <v>1352</v>
      </c>
    </row>
    <row r="4" spans="1:4">
      <c r="A4" s="4" t="s">
        <v>1217</v>
      </c>
      <c r="B4" s="5" t="n">
        <v>17000</v>
      </c>
      <c r="C4" s="5" t="n">
        <v>36900</v>
      </c>
      <c r="D4" s="5" t="n">
        <v>88260</v>
      </c>
    </row>
    <row r="5" spans="1:4">
      <c r="A5" s="4" t="s">
        <v>1218</v>
      </c>
      <c r="D5" s="5" t="n">
        <v>40000</v>
      </c>
    </row>
    <row r="6" spans="1:4">
      <c r="A6" s="4" t="s">
        <v>1223</v>
      </c>
      <c r="B6" s="5" t="n">
        <v>-17000</v>
      </c>
      <c r="C6" s="5" t="n">
        <v>-19900</v>
      </c>
      <c r="D6" s="5" t="n">
        <v>-51360</v>
      </c>
    </row>
    <row r="7" spans="1:4">
      <c r="A7" s="4" t="s">
        <v>1220</v>
      </c>
      <c r="D7" s="5" t="n">
        <v>-40000</v>
      </c>
    </row>
    <row r="8" spans="1:4">
      <c r="A8" s="4" t="s">
        <v>1217</v>
      </c>
      <c r="C8" s="5" t="n">
        <v>17000</v>
      </c>
      <c r="D8" s="5" t="n">
        <v>36900</v>
      </c>
    </row>
    <row r="9" spans="1:4">
      <c r="A9" s="3" t="s">
        <v>1237</v>
      </c>
    </row>
    <row r="10" spans="1:4">
      <c r="A10" s="4" t="s">
        <v>1353</v>
      </c>
      <c r="B10" s="6" t="n">
        <v>952068</v>
      </c>
      <c r="C10" s="6" t="n">
        <v>1094066</v>
      </c>
      <c r="D10" s="6" t="n">
        <v>2643088</v>
      </c>
    </row>
    <row r="11" spans="1:4">
      <c r="A11" s="4" t="s">
        <v>1354</v>
      </c>
      <c r="B11" s="5" t="n">
        <v>349000</v>
      </c>
    </row>
    <row r="12" spans="1:4">
      <c r="A12" s="4" t="s">
        <v>1355</v>
      </c>
      <c r="B12" s="6"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33</v>
      </c>
      <c r="C2" s="2" t="s">
        <v>80</v>
      </c>
      <c r="D2" s="2" t="s">
        <v>519</v>
      </c>
    </row>
    <row r="3" spans="1:4">
      <c r="A3" s="3" t="s">
        <v>1237</v>
      </c>
    </row>
    <row r="4" spans="1:4">
      <c r="A4" s="4" t="s">
        <v>1357</v>
      </c>
      <c r="D4" s="5" t="n">
        <v>500000</v>
      </c>
    </row>
    <row r="5" spans="1:4">
      <c r="A5" s="4" t="s">
        <v>1358</v>
      </c>
    </row>
    <row r="6" spans="1:4">
      <c r="A6" s="3" t="s">
        <v>1237</v>
      </c>
    </row>
    <row r="7" spans="1:4">
      <c r="A7" s="4" t="s">
        <v>527</v>
      </c>
      <c r="D7" s="5" t="n">
        <v>0</v>
      </c>
    </row>
    <row r="8" spans="1:4">
      <c r="A8" s="3" t="s">
        <v>1216</v>
      </c>
    </row>
    <row r="9" spans="1:4">
      <c r="A9" s="4" t="s">
        <v>1217</v>
      </c>
      <c r="B9" s="5" t="n">
        <v>11000</v>
      </c>
      <c r="C9" s="5" t="n">
        <v>18000</v>
      </c>
    </row>
    <row r="10" spans="1:4">
      <c r="A10" s="4" t="s">
        <v>1228</v>
      </c>
      <c r="B10" s="5" t="n">
        <v>-6000</v>
      </c>
    </row>
    <row r="11" spans="1:4">
      <c r="A11" s="4" t="s">
        <v>1225</v>
      </c>
      <c r="B11" s="5" t="n">
        <v>-5000</v>
      </c>
      <c r="C11" s="5" t="n">
        <v>-3000</v>
      </c>
    </row>
    <row r="12" spans="1:4">
      <c r="A12" s="4" t="s">
        <v>1220</v>
      </c>
      <c r="C12" s="5" t="n">
        <v>-4000</v>
      </c>
    </row>
    <row r="13" spans="1:4">
      <c r="A13" s="4" t="s">
        <v>1217</v>
      </c>
      <c r="C13" s="5" t="n">
        <v>11000</v>
      </c>
    </row>
    <row r="14" spans="1:4">
      <c r="A14" s="3" t="s">
        <v>1239</v>
      </c>
    </row>
    <row r="15" spans="1:4">
      <c r="A15" s="4" t="s">
        <v>1240</v>
      </c>
      <c r="B15" s="7" t="n">
        <v>63.87</v>
      </c>
      <c r="C15" s="7" t="n">
        <v>64.69</v>
      </c>
    </row>
    <row r="16" spans="1:4">
      <c r="A16" s="4" t="s">
        <v>1342</v>
      </c>
      <c r="B16" s="8" t="n">
        <v>52.73</v>
      </c>
    </row>
    <row r="17" spans="1:4">
      <c r="A17" s="4" t="s">
        <v>1359</v>
      </c>
      <c r="B17" s="7" t="n">
        <v>52.73</v>
      </c>
      <c r="C17" s="8" t="n">
        <v>67.27</v>
      </c>
    </row>
    <row r="18" spans="1:4">
      <c r="A18" s="4" t="s">
        <v>1253</v>
      </c>
      <c r="C18" s="8" t="n">
        <v>64.98999999999999</v>
      </c>
    </row>
    <row r="19" spans="1:4">
      <c r="A19" s="4" t="s">
        <v>1240</v>
      </c>
      <c r="C19" s="7" t="n">
        <v>63.87</v>
      </c>
    </row>
    <row r="20" spans="1:4">
      <c r="A20" s="4" t="s">
        <v>1360</v>
      </c>
    </row>
    <row r="21" spans="1:4">
      <c r="A21" s="3" t="s">
        <v>1216</v>
      </c>
    </row>
    <row r="22" spans="1:4">
      <c r="A22" s="4" t="s">
        <v>1217</v>
      </c>
      <c r="B22" s="5" t="n">
        <v>11000</v>
      </c>
      <c r="C22" s="5" t="n">
        <v>18000</v>
      </c>
    </row>
    <row r="23" spans="1:4">
      <c r="A23" s="4" t="s">
        <v>1228</v>
      </c>
      <c r="B23" s="5" t="n">
        <v>-6000</v>
      </c>
    </row>
    <row r="24" spans="1:4">
      <c r="A24" s="4" t="s">
        <v>1225</v>
      </c>
      <c r="B24" s="5" t="n">
        <v>-5000</v>
      </c>
      <c r="C24" s="5" t="n">
        <v>-3000</v>
      </c>
    </row>
    <row r="25" spans="1:4">
      <c r="A25" s="4" t="s">
        <v>1220</v>
      </c>
      <c r="C25" s="5" t="n">
        <v>-4000</v>
      </c>
    </row>
    <row r="26" spans="1:4">
      <c r="A26" s="4" t="s">
        <v>1217</v>
      </c>
      <c r="C26" s="5" t="n">
        <v>11000</v>
      </c>
    </row>
    <row r="27" spans="1:4">
      <c r="A27" s="3" t="s">
        <v>1239</v>
      </c>
    </row>
    <row r="28" spans="1:4">
      <c r="A28" s="4" t="s">
        <v>1240</v>
      </c>
      <c r="B28" s="7" t="n">
        <v>1.33</v>
      </c>
      <c r="C28" s="7" t="n">
        <v>2.64</v>
      </c>
    </row>
    <row r="29" spans="1:4">
      <c r="A29" s="4" t="s">
        <v>1342</v>
      </c>
      <c r="B29" s="7" t="n">
        <v>3.84</v>
      </c>
    </row>
    <row r="30" spans="1:4">
      <c r="A30" s="4" t="s">
        <v>1253</v>
      </c>
      <c r="C30" s="8" t="n">
        <v>0.87</v>
      </c>
    </row>
    <row r="31" spans="1:4">
      <c r="A31" s="4" t="s">
        <v>1240</v>
      </c>
      <c r="C31" s="7" t="n">
        <v>1.33</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361</v>
      </c>
      <c r="B1" s="2" t="s">
        <v>1</v>
      </c>
    </row>
    <row r="2" spans="1:2">
      <c r="B2" s="2" t="s">
        <v>80</v>
      </c>
    </row>
    <row r="3" spans="1:2">
      <c r="A3" s="3" t="s">
        <v>1237</v>
      </c>
    </row>
    <row r="4" spans="1:2">
      <c r="A4" s="4" t="s">
        <v>1362</v>
      </c>
      <c r="B4" s="4" t="s">
        <v>1363</v>
      </c>
    </row>
    <row r="5" spans="1:2">
      <c r="A5" s="4" t="s">
        <v>1364</v>
      </c>
      <c r="B5" s="4" t="s">
        <v>1365</v>
      </c>
    </row>
    <row r="6" spans="1:2">
      <c r="A6" s="4" t="s">
        <v>1366</v>
      </c>
      <c r="B6" s="4" t="s">
        <v>1367</v>
      </c>
    </row>
    <row r="7" spans="1:2">
      <c r="A7" s="4" t="s">
        <v>1368</v>
      </c>
      <c r="B7" s="4" t="s">
        <v>1369</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33</v>
      </c>
      <c r="D2" s="2" t="s">
        <v>80</v>
      </c>
    </row>
    <row r="3" spans="1:4">
      <c r="A3" s="3" t="s">
        <v>1237</v>
      </c>
    </row>
    <row r="4" spans="1:4">
      <c r="A4" s="4" t="s">
        <v>1218</v>
      </c>
      <c r="B4" s="5" t="n">
        <v>33157</v>
      </c>
    </row>
    <row r="5" spans="1:4">
      <c r="A5" s="4" t="s">
        <v>1230</v>
      </c>
    </row>
    <row r="6" spans="1:4">
      <c r="A6" s="3" t="s">
        <v>1237</v>
      </c>
    </row>
    <row r="7" spans="1:4">
      <c r="A7" s="4" t="s">
        <v>1218</v>
      </c>
      <c r="B7" s="5" t="n">
        <v>0</v>
      </c>
      <c r="C7" s="5" t="n">
        <v>0</v>
      </c>
      <c r="D7" s="5"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1</v>
      </c>
      <c r="B1" s="2" t="s">
        <v>145</v>
      </c>
      <c r="J1" s="2" t="s">
        <v>1</v>
      </c>
    </row>
    <row r="2" spans="1:12">
      <c r="B2" s="2" t="s">
        <v>2</v>
      </c>
      <c r="C2" s="2" t="s">
        <v>538</v>
      </c>
      <c r="D2" s="2" t="s">
        <v>4</v>
      </c>
      <c r="E2" s="2" t="s">
        <v>147</v>
      </c>
      <c r="F2" s="2" t="s">
        <v>33</v>
      </c>
      <c r="G2" s="2" t="s">
        <v>539</v>
      </c>
      <c r="H2" s="2" t="s">
        <v>540</v>
      </c>
      <c r="I2" s="2" t="s">
        <v>148</v>
      </c>
      <c r="J2" s="2" t="s">
        <v>2</v>
      </c>
      <c r="K2" s="2" t="s">
        <v>33</v>
      </c>
      <c r="L2" s="2" t="s">
        <v>80</v>
      </c>
    </row>
    <row r="3" spans="1:12">
      <c r="A3" s="3" t="s">
        <v>1372</v>
      </c>
    </row>
    <row r="4" spans="1:12">
      <c r="A4" s="4" t="s">
        <v>1373</v>
      </c>
      <c r="B4" s="6" t="n">
        <v>-5146410</v>
      </c>
      <c r="C4" s="6" t="n">
        <v>-561223</v>
      </c>
      <c r="D4" s="6" t="n">
        <v>-4896734</v>
      </c>
      <c r="E4" s="6" t="n">
        <v>-3558599</v>
      </c>
      <c r="F4" s="6" t="n">
        <v>20769895</v>
      </c>
      <c r="G4" s="6" t="n">
        <v>-948080</v>
      </c>
      <c r="H4" s="6" t="n">
        <v>-2269718</v>
      </c>
      <c r="I4" s="6" t="n">
        <v>-7225799</v>
      </c>
      <c r="J4" s="6" t="n">
        <v>-14162966</v>
      </c>
      <c r="K4" s="6" t="n">
        <v>10326298</v>
      </c>
      <c r="L4" s="6" t="n">
        <v>-12092513</v>
      </c>
    </row>
    <row r="5" spans="1:12">
      <c r="A5" s="4" t="s">
        <v>1374</v>
      </c>
      <c r="J5" s="5" t="n">
        <v>-608222</v>
      </c>
      <c r="K5" s="5" t="n">
        <v>391032</v>
      </c>
      <c r="L5" s="5" t="n">
        <v>-255659</v>
      </c>
    </row>
    <row r="6" spans="1:12">
      <c r="A6" s="4" t="s">
        <v>1375</v>
      </c>
      <c r="J6" s="6" t="n">
        <v>-13554744</v>
      </c>
      <c r="K6" s="6" t="n">
        <v>9935266</v>
      </c>
      <c r="L6" s="6" t="n">
        <v>-11836854</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376</v>
      </c>
      <c r="B1" s="2" t="s">
        <v>1</v>
      </c>
    </row>
    <row r="2" spans="1:4">
      <c r="B2" s="2" t="s">
        <v>2</v>
      </c>
      <c r="C2" s="2" t="s">
        <v>33</v>
      </c>
      <c r="D2" s="2" t="s">
        <v>80</v>
      </c>
    </row>
    <row r="3" spans="1:4">
      <c r="A3" s="3" t="s">
        <v>259</v>
      </c>
    </row>
    <row r="4" spans="1:4">
      <c r="A4" s="4" t="s">
        <v>1377</v>
      </c>
      <c r="B4" s="6" t="n">
        <v>-543559</v>
      </c>
      <c r="C4" s="6" t="n">
        <v>794174</v>
      </c>
      <c r="D4" s="6" t="n">
        <v>-159596</v>
      </c>
    </row>
    <row r="5" spans="1:4">
      <c r="A5" s="4" t="s">
        <v>1378</v>
      </c>
      <c r="B5" s="5" t="n">
        <v>-299636</v>
      </c>
      <c r="C5" s="5" t="n">
        <v>70384</v>
      </c>
      <c r="D5" s="5" t="n">
        <v>-311525</v>
      </c>
    </row>
    <row r="6" spans="1:4">
      <c r="A6" s="4" t="s">
        <v>1379</v>
      </c>
      <c r="B6" s="5" t="n">
        <v>-843195</v>
      </c>
      <c r="C6" s="5" t="n">
        <v>864558</v>
      </c>
      <c r="D6" s="5" t="n">
        <v>-471121</v>
      </c>
    </row>
    <row r="7" spans="1:4">
      <c r="A7" s="4" t="s">
        <v>1380</v>
      </c>
      <c r="B7" s="5" t="n">
        <v>-12648423</v>
      </c>
      <c r="C7" s="5" t="n">
        <v>8708485</v>
      </c>
      <c r="D7" s="5" t="n">
        <v>-10996276</v>
      </c>
    </row>
    <row r="8" spans="1:4">
      <c r="A8" s="4" t="s">
        <v>1381</v>
      </c>
      <c r="B8" s="5" t="n">
        <v>-671348</v>
      </c>
      <c r="C8" s="5" t="n">
        <v>753255</v>
      </c>
      <c r="D8" s="5" t="n">
        <v>-625116</v>
      </c>
    </row>
    <row r="9" spans="1:4">
      <c r="A9" s="4" t="s">
        <v>1382</v>
      </c>
      <c r="B9" s="6" t="n">
        <v>-13319771</v>
      </c>
      <c r="C9" s="6" t="n">
        <v>9461740</v>
      </c>
      <c r="D9" s="6" t="n">
        <v>-1162139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3</v>
      </c>
      <c r="B1" s="2" t="s">
        <v>2</v>
      </c>
      <c r="C1" s="2" t="s">
        <v>33</v>
      </c>
    </row>
    <row r="2" spans="1:3">
      <c r="A2" s="3" t="s">
        <v>1384</v>
      </c>
    </row>
    <row r="3" spans="1:3">
      <c r="A3" s="4" t="s">
        <v>1385</v>
      </c>
      <c r="B3" s="6" t="n">
        <v>4904976</v>
      </c>
      <c r="C3" s="6" t="n">
        <v>2073439</v>
      </c>
    </row>
    <row r="4" spans="1:3">
      <c r="A4" s="4" t="s">
        <v>975</v>
      </c>
      <c r="B4" s="5" t="n">
        <v>7111608</v>
      </c>
      <c r="C4" s="5" t="n">
        <v>7512629</v>
      </c>
    </row>
    <row r="5" spans="1:3">
      <c r="A5" s="4" t="s">
        <v>1025</v>
      </c>
      <c r="B5" s="5" t="n">
        <v>1069882</v>
      </c>
    </row>
    <row r="6" spans="1:3">
      <c r="A6" s="4" t="s">
        <v>1386</v>
      </c>
      <c r="B6" s="5" t="n">
        <v>1393415</v>
      </c>
      <c r="C6" s="5" t="n">
        <v>1139918</v>
      </c>
    </row>
    <row r="7" spans="1:3">
      <c r="A7" s="4" t="s">
        <v>1387</v>
      </c>
      <c r="B7" s="5" t="n">
        <v>977210</v>
      </c>
      <c r="C7" s="5" t="n">
        <v>883725</v>
      </c>
    </row>
    <row r="8" spans="1:3">
      <c r="A8" s="4" t="s">
        <v>1388</v>
      </c>
      <c r="C8" s="5" t="n">
        <v>266036</v>
      </c>
    </row>
    <row r="9" spans="1:3">
      <c r="A9" s="4" t="s">
        <v>1389</v>
      </c>
      <c r="B9" s="5" t="n">
        <v>20750</v>
      </c>
      <c r="C9" s="5" t="n">
        <v>20750</v>
      </c>
    </row>
    <row r="10" spans="1:3">
      <c r="A10" s="4" t="s">
        <v>1390</v>
      </c>
      <c r="B10" s="5" t="n">
        <v>121323</v>
      </c>
      <c r="C10" s="5" t="n">
        <v>148439</v>
      </c>
    </row>
    <row r="11" spans="1:3">
      <c r="A11" s="4" t="s">
        <v>1391</v>
      </c>
      <c r="B11" s="5" t="n">
        <v>44967</v>
      </c>
      <c r="C11" s="5" t="n">
        <v>60480</v>
      </c>
    </row>
    <row r="12" spans="1:3">
      <c r="A12" s="4" t="s">
        <v>1392</v>
      </c>
      <c r="B12" s="5" t="n">
        <v>15644131</v>
      </c>
      <c r="C12" s="5" t="n">
        <v>12105416</v>
      </c>
    </row>
    <row r="13" spans="1:3">
      <c r="A13" s="4" t="s">
        <v>1393</v>
      </c>
      <c r="B13" s="5" t="n">
        <v>-272966</v>
      </c>
      <c r="C13" s="5" t="n">
        <v>-272966</v>
      </c>
    </row>
    <row r="14" spans="1:3">
      <c r="A14" s="4" t="s">
        <v>1394</v>
      </c>
      <c r="B14" s="5" t="n">
        <v>15371165</v>
      </c>
      <c r="C14" s="5" t="n">
        <v>11832450</v>
      </c>
    </row>
    <row r="15" spans="1:3">
      <c r="A15" s="3" t="s">
        <v>1395</v>
      </c>
    </row>
    <row r="16" spans="1:3">
      <c r="A16" s="4" t="s">
        <v>1396</v>
      </c>
      <c r="B16" s="5" t="n">
        <v>-67388733</v>
      </c>
      <c r="C16" s="5" t="n">
        <v>-52720764</v>
      </c>
    </row>
    <row r="17" spans="1:3">
      <c r="A17" s="4" t="s">
        <v>1397</v>
      </c>
      <c r="B17" s="5" t="n">
        <v>-606820</v>
      </c>
    </row>
    <row r="18" spans="1:3">
      <c r="A18" s="4" t="s">
        <v>1398</v>
      </c>
      <c r="B18" s="5" t="n">
        <v>-238200</v>
      </c>
      <c r="C18" s="5" t="n">
        <v>-421895</v>
      </c>
    </row>
    <row r="19" spans="1:3">
      <c r="A19" s="4" t="s">
        <v>1399</v>
      </c>
      <c r="B19" s="5" t="n">
        <v>-764566</v>
      </c>
      <c r="C19" s="5" t="n">
        <v>-224715</v>
      </c>
    </row>
    <row r="20" spans="1:3">
      <c r="A20" s="4" t="s">
        <v>1075</v>
      </c>
      <c r="B20" s="5" t="n">
        <v>-486543</v>
      </c>
      <c r="C20" s="5" t="n">
        <v>-452873</v>
      </c>
    </row>
    <row r="21" spans="1:3">
      <c r="A21" s="4" t="s">
        <v>1400</v>
      </c>
      <c r="B21" s="5" t="n">
        <v>-578034</v>
      </c>
      <c r="C21" s="5" t="n">
        <v>-226673</v>
      </c>
    </row>
    <row r="22" spans="1:3">
      <c r="A22" s="4" t="s">
        <v>1391</v>
      </c>
      <c r="B22" s="5" t="n">
        <v>-78176</v>
      </c>
      <c r="C22" s="5" t="n">
        <v>-79394</v>
      </c>
    </row>
    <row r="23" spans="1:3">
      <c r="A23" s="4" t="s">
        <v>1401</v>
      </c>
      <c r="B23" s="5" t="n">
        <v>-70141072</v>
      </c>
      <c r="C23" s="5" t="n">
        <v>-54126314</v>
      </c>
    </row>
    <row r="24" spans="1:3">
      <c r="A24" s="4" t="s">
        <v>1402</v>
      </c>
      <c r="B24" s="6" t="n">
        <v>-54769907</v>
      </c>
      <c r="C24" s="6" t="n">
        <v>-4229386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3</v>
      </c>
      <c r="B1" s="2" t="s">
        <v>2</v>
      </c>
      <c r="C1" s="2" t="s">
        <v>33</v>
      </c>
    </row>
    <row r="2" spans="1:3">
      <c r="A2" s="3" t="s">
        <v>1404</v>
      </c>
    </row>
    <row r="3" spans="1:3">
      <c r="A3" s="4" t="s">
        <v>1405</v>
      </c>
      <c r="B3" s="6" t="n">
        <v>272966</v>
      </c>
      <c r="C3" s="6" t="n">
        <v>272966</v>
      </c>
    </row>
    <row r="4" spans="1:3">
      <c r="A4" s="4" t="s">
        <v>1406</v>
      </c>
    </row>
    <row r="5" spans="1:3">
      <c r="A5" s="3" t="s">
        <v>1404</v>
      </c>
    </row>
    <row r="6" spans="1:3">
      <c r="A6" s="4" t="s">
        <v>1405</v>
      </c>
      <c r="B6" s="6" t="n">
        <v>0</v>
      </c>
      <c r="C6"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7</v>
      </c>
      <c r="B1" s="2" t="s">
        <v>145</v>
      </c>
      <c r="J1" s="2" t="s">
        <v>1</v>
      </c>
    </row>
    <row r="2" spans="1:12">
      <c r="B2" s="2" t="s">
        <v>2</v>
      </c>
      <c r="C2" s="2" t="s">
        <v>538</v>
      </c>
      <c r="D2" s="2" t="s">
        <v>4</v>
      </c>
      <c r="E2" s="2" t="s">
        <v>147</v>
      </c>
      <c r="F2" s="2" t="s">
        <v>33</v>
      </c>
      <c r="G2" s="2" t="s">
        <v>539</v>
      </c>
      <c r="H2" s="2" t="s">
        <v>540</v>
      </c>
      <c r="I2" s="2" t="s">
        <v>148</v>
      </c>
      <c r="J2" s="2" t="s">
        <v>2</v>
      </c>
      <c r="K2" s="2" t="s">
        <v>33</v>
      </c>
      <c r="L2" s="2" t="s">
        <v>80</v>
      </c>
    </row>
    <row r="3" spans="1:12">
      <c r="A3" s="3" t="s">
        <v>259</v>
      </c>
    </row>
    <row r="4" spans="1:12">
      <c r="A4" s="4" t="s">
        <v>1408</v>
      </c>
      <c r="J4" s="4" t="s">
        <v>1409</v>
      </c>
      <c r="K4" s="4" t="s">
        <v>1410</v>
      </c>
      <c r="L4" s="4" t="s">
        <v>1410</v>
      </c>
    </row>
    <row r="5" spans="1:12">
      <c r="A5" s="3" t="s">
        <v>1411</v>
      </c>
    </row>
    <row r="6" spans="1:12">
      <c r="A6" s="4" t="s">
        <v>1412</v>
      </c>
      <c r="J6" s="6" t="n">
        <v>-11137038</v>
      </c>
      <c r="K6" s="6" t="n">
        <v>-10137092</v>
      </c>
      <c r="L6" s="6" t="n">
        <v>-9475601</v>
      </c>
    </row>
    <row r="7" spans="1:12">
      <c r="A7" s="4" t="s">
        <v>1413</v>
      </c>
      <c r="J7" s="5" t="n">
        <v>-2985086</v>
      </c>
      <c r="K7" s="5" t="n">
        <v>-1703805</v>
      </c>
      <c r="L7" s="5" t="n">
        <v>-1693578</v>
      </c>
    </row>
    <row r="8" spans="1:12">
      <c r="A8" s="4" t="s">
        <v>1414</v>
      </c>
      <c r="J8" s="5" t="n">
        <v>-31466</v>
      </c>
      <c r="K8" s="5" t="n">
        <v>66015</v>
      </c>
      <c r="L8" s="5" t="n">
        <v>-1015936</v>
      </c>
    </row>
    <row r="9" spans="1:12">
      <c r="A9" s="4" t="s">
        <v>1415</v>
      </c>
      <c r="K9" s="5" t="n">
        <v>22249536</v>
      </c>
    </row>
    <row r="10" spans="1:12">
      <c r="A10" s="4" t="s">
        <v>1416</v>
      </c>
      <c r="J10" s="5" t="n">
        <v>-9376</v>
      </c>
      <c r="K10" s="5" t="n">
        <v>-148356</v>
      </c>
      <c r="L10" s="5" t="n">
        <v>92602</v>
      </c>
    </row>
    <row r="11" spans="1:12">
      <c r="A11" s="4" t="s">
        <v>1417</v>
      </c>
      <c r="B11" s="6" t="n">
        <v>-5146410</v>
      </c>
      <c r="C11" s="6" t="n">
        <v>-561223</v>
      </c>
      <c r="D11" s="6" t="n">
        <v>-4896734</v>
      </c>
      <c r="E11" s="6" t="n">
        <v>-3558599</v>
      </c>
      <c r="F11" s="6" t="n">
        <v>20769895</v>
      </c>
      <c r="G11" s="6" t="n">
        <v>-948080</v>
      </c>
      <c r="H11" s="6" t="n">
        <v>-2269718</v>
      </c>
      <c r="I11" s="6" t="n">
        <v>-7225799</v>
      </c>
      <c r="J11" s="6" t="n">
        <v>-14162966</v>
      </c>
      <c r="K11" s="6" t="n">
        <v>10326298</v>
      </c>
      <c r="L11" s="6" t="n">
        <v>-12092513</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18</v>
      </c>
      <c r="B1" s="2" t="s">
        <v>145</v>
      </c>
      <c r="C1" s="2" t="s">
        <v>1</v>
      </c>
    </row>
    <row r="2" spans="1:5">
      <c r="B2" s="2" t="s">
        <v>33</v>
      </c>
      <c r="C2" s="2" t="s">
        <v>2</v>
      </c>
      <c r="D2" s="2" t="s">
        <v>33</v>
      </c>
      <c r="E2" s="2" t="s">
        <v>80</v>
      </c>
    </row>
    <row r="3" spans="1:5">
      <c r="A3" s="3" t="s">
        <v>259</v>
      </c>
    </row>
    <row r="4" spans="1:5">
      <c r="A4" s="4" t="s">
        <v>1419</v>
      </c>
      <c r="C4" s="4" t="s">
        <v>1420</v>
      </c>
      <c r="D4" s="4" t="s">
        <v>1421</v>
      </c>
      <c r="E4" s="4" t="s">
        <v>1422</v>
      </c>
    </row>
    <row r="5" spans="1:5">
      <c r="A5" s="4" t="s">
        <v>1423</v>
      </c>
      <c r="B5" s="10" t="n">
        <v>22.2</v>
      </c>
    </row>
    <row r="6" spans="1:5">
      <c r="A6" s="4" t="s">
        <v>1424</v>
      </c>
      <c r="C6" s="4" t="s">
        <v>1409</v>
      </c>
      <c r="D6" s="4" t="s">
        <v>1410</v>
      </c>
      <c r="E6" s="4" t="s">
        <v>1410</v>
      </c>
    </row>
  </sheetData>
  <mergeCells count="2">
    <mergeCell ref="A1:A2"/>
    <mergeCell ref="C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6"/>
  </cols>
  <sheetData>
    <row r="1" spans="1:4">
      <c r="A1" s="1" t="s">
        <v>1425</v>
      </c>
      <c r="B1" s="2" t="s">
        <v>145</v>
      </c>
      <c r="C1" s="2" t="s">
        <v>1</v>
      </c>
      <c r="D1" s="2" t="s">
        <v>146</v>
      </c>
    </row>
    <row r="2" spans="1:4">
      <c r="B2" s="2" t="s">
        <v>1426</v>
      </c>
      <c r="C2" s="2" t="s">
        <v>80</v>
      </c>
      <c r="D2" s="2" t="s">
        <v>80</v>
      </c>
    </row>
    <row r="3" spans="1:4">
      <c r="A3" s="3" t="s">
        <v>1427</v>
      </c>
    </row>
    <row r="4" spans="1:4">
      <c r="A4" s="4" t="s">
        <v>1428</v>
      </c>
      <c r="C4" s="6" t="n">
        <v>1649513</v>
      </c>
    </row>
    <row r="5" spans="1:4">
      <c r="A5" s="4" t="s">
        <v>1313</v>
      </c>
    </row>
    <row r="6" spans="1:4">
      <c r="A6" s="3" t="s">
        <v>1427</v>
      </c>
    </row>
    <row r="7" spans="1:4">
      <c r="A7" s="4" t="s">
        <v>1429</v>
      </c>
      <c r="D7" s="6" t="n">
        <v>0</v>
      </c>
    </row>
    <row r="8" spans="1:4">
      <c r="A8" s="4" t="s">
        <v>1430</v>
      </c>
    </row>
    <row r="9" spans="1:4">
      <c r="A9" s="3" t="s">
        <v>1427</v>
      </c>
    </row>
    <row r="10" spans="1:4">
      <c r="A10" s="4" t="s">
        <v>1428</v>
      </c>
      <c r="B10" s="6" t="n">
        <v>1600000</v>
      </c>
      <c r="C10" s="6" t="n">
        <v>676000</v>
      </c>
      <c r="D10" s="6" t="n">
        <v>2300000</v>
      </c>
    </row>
    <row r="11" spans="1:4">
      <c r="A11" s="4" t="s">
        <v>1431</v>
      </c>
    </row>
    <row r="12" spans="1:4">
      <c r="A12" s="3" t="s">
        <v>1427</v>
      </c>
    </row>
    <row r="13" spans="1:4">
      <c r="A13" s="4" t="s">
        <v>1432</v>
      </c>
      <c r="B13" s="5" t="n">
        <v>6800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33</v>
      </c>
      <c r="B1" s="2" t="s">
        <v>1</v>
      </c>
    </row>
    <row r="2" spans="1:4">
      <c r="B2" s="2" t="s">
        <v>2</v>
      </c>
      <c r="C2" s="2" t="s">
        <v>33</v>
      </c>
      <c r="D2" s="2" t="s">
        <v>80</v>
      </c>
    </row>
    <row r="3" spans="1:4">
      <c r="A3" s="3" t="s">
        <v>259</v>
      </c>
    </row>
    <row r="4" spans="1:4">
      <c r="A4" s="4" t="s">
        <v>1434</v>
      </c>
      <c r="B4" s="6" t="n">
        <v>0</v>
      </c>
      <c r="C4" s="6" t="n">
        <v>0</v>
      </c>
      <c r="D4" s="6" t="n">
        <v>0</v>
      </c>
    </row>
    <row r="5" spans="1:4">
      <c r="A5" s="4" t="s">
        <v>1435</v>
      </c>
      <c r="B5" s="6" t="n">
        <v>0</v>
      </c>
      <c r="C5" s="6" t="n">
        <v>0</v>
      </c>
      <c r="D5" s="6" t="n">
        <v>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436</v>
      </c>
      <c r="B1" s="2" t="s">
        <v>1</v>
      </c>
    </row>
    <row r="2" spans="1:4">
      <c r="B2" s="2" t="s">
        <v>2</v>
      </c>
      <c r="C2" s="2" t="s">
        <v>33</v>
      </c>
      <c r="D2" s="2" t="s">
        <v>80</v>
      </c>
    </row>
    <row r="3" spans="1:4">
      <c r="A3" s="3" t="s">
        <v>259</v>
      </c>
    </row>
    <row r="4" spans="1:4">
      <c r="A4" s="4" t="s">
        <v>1437</v>
      </c>
      <c r="B4" s="6" t="n">
        <v>323000</v>
      </c>
      <c r="C4" s="6" t="n">
        <v>334000</v>
      </c>
      <c r="D4" s="6" t="n">
        <v>510000</v>
      </c>
    </row>
    <row r="5" spans="1:4">
      <c r="A5" s="4" t="s">
        <v>1438</v>
      </c>
      <c r="B5" s="6" t="n">
        <v>204000</v>
      </c>
      <c r="C5" s="6" t="n">
        <v>958000</v>
      </c>
      <c r="D5" s="6" t="n">
        <v>1330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v>
      </c>
      <c r="C2" s="2" t="s">
        <v>33</v>
      </c>
      <c r="D2" s="2" t="s">
        <v>80</v>
      </c>
    </row>
    <row r="3" spans="1:4">
      <c r="A3" s="3" t="s">
        <v>1440</v>
      </c>
    </row>
    <row r="4" spans="1:4">
      <c r="A4" s="5" t="n">
        <v>2019</v>
      </c>
      <c r="B4" s="6" t="n">
        <v>264952</v>
      </c>
    </row>
    <row r="5" spans="1:4">
      <c r="A5" s="5" t="n">
        <v>2020</v>
      </c>
      <c r="B5" s="5" t="n">
        <v>187877</v>
      </c>
    </row>
    <row r="6" spans="1:4">
      <c r="A6" s="5" t="n">
        <v>2021</v>
      </c>
      <c r="B6" s="5" t="n">
        <v>119358</v>
      </c>
    </row>
    <row r="7" spans="1:4">
      <c r="A7" s="5" t="n">
        <v>2022</v>
      </c>
      <c r="B7" s="5" t="n">
        <v>116341</v>
      </c>
    </row>
    <row r="8" spans="1:4">
      <c r="A8" s="5" t="n">
        <v>2023</v>
      </c>
      <c r="B8" s="5" t="n">
        <v>32765</v>
      </c>
    </row>
    <row r="9" spans="1:4">
      <c r="A9" s="4" t="s">
        <v>126</v>
      </c>
      <c r="B9" s="5" t="n">
        <v>721293</v>
      </c>
    </row>
    <row r="10" spans="1:4">
      <c r="A10" s="3" t="s">
        <v>1441</v>
      </c>
    </row>
    <row r="11" spans="1:4">
      <c r="A11" s="4" t="s">
        <v>1442</v>
      </c>
      <c r="B11" s="6" t="n">
        <v>309000</v>
      </c>
      <c r="C11" s="6" t="n">
        <v>339000</v>
      </c>
      <c r="D11" s="6" t="n">
        <v>389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43</v>
      </c>
      <c r="B1" s="2" t="s">
        <v>452</v>
      </c>
    </row>
    <row r="2" spans="1:2">
      <c r="A2" s="3" t="s">
        <v>1444</v>
      </c>
    </row>
    <row r="3" spans="1:2">
      <c r="A3" s="5" t="n">
        <v>2019</v>
      </c>
      <c r="B3" s="6" t="n">
        <v>35056946</v>
      </c>
    </row>
    <row r="4" spans="1:2">
      <c r="A4" s="5" t="n">
        <v>2020</v>
      </c>
      <c r="B4" s="5" t="n">
        <v>34247241</v>
      </c>
    </row>
    <row r="5" spans="1:2">
      <c r="A5" s="5" t="n">
        <v>2021</v>
      </c>
      <c r="B5" s="5" t="n">
        <v>31669389</v>
      </c>
    </row>
    <row r="6" spans="1:2">
      <c r="A6" s="5" t="n">
        <v>2022</v>
      </c>
      <c r="B6" s="5" t="n">
        <v>30692646</v>
      </c>
    </row>
    <row r="7" spans="1:2">
      <c r="A7" s="5" t="n">
        <v>2023</v>
      </c>
      <c r="B7" s="5" t="n">
        <v>29134012</v>
      </c>
    </row>
    <row r="8" spans="1:2">
      <c r="A8" s="4" t="s">
        <v>1445</v>
      </c>
      <c r="B8" s="5" t="n">
        <v>158540049</v>
      </c>
    </row>
    <row r="9" spans="1:2">
      <c r="A9" s="4" t="s">
        <v>126</v>
      </c>
      <c r="B9" s="6" t="n">
        <v>31934028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2"/>
    <col customWidth="1" max="5" min="5" width="22"/>
    <col customWidth="1" max="6" min="6" width="29"/>
    <col customWidth="1" max="7" min="7" width="22"/>
    <col customWidth="1" max="8" min="8" width="21"/>
    <col customWidth="1" max="9" min="9" width="21"/>
  </cols>
  <sheetData>
    <row r="1" spans="1:9">
      <c r="A1" s="1" t="s">
        <v>1446</v>
      </c>
      <c r="B1" s="2" t="s">
        <v>712</v>
      </c>
      <c r="C1" s="2" t="s">
        <v>1447</v>
      </c>
      <c r="D1" s="2" t="s">
        <v>853</v>
      </c>
      <c r="E1" s="2" t="s">
        <v>1448</v>
      </c>
      <c r="F1" s="2" t="s">
        <v>1449</v>
      </c>
      <c r="G1" s="2" t="s">
        <v>1448</v>
      </c>
      <c r="H1" s="2" t="s">
        <v>196</v>
      </c>
      <c r="I1" s="2" t="s">
        <v>197</v>
      </c>
    </row>
    <row r="2" spans="1:9">
      <c r="A2" s="3" t="s">
        <v>1450</v>
      </c>
    </row>
    <row r="3" spans="1:9">
      <c r="A3" s="4" t="s">
        <v>1451</v>
      </c>
      <c r="F3" s="6" t="n">
        <v>648000</v>
      </c>
    </row>
    <row r="4" spans="1:9">
      <c r="A4" s="4" t="s">
        <v>48</v>
      </c>
      <c r="F4" s="6" t="n">
        <v>19721475</v>
      </c>
      <c r="H4" s="6" t="n">
        <v>6508131</v>
      </c>
      <c r="I4" s="6" t="n">
        <v>9855469</v>
      </c>
    </row>
    <row r="5" spans="1:9">
      <c r="A5" s="4" t="s">
        <v>893</v>
      </c>
      <c r="B5" s="5" t="n">
        <v>1800</v>
      </c>
    </row>
    <row r="6" spans="1:9">
      <c r="A6" s="3" t="s">
        <v>1452</v>
      </c>
    </row>
    <row r="7" spans="1:9">
      <c r="A7" s="4" t="s">
        <v>204</v>
      </c>
      <c r="F7" s="5" t="n">
        <v>1</v>
      </c>
    </row>
    <row r="8" spans="1:9">
      <c r="A8" s="4" t="s">
        <v>205</v>
      </c>
      <c r="F8" s="6" t="n">
        <v>70000</v>
      </c>
    </row>
    <row r="9" spans="1:9">
      <c r="A9" s="4" t="s">
        <v>206</v>
      </c>
      <c r="F9" s="5" t="n">
        <v>700000</v>
      </c>
    </row>
    <row r="10" spans="1:9">
      <c r="A10" s="4" t="s">
        <v>1453</v>
      </c>
      <c r="F10" s="5" t="n">
        <v>630000</v>
      </c>
      <c r="H10" s="6" t="n">
        <v>700000</v>
      </c>
    </row>
    <row r="11" spans="1:9">
      <c r="A11" s="4" t="s">
        <v>1454</v>
      </c>
      <c r="C11" s="6" t="n">
        <v>70000</v>
      </c>
    </row>
    <row r="12" spans="1:9">
      <c r="A12" s="4" t="s">
        <v>1455</v>
      </c>
    </row>
    <row r="13" spans="1:9">
      <c r="A13" s="3" t="s">
        <v>1450</v>
      </c>
    </row>
    <row r="14" spans="1:9">
      <c r="A14" s="4" t="s">
        <v>893</v>
      </c>
      <c r="E14" s="9" t="n">
        <v>3.4</v>
      </c>
    </row>
    <row r="15" spans="1:9">
      <c r="A15" s="4" t="s">
        <v>1456</v>
      </c>
    </row>
    <row r="16" spans="1:9">
      <c r="A16" s="3" t="s">
        <v>1450</v>
      </c>
    </row>
    <row r="17" spans="1:9">
      <c r="A17" s="4" t="s">
        <v>893</v>
      </c>
      <c r="D17" s="9" t="n">
        <v>18.1</v>
      </c>
    </row>
    <row r="18" spans="1:9">
      <c r="A18" s="4" t="s">
        <v>1457</v>
      </c>
    </row>
    <row r="19" spans="1:9">
      <c r="A19" s="3" t="s">
        <v>1450</v>
      </c>
    </row>
    <row r="20" spans="1:9">
      <c r="A20" s="4" t="s">
        <v>1458</v>
      </c>
      <c r="D20" s="6" t="n">
        <v>125000</v>
      </c>
    </row>
    <row r="21" spans="1:9">
      <c r="A21" s="4" t="s">
        <v>48</v>
      </c>
      <c r="F21" s="5" t="n">
        <v>125000</v>
      </c>
    </row>
    <row r="22" spans="1:9">
      <c r="A22" s="4" t="s">
        <v>1459</v>
      </c>
    </row>
    <row r="23" spans="1:9">
      <c r="A23" s="3" t="s">
        <v>1450</v>
      </c>
    </row>
    <row r="24" spans="1:9">
      <c r="A24" s="4" t="s">
        <v>450</v>
      </c>
      <c r="E24" s="9" t="n">
        <v>19.6</v>
      </c>
      <c r="G24" s="9" t="n">
        <v>19.6</v>
      </c>
    </row>
    <row r="25" spans="1:9">
      <c r="A25" s="4" t="s">
        <v>1460</v>
      </c>
    </row>
    <row r="26" spans="1:9">
      <c r="A26" s="3" t="s">
        <v>1450</v>
      </c>
    </row>
    <row r="27" spans="1:9">
      <c r="A27" s="4" t="s">
        <v>1461</v>
      </c>
      <c r="E27" s="5" t="n">
        <v>23</v>
      </c>
    </row>
    <row r="28" spans="1:9">
      <c r="A28" s="4" t="s">
        <v>1462</v>
      </c>
      <c r="E28" s="6" t="n">
        <v>1260000</v>
      </c>
    </row>
    <row r="29" spans="1:9">
      <c r="A29" s="4" t="s">
        <v>1463</v>
      </c>
    </row>
    <row r="30" spans="1:9">
      <c r="A30" s="3" t="s">
        <v>1450</v>
      </c>
    </row>
    <row r="31" spans="1:9">
      <c r="A31" s="4" t="s">
        <v>1464</v>
      </c>
      <c r="E31" s="6" t="n">
        <v>976500</v>
      </c>
      <c r="F31" s="5" t="n">
        <v>0</v>
      </c>
      <c r="G31" s="6" t="n">
        <v>976500</v>
      </c>
    </row>
    <row r="32" spans="1:9">
      <c r="A32" s="4" t="s">
        <v>1465</v>
      </c>
      <c r="F32" s="5" t="n">
        <v>0</v>
      </c>
    </row>
    <row r="33" spans="1:9">
      <c r="A33" s="4" t="s">
        <v>1458</v>
      </c>
      <c r="G33" s="6" t="n">
        <v>283500</v>
      </c>
    </row>
    <row r="34" spans="1:9">
      <c r="A34" s="4" t="s">
        <v>1466</v>
      </c>
      <c r="F34" s="5" t="n">
        <v>283500</v>
      </c>
    </row>
    <row r="35" spans="1:9">
      <c r="A35" s="4" t="s">
        <v>1467</v>
      </c>
    </row>
    <row r="36" spans="1:9">
      <c r="A36" s="3" t="s">
        <v>1450</v>
      </c>
    </row>
    <row r="37" spans="1:9">
      <c r="A37" s="4" t="s">
        <v>1468</v>
      </c>
      <c r="F37" s="5" t="n">
        <v>83000</v>
      </c>
    </row>
    <row r="38" spans="1:9">
      <c r="A38" s="4" t="s">
        <v>1464</v>
      </c>
      <c r="F38" s="5" t="n">
        <v>731000</v>
      </c>
    </row>
    <row r="39" spans="1:9">
      <c r="A39" s="4" t="s">
        <v>1469</v>
      </c>
    </row>
    <row r="40" spans="1:9">
      <c r="A40" s="3" t="s">
        <v>1450</v>
      </c>
    </row>
    <row r="41" spans="1:9">
      <c r="A41" s="4" t="s">
        <v>1464</v>
      </c>
      <c r="F41" s="5" t="n">
        <v>125000</v>
      </c>
    </row>
    <row r="42" spans="1:9">
      <c r="A42" s="4" t="s">
        <v>1470</v>
      </c>
    </row>
    <row r="43" spans="1:9">
      <c r="A43" s="3" t="s">
        <v>1450</v>
      </c>
    </row>
    <row r="44" spans="1:9">
      <c r="A44" s="4" t="s">
        <v>1464</v>
      </c>
      <c r="F44" s="6" t="n">
        <v>693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44"/>
  </cols>
  <sheetData>
    <row r="1" spans="1:2">
      <c r="A1" s="1" t="s">
        <v>1471</v>
      </c>
      <c r="B1" s="2" t="s">
        <v>1472</v>
      </c>
    </row>
    <row r="2" spans="1:2">
      <c r="A2" s="3" t="s">
        <v>1473</v>
      </c>
    </row>
    <row r="3" spans="1:2">
      <c r="A3" s="4" t="s">
        <v>1474</v>
      </c>
      <c r="B3" s="5" t="n">
        <v>1800</v>
      </c>
    </row>
    <row r="4" spans="1:2">
      <c r="A4" s="4" t="s">
        <v>715</v>
      </c>
      <c r="B4" s="4" t="s">
        <v>716</v>
      </c>
    </row>
    <row r="5" spans="1:2">
      <c r="A5" s="4" t="s">
        <v>718</v>
      </c>
    </row>
    <row r="6" spans="1:2">
      <c r="A6" s="3" t="s">
        <v>1473</v>
      </c>
    </row>
    <row r="7" spans="1:2">
      <c r="A7" s="4" t="s">
        <v>1475</v>
      </c>
      <c r="B7" s="5" t="n">
        <v>12</v>
      </c>
    </row>
    <row r="8" spans="1:2">
      <c r="A8" s="4" t="s">
        <v>1476</v>
      </c>
      <c r="B8" s="5" t="n">
        <v>10</v>
      </c>
    </row>
    <row r="9" spans="1:2">
      <c r="A9" s="4" t="s">
        <v>1474</v>
      </c>
      <c r="B9" s="5" t="n">
        <v>1779</v>
      </c>
    </row>
    <row r="10" spans="1:2">
      <c r="A10" s="4" t="s">
        <v>1477</v>
      </c>
      <c r="B10" s="6" t="n">
        <v>103291</v>
      </c>
    </row>
    <row r="11" spans="1:2">
      <c r="A11" s="4" t="s">
        <v>802</v>
      </c>
      <c r="B11" s="5" t="n">
        <v>58</v>
      </c>
    </row>
    <row r="12" spans="1:2">
      <c r="A12" s="4" t="s">
        <v>715</v>
      </c>
      <c r="B12" s="4" t="s">
        <v>716</v>
      </c>
    </row>
    <row r="13" spans="1:2">
      <c r="A13" s="4" t="s">
        <v>1478</v>
      </c>
    </row>
    <row r="14" spans="1:2">
      <c r="A14" s="3" t="s">
        <v>1473</v>
      </c>
    </row>
    <row r="15" spans="1:2">
      <c r="A15" s="4" t="s">
        <v>1474</v>
      </c>
      <c r="B15" s="5" t="n">
        <v>1800</v>
      </c>
    </row>
    <row r="16" spans="1:2">
      <c r="A16" s="4" t="s">
        <v>1479</v>
      </c>
    </row>
    <row r="17" spans="1:2">
      <c r="A17" s="3" t="s">
        <v>1473</v>
      </c>
    </row>
    <row r="18" spans="1:2">
      <c r="A18" s="4" t="s">
        <v>1474</v>
      </c>
      <c r="B18" s="5" t="n">
        <v>203</v>
      </c>
    </row>
    <row r="19" spans="1:2">
      <c r="A19" s="4" t="s">
        <v>1477</v>
      </c>
      <c r="B19" s="6" t="n">
        <v>45252</v>
      </c>
    </row>
    <row r="20" spans="1:2">
      <c r="A20" s="4" t="s">
        <v>802</v>
      </c>
      <c r="B20" s="5" t="n">
        <v>223</v>
      </c>
    </row>
    <row r="21" spans="1:2">
      <c r="A21" s="4" t="s">
        <v>1480</v>
      </c>
    </row>
    <row r="22" spans="1:2">
      <c r="A22" s="3" t="s">
        <v>1473</v>
      </c>
    </row>
    <row r="23" spans="1:2">
      <c r="A23" s="4" t="s">
        <v>1474</v>
      </c>
      <c r="B23" s="5" t="n">
        <v>14</v>
      </c>
    </row>
    <row r="24" spans="1:2">
      <c r="A24" s="4" t="s">
        <v>1477</v>
      </c>
      <c r="B24" s="6" t="n">
        <v>3800</v>
      </c>
    </row>
    <row r="25" spans="1:2">
      <c r="A25" s="4" t="s">
        <v>802</v>
      </c>
      <c r="B25" s="5" t="n">
        <v>271</v>
      </c>
    </row>
    <row r="26" spans="1:2">
      <c r="A26" s="4" t="s">
        <v>1481</v>
      </c>
    </row>
    <row r="27" spans="1:2">
      <c r="A27" s="3" t="s">
        <v>1473</v>
      </c>
    </row>
    <row r="28" spans="1:2">
      <c r="A28" s="4" t="s">
        <v>1482</v>
      </c>
      <c r="B28" s="4" t="s">
        <v>1483</v>
      </c>
    </row>
    <row r="29" spans="1:2">
      <c r="A29" s="4" t="s">
        <v>1484</v>
      </c>
    </row>
    <row r="30" spans="1:2">
      <c r="A30" s="3" t="s">
        <v>1473</v>
      </c>
    </row>
    <row r="31" spans="1:2">
      <c r="A31" s="4" t="s">
        <v>1482</v>
      </c>
      <c r="B31" s="4" t="s">
        <v>1485</v>
      </c>
    </row>
    <row r="32" spans="1:2">
      <c r="A32" s="4" t="s">
        <v>1486</v>
      </c>
    </row>
    <row r="33" spans="1:2">
      <c r="A33" s="3" t="s">
        <v>1473</v>
      </c>
    </row>
    <row r="34" spans="1:2">
      <c r="A34" s="4" t="s">
        <v>1482</v>
      </c>
      <c r="B34" s="4" t="s">
        <v>1483</v>
      </c>
    </row>
    <row r="35" spans="1:2">
      <c r="A35" s="4" t="s">
        <v>1487</v>
      </c>
    </row>
    <row r="36" spans="1:2">
      <c r="A36" s="3" t="s">
        <v>1473</v>
      </c>
    </row>
    <row r="37" spans="1:2">
      <c r="A37" s="4" t="s">
        <v>1482</v>
      </c>
      <c r="B37" s="4" t="s">
        <v>1485</v>
      </c>
    </row>
    <row r="38" spans="1:2">
      <c r="A38" s="4" t="s">
        <v>1488</v>
      </c>
    </row>
    <row r="39" spans="1:2">
      <c r="A39" s="3" t="s">
        <v>1473</v>
      </c>
    </row>
    <row r="40" spans="1:2">
      <c r="A40" s="4" t="s">
        <v>1474</v>
      </c>
      <c r="B40" s="5" t="n">
        <v>1016</v>
      </c>
    </row>
    <row r="41" spans="1:2">
      <c r="A41" s="4" t="s">
        <v>1477</v>
      </c>
      <c r="B41" s="6" t="n">
        <v>21000</v>
      </c>
    </row>
    <row r="42" spans="1:2">
      <c r="A42" s="4" t="s">
        <v>802</v>
      </c>
      <c r="B42" s="5" t="n">
        <v>21</v>
      </c>
    </row>
    <row r="43" spans="1:2">
      <c r="A43" s="4" t="s">
        <v>1489</v>
      </c>
    </row>
    <row r="44" spans="1:2">
      <c r="A44" s="3" t="s">
        <v>1473</v>
      </c>
    </row>
    <row r="45" spans="1:2">
      <c r="A45" s="4" t="s">
        <v>1474</v>
      </c>
      <c r="B45" s="5" t="n">
        <v>146</v>
      </c>
    </row>
    <row r="46" spans="1:2">
      <c r="A46" s="4" t="s">
        <v>1477</v>
      </c>
      <c r="B46" s="6" t="n">
        <v>1650</v>
      </c>
    </row>
    <row r="47" spans="1:2">
      <c r="A47" s="4" t="s">
        <v>802</v>
      </c>
      <c r="B47" s="5" t="n">
        <v>11</v>
      </c>
    </row>
    <row r="48" spans="1:2">
      <c r="A48" s="4" t="s">
        <v>1490</v>
      </c>
    </row>
    <row r="49" spans="1:2">
      <c r="A49" s="3" t="s">
        <v>1473</v>
      </c>
    </row>
    <row r="50" spans="1:2">
      <c r="A50" s="4" t="s">
        <v>1474</v>
      </c>
      <c r="B50" s="5" t="n">
        <v>98</v>
      </c>
    </row>
    <row r="51" spans="1:2">
      <c r="A51" s="4" t="s">
        <v>1477</v>
      </c>
      <c r="B51" s="6" t="n">
        <v>2600</v>
      </c>
    </row>
    <row r="52" spans="1:2">
      <c r="A52" s="4" t="s">
        <v>802</v>
      </c>
      <c r="B52" s="5" t="n">
        <v>27</v>
      </c>
    </row>
    <row r="53" spans="1:2">
      <c r="A53" s="4" t="s">
        <v>1491</v>
      </c>
    </row>
    <row r="54" spans="1:2">
      <c r="A54" s="3" t="s">
        <v>1473</v>
      </c>
    </row>
    <row r="55" spans="1:2">
      <c r="A55" s="4" t="s">
        <v>1474</v>
      </c>
      <c r="B55" s="5" t="n">
        <v>31</v>
      </c>
    </row>
    <row r="56" spans="1:2">
      <c r="A56" s="4" t="s">
        <v>1477</v>
      </c>
      <c r="B56" s="6" t="n">
        <v>4600</v>
      </c>
    </row>
    <row r="57" spans="1:2">
      <c r="A57" s="4" t="s">
        <v>802</v>
      </c>
      <c r="B57" s="5" t="n">
        <v>148</v>
      </c>
    </row>
    <row r="58" spans="1:2">
      <c r="A58" s="4" t="s">
        <v>1492</v>
      </c>
    </row>
    <row r="59" spans="1:2">
      <c r="A59" s="3" t="s">
        <v>1473</v>
      </c>
    </row>
    <row r="60" spans="1:2">
      <c r="A60" s="4" t="s">
        <v>1474</v>
      </c>
      <c r="B60" s="5" t="n">
        <v>32</v>
      </c>
    </row>
    <row r="61" spans="1:2">
      <c r="A61" s="4" t="s">
        <v>1477</v>
      </c>
      <c r="B61" s="6" t="n">
        <v>8089</v>
      </c>
    </row>
    <row r="62" spans="1:2">
      <c r="A62" s="4" t="s">
        <v>802</v>
      </c>
      <c r="B62" s="5" t="n">
        <v>253</v>
      </c>
    </row>
    <row r="63" spans="1:2">
      <c r="A63" s="4" t="s">
        <v>1493</v>
      </c>
    </row>
    <row r="64" spans="1:2">
      <c r="A64" s="3" t="s">
        <v>1473</v>
      </c>
    </row>
    <row r="65" spans="1:2">
      <c r="A65" s="4" t="s">
        <v>1474</v>
      </c>
      <c r="B65" s="5" t="n">
        <v>38</v>
      </c>
    </row>
    <row r="66" spans="1:2">
      <c r="A66" s="4" t="s">
        <v>1477</v>
      </c>
      <c r="B66" s="6" t="n">
        <v>6100</v>
      </c>
    </row>
    <row r="67" spans="1:2">
      <c r="A67" s="4" t="s">
        <v>802</v>
      </c>
      <c r="B67" s="5" t="n">
        <v>161</v>
      </c>
    </row>
    <row r="68" spans="1:2">
      <c r="A68" s="4" t="s">
        <v>1494</v>
      </c>
    </row>
    <row r="69" spans="1:2">
      <c r="A69" s="3" t="s">
        <v>1473</v>
      </c>
    </row>
    <row r="70" spans="1:2">
      <c r="A70" s="4" t="s">
        <v>1474</v>
      </c>
      <c r="B70" s="5" t="n">
        <v>20</v>
      </c>
    </row>
    <row r="71" spans="1:2">
      <c r="A71" s="4" t="s">
        <v>1477</v>
      </c>
      <c r="B71" s="6" t="n">
        <v>4000</v>
      </c>
    </row>
    <row r="72" spans="1:2">
      <c r="A72" s="4" t="s">
        <v>802</v>
      </c>
      <c r="B72" s="5" t="n">
        <v>200</v>
      </c>
    </row>
    <row r="73" spans="1:2">
      <c r="A73" s="4" t="s">
        <v>1495</v>
      </c>
    </row>
    <row r="74" spans="1:2">
      <c r="A74" s="3" t="s">
        <v>1473</v>
      </c>
    </row>
    <row r="75" spans="1:2">
      <c r="A75" s="4" t="s">
        <v>1474</v>
      </c>
      <c r="B75" s="5" t="n">
        <v>19</v>
      </c>
    </row>
    <row r="76" spans="1:2">
      <c r="A76" s="4" t="s">
        <v>1477</v>
      </c>
      <c r="B76" s="6" t="n">
        <v>2000</v>
      </c>
    </row>
    <row r="77" spans="1:2">
      <c r="A77" s="4" t="s">
        <v>802</v>
      </c>
      <c r="B77" s="5" t="n">
        <v>105</v>
      </c>
    </row>
    <row r="78" spans="1:2">
      <c r="A78" s="4" t="s">
        <v>1496</v>
      </c>
    </row>
    <row r="79" spans="1:2">
      <c r="A79" s="3" t="s">
        <v>1473</v>
      </c>
    </row>
    <row r="80" spans="1:2">
      <c r="A80" s="4" t="s">
        <v>1474</v>
      </c>
      <c r="B80" s="5" t="n">
        <v>13</v>
      </c>
    </row>
    <row r="81" spans="1:2">
      <c r="A81" s="4" t="s">
        <v>1477</v>
      </c>
      <c r="B81" s="6" t="n">
        <v>2600</v>
      </c>
    </row>
    <row r="82" spans="1:2">
      <c r="A82" s="4" t="s">
        <v>802</v>
      </c>
      <c r="B82" s="5" t="n">
        <v>200</v>
      </c>
    </row>
    <row r="83" spans="1:2">
      <c r="A83" s="4" t="s">
        <v>1497</v>
      </c>
    </row>
    <row r="84" spans="1:2">
      <c r="A84" s="3" t="s">
        <v>1473</v>
      </c>
    </row>
    <row r="85" spans="1:2">
      <c r="A85" s="4" t="s">
        <v>1474</v>
      </c>
      <c r="B85" s="5" t="n">
        <v>149</v>
      </c>
    </row>
    <row r="86" spans="1:2">
      <c r="A86" s="4" t="s">
        <v>1477</v>
      </c>
      <c r="B86" s="6" t="n">
        <v>1600</v>
      </c>
    </row>
    <row r="87" spans="1:2">
      <c r="A87" s="4" t="s">
        <v>802</v>
      </c>
      <c r="B87" s="5" t="n">
        <v>1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60"/>
    <col customWidth="1" max="2" min="2" width="15"/>
    <col customWidth="1" max="3" min="3" width="19"/>
    <col customWidth="1" max="4" min="4" width="21"/>
    <col customWidth="1" max="5" min="5" width="21"/>
    <col customWidth="1" max="6" min="6" width="22"/>
    <col customWidth="1" max="7" min="7" width="22"/>
    <col customWidth="1" max="8" min="8" width="21"/>
    <col customWidth="1" max="9" min="9" width="22"/>
    <col customWidth="1" max="10" min="10" width="22"/>
    <col customWidth="1" max="11" min="11" width="22"/>
    <col customWidth="1" max="12" min="12" width="22"/>
  </cols>
  <sheetData>
    <row r="1" spans="1:12">
      <c r="A1" s="1" t="s">
        <v>1498</v>
      </c>
      <c r="B1" s="2" t="s">
        <v>712</v>
      </c>
      <c r="C1" s="2" t="s">
        <v>1499</v>
      </c>
      <c r="D1" s="2" t="s">
        <v>1180</v>
      </c>
      <c r="E1" s="2" t="s">
        <v>196</v>
      </c>
      <c r="F1" s="2" t="s">
        <v>745</v>
      </c>
      <c r="G1" s="2" t="s">
        <v>1500</v>
      </c>
      <c r="H1" s="2" t="s">
        <v>1180</v>
      </c>
      <c r="I1" s="2" t="s">
        <v>739</v>
      </c>
      <c r="J1" s="2" t="s">
        <v>743</v>
      </c>
      <c r="K1" s="2" t="s">
        <v>790</v>
      </c>
      <c r="L1" s="2" t="s">
        <v>853</v>
      </c>
    </row>
    <row r="2" spans="1:12">
      <c r="A2" s="3" t="s">
        <v>1501</v>
      </c>
    </row>
    <row r="3" spans="1:12">
      <c r="A3" s="4" t="s">
        <v>893</v>
      </c>
      <c r="B3" s="5" t="n">
        <v>1800</v>
      </c>
    </row>
    <row r="4" spans="1:12">
      <c r="A4" s="4" t="s">
        <v>1169</v>
      </c>
      <c r="E4" s="6" t="n">
        <v>6508131</v>
      </c>
      <c r="I4" s="6" t="n">
        <v>19721475</v>
      </c>
      <c r="J4" s="6" t="n">
        <v>6508131</v>
      </c>
      <c r="K4" s="6" t="n">
        <v>9855469</v>
      </c>
    </row>
    <row r="5" spans="1:12">
      <c r="A5" s="4" t="s">
        <v>1502</v>
      </c>
    </row>
    <row r="6" spans="1:12">
      <c r="A6" s="3" t="s">
        <v>1501</v>
      </c>
    </row>
    <row r="7" spans="1:12">
      <c r="A7" s="4" t="s">
        <v>1503</v>
      </c>
      <c r="L7" s="6" t="n">
        <v>187500</v>
      </c>
    </row>
    <row r="8" spans="1:12">
      <c r="A8" s="4" t="s">
        <v>1504</v>
      </c>
    </row>
    <row r="9" spans="1:12">
      <c r="A9" s="3" t="s">
        <v>1501</v>
      </c>
    </row>
    <row r="10" spans="1:12">
      <c r="A10" s="4" t="s">
        <v>893</v>
      </c>
      <c r="G10" s="5" t="n">
        <v>1581</v>
      </c>
    </row>
    <row r="11" spans="1:12">
      <c r="A11" s="4" t="s">
        <v>220</v>
      </c>
    </row>
    <row r="12" spans="1:12">
      <c r="A12" s="3" t="s">
        <v>1501</v>
      </c>
    </row>
    <row r="13" spans="1:12">
      <c r="A13" s="4" t="s">
        <v>893</v>
      </c>
      <c r="I13" s="9" t="n">
        <v>205.4</v>
      </c>
      <c r="J13" s="9" t="n">
        <v>1700.9</v>
      </c>
      <c r="K13" s="9" t="n">
        <v>707.7</v>
      </c>
    </row>
    <row r="14" spans="1:12">
      <c r="A14" s="4" t="s">
        <v>1187</v>
      </c>
    </row>
    <row r="15" spans="1:12">
      <c r="A15" s="3" t="s">
        <v>1501</v>
      </c>
    </row>
    <row r="16" spans="1:12">
      <c r="A16" s="4" t="s">
        <v>450</v>
      </c>
      <c r="L16" s="9" t="n">
        <v>148.4</v>
      </c>
    </row>
    <row r="17" spans="1:12">
      <c r="A17" s="4" t="s">
        <v>1188</v>
      </c>
      <c r="D17" s="6" t="n">
        <v>2000000</v>
      </c>
      <c r="H17" s="6" t="n">
        <v>2000000</v>
      </c>
      <c r="I17" s="6" t="n">
        <v>2000000</v>
      </c>
    </row>
    <row r="18" spans="1:12">
      <c r="A18" s="4" t="s">
        <v>1191</v>
      </c>
      <c r="H18" s="6" t="n">
        <v>300000</v>
      </c>
    </row>
    <row r="19" spans="1:12">
      <c r="A19" s="4" t="s">
        <v>1185</v>
      </c>
      <c r="I19" s="5" t="n">
        <v>1600000</v>
      </c>
    </row>
    <row r="20" spans="1:12">
      <c r="A20" s="4" t="s">
        <v>1189</v>
      </c>
      <c r="I20" s="5" t="n">
        <v>430000</v>
      </c>
      <c r="L20" s="6" t="n">
        <v>1700000</v>
      </c>
    </row>
    <row r="21" spans="1:12">
      <c r="A21" s="4" t="s">
        <v>1505</v>
      </c>
    </row>
    <row r="22" spans="1:12">
      <c r="A22" s="3" t="s">
        <v>1501</v>
      </c>
    </row>
    <row r="23" spans="1:12">
      <c r="A23" s="4" t="s">
        <v>1506</v>
      </c>
      <c r="E23" s="6" t="n">
        <v>189500</v>
      </c>
      <c r="G23" s="6" t="n">
        <v>423000</v>
      </c>
    </row>
    <row r="24" spans="1:12">
      <c r="A24" s="4" t="s">
        <v>1169</v>
      </c>
      <c r="I24" s="6" t="n">
        <v>234000</v>
      </c>
    </row>
    <row r="25" spans="1:12">
      <c r="A25" s="4" t="s">
        <v>1507</v>
      </c>
    </row>
    <row r="26" spans="1:12">
      <c r="A26" s="3" t="s">
        <v>1501</v>
      </c>
    </row>
    <row r="27" spans="1:12">
      <c r="A27" s="4" t="s">
        <v>1188</v>
      </c>
      <c r="K27" s="6" t="n">
        <v>1700000</v>
      </c>
    </row>
    <row r="28" spans="1:12">
      <c r="A28" s="4" t="s">
        <v>1508</v>
      </c>
    </row>
    <row r="29" spans="1:12">
      <c r="A29" s="3" t="s">
        <v>1501</v>
      </c>
    </row>
    <row r="30" spans="1:12">
      <c r="A30" s="4" t="s">
        <v>1188</v>
      </c>
      <c r="K30" s="6" t="n">
        <v>1900000</v>
      </c>
    </row>
    <row r="31" spans="1:12">
      <c r="A31" s="4" t="s">
        <v>1509</v>
      </c>
    </row>
    <row r="32" spans="1:12">
      <c r="A32" s="3" t="s">
        <v>1501</v>
      </c>
    </row>
    <row r="33" spans="1:12">
      <c r="A33" s="4" t="s">
        <v>450</v>
      </c>
      <c r="C33" s="8" t="n">
        <v>54.66</v>
      </c>
      <c r="F33" s="8" t="n">
        <v>54.66</v>
      </c>
      <c r="G33" s="8" t="n">
        <v>54.66</v>
      </c>
    </row>
    <row r="34" spans="1:12">
      <c r="A34" s="4" t="s">
        <v>1510</v>
      </c>
      <c r="C34" s="5" t="n">
        <v>36</v>
      </c>
    </row>
    <row r="35" spans="1:12">
      <c r="A35" s="4" t="s">
        <v>884</v>
      </c>
      <c r="F35" s="6" t="n">
        <v>298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6"/>
    <col customWidth="1" max="2" min="2" width="33"/>
    <col customWidth="1" max="3" min="3" width="30"/>
    <col customWidth="1" max="4" min="4" width="26"/>
    <col customWidth="1" max="5" min="5" width="26"/>
    <col customWidth="1" max="6" min="6" width="14"/>
    <col customWidth="1" max="7" min="7" width="14"/>
  </cols>
  <sheetData>
    <row r="1" spans="1:7">
      <c r="A1" s="1" t="s">
        <v>1511</v>
      </c>
      <c r="B1" s="2" t="s">
        <v>1</v>
      </c>
    </row>
    <row r="2" spans="1:7">
      <c r="B2" s="2" t="s">
        <v>1512</v>
      </c>
      <c r="C2" s="2" t="s">
        <v>1513</v>
      </c>
      <c r="D2" s="2" t="s">
        <v>1514</v>
      </c>
      <c r="E2" s="2" t="s">
        <v>1514</v>
      </c>
      <c r="F2" s="2" t="s">
        <v>33</v>
      </c>
      <c r="G2" s="2" t="s">
        <v>80</v>
      </c>
    </row>
    <row r="3" spans="1:7">
      <c r="A3" s="3" t="s">
        <v>1515</v>
      </c>
    </row>
    <row r="4" spans="1:7">
      <c r="A4" s="4" t="s">
        <v>1516</v>
      </c>
      <c r="B4" s="5" t="n">
        <v>4</v>
      </c>
    </row>
    <row r="5" spans="1:7">
      <c r="A5" s="4" t="s">
        <v>495</v>
      </c>
    </row>
    <row r="6" spans="1:7">
      <c r="A6" s="3" t="s">
        <v>1515</v>
      </c>
    </row>
    <row r="7" spans="1:7">
      <c r="A7" s="4" t="s">
        <v>1517</v>
      </c>
      <c r="B7" s="5" t="n">
        <v>2</v>
      </c>
      <c r="C7" s="5" t="n">
        <v>2</v>
      </c>
      <c r="D7" s="5" t="n">
        <v>2</v>
      </c>
      <c r="E7" s="5" t="n">
        <v>2</v>
      </c>
    </row>
    <row r="8" spans="1:7">
      <c r="A8" s="4" t="s">
        <v>497</v>
      </c>
      <c r="B8" s="5" t="n">
        <v>18</v>
      </c>
      <c r="C8" s="5" t="n">
        <v>18</v>
      </c>
      <c r="D8" s="5" t="n">
        <v>18</v>
      </c>
      <c r="E8" s="5" t="n">
        <v>18</v>
      </c>
    </row>
    <row r="9" spans="1:7">
      <c r="A9" s="4" t="s">
        <v>442</v>
      </c>
    </row>
    <row r="10" spans="1:7">
      <c r="A10" s="3" t="s">
        <v>1515</v>
      </c>
    </row>
    <row r="11" spans="1:7">
      <c r="A11" s="4" t="s">
        <v>1518</v>
      </c>
      <c r="C11" s="5" t="n">
        <v>0</v>
      </c>
      <c r="D11" s="5" t="n">
        <v>0</v>
      </c>
    </row>
    <row r="12" spans="1:7">
      <c r="A12" s="4" t="s">
        <v>1519</v>
      </c>
    </row>
    <row r="13" spans="1:7">
      <c r="A13" s="3" t="s">
        <v>1515</v>
      </c>
    </row>
    <row r="14" spans="1:7">
      <c r="A14" s="4" t="s">
        <v>1520</v>
      </c>
      <c r="E14" s="4" t="s">
        <v>1521</v>
      </c>
      <c r="F14" s="4" t="s">
        <v>1522</v>
      </c>
    </row>
    <row r="15" spans="1:7">
      <c r="A15" s="4" t="s">
        <v>1523</v>
      </c>
    </row>
    <row r="16" spans="1:7">
      <c r="A16" s="3" t="s">
        <v>1515</v>
      </c>
    </row>
    <row r="17" spans="1:7">
      <c r="A17" s="4" t="s">
        <v>1520</v>
      </c>
      <c r="E17" s="4" t="s">
        <v>1524</v>
      </c>
      <c r="F17" s="4" t="s">
        <v>1525</v>
      </c>
      <c r="G17" s="4" t="s">
        <v>1526</v>
      </c>
    </row>
  </sheetData>
  <mergeCells count="2">
    <mergeCell ref="A1:A2"/>
    <mergeCell ref="B1:G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7</v>
      </c>
      <c r="B1" s="2" t="s">
        <v>145</v>
      </c>
      <c r="J1" s="2" t="s">
        <v>1</v>
      </c>
    </row>
    <row r="2" spans="1:12">
      <c r="B2" s="2" t="s">
        <v>2</v>
      </c>
      <c r="C2" s="2" t="s">
        <v>538</v>
      </c>
      <c r="D2" s="2" t="s">
        <v>4</v>
      </c>
      <c r="E2" s="2" t="s">
        <v>147</v>
      </c>
      <c r="F2" s="2" t="s">
        <v>33</v>
      </c>
      <c r="G2" s="2" t="s">
        <v>539</v>
      </c>
      <c r="H2" s="2" t="s">
        <v>540</v>
      </c>
      <c r="I2" s="2" t="s">
        <v>148</v>
      </c>
      <c r="J2" s="2" t="s">
        <v>2</v>
      </c>
      <c r="K2" s="2" t="s">
        <v>33</v>
      </c>
      <c r="L2" s="2" t="s">
        <v>80</v>
      </c>
    </row>
    <row r="3" spans="1:12">
      <c r="A3" s="3" t="s">
        <v>1515</v>
      </c>
    </row>
    <row r="4" spans="1:12">
      <c r="A4" s="4" t="s">
        <v>81</v>
      </c>
      <c r="B4" s="6" t="n">
        <v>33227164</v>
      </c>
      <c r="C4" s="6" t="n">
        <v>17413926</v>
      </c>
      <c r="D4" s="6" t="n">
        <v>12550267</v>
      </c>
      <c r="E4" s="6" t="n">
        <v>23497243</v>
      </c>
      <c r="F4" s="6" t="n">
        <v>16041186</v>
      </c>
      <c r="G4" s="6" t="n">
        <v>11583182</v>
      </c>
      <c r="H4" s="6" t="n">
        <v>21454270</v>
      </c>
      <c r="I4" s="6" t="n">
        <v>37238340</v>
      </c>
      <c r="J4" s="6" t="n">
        <v>86688600</v>
      </c>
      <c r="K4" s="6" t="n">
        <v>86316978</v>
      </c>
      <c r="L4" s="6" t="n">
        <v>65884467</v>
      </c>
    </row>
    <row r="5" spans="1:12">
      <c r="A5" s="4" t="s">
        <v>1528</v>
      </c>
      <c r="B5" s="5" t="n">
        <v>20157408</v>
      </c>
      <c r="C5" s="5" t="n">
        <v>4378080</v>
      </c>
      <c r="D5" s="5" t="n">
        <v>21840017</v>
      </c>
      <c r="E5" s="5" t="n">
        <v>17117867</v>
      </c>
      <c r="F5" s="5" t="n">
        <v>6058862</v>
      </c>
      <c r="G5" s="5" t="n">
        <v>4330634</v>
      </c>
      <c r="H5" s="5" t="n">
        <v>8154135</v>
      </c>
      <c r="I5" s="5" t="n">
        <v>20711986</v>
      </c>
      <c r="J5" s="5" t="n">
        <v>63493372</v>
      </c>
      <c r="K5" s="5" t="n">
        <v>39255617</v>
      </c>
      <c r="L5" s="5" t="n">
        <v>37982344</v>
      </c>
    </row>
    <row r="6" spans="1:12">
      <c r="A6" s="4" t="s">
        <v>88</v>
      </c>
      <c r="D6" s="5" t="n">
        <v>18384808</v>
      </c>
      <c r="E6" s="5" t="n">
        <v>3650858</v>
      </c>
      <c r="F6" s="5" t="n">
        <v>304</v>
      </c>
      <c r="G6" s="5" t="n">
        <v>-266</v>
      </c>
      <c r="J6" s="5" t="n">
        <v>22035666</v>
      </c>
      <c r="K6" s="5" t="n">
        <v>38</v>
      </c>
      <c r="L6" s="5" t="n">
        <v>12758770</v>
      </c>
    </row>
    <row r="7" spans="1:12">
      <c r="A7" s="4" t="s">
        <v>86</v>
      </c>
      <c r="B7" s="5" t="n">
        <v>4452647</v>
      </c>
      <c r="C7" s="5" t="n">
        <v>3756507</v>
      </c>
      <c r="D7" s="5" t="n">
        <v>3755546</v>
      </c>
      <c r="E7" s="5" t="n">
        <v>3796823</v>
      </c>
      <c r="F7" s="5" t="n">
        <v>3433913</v>
      </c>
      <c r="G7" s="5" t="n">
        <v>3063211</v>
      </c>
      <c r="H7" s="5" t="n">
        <v>3120368</v>
      </c>
      <c r="I7" s="5" t="n">
        <v>2697208</v>
      </c>
      <c r="J7" s="5" t="n">
        <v>15761523</v>
      </c>
      <c r="K7" s="5" t="n">
        <v>12314700</v>
      </c>
      <c r="L7" s="5" t="n">
        <v>7929343</v>
      </c>
    </row>
    <row r="8" spans="1:12">
      <c r="A8" s="4" t="s">
        <v>1529</v>
      </c>
      <c r="B8" s="5" t="n">
        <v>556329872</v>
      </c>
      <c r="F8" s="5" t="n">
        <v>466130378</v>
      </c>
      <c r="J8" s="5" t="n">
        <v>556329872</v>
      </c>
      <c r="K8" s="5" t="n">
        <v>466130378</v>
      </c>
    </row>
    <row r="9" spans="1:12">
      <c r="A9" s="4" t="s">
        <v>1530</v>
      </c>
    </row>
    <row r="10" spans="1:12">
      <c r="A10" s="3" t="s">
        <v>1515</v>
      </c>
    </row>
    <row r="11" spans="1:12">
      <c r="A11" s="4" t="s">
        <v>1528</v>
      </c>
      <c r="J11" s="5" t="n">
        <v>63493372</v>
      </c>
      <c r="K11" s="5" t="n">
        <v>39255617</v>
      </c>
      <c r="L11" s="5" t="n">
        <v>37982344</v>
      </c>
    </row>
    <row r="12" spans="1:12">
      <c r="A12" s="4" t="s">
        <v>1531</v>
      </c>
      <c r="J12" s="5" t="n">
        <v>113764212</v>
      </c>
      <c r="K12" s="5" t="n">
        <v>97627672</v>
      </c>
      <c r="L12" s="5" t="n">
        <v>92550168</v>
      </c>
    </row>
    <row r="13" spans="1:12">
      <c r="A13" s="4" t="s">
        <v>1532</v>
      </c>
    </row>
    <row r="14" spans="1:12">
      <c r="A14" s="3" t="s">
        <v>1515</v>
      </c>
    </row>
    <row r="15" spans="1:12">
      <c r="A15" s="4" t="s">
        <v>1528</v>
      </c>
      <c r="J15" s="5" t="n">
        <v>-25546893</v>
      </c>
      <c r="K15" s="5" t="n">
        <v>-22567310</v>
      </c>
      <c r="L15" s="5" t="n">
        <v>-20407950</v>
      </c>
    </row>
    <row r="16" spans="1:12">
      <c r="A16" s="4" t="s">
        <v>107</v>
      </c>
    </row>
    <row r="17" spans="1:12">
      <c r="A17" s="3" t="s">
        <v>1515</v>
      </c>
    </row>
    <row r="18" spans="1:12">
      <c r="A18" s="4" t="s">
        <v>81</v>
      </c>
      <c r="B18" s="5" t="n">
        <v>11728550</v>
      </c>
      <c r="C18" s="5" t="n">
        <v>9360155</v>
      </c>
      <c r="D18" s="5" t="n">
        <v>9781299</v>
      </c>
      <c r="E18" s="5" t="n">
        <v>9205727</v>
      </c>
      <c r="F18" s="5" t="n">
        <v>8840425</v>
      </c>
      <c r="G18" s="5" t="n">
        <v>7928258</v>
      </c>
      <c r="H18" s="5" t="n">
        <v>7565007</v>
      </c>
      <c r="I18" s="5" t="n">
        <v>7073240</v>
      </c>
      <c r="J18" s="5" t="n">
        <v>40075731</v>
      </c>
      <c r="K18" s="5" t="n">
        <v>31406930</v>
      </c>
      <c r="L18" s="5" t="n">
        <v>25092484</v>
      </c>
    </row>
    <row r="19" spans="1:12">
      <c r="A19" s="4" t="s">
        <v>86</v>
      </c>
      <c r="J19" s="5" t="n">
        <v>15728095</v>
      </c>
      <c r="K19" s="5" t="n">
        <v>12272265</v>
      </c>
      <c r="L19" s="5" t="n">
        <v>7872689</v>
      </c>
    </row>
    <row r="20" spans="1:12">
      <c r="A20" s="4" t="s">
        <v>1529</v>
      </c>
      <c r="B20" s="5" t="n">
        <v>492093615</v>
      </c>
      <c r="F20" s="5" t="n">
        <v>388602721</v>
      </c>
      <c r="J20" s="5" t="n">
        <v>492093615</v>
      </c>
      <c r="K20" s="5" t="n">
        <v>388602721</v>
      </c>
    </row>
    <row r="21" spans="1:12">
      <c r="A21" s="4" t="s">
        <v>1533</v>
      </c>
    </row>
    <row r="22" spans="1:12">
      <c r="A22" s="3" t="s">
        <v>1515</v>
      </c>
    </row>
    <row r="23" spans="1:12">
      <c r="A23" s="4" t="s">
        <v>1528</v>
      </c>
      <c r="J23" s="5" t="n">
        <v>31905648</v>
      </c>
      <c r="K23" s="5" t="n">
        <v>24489187</v>
      </c>
      <c r="L23" s="5" t="n">
        <v>19887621</v>
      </c>
    </row>
    <row r="24" spans="1:12">
      <c r="A24" s="4" t="s">
        <v>1531</v>
      </c>
      <c r="J24" s="5" t="n">
        <v>108996747</v>
      </c>
      <c r="K24" s="5" t="n">
        <v>92125062</v>
      </c>
      <c r="L24" s="5" t="n">
        <v>92434774</v>
      </c>
    </row>
    <row r="25" spans="1:12">
      <c r="A25" s="4" t="s">
        <v>46</v>
      </c>
    </row>
    <row r="26" spans="1:12">
      <c r="A26" s="3" t="s">
        <v>1515</v>
      </c>
    </row>
    <row r="27" spans="1:12">
      <c r="A27" s="4" t="s">
        <v>81</v>
      </c>
      <c r="C27" s="5" t="n">
        <v>41262</v>
      </c>
      <c r="D27" s="5" t="n">
        <v>273467</v>
      </c>
      <c r="E27" s="5" t="n">
        <v>300999</v>
      </c>
      <c r="F27" s="5" t="n">
        <v>325240</v>
      </c>
      <c r="G27" s="5" t="n">
        <v>637801</v>
      </c>
      <c r="H27" s="5" t="n">
        <v>553159</v>
      </c>
      <c r="I27" s="5" t="n">
        <v>536489</v>
      </c>
      <c r="J27" s="5" t="n">
        <v>615728</v>
      </c>
      <c r="K27" s="5" t="n">
        <v>2052689</v>
      </c>
      <c r="L27" s="5" t="n">
        <v>2588235</v>
      </c>
    </row>
    <row r="28" spans="1:12">
      <c r="A28" s="4" t="s">
        <v>1529</v>
      </c>
      <c r="F28" s="5" t="n">
        <v>11963777</v>
      </c>
      <c r="K28" s="5" t="n">
        <v>11963777</v>
      </c>
    </row>
    <row r="29" spans="1:12">
      <c r="A29" s="4" t="s">
        <v>1534</v>
      </c>
    </row>
    <row r="30" spans="1:12">
      <c r="A30" s="3" t="s">
        <v>1515</v>
      </c>
    </row>
    <row r="31" spans="1:12">
      <c r="A31" s="4" t="s">
        <v>1528</v>
      </c>
      <c r="J31" s="5" t="n">
        <v>615728</v>
      </c>
      <c r="K31" s="5" t="n">
        <v>2052689</v>
      </c>
      <c r="L31" s="5" t="n">
        <v>2588235</v>
      </c>
    </row>
    <row r="32" spans="1:12">
      <c r="A32" s="4" t="s">
        <v>1531</v>
      </c>
      <c r="K32" s="5" t="n">
        <v>3000000</v>
      </c>
    </row>
    <row r="33" spans="1:12">
      <c r="A33" s="4" t="s">
        <v>108</v>
      </c>
    </row>
    <row r="34" spans="1:12">
      <c r="A34" s="3" t="s">
        <v>1515</v>
      </c>
    </row>
    <row r="35" spans="1:12">
      <c r="A35" s="4" t="s">
        <v>81</v>
      </c>
      <c r="B35" s="5" t="n">
        <v>21498614</v>
      </c>
      <c r="C35" s="6" t="n">
        <v>8012509</v>
      </c>
      <c r="D35" s="6" t="n">
        <v>2495501</v>
      </c>
      <c r="E35" s="6" t="n">
        <v>13990517</v>
      </c>
      <c r="F35" s="5" t="n">
        <v>6875521</v>
      </c>
      <c r="G35" s="6" t="n">
        <v>3017123</v>
      </c>
      <c r="H35" s="6" t="n">
        <v>13336104</v>
      </c>
      <c r="I35" s="6" t="n">
        <v>29628611</v>
      </c>
      <c r="J35" s="5" t="n">
        <v>45997141</v>
      </c>
      <c r="K35" s="5" t="n">
        <v>52857359</v>
      </c>
      <c r="L35" s="5" t="n">
        <v>38203748</v>
      </c>
    </row>
    <row r="36" spans="1:12">
      <c r="A36" s="4" t="s">
        <v>1529</v>
      </c>
      <c r="B36" s="5" t="n">
        <v>35287559</v>
      </c>
      <c r="F36" s="5" t="n">
        <v>43296528</v>
      </c>
      <c r="J36" s="5" t="n">
        <v>35287559</v>
      </c>
      <c r="K36" s="5" t="n">
        <v>43296528</v>
      </c>
    </row>
    <row r="37" spans="1:12">
      <c r="A37" s="4" t="s">
        <v>1535</v>
      </c>
    </row>
    <row r="38" spans="1:12">
      <c r="A38" s="3" t="s">
        <v>1515</v>
      </c>
    </row>
    <row r="39" spans="1:12">
      <c r="A39" s="4" t="s">
        <v>1528</v>
      </c>
      <c r="J39" s="5" t="n">
        <v>34483223</v>
      </c>
      <c r="K39" s="5" t="n">
        <v>35281013</v>
      </c>
      <c r="L39" s="5" t="n">
        <v>23155668</v>
      </c>
    </row>
    <row r="40" spans="1:12">
      <c r="A40" s="4" t="s">
        <v>1531</v>
      </c>
      <c r="J40" s="5" t="n">
        <v>4658956</v>
      </c>
    </row>
    <row r="41" spans="1:12">
      <c r="A41" s="4" t="s">
        <v>495</v>
      </c>
    </row>
    <row r="42" spans="1:12">
      <c r="A42" s="3" t="s">
        <v>1515</v>
      </c>
    </row>
    <row r="43" spans="1:12">
      <c r="A43" s="4" t="s">
        <v>1529</v>
      </c>
      <c r="B43" s="5" t="n">
        <v>4462477</v>
      </c>
      <c r="F43" s="5" t="n">
        <v>6262634</v>
      </c>
      <c r="J43" s="5" t="n">
        <v>4462477</v>
      </c>
      <c r="K43" s="5" t="n">
        <v>6262634</v>
      </c>
    </row>
    <row r="44" spans="1:12">
      <c r="A44" s="4" t="s">
        <v>1536</v>
      </c>
    </row>
    <row r="45" spans="1:12">
      <c r="A45" s="3" t="s">
        <v>1515</v>
      </c>
    </row>
    <row r="46" spans="1:12">
      <c r="A46" s="4" t="s">
        <v>1531</v>
      </c>
      <c r="J46" s="5" t="n">
        <v>94734</v>
      </c>
      <c r="K46" s="5" t="n">
        <v>2373894</v>
      </c>
      <c r="L46" s="5" t="n">
        <v>95513</v>
      </c>
    </row>
    <row r="47" spans="1:12">
      <c r="A47" s="4" t="s">
        <v>109</v>
      </c>
    </row>
    <row r="48" spans="1:12">
      <c r="A48" s="3" t="s">
        <v>1515</v>
      </c>
    </row>
    <row r="49" spans="1:12">
      <c r="A49" s="4" t="s">
        <v>86</v>
      </c>
      <c r="J49" s="5" t="n">
        <v>33428</v>
      </c>
      <c r="K49" s="5" t="n">
        <v>42435</v>
      </c>
      <c r="L49" s="5" t="n">
        <v>56654</v>
      </c>
    </row>
    <row r="50" spans="1:12">
      <c r="A50" s="4" t="s">
        <v>1529</v>
      </c>
      <c r="B50" s="6" t="n">
        <v>24486221</v>
      </c>
      <c r="F50" s="6" t="n">
        <v>16004718</v>
      </c>
      <c r="J50" s="5" t="n">
        <v>24486221</v>
      </c>
      <c r="K50" s="5" t="n">
        <v>16004718</v>
      </c>
    </row>
    <row r="51" spans="1:12">
      <c r="A51" s="4" t="s">
        <v>1537</v>
      </c>
    </row>
    <row r="52" spans="1:12">
      <c r="A52" s="3" t="s">
        <v>1515</v>
      </c>
    </row>
    <row r="53" spans="1:12">
      <c r="A53" s="4" t="s">
        <v>1531</v>
      </c>
      <c r="J53" s="6" t="n">
        <v>13775</v>
      </c>
      <c r="K53" s="6" t="n">
        <v>128716</v>
      </c>
      <c r="L53" s="6" t="n">
        <v>19881</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538</v>
      </c>
      <c r="B1" s="2" t="s">
        <v>586</v>
      </c>
      <c r="C1" s="2" t="s">
        <v>196</v>
      </c>
    </row>
    <row r="2" spans="1:3">
      <c r="A2" s="3" t="s">
        <v>1539</v>
      </c>
    </row>
    <row r="3" spans="1:3">
      <c r="A3" s="4" t="s">
        <v>590</v>
      </c>
      <c r="B3" s="5" t="n">
        <v>4</v>
      </c>
    </row>
    <row r="4" spans="1:3">
      <c r="A4" s="4" t="s">
        <v>1540</v>
      </c>
      <c r="B4" s="6" t="n">
        <v>71470583</v>
      </c>
      <c r="C4" s="6" t="n">
        <v>5060005</v>
      </c>
    </row>
    <row r="5" spans="1:3">
      <c r="A5" s="4" t="s">
        <v>47</v>
      </c>
      <c r="B5" s="5" t="n">
        <v>156489</v>
      </c>
      <c r="C5" s="5" t="n">
        <v>452157</v>
      </c>
    </row>
    <row r="6" spans="1:3">
      <c r="A6" s="4" t="s">
        <v>164</v>
      </c>
      <c r="B6" s="5" t="n">
        <v>646285</v>
      </c>
      <c r="C6" s="5" t="n">
        <v>750471</v>
      </c>
    </row>
    <row r="7" spans="1:3">
      <c r="A7" s="4" t="s">
        <v>1541</v>
      </c>
      <c r="B7" s="5" t="n">
        <v>4366858</v>
      </c>
    </row>
    <row r="8" spans="1:3">
      <c r="A8" s="4" t="s">
        <v>1542</v>
      </c>
      <c r="B8" s="5" t="n">
        <v>-773705</v>
      </c>
    </row>
    <row r="9" spans="1:3">
      <c r="A9" s="4" t="s">
        <v>1543</v>
      </c>
      <c r="B9" s="5" t="n">
        <v>75866510</v>
      </c>
      <c r="C9" s="5" t="n">
        <v>6262633</v>
      </c>
    </row>
    <row r="10" spans="1:3">
      <c r="A10" s="3" t="s">
        <v>1544</v>
      </c>
    </row>
    <row r="11" spans="1:3">
      <c r="A11" s="4" t="s">
        <v>53</v>
      </c>
      <c r="B11" s="5" t="n">
        <v>199422</v>
      </c>
      <c r="C11" s="5" t="n">
        <v>213302</v>
      </c>
    </row>
    <row r="12" spans="1:3">
      <c r="A12" s="4" t="s">
        <v>166</v>
      </c>
      <c r="B12" s="5" t="n">
        <v>924323</v>
      </c>
      <c r="C12" s="5" t="n">
        <v>1092065</v>
      </c>
    </row>
    <row r="13" spans="1:3">
      <c r="A13" s="4" t="s">
        <v>167</v>
      </c>
      <c r="B13" s="5" t="n">
        <v>223551</v>
      </c>
      <c r="C13" s="5" t="n">
        <v>228763</v>
      </c>
    </row>
    <row r="14" spans="1:3">
      <c r="A14" s="4" t="s">
        <v>1545</v>
      </c>
      <c r="B14" s="5" t="n">
        <v>1347296</v>
      </c>
      <c r="C14" s="5" t="n">
        <v>1534130</v>
      </c>
    </row>
    <row r="15" spans="1:3">
      <c r="A15" s="4" t="s">
        <v>1546</v>
      </c>
    </row>
    <row r="16" spans="1:3">
      <c r="A16" s="3" t="s">
        <v>1539</v>
      </c>
    </row>
    <row r="17" spans="1:3">
      <c r="A17" s="4" t="s">
        <v>1540</v>
      </c>
      <c r="B17" s="5" t="n">
        <v>67810880</v>
      </c>
    </row>
    <row r="18" spans="1:3">
      <c r="A18" s="4" t="s">
        <v>1541</v>
      </c>
      <c r="B18" s="5" t="n">
        <v>4366858</v>
      </c>
    </row>
    <row r="19" spans="1:3">
      <c r="A19" s="4" t="s">
        <v>1542</v>
      </c>
      <c r="B19" s="5" t="n">
        <v>-773705</v>
      </c>
    </row>
    <row r="20" spans="1:3">
      <c r="A20" s="4" t="s">
        <v>1543</v>
      </c>
      <c r="B20" s="5" t="n">
        <v>71404033</v>
      </c>
    </row>
    <row r="21" spans="1:3">
      <c r="A21" s="4" t="s">
        <v>1547</v>
      </c>
    </row>
    <row r="22" spans="1:3">
      <c r="A22" s="3" t="s">
        <v>1539</v>
      </c>
    </row>
    <row r="23" spans="1:3">
      <c r="A23" s="4" t="s">
        <v>1540</v>
      </c>
      <c r="B23" s="5" t="n">
        <v>3659703</v>
      </c>
      <c r="C23" s="5" t="n">
        <v>5060005</v>
      </c>
    </row>
    <row r="24" spans="1:3">
      <c r="A24" s="4" t="s">
        <v>47</v>
      </c>
      <c r="B24" s="5" t="n">
        <v>156489</v>
      </c>
      <c r="C24" s="5" t="n">
        <v>452157</v>
      </c>
    </row>
    <row r="25" spans="1:3">
      <c r="A25" s="4" t="s">
        <v>164</v>
      </c>
      <c r="B25" s="5" t="n">
        <v>646285</v>
      </c>
      <c r="C25" s="5" t="n">
        <v>750471</v>
      </c>
    </row>
    <row r="26" spans="1:3">
      <c r="A26" s="4" t="s">
        <v>1543</v>
      </c>
      <c r="B26" s="5" t="n">
        <v>4462477</v>
      </c>
      <c r="C26" s="5" t="n">
        <v>6262633</v>
      </c>
    </row>
    <row r="27" spans="1:3">
      <c r="A27" s="3" t="s">
        <v>1544</v>
      </c>
    </row>
    <row r="28" spans="1:3">
      <c r="A28" s="4" t="s">
        <v>53</v>
      </c>
      <c r="B28" s="5" t="n">
        <v>199422</v>
      </c>
      <c r="C28" s="5" t="n">
        <v>213302</v>
      </c>
    </row>
    <row r="29" spans="1:3">
      <c r="A29" s="4" t="s">
        <v>166</v>
      </c>
      <c r="B29" s="5" t="n">
        <v>924323</v>
      </c>
      <c r="C29" s="5" t="n">
        <v>1092065</v>
      </c>
    </row>
    <row r="30" spans="1:3">
      <c r="A30" s="4" t="s">
        <v>167</v>
      </c>
      <c r="B30" s="5" t="n">
        <v>223551</v>
      </c>
      <c r="C30" s="5" t="n">
        <v>228763</v>
      </c>
    </row>
    <row r="31" spans="1:3">
      <c r="A31" s="4" t="s">
        <v>1545</v>
      </c>
      <c r="B31" s="6" t="n">
        <v>1347296</v>
      </c>
      <c r="C31" s="6" t="n">
        <v>153413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s>
  <sheetData>
    <row r="1" spans="1:13">
      <c r="A1" s="1" t="s">
        <v>1548</v>
      </c>
      <c r="B1" s="2" t="s">
        <v>1549</v>
      </c>
      <c r="C1" s="2" t="s">
        <v>452</v>
      </c>
      <c r="D1" s="2" t="s">
        <v>740</v>
      </c>
      <c r="E1" s="2" t="s">
        <v>741</v>
      </c>
      <c r="F1" s="2" t="s">
        <v>742</v>
      </c>
      <c r="G1" s="2" t="s">
        <v>196</v>
      </c>
      <c r="H1" s="2" t="s">
        <v>744</v>
      </c>
      <c r="I1" s="2" t="s">
        <v>786</v>
      </c>
      <c r="J1" s="2" t="s">
        <v>746</v>
      </c>
      <c r="K1" s="2" t="s">
        <v>1449</v>
      </c>
      <c r="L1" s="2" t="s">
        <v>196</v>
      </c>
      <c r="M1" s="2" t="s">
        <v>197</v>
      </c>
    </row>
    <row r="2" spans="1:13">
      <c r="A2" s="3" t="s">
        <v>1550</v>
      </c>
    </row>
    <row r="3" spans="1:13">
      <c r="A3" s="4" t="s">
        <v>166</v>
      </c>
      <c r="C3" s="6" t="n">
        <v>924323</v>
      </c>
      <c r="G3" s="6" t="n">
        <v>1092065</v>
      </c>
      <c r="K3" s="6" t="n">
        <v>924323</v>
      </c>
      <c r="L3" s="6" t="n">
        <v>1092065</v>
      </c>
    </row>
    <row r="4" spans="1:13">
      <c r="A4" s="4" t="s">
        <v>1551</v>
      </c>
      <c r="K4" s="5" t="n">
        <v>1</v>
      </c>
    </row>
    <row r="5" spans="1:13">
      <c r="A5" s="4" t="s">
        <v>946</v>
      </c>
      <c r="K5" s="6" t="n">
        <v>4702243</v>
      </c>
      <c r="M5" s="6" t="n">
        <v>4778790</v>
      </c>
    </row>
    <row r="6" spans="1:13">
      <c r="A6" s="4" t="s">
        <v>1552</v>
      </c>
      <c r="K6" s="5" t="n">
        <v>-906432</v>
      </c>
      <c r="L6" s="5" t="n">
        <v>-863575</v>
      </c>
      <c r="M6" s="5" t="n">
        <v>-396683</v>
      </c>
    </row>
    <row r="7" spans="1:13">
      <c r="A7" s="4" t="s">
        <v>85</v>
      </c>
      <c r="K7" s="5" t="n">
        <v>-1119362</v>
      </c>
    </row>
    <row r="8" spans="1:13">
      <c r="A8" s="4" t="s">
        <v>86</v>
      </c>
      <c r="K8" s="5" t="n">
        <v>-373979</v>
      </c>
      <c r="L8" s="5" t="n">
        <v>-349259</v>
      </c>
      <c r="M8" s="5" t="n">
        <v>-266074</v>
      </c>
    </row>
    <row r="9" spans="1:13">
      <c r="A9" s="4" t="s">
        <v>1553</v>
      </c>
      <c r="L9" s="5" t="n">
        <v>2226526</v>
      </c>
    </row>
    <row r="10" spans="1:13">
      <c r="A10" s="4" t="s">
        <v>1554</v>
      </c>
      <c r="K10" s="5" t="n">
        <v>-2399773</v>
      </c>
      <c r="L10" s="5" t="n">
        <v>1013692</v>
      </c>
      <c r="M10" s="5" t="n">
        <v>-662757</v>
      </c>
    </row>
    <row r="11" spans="1:13">
      <c r="A11" s="4" t="s">
        <v>1555</v>
      </c>
      <c r="K11" s="5" t="n">
        <v>608222</v>
      </c>
      <c r="L11" s="5" t="n">
        <v>-391032</v>
      </c>
      <c r="M11" s="5" t="n">
        <v>255659</v>
      </c>
    </row>
    <row r="12" spans="1:13">
      <c r="A12" s="4" t="s">
        <v>1556</v>
      </c>
      <c r="C12" s="6" t="n">
        <v>-249061</v>
      </c>
      <c r="D12" s="6" t="n">
        <v>-1189708</v>
      </c>
      <c r="E12" s="6" t="n">
        <v>-254966</v>
      </c>
      <c r="F12" s="6" t="n">
        <v>-97816</v>
      </c>
      <c r="G12" s="6" t="n">
        <v>-268317</v>
      </c>
      <c r="H12" s="6" t="n">
        <v>-352079</v>
      </c>
      <c r="I12" s="6" t="n">
        <v>-69857</v>
      </c>
      <c r="J12" s="6" t="n">
        <v>1312913</v>
      </c>
      <c r="K12" s="6" t="n">
        <v>-1791551</v>
      </c>
      <c r="L12" s="5" t="n">
        <v>622660</v>
      </c>
      <c r="M12" s="5" t="n">
        <v>-407098</v>
      </c>
    </row>
    <row r="13" spans="1:13">
      <c r="A13" s="4" t="s">
        <v>1557</v>
      </c>
    </row>
    <row r="14" spans="1:13">
      <c r="A14" s="3" t="s">
        <v>1550</v>
      </c>
    </row>
    <row r="15" spans="1:13">
      <c r="A15" s="4" t="s">
        <v>1551</v>
      </c>
      <c r="K15" s="5" t="n">
        <v>1</v>
      </c>
    </row>
    <row r="16" spans="1:13">
      <c r="A16" s="4" t="s">
        <v>1558</v>
      </c>
      <c r="K16" s="6" t="n">
        <v>4941997</v>
      </c>
      <c r="L16" s="5" t="n">
        <v>5095313</v>
      </c>
      <c r="M16" s="5" t="n">
        <v>5190394</v>
      </c>
    </row>
    <row r="17" spans="1:13">
      <c r="A17" s="4" t="s">
        <v>1559</v>
      </c>
      <c r="K17" s="6" t="n">
        <v>-5848429</v>
      </c>
      <c r="L17" s="6" t="n">
        <v>-5958888</v>
      </c>
      <c r="M17" s="6" t="n">
        <v>-5587077</v>
      </c>
    </row>
    <row r="18" spans="1:13">
      <c r="A18" s="4" t="s">
        <v>1560</v>
      </c>
    </row>
    <row r="19" spans="1:13">
      <c r="A19" s="3" t="s">
        <v>1550</v>
      </c>
    </row>
    <row r="20" spans="1:13">
      <c r="A20" s="4" t="s">
        <v>946</v>
      </c>
      <c r="B20" s="6" t="n">
        <v>15000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31"/>
  </cols>
  <sheetData>
    <row r="1" spans="1:4">
      <c r="A1" s="1" t="s">
        <v>1561</v>
      </c>
      <c r="B1" s="2" t="s">
        <v>712</v>
      </c>
      <c r="C1" s="2" t="s">
        <v>1562</v>
      </c>
      <c r="D1" s="2" t="s">
        <v>1563</v>
      </c>
    </row>
    <row r="2" spans="1:4">
      <c r="A2" s="3" t="s">
        <v>1564</v>
      </c>
    </row>
    <row r="3" spans="1:4">
      <c r="A3" s="4" t="s">
        <v>893</v>
      </c>
      <c r="B3" s="5" t="n">
        <v>1800</v>
      </c>
    </row>
    <row r="4" spans="1:4">
      <c r="A4" s="4" t="s">
        <v>1565</v>
      </c>
    </row>
    <row r="5" spans="1:4">
      <c r="A5" s="3" t="s">
        <v>1564</v>
      </c>
    </row>
    <row r="6" spans="1:4">
      <c r="A6" s="4" t="s">
        <v>1566</v>
      </c>
      <c r="D6" s="10" t="n">
        <v>24.6</v>
      </c>
    </row>
    <row r="7" spans="1:4">
      <c r="A7" s="4" t="s">
        <v>1567</v>
      </c>
      <c r="D7" s="10" t="n">
        <v>6.9</v>
      </c>
    </row>
    <row r="8" spans="1:4">
      <c r="A8" s="4" t="s">
        <v>1568</v>
      </c>
      <c r="D8" s="7" t="n">
        <v>0.96</v>
      </c>
    </row>
    <row r="9" spans="1:4">
      <c r="A9" s="4" t="s">
        <v>1569</v>
      </c>
    </row>
    <row r="10" spans="1:4">
      <c r="A10" s="3" t="s">
        <v>1564</v>
      </c>
    </row>
    <row r="11" spans="1:4">
      <c r="A11" s="4" t="s">
        <v>893</v>
      </c>
      <c r="C11" s="9" t="n">
        <v>9.9</v>
      </c>
    </row>
    <row r="12" spans="1:4">
      <c r="A12" s="4" t="s">
        <v>1570</v>
      </c>
      <c r="C12" s="10" t="n">
        <v>3.3</v>
      </c>
    </row>
    <row r="13" spans="1:4">
      <c r="A13" s="4" t="s">
        <v>1571</v>
      </c>
      <c r="C13" s="5" t="n">
        <v>333</v>
      </c>
    </row>
    <row r="14" spans="1:4">
      <c r="A14" s="4" t="s">
        <v>1567</v>
      </c>
      <c r="C14" s="10" t="n">
        <v>2.3</v>
      </c>
    </row>
    <row r="15" spans="1:4">
      <c r="A15" s="4" t="s">
        <v>1568</v>
      </c>
      <c r="C15" s="7" t="n">
        <v>0.32</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2</v>
      </c>
      <c r="B1" s="2" t="s">
        <v>1062</v>
      </c>
      <c r="C1" s="2" t="s">
        <v>2</v>
      </c>
    </row>
    <row r="2" spans="1:3">
      <c r="A2" s="3" t="s">
        <v>1573</v>
      </c>
    </row>
    <row r="3" spans="1:3">
      <c r="A3" s="4" t="s">
        <v>1105</v>
      </c>
      <c r="C3" s="10" t="n">
        <v>120.7</v>
      </c>
    </row>
    <row r="4" spans="1:3">
      <c r="A4" s="4" t="s">
        <v>1104</v>
      </c>
      <c r="C4" s="10" t="n">
        <v>29.3</v>
      </c>
    </row>
    <row r="5" spans="1:3">
      <c r="A5" s="4" t="s">
        <v>1107</v>
      </c>
    </row>
    <row r="6" spans="1:3">
      <c r="A6" s="3" t="s">
        <v>1573</v>
      </c>
    </row>
    <row r="7" spans="1:3">
      <c r="A7" s="4" t="s">
        <v>1108</v>
      </c>
      <c r="B7" s="6" t="n">
        <v>23</v>
      </c>
    </row>
    <row r="8" spans="1:3">
      <c r="A8" s="4" t="s">
        <v>1105</v>
      </c>
      <c r="B8" s="9" t="n">
        <v>97.7</v>
      </c>
    </row>
    <row r="9" spans="1:3">
      <c r="A9" s="4" t="s">
        <v>1104</v>
      </c>
      <c r="B9" s="10" t="n">
        <v>46.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4</v>
      </c>
      <c r="B1" s="2" t="s">
        <v>145</v>
      </c>
      <c r="J1" s="2" t="s">
        <v>1</v>
      </c>
    </row>
    <row r="2" spans="1:12">
      <c r="B2" s="2" t="s">
        <v>2</v>
      </c>
      <c r="C2" s="2" t="s">
        <v>538</v>
      </c>
      <c r="D2" s="2" t="s">
        <v>4</v>
      </c>
      <c r="E2" s="2" t="s">
        <v>147</v>
      </c>
      <c r="F2" s="2" t="s">
        <v>33</v>
      </c>
      <c r="G2" s="2" t="s">
        <v>539</v>
      </c>
      <c r="H2" s="2" t="s">
        <v>540</v>
      </c>
      <c r="I2" s="2" t="s">
        <v>148</v>
      </c>
      <c r="J2" s="2" t="s">
        <v>2</v>
      </c>
      <c r="K2" s="2" t="s">
        <v>33</v>
      </c>
      <c r="L2" s="2" t="s">
        <v>80</v>
      </c>
    </row>
    <row r="3" spans="1:12">
      <c r="A3" s="3" t="s">
        <v>81</v>
      </c>
    </row>
    <row r="4" spans="1:12">
      <c r="A4" s="4" t="s">
        <v>81</v>
      </c>
      <c r="B4" s="6" t="n">
        <v>33227164</v>
      </c>
      <c r="C4" s="6" t="n">
        <v>17413926</v>
      </c>
      <c r="D4" s="6" t="n">
        <v>12550267</v>
      </c>
      <c r="E4" s="6" t="n">
        <v>23497243</v>
      </c>
      <c r="F4" s="6" t="n">
        <v>16041186</v>
      </c>
      <c r="G4" s="6" t="n">
        <v>11583182</v>
      </c>
      <c r="H4" s="6" t="n">
        <v>21454270</v>
      </c>
      <c r="I4" s="6" t="n">
        <v>37238340</v>
      </c>
      <c r="J4" s="6" t="n">
        <v>86688600</v>
      </c>
      <c r="K4" s="6" t="n">
        <v>86316978</v>
      </c>
      <c r="L4" s="6" t="n">
        <v>65884467</v>
      </c>
    </row>
    <row r="5" spans="1:12">
      <c r="A5" s="3" t="s">
        <v>82</v>
      </c>
    </row>
    <row r="6" spans="1:12">
      <c r="A6" s="4" t="s">
        <v>83</v>
      </c>
      <c r="B6" s="5" t="n">
        <v>-6012476</v>
      </c>
      <c r="C6" s="5" t="n">
        <v>-7351331</v>
      </c>
      <c r="D6" s="5" t="n">
        <v>-2910331</v>
      </c>
      <c r="E6" s="5" t="n">
        <v>-3409863</v>
      </c>
      <c r="F6" s="5" t="n">
        <v>-4238951</v>
      </c>
      <c r="G6" s="5" t="n">
        <v>-2193559</v>
      </c>
      <c r="H6" s="5" t="n">
        <v>-7452580</v>
      </c>
      <c r="I6" s="5" t="n">
        <v>-10608999</v>
      </c>
      <c r="J6" s="5" t="n">
        <v>-19684001</v>
      </c>
      <c r="K6" s="5" t="n">
        <v>-24494089</v>
      </c>
      <c r="L6" s="5" t="n">
        <v>-20252943</v>
      </c>
    </row>
    <row r="7" spans="1:12">
      <c r="A7" s="4" t="s">
        <v>84</v>
      </c>
      <c r="B7" s="5" t="n">
        <v>-2604633</v>
      </c>
      <c r="C7" s="5" t="n">
        <v>-1928008</v>
      </c>
      <c r="D7" s="5" t="n">
        <v>-2429181</v>
      </c>
      <c r="E7" s="5" t="n">
        <v>-2823548</v>
      </c>
      <c r="F7" s="5" t="n">
        <v>-2309764</v>
      </c>
      <c r="G7" s="5" t="n">
        <v>-1995512</v>
      </c>
      <c r="H7" s="5" t="n">
        <v>-2727187</v>
      </c>
      <c r="I7" s="5" t="n">
        <v>-3220147</v>
      </c>
      <c r="J7" s="5" t="n">
        <v>-9785370</v>
      </c>
      <c r="K7" s="5" t="n">
        <v>-10252610</v>
      </c>
      <c r="L7" s="5" t="n">
        <v>-10297877</v>
      </c>
    </row>
    <row r="8" spans="1:12">
      <c r="A8" s="4" t="s">
        <v>86</v>
      </c>
      <c r="B8" s="5" t="n">
        <v>-4452647</v>
      </c>
      <c r="C8" s="5" t="n">
        <v>-3756507</v>
      </c>
      <c r="D8" s="5" t="n">
        <v>-3755546</v>
      </c>
      <c r="E8" s="5" t="n">
        <v>-3796823</v>
      </c>
      <c r="F8" s="5" t="n">
        <v>-3433913</v>
      </c>
      <c r="G8" s="5" t="n">
        <v>-3063211</v>
      </c>
      <c r="H8" s="5" t="n">
        <v>-3120368</v>
      </c>
      <c r="I8" s="5" t="n">
        <v>-2697208</v>
      </c>
      <c r="J8" s="5" t="n">
        <v>-15761523</v>
      </c>
      <c r="K8" s="5" t="n">
        <v>-12314700</v>
      </c>
      <c r="L8" s="5" t="n">
        <v>-7929343</v>
      </c>
    </row>
    <row r="9" spans="1:12">
      <c r="A9" s="4" t="s">
        <v>85</v>
      </c>
      <c r="J9" s="5" t="n">
        <v>-1119362</v>
      </c>
      <c r="K9" s="5" t="n">
        <v>0</v>
      </c>
      <c r="L9" s="5" t="n">
        <v>-2180730</v>
      </c>
    </row>
    <row r="10" spans="1:12">
      <c r="A10" s="4" t="s">
        <v>87</v>
      </c>
      <c r="B10" s="5" t="n">
        <v>-13069756</v>
      </c>
      <c r="C10" s="5" t="n">
        <v>-13035846</v>
      </c>
      <c r="D10" s="5" t="n">
        <v>-9095058</v>
      </c>
      <c r="E10" s="5" t="n">
        <v>-10030234</v>
      </c>
      <c r="F10" s="5" t="n">
        <v>-9982628</v>
      </c>
      <c r="G10" s="5" t="n">
        <v>-7252282</v>
      </c>
      <c r="H10" s="5" t="n">
        <v>-13300135</v>
      </c>
      <c r="I10" s="5" t="n">
        <v>-16526354</v>
      </c>
      <c r="J10" s="5" t="n">
        <v>-45230894</v>
      </c>
      <c r="K10" s="5" t="n">
        <v>-47061399</v>
      </c>
      <c r="L10" s="5" t="n">
        <v>-40660893</v>
      </c>
    </row>
    <row r="11" spans="1:12">
      <c r="A11" s="4" t="s">
        <v>1575</v>
      </c>
      <c r="D11" s="5" t="n">
        <v>18384808</v>
      </c>
      <c r="E11" s="5" t="n">
        <v>3650858</v>
      </c>
      <c r="F11" s="5" t="n">
        <v>304</v>
      </c>
      <c r="G11" s="5" t="n">
        <v>-266</v>
      </c>
      <c r="J11" s="5" t="n">
        <v>22035666</v>
      </c>
      <c r="K11" s="5" t="n">
        <v>38</v>
      </c>
      <c r="L11" s="5" t="n">
        <v>12758770</v>
      </c>
    </row>
    <row r="12" spans="1:12">
      <c r="A12" s="4" t="s">
        <v>89</v>
      </c>
      <c r="B12" s="5" t="n">
        <v>20157408</v>
      </c>
      <c r="C12" s="5" t="n">
        <v>4378080</v>
      </c>
      <c r="D12" s="5" t="n">
        <v>21840017</v>
      </c>
      <c r="E12" s="5" t="n">
        <v>17117867</v>
      </c>
      <c r="F12" s="5" t="n">
        <v>6058862</v>
      </c>
      <c r="G12" s="5" t="n">
        <v>4330634</v>
      </c>
      <c r="H12" s="5" t="n">
        <v>8154135</v>
      </c>
      <c r="I12" s="5" t="n">
        <v>20711986</v>
      </c>
      <c r="J12" s="5" t="n">
        <v>63493372</v>
      </c>
      <c r="K12" s="5" t="n">
        <v>39255617</v>
      </c>
      <c r="L12" s="5" t="n">
        <v>37982344</v>
      </c>
    </row>
    <row r="13" spans="1:12">
      <c r="A13" s="4" t="s">
        <v>1576</v>
      </c>
      <c r="B13" s="5" t="n">
        <v>13838</v>
      </c>
      <c r="C13" s="5" t="n">
        <v>14179</v>
      </c>
      <c r="D13" s="5" t="n">
        <v>11892</v>
      </c>
      <c r="E13" s="5" t="n">
        <v>12312</v>
      </c>
      <c r="F13" s="5" t="n">
        <v>10554</v>
      </c>
      <c r="G13" s="5" t="n">
        <v>9724</v>
      </c>
      <c r="H13" s="5" t="n">
        <v>8524</v>
      </c>
      <c r="I13" s="5" t="n">
        <v>9183</v>
      </c>
      <c r="J13" s="5" t="n">
        <v>52221</v>
      </c>
      <c r="K13" s="5" t="n">
        <v>37985</v>
      </c>
      <c r="L13" s="5" t="n">
        <v>-529981</v>
      </c>
    </row>
    <row r="14" spans="1:12">
      <c r="A14" s="4" t="s">
        <v>91</v>
      </c>
      <c r="B14" s="5" t="n">
        <v>-2979364</v>
      </c>
      <c r="C14" s="5" t="n">
        <v>-2345156</v>
      </c>
      <c r="D14" s="5" t="n">
        <v>-2537301</v>
      </c>
      <c r="E14" s="5" t="n">
        <v>-2561465</v>
      </c>
      <c r="F14" s="5" t="n">
        <v>-2243770</v>
      </c>
      <c r="G14" s="5" t="n">
        <v>-2073299</v>
      </c>
      <c r="H14" s="5" t="n">
        <v>-2144176</v>
      </c>
      <c r="I14" s="5" t="n">
        <v>-2061891</v>
      </c>
      <c r="J14" s="5" t="n">
        <v>-10423286</v>
      </c>
      <c r="K14" s="5" t="n">
        <v>-8523136</v>
      </c>
      <c r="L14" s="5" t="n">
        <v>-8753338</v>
      </c>
    </row>
    <row r="15" spans="1:12">
      <c r="A15" s="4" t="s">
        <v>92</v>
      </c>
      <c r="B15" s="5" t="n">
        <v>17191882</v>
      </c>
      <c r="C15" s="5" t="n">
        <v>2047103</v>
      </c>
      <c r="D15" s="5" t="n">
        <v>19314608</v>
      </c>
      <c r="E15" s="5" t="n">
        <v>14568714</v>
      </c>
      <c r="F15" s="5" t="n">
        <v>3825646</v>
      </c>
      <c r="G15" s="5" t="n">
        <v>2267059</v>
      </c>
      <c r="H15" s="5" t="n">
        <v>6018483</v>
      </c>
      <c r="I15" s="5" t="n">
        <v>18659278</v>
      </c>
      <c r="J15" s="5" t="n">
        <v>53122307</v>
      </c>
      <c r="K15" s="5" t="n">
        <v>30770466</v>
      </c>
      <c r="L15" s="5" t="n">
        <v>28699025</v>
      </c>
    </row>
    <row r="16" spans="1:12">
      <c r="A16" s="4" t="s">
        <v>93</v>
      </c>
      <c r="B16" s="5" t="n">
        <v>-5146410</v>
      </c>
      <c r="C16" s="5" t="n">
        <v>-561223</v>
      </c>
      <c r="D16" s="5" t="n">
        <v>-4896734</v>
      </c>
      <c r="E16" s="5" t="n">
        <v>-3558599</v>
      </c>
      <c r="F16" s="5" t="n">
        <v>20769895</v>
      </c>
      <c r="G16" s="5" t="n">
        <v>-948080</v>
      </c>
      <c r="H16" s="5" t="n">
        <v>-2269718</v>
      </c>
      <c r="I16" s="5" t="n">
        <v>-7225799</v>
      </c>
      <c r="J16" s="5" t="n">
        <v>-14162966</v>
      </c>
      <c r="K16" s="5" t="n">
        <v>10326298</v>
      </c>
      <c r="L16" s="5" t="n">
        <v>-12092513</v>
      </c>
    </row>
    <row r="17" spans="1:12">
      <c r="A17" s="4" t="s">
        <v>94</v>
      </c>
      <c r="B17" s="5" t="n">
        <v>12045472</v>
      </c>
      <c r="C17" s="5" t="n">
        <v>1485880</v>
      </c>
      <c r="D17" s="5" t="n">
        <v>14417874</v>
      </c>
      <c r="E17" s="5" t="n">
        <v>11010115</v>
      </c>
      <c r="F17" s="5" t="n">
        <v>24595541</v>
      </c>
      <c r="G17" s="5" t="n">
        <v>1318979</v>
      </c>
      <c r="H17" s="5" t="n">
        <v>3748765</v>
      </c>
      <c r="I17" s="5" t="n">
        <v>11433479</v>
      </c>
      <c r="J17" s="5" t="n">
        <v>38959341</v>
      </c>
      <c r="K17" s="5" t="n">
        <v>41096764</v>
      </c>
      <c r="L17" s="5" t="n">
        <v>16606512</v>
      </c>
    </row>
    <row r="18" spans="1:12">
      <c r="A18" s="4" t="s">
        <v>1577</v>
      </c>
      <c r="B18" s="5" t="n">
        <v>-249061</v>
      </c>
      <c r="C18" s="5" t="n">
        <v>-1189708</v>
      </c>
      <c r="D18" s="5" t="n">
        <v>-254966</v>
      </c>
      <c r="E18" s="5" t="n">
        <v>-97816</v>
      </c>
      <c r="F18" s="5" t="n">
        <v>-268317</v>
      </c>
      <c r="G18" s="5" t="n">
        <v>-352079</v>
      </c>
      <c r="H18" s="5" t="n">
        <v>-69857</v>
      </c>
      <c r="I18" s="5" t="n">
        <v>1312913</v>
      </c>
      <c r="J18" s="5" t="n">
        <v>-1791551</v>
      </c>
      <c r="K18" s="5" t="n">
        <v>622660</v>
      </c>
      <c r="L18" s="5" t="n">
        <v>-407098</v>
      </c>
    </row>
    <row r="19" spans="1:12">
      <c r="A19" s="4" t="s">
        <v>96</v>
      </c>
      <c r="B19" s="6" t="n">
        <v>11796411</v>
      </c>
      <c r="C19" s="6" t="n">
        <v>296172</v>
      </c>
      <c r="D19" s="6" t="n">
        <v>14162908</v>
      </c>
      <c r="E19" s="6" t="n">
        <v>10912299</v>
      </c>
      <c r="F19" s="6" t="n">
        <v>24327224</v>
      </c>
      <c r="G19" s="6" t="n">
        <v>966900</v>
      </c>
      <c r="H19" s="6" t="n">
        <v>3678908</v>
      </c>
      <c r="I19" s="6" t="n">
        <v>12746392</v>
      </c>
      <c r="J19" s="6" t="n">
        <v>37167790</v>
      </c>
      <c r="K19" s="6" t="n">
        <v>41719424</v>
      </c>
      <c r="L19" s="6" t="n">
        <v>16199414</v>
      </c>
    </row>
    <row r="20" spans="1:12">
      <c r="A20" s="3" t="s">
        <v>99</v>
      </c>
    </row>
    <row r="21" spans="1:12">
      <c r="A21" s="4" t="s">
        <v>1578</v>
      </c>
      <c r="B21" s="7" t="n">
        <v>2.22</v>
      </c>
      <c r="C21" s="7" t="n">
        <v>0.27</v>
      </c>
      <c r="D21" s="7" t="n">
        <v>2.61</v>
      </c>
      <c r="E21" s="7" t="n">
        <v>1.99</v>
      </c>
      <c r="F21" s="7" t="n">
        <v>4.47</v>
      </c>
      <c r="G21" s="7" t="n">
        <v>0.24</v>
      </c>
      <c r="H21" s="7" t="n">
        <v>0.68</v>
      </c>
      <c r="I21" s="7" t="n">
        <v>2.05</v>
      </c>
      <c r="J21" s="7" t="n">
        <v>7.09</v>
      </c>
      <c r="K21" s="7" t="n">
        <v>7.42</v>
      </c>
      <c r="L21" s="7" t="n">
        <v>2.93</v>
      </c>
    </row>
    <row r="22" spans="1:12">
      <c r="A22" s="4" t="s">
        <v>1048</v>
      </c>
      <c r="B22" s="8" t="n">
        <v>-0.05</v>
      </c>
      <c r="C22" s="8" t="n">
        <v>-0.22</v>
      </c>
      <c r="D22" s="8" t="n">
        <v>-0.05</v>
      </c>
      <c r="E22" s="8" t="n">
        <v>-0.02</v>
      </c>
      <c r="F22" s="8" t="n">
        <v>-0.05</v>
      </c>
      <c r="G22" s="8" t="n">
        <v>-0.06</v>
      </c>
      <c r="H22" s="8" t="n">
        <v>-0.01</v>
      </c>
      <c r="I22" s="8" t="n">
        <v>0.23</v>
      </c>
      <c r="J22" s="8" t="n">
        <v>-0.33</v>
      </c>
      <c r="K22" s="8" t="n">
        <v>0.11</v>
      </c>
      <c r="L22" s="8" t="n">
        <v>-0.07000000000000001</v>
      </c>
    </row>
    <row r="23" spans="1:12">
      <c r="A23" s="4" t="s">
        <v>102</v>
      </c>
      <c r="B23" s="8" t="n">
        <v>2.17</v>
      </c>
      <c r="C23" s="8" t="n">
        <v>0.05</v>
      </c>
      <c r="D23" s="8" t="n">
        <v>2.56</v>
      </c>
      <c r="E23" s="8" t="n">
        <v>1.97</v>
      </c>
      <c r="F23" s="8" t="n">
        <v>4.42</v>
      </c>
      <c r="G23" s="8" t="n">
        <v>0.18</v>
      </c>
      <c r="H23" s="8" t="n">
        <v>0.67</v>
      </c>
      <c r="I23" s="8" t="n">
        <v>2.28</v>
      </c>
      <c r="J23" s="8" t="n">
        <v>6.76</v>
      </c>
      <c r="K23" s="8" t="n">
        <v>7.53</v>
      </c>
      <c r="L23" s="8" t="n">
        <v>2.86</v>
      </c>
    </row>
    <row r="24" spans="1:12">
      <c r="A24" s="3" t="s">
        <v>103</v>
      </c>
    </row>
    <row r="25" spans="1:12">
      <c r="A25" s="4" t="s">
        <v>1579</v>
      </c>
      <c r="B25" s="8" t="n">
        <v>2.22</v>
      </c>
      <c r="C25" s="8" t="n">
        <v>0.27</v>
      </c>
      <c r="D25" s="8" t="n">
        <v>2.61</v>
      </c>
      <c r="E25" s="8" t="n">
        <v>1.98</v>
      </c>
      <c r="F25" s="8" t="n">
        <v>4.43</v>
      </c>
      <c r="G25" s="8" t="n">
        <v>0.24</v>
      </c>
      <c r="H25" s="8" t="n">
        <v>0.67</v>
      </c>
      <c r="I25" s="8" t="n">
        <v>2.04</v>
      </c>
      <c r="J25" s="8" t="n">
        <v>7.04</v>
      </c>
      <c r="K25" s="8" t="n">
        <v>7.37</v>
      </c>
      <c r="L25" s="8" t="n">
        <v>2.92</v>
      </c>
    </row>
    <row r="26" spans="1:12">
      <c r="A26" s="4" t="s">
        <v>1049</v>
      </c>
      <c r="B26" s="8" t="n">
        <v>-0.05</v>
      </c>
      <c r="C26" s="8" t="n">
        <v>-0.22</v>
      </c>
      <c r="D26" s="8" t="n">
        <v>-0.05</v>
      </c>
      <c r="E26" s="8" t="n">
        <v>-0.02</v>
      </c>
      <c r="F26" s="8" t="n">
        <v>-0.05</v>
      </c>
      <c r="G26" s="8" t="n">
        <v>-0.06</v>
      </c>
      <c r="H26" s="8" t="n">
        <v>-0.01</v>
      </c>
      <c r="I26" s="8" t="n">
        <v>0.23</v>
      </c>
      <c r="J26" s="8" t="n">
        <v>-0.32</v>
      </c>
      <c r="K26" s="8" t="n">
        <v>0.11</v>
      </c>
      <c r="L26" s="8" t="n">
        <v>-0.07000000000000001</v>
      </c>
    </row>
    <row r="27" spans="1:12">
      <c r="A27" s="4" t="s">
        <v>1580</v>
      </c>
      <c r="B27" s="7" t="n">
        <v>2.17</v>
      </c>
      <c r="C27" s="7" t="n">
        <v>0.05</v>
      </c>
      <c r="D27" s="7" t="n">
        <v>2.56</v>
      </c>
      <c r="E27" s="7" t="n">
        <v>1.96</v>
      </c>
      <c r="F27" s="7" t="n">
        <v>4.38</v>
      </c>
      <c r="G27" s="7" t="n">
        <v>0.18</v>
      </c>
      <c r="H27" s="7" t="n">
        <v>0.66</v>
      </c>
      <c r="I27" s="7" t="n">
        <v>2.27</v>
      </c>
      <c r="J27" s="7" t="n">
        <v>6.72</v>
      </c>
      <c r="K27" s="7" t="n">
        <v>7.48</v>
      </c>
      <c r="L27" s="7" t="n">
        <v>2.85</v>
      </c>
    </row>
    <row r="28" spans="1:12">
      <c r="A28" s="4" t="s">
        <v>107</v>
      </c>
    </row>
    <row r="29" spans="1:12">
      <c r="A29" s="3" t="s">
        <v>81</v>
      </c>
    </row>
    <row r="30" spans="1:12">
      <c r="A30" s="4" t="s">
        <v>81</v>
      </c>
      <c r="B30" s="6" t="n">
        <v>11728550</v>
      </c>
      <c r="C30" s="6" t="n">
        <v>9360155</v>
      </c>
      <c r="D30" s="6" t="n">
        <v>9781299</v>
      </c>
      <c r="E30" s="6" t="n">
        <v>9205727</v>
      </c>
      <c r="F30" s="6" t="n">
        <v>8840425</v>
      </c>
      <c r="G30" s="6" t="n">
        <v>7928258</v>
      </c>
      <c r="H30" s="6" t="n">
        <v>7565007</v>
      </c>
      <c r="I30" s="6" t="n">
        <v>7073240</v>
      </c>
      <c r="J30" s="6" t="n">
        <v>40075731</v>
      </c>
      <c r="K30" s="6" t="n">
        <v>31406930</v>
      </c>
      <c r="L30" s="6" t="n">
        <v>25092484</v>
      </c>
    </row>
    <row r="31" spans="1:12">
      <c r="A31" s="3" t="s">
        <v>82</v>
      </c>
    </row>
    <row r="32" spans="1:12">
      <c r="A32" s="4" t="s">
        <v>83</v>
      </c>
      <c r="B32" s="5" t="n">
        <v>-2492325</v>
      </c>
      <c r="C32" s="5" t="n">
        <v>-1773840</v>
      </c>
      <c r="D32" s="5" t="n">
        <v>-2034889</v>
      </c>
      <c r="E32" s="5" t="n">
        <v>-1869029</v>
      </c>
      <c r="F32" s="5" t="n">
        <v>-2160999</v>
      </c>
      <c r="G32" s="5" t="n">
        <v>-1715516</v>
      </c>
      <c r="H32" s="5" t="n">
        <v>-1629515</v>
      </c>
      <c r="I32" s="5" t="n">
        <v>-1411713</v>
      </c>
      <c r="J32" s="5" t="n">
        <v>-8170083</v>
      </c>
      <c r="K32" s="5" t="n">
        <v>-6917743</v>
      </c>
      <c r="L32" s="5" t="n">
        <v>-5204863</v>
      </c>
    </row>
    <row r="33" spans="1:12">
      <c r="A33" s="4" t="s">
        <v>86</v>
      </c>
      <c r="J33" s="5" t="n">
        <v>-15728095</v>
      </c>
      <c r="K33" s="5" t="n">
        <v>-12272265</v>
      </c>
      <c r="L33" s="5" t="n">
        <v>-7872689</v>
      </c>
    </row>
    <row r="34" spans="1:12">
      <c r="A34" s="4" t="s">
        <v>46</v>
      </c>
    </row>
    <row r="35" spans="1:12">
      <c r="A35" s="3" t="s">
        <v>81</v>
      </c>
    </row>
    <row r="36" spans="1:12">
      <c r="A36" s="4" t="s">
        <v>81</v>
      </c>
      <c r="C36" s="5" t="n">
        <v>41262</v>
      </c>
      <c r="D36" s="5" t="n">
        <v>273467</v>
      </c>
      <c r="E36" s="5" t="n">
        <v>300999</v>
      </c>
      <c r="F36" s="5" t="n">
        <v>325240</v>
      </c>
      <c r="G36" s="5" t="n">
        <v>637801</v>
      </c>
      <c r="H36" s="5" t="n">
        <v>553159</v>
      </c>
      <c r="I36" s="5" t="n">
        <v>536489</v>
      </c>
      <c r="J36" s="5" t="n">
        <v>615728</v>
      </c>
      <c r="K36" s="5" t="n">
        <v>2052689</v>
      </c>
      <c r="L36" s="5" t="n">
        <v>2588235</v>
      </c>
    </row>
    <row r="37" spans="1:12">
      <c r="A37" s="4" t="s">
        <v>108</v>
      </c>
    </row>
    <row r="38" spans="1:12">
      <c r="A38" s="3" t="s">
        <v>81</v>
      </c>
    </row>
    <row r="39" spans="1:12">
      <c r="A39" s="4" t="s">
        <v>81</v>
      </c>
      <c r="B39" s="5" t="n">
        <v>21498614</v>
      </c>
      <c r="C39" s="5" t="n">
        <v>8012509</v>
      </c>
      <c r="D39" s="5" t="n">
        <v>2495501</v>
      </c>
      <c r="E39" s="5" t="n">
        <v>13990517</v>
      </c>
      <c r="F39" s="5" t="n">
        <v>6875521</v>
      </c>
      <c r="G39" s="5" t="n">
        <v>3017123</v>
      </c>
      <c r="H39" s="5" t="n">
        <v>13336104</v>
      </c>
      <c r="I39" s="5" t="n">
        <v>29628611</v>
      </c>
      <c r="J39" s="5" t="n">
        <v>45997141</v>
      </c>
      <c r="K39" s="5" t="n">
        <v>52857359</v>
      </c>
      <c r="L39" s="5" t="n">
        <v>38203748</v>
      </c>
    </row>
    <row r="40" spans="1:12">
      <c r="A40" s="3" t="s">
        <v>82</v>
      </c>
    </row>
    <row r="41" spans="1:12">
      <c r="A41" s="4" t="s">
        <v>83</v>
      </c>
      <c r="B41" s="6" t="n">
        <v>-3520151</v>
      </c>
      <c r="C41" s="6" t="n">
        <v>-5577491</v>
      </c>
      <c r="D41" s="6" t="n">
        <v>-875442</v>
      </c>
      <c r="E41" s="6" t="n">
        <v>-1540834</v>
      </c>
      <c r="F41" s="6" t="n">
        <v>-2077952</v>
      </c>
      <c r="G41" s="6" t="n">
        <v>-478043</v>
      </c>
      <c r="H41" s="6" t="n">
        <v>-5823065</v>
      </c>
      <c r="I41" s="6" t="n">
        <v>-9197286</v>
      </c>
      <c r="J41" s="5" t="n">
        <v>-11513918</v>
      </c>
      <c r="K41" s="5" t="n">
        <v>-17576346</v>
      </c>
      <c r="L41" s="5" t="n">
        <v>-15048080</v>
      </c>
    </row>
    <row r="42" spans="1:12">
      <c r="A42" s="4" t="s">
        <v>495</v>
      </c>
    </row>
    <row r="43" spans="1:12">
      <c r="A43" s="3" t="s">
        <v>82</v>
      </c>
    </row>
    <row r="44" spans="1:12">
      <c r="A44" s="4" t="s">
        <v>85</v>
      </c>
      <c r="J44" s="5" t="n">
        <v>-1100000</v>
      </c>
    </row>
    <row r="45" spans="1:12">
      <c r="A45" s="4" t="s">
        <v>109</v>
      </c>
    </row>
    <row r="46" spans="1:12">
      <c r="A46" s="3" t="s">
        <v>82</v>
      </c>
    </row>
    <row r="47" spans="1:12">
      <c r="A47" s="4" t="s">
        <v>86</v>
      </c>
      <c r="J47" s="6" t="n">
        <v>-33428</v>
      </c>
      <c r="K47" s="6" t="n">
        <v>-42435</v>
      </c>
      <c r="L47" s="6" t="n">
        <v>-56654</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4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81</v>
      </c>
      <c r="B1" s="2" t="s">
        <v>1</v>
      </c>
    </row>
    <row r="2" spans="1:5">
      <c r="B2" s="2" t="s">
        <v>2</v>
      </c>
      <c r="C2" s="2" t="s">
        <v>33</v>
      </c>
      <c r="D2" s="2" t="s">
        <v>80</v>
      </c>
      <c r="E2" s="2" t="s">
        <v>480</v>
      </c>
    </row>
    <row r="3" spans="1:5">
      <c r="A3" s="3" t="s">
        <v>1582</v>
      </c>
    </row>
    <row r="4" spans="1:5">
      <c r="A4" s="4" t="s">
        <v>1583</v>
      </c>
      <c r="B4" s="6" t="n">
        <v>54557468</v>
      </c>
    </row>
    <row r="5" spans="1:5">
      <c r="A5" s="4" t="s">
        <v>440</v>
      </c>
      <c r="B5" s="5" t="n">
        <v>190543541</v>
      </c>
    </row>
    <row r="6" spans="1:5">
      <c r="A6" s="4" t="s">
        <v>1584</v>
      </c>
      <c r="B6" s="5" t="n">
        <v>261936554</v>
      </c>
    </row>
    <row r="7" spans="1:5">
      <c r="A7" s="4" t="s">
        <v>1585</v>
      </c>
      <c r="B7" s="5" t="n">
        <v>11223578</v>
      </c>
    </row>
    <row r="8" spans="1:5">
      <c r="A8" s="3" t="s">
        <v>1586</v>
      </c>
    </row>
    <row r="9" spans="1:5">
      <c r="A9" s="4" t="s">
        <v>440</v>
      </c>
      <c r="B9" s="5" t="n">
        <v>190543541</v>
      </c>
    </row>
    <row r="10" spans="1:5">
      <c r="A10" s="4" t="s">
        <v>1587</v>
      </c>
      <c r="B10" s="5" t="n">
        <v>273160132</v>
      </c>
    </row>
    <row r="11" spans="1:5">
      <c r="A11" s="4" t="s">
        <v>126</v>
      </c>
      <c r="B11" s="5" t="n">
        <v>463703673</v>
      </c>
      <c r="C11" s="6" t="n">
        <v>358130350</v>
      </c>
      <c r="D11" s="6" t="n">
        <v>274334139</v>
      </c>
      <c r="E11" s="6" t="n">
        <v>268970875</v>
      </c>
    </row>
    <row r="12" spans="1:5">
      <c r="A12" s="4" t="s">
        <v>1588</v>
      </c>
      <c r="B12" s="5" t="n">
        <v>28732504</v>
      </c>
      <c r="C12" s="6" t="n">
        <v>21878465</v>
      </c>
      <c r="D12" s="6" t="n">
        <v>14391567</v>
      </c>
      <c r="E12" s="6" t="n">
        <v>14374079</v>
      </c>
    </row>
    <row r="13" spans="1:5">
      <c r="A13" s="4" t="s">
        <v>1589</v>
      </c>
    </row>
    <row r="14" spans="1:5">
      <c r="A14" s="3" t="s">
        <v>1582</v>
      </c>
    </row>
    <row r="15" spans="1:5">
      <c r="A15" s="4" t="s">
        <v>440</v>
      </c>
      <c r="B15" s="5" t="n">
        <v>17855023</v>
      </c>
    </row>
    <row r="16" spans="1:5">
      <c r="A16" s="4" t="s">
        <v>1584</v>
      </c>
      <c r="B16" s="5" t="n">
        <v>8414925</v>
      </c>
    </row>
    <row r="17" spans="1:5">
      <c r="A17" s="3" t="s">
        <v>1586</v>
      </c>
    </row>
    <row r="18" spans="1:5">
      <c r="A18" s="4" t="s">
        <v>440</v>
      </c>
      <c r="B18" s="5" t="n">
        <v>17855023</v>
      </c>
    </row>
    <row r="19" spans="1:5">
      <c r="A19" s="4" t="s">
        <v>1587</v>
      </c>
      <c r="B19" s="5" t="n">
        <v>8414925</v>
      </c>
    </row>
    <row r="20" spans="1:5">
      <c r="A20" s="4" t="s">
        <v>126</v>
      </c>
      <c r="B20" s="5" t="n">
        <v>26269948</v>
      </c>
    </row>
    <row r="21" spans="1:5">
      <c r="A21" s="4" t="s">
        <v>1588</v>
      </c>
      <c r="B21" s="6" t="n">
        <v>1293341</v>
      </c>
    </row>
    <row r="22" spans="1:5">
      <c r="A22" s="4" t="s">
        <v>1590</v>
      </c>
      <c r="B22" s="4" t="s">
        <v>1591</v>
      </c>
    </row>
    <row r="23" spans="1:5">
      <c r="A23" s="4" t="s">
        <v>1592</v>
      </c>
    </row>
    <row r="24" spans="1:5">
      <c r="A24" s="3" t="s">
        <v>1582</v>
      </c>
    </row>
    <row r="25" spans="1:5">
      <c r="A25" s="4" t="s">
        <v>440</v>
      </c>
      <c r="B25" s="6" t="n">
        <v>974862</v>
      </c>
    </row>
    <row r="26" spans="1:5">
      <c r="A26" s="4" t="s">
        <v>1584</v>
      </c>
      <c r="B26" s="5" t="n">
        <v>1550744</v>
      </c>
    </row>
    <row r="27" spans="1:5">
      <c r="A27" s="3" t="s">
        <v>1586</v>
      </c>
    </row>
    <row r="28" spans="1:5">
      <c r="A28" s="4" t="s">
        <v>440</v>
      </c>
      <c r="B28" s="5" t="n">
        <v>974862</v>
      </c>
    </row>
    <row r="29" spans="1:5">
      <c r="A29" s="4" t="s">
        <v>1587</v>
      </c>
      <c r="B29" s="5" t="n">
        <v>1550744</v>
      </c>
    </row>
    <row r="30" spans="1:5">
      <c r="A30" s="4" t="s">
        <v>126</v>
      </c>
      <c r="B30" s="5" t="n">
        <v>2525606</v>
      </c>
    </row>
    <row r="31" spans="1:5">
      <c r="A31" s="4" t="s">
        <v>1588</v>
      </c>
      <c r="B31" s="6" t="n">
        <v>109844</v>
      </c>
    </row>
    <row r="32" spans="1:5">
      <c r="A32" s="4" t="s">
        <v>1590</v>
      </c>
      <c r="B32" s="4" t="s">
        <v>1593</v>
      </c>
    </row>
    <row r="33" spans="1:5">
      <c r="A33" s="4" t="s">
        <v>1594</v>
      </c>
    </row>
    <row r="34" spans="1:5">
      <c r="A34" s="3" t="s">
        <v>1582</v>
      </c>
    </row>
    <row r="35" spans="1:5">
      <c r="A35" s="4" t="s">
        <v>440</v>
      </c>
      <c r="B35" s="6" t="n">
        <v>11983263</v>
      </c>
    </row>
    <row r="36" spans="1:5">
      <c r="A36" s="4" t="s">
        <v>1584</v>
      </c>
      <c r="B36" s="5" t="n">
        <v>14958877</v>
      </c>
    </row>
    <row r="37" spans="1:5">
      <c r="A37" s="3" t="s">
        <v>1586</v>
      </c>
    </row>
    <row r="38" spans="1:5">
      <c r="A38" s="4" t="s">
        <v>440</v>
      </c>
      <c r="B38" s="5" t="n">
        <v>11983263</v>
      </c>
    </row>
    <row r="39" spans="1:5">
      <c r="A39" s="4" t="s">
        <v>1587</v>
      </c>
      <c r="B39" s="5" t="n">
        <v>14958877</v>
      </c>
    </row>
    <row r="40" spans="1:5">
      <c r="A40" s="4" t="s">
        <v>126</v>
      </c>
      <c r="B40" s="5" t="n">
        <v>26942140</v>
      </c>
    </row>
    <row r="41" spans="1:5">
      <c r="A41" s="4" t="s">
        <v>1588</v>
      </c>
      <c r="B41" s="6" t="n">
        <v>265442</v>
      </c>
    </row>
    <row r="42" spans="1:5">
      <c r="A42" s="4" t="s">
        <v>1590</v>
      </c>
      <c r="B42" s="4" t="s">
        <v>1595</v>
      </c>
    </row>
    <row r="43" spans="1:5">
      <c r="A43" s="4" t="s">
        <v>1596</v>
      </c>
    </row>
    <row r="44" spans="1:5">
      <c r="A44" s="3" t="s">
        <v>1582</v>
      </c>
    </row>
    <row r="45" spans="1:5">
      <c r="A45" s="4" t="s">
        <v>440</v>
      </c>
      <c r="B45" s="6" t="n">
        <v>2118420</v>
      </c>
    </row>
    <row r="46" spans="1:5">
      <c r="A46" s="4" t="s">
        <v>1584</v>
      </c>
      <c r="B46" s="5" t="n">
        <v>5774284</v>
      </c>
    </row>
    <row r="47" spans="1:5">
      <c r="A47" s="3" t="s">
        <v>1586</v>
      </c>
    </row>
    <row r="48" spans="1:5">
      <c r="A48" s="4" t="s">
        <v>440</v>
      </c>
      <c r="B48" s="5" t="n">
        <v>2118420</v>
      </c>
    </row>
    <row r="49" spans="1:5">
      <c r="A49" s="4" t="s">
        <v>1587</v>
      </c>
      <c r="B49" s="5" t="n">
        <v>5774284</v>
      </c>
    </row>
    <row r="50" spans="1:5">
      <c r="A50" s="4" t="s">
        <v>126</v>
      </c>
      <c r="B50" s="5" t="n">
        <v>7892704</v>
      </c>
    </row>
    <row r="51" spans="1:5">
      <c r="A51" s="4" t="s">
        <v>1588</v>
      </c>
      <c r="B51" s="6" t="n">
        <v>773460</v>
      </c>
    </row>
    <row r="52" spans="1:5">
      <c r="A52" s="4" t="s">
        <v>1590</v>
      </c>
      <c r="B52" s="4" t="s">
        <v>515</v>
      </c>
    </row>
    <row r="53" spans="1:5">
      <c r="A53" s="4" t="s">
        <v>1597</v>
      </c>
    </row>
    <row r="54" spans="1:5">
      <c r="A54" s="3" t="s">
        <v>1582</v>
      </c>
    </row>
    <row r="55" spans="1:5">
      <c r="A55" s="4" t="s">
        <v>440</v>
      </c>
      <c r="B55" s="6" t="n">
        <v>4458840</v>
      </c>
    </row>
    <row r="56" spans="1:5">
      <c r="A56" s="3" t="s">
        <v>1586</v>
      </c>
    </row>
    <row r="57" spans="1:5">
      <c r="A57" s="4" t="s">
        <v>440</v>
      </c>
      <c r="B57" s="5" t="n">
        <v>4458840</v>
      </c>
    </row>
    <row r="58" spans="1:5">
      <c r="A58" s="4" t="s">
        <v>126</v>
      </c>
      <c r="B58" s="5" t="n">
        <v>4458840</v>
      </c>
    </row>
    <row r="59" spans="1:5">
      <c r="A59" s="4" t="s">
        <v>1598</v>
      </c>
    </row>
    <row r="60" spans="1:5">
      <c r="A60" s="3" t="s">
        <v>1582</v>
      </c>
    </row>
    <row r="61" spans="1:5">
      <c r="A61" s="4" t="s">
        <v>440</v>
      </c>
      <c r="B61" s="5" t="n">
        <v>1798600</v>
      </c>
    </row>
    <row r="62" spans="1:5">
      <c r="A62" s="4" t="s">
        <v>1584</v>
      </c>
      <c r="B62" s="5" t="n">
        <v>3803000</v>
      </c>
    </row>
    <row r="63" spans="1:5">
      <c r="A63" s="3" t="s">
        <v>1586</v>
      </c>
    </row>
    <row r="64" spans="1:5">
      <c r="A64" s="4" t="s">
        <v>440</v>
      </c>
      <c r="B64" s="5" t="n">
        <v>1798600</v>
      </c>
    </row>
    <row r="65" spans="1:5">
      <c r="A65" s="4" t="s">
        <v>1587</v>
      </c>
      <c r="B65" s="5" t="n">
        <v>3803000</v>
      </c>
    </row>
    <row r="66" spans="1:5">
      <c r="A66" s="4" t="s">
        <v>126</v>
      </c>
      <c r="B66" s="5" t="n">
        <v>5601600</v>
      </c>
    </row>
    <row r="67" spans="1:5">
      <c r="A67" s="4" t="s">
        <v>1588</v>
      </c>
      <c r="B67" s="6" t="n">
        <v>1711350</v>
      </c>
    </row>
    <row r="68" spans="1:5">
      <c r="A68" s="4" t="s">
        <v>1590</v>
      </c>
      <c r="B68" s="4" t="s">
        <v>1593</v>
      </c>
    </row>
    <row r="69" spans="1:5">
      <c r="A69" s="4" t="s">
        <v>1599</v>
      </c>
    </row>
    <row r="70" spans="1:5">
      <c r="A70" s="3" t="s">
        <v>1582</v>
      </c>
    </row>
    <row r="71" spans="1:5">
      <c r="A71" s="4" t="s">
        <v>440</v>
      </c>
      <c r="B71" s="6" t="n">
        <v>2622682</v>
      </c>
    </row>
    <row r="72" spans="1:5">
      <c r="A72" s="4" t="s">
        <v>1584</v>
      </c>
      <c r="B72" s="5" t="n">
        <v>3150000</v>
      </c>
    </row>
    <row r="73" spans="1:5">
      <c r="A73" s="4" t="s">
        <v>1585</v>
      </c>
      <c r="B73" s="5" t="n">
        <v>82264</v>
      </c>
    </row>
    <row r="74" spans="1:5">
      <c r="A74" s="3" t="s">
        <v>1586</v>
      </c>
    </row>
    <row r="75" spans="1:5">
      <c r="A75" s="4" t="s">
        <v>440</v>
      </c>
      <c r="B75" s="5" t="n">
        <v>2622682</v>
      </c>
    </row>
    <row r="76" spans="1:5">
      <c r="A76" s="4" t="s">
        <v>1587</v>
      </c>
      <c r="B76" s="5" t="n">
        <v>3232264</v>
      </c>
    </row>
    <row r="77" spans="1:5">
      <c r="A77" s="4" t="s">
        <v>126</v>
      </c>
      <c r="B77" s="5" t="n">
        <v>5854946</v>
      </c>
    </row>
    <row r="78" spans="1:5">
      <c r="A78" s="4" t="s">
        <v>1588</v>
      </c>
      <c r="B78" s="6" t="n">
        <v>977578</v>
      </c>
    </row>
    <row r="79" spans="1:5">
      <c r="A79" s="4" t="s">
        <v>1590</v>
      </c>
      <c r="B79" s="4" t="s">
        <v>1593</v>
      </c>
    </row>
    <row r="80" spans="1:5">
      <c r="A80" s="4" t="s">
        <v>1600</v>
      </c>
    </row>
    <row r="81" spans="1:5">
      <c r="A81" s="3" t="s">
        <v>1582</v>
      </c>
    </row>
    <row r="82" spans="1:5">
      <c r="A82" s="4" t="s">
        <v>1583</v>
      </c>
      <c r="B82" s="6" t="n">
        <v>3300000</v>
      </c>
    </row>
    <row r="83" spans="1:5">
      <c r="A83" s="4" t="s">
        <v>440</v>
      </c>
      <c r="B83" s="5" t="n">
        <v>1781918</v>
      </c>
    </row>
    <row r="84" spans="1:5">
      <c r="A84" s="4" t="s">
        <v>1584</v>
      </c>
      <c r="B84" s="5" t="n">
        <v>2951231</v>
      </c>
    </row>
    <row r="85" spans="1:5">
      <c r="A85" s="4" t="s">
        <v>1585</v>
      </c>
      <c r="B85" s="5" t="n">
        <v>6750</v>
      </c>
    </row>
    <row r="86" spans="1:5">
      <c r="A86" s="3" t="s">
        <v>1586</v>
      </c>
    </row>
    <row r="87" spans="1:5">
      <c r="A87" s="4" t="s">
        <v>440</v>
      </c>
      <c r="B87" s="5" t="n">
        <v>1781918</v>
      </c>
    </row>
    <row r="88" spans="1:5">
      <c r="A88" s="4" t="s">
        <v>1587</v>
      </c>
      <c r="B88" s="5" t="n">
        <v>2957981</v>
      </c>
    </row>
    <row r="89" spans="1:5">
      <c r="A89" s="4" t="s">
        <v>126</v>
      </c>
      <c r="B89" s="5" t="n">
        <v>4739899</v>
      </c>
    </row>
    <row r="90" spans="1:5">
      <c r="A90" s="4" t="s">
        <v>1588</v>
      </c>
      <c r="B90" s="6" t="n">
        <v>393947</v>
      </c>
    </row>
    <row r="91" spans="1:5">
      <c r="A91" s="4" t="s">
        <v>1590</v>
      </c>
      <c r="B91" s="4" t="s">
        <v>1593</v>
      </c>
    </row>
    <row r="92" spans="1:5">
      <c r="A92" s="4" t="s">
        <v>1601</v>
      </c>
    </row>
    <row r="93" spans="1:5">
      <c r="A93" s="3" t="s">
        <v>1582</v>
      </c>
    </row>
    <row r="94" spans="1:5">
      <c r="A94" s="4" t="s">
        <v>1583</v>
      </c>
      <c r="B94" s="6" t="n">
        <v>3400000</v>
      </c>
    </row>
    <row r="95" spans="1:5">
      <c r="A95" s="4" t="s">
        <v>440</v>
      </c>
      <c r="B95" s="5" t="n">
        <v>1715717</v>
      </c>
    </row>
    <row r="96" spans="1:5">
      <c r="A96" s="4" t="s">
        <v>1584</v>
      </c>
      <c r="B96" s="5" t="n">
        <v>3050164</v>
      </c>
    </row>
    <row r="97" spans="1:5">
      <c r="A97" s="3" t="s">
        <v>1586</v>
      </c>
    </row>
    <row r="98" spans="1:5">
      <c r="A98" s="4" t="s">
        <v>440</v>
      </c>
      <c r="B98" s="5" t="n">
        <v>1715717</v>
      </c>
    </row>
    <row r="99" spans="1:5">
      <c r="A99" s="4" t="s">
        <v>1587</v>
      </c>
      <c r="B99" s="5" t="n">
        <v>3050164</v>
      </c>
    </row>
    <row r="100" spans="1:5">
      <c r="A100" s="4" t="s">
        <v>126</v>
      </c>
      <c r="B100" s="5" t="n">
        <v>4765881</v>
      </c>
    </row>
    <row r="101" spans="1:5">
      <c r="A101" s="4" t="s">
        <v>1588</v>
      </c>
      <c r="B101" s="6" t="n">
        <v>451170</v>
      </c>
    </row>
    <row r="102" spans="1:5">
      <c r="A102" s="4" t="s">
        <v>1590</v>
      </c>
      <c r="B102" s="4" t="s">
        <v>1593</v>
      </c>
    </row>
    <row r="103" spans="1:5">
      <c r="A103" s="4" t="s">
        <v>1602</v>
      </c>
    </row>
    <row r="104" spans="1:5">
      <c r="A104" s="3" t="s">
        <v>1582</v>
      </c>
    </row>
    <row r="105" spans="1:5">
      <c r="A105" s="4" t="s">
        <v>440</v>
      </c>
      <c r="B105" s="6" t="n">
        <v>1160925</v>
      </c>
    </row>
    <row r="106" spans="1:5">
      <c r="A106" s="4" t="s">
        <v>1584</v>
      </c>
      <c r="B106" s="5" t="n">
        <v>1305117</v>
      </c>
    </row>
    <row r="107" spans="1:5">
      <c r="A107" s="3" t="s">
        <v>1586</v>
      </c>
    </row>
    <row r="108" spans="1:5">
      <c r="A108" s="4" t="s">
        <v>440</v>
      </c>
      <c r="B108" s="5" t="n">
        <v>1160925</v>
      </c>
    </row>
    <row r="109" spans="1:5">
      <c r="A109" s="4" t="s">
        <v>1587</v>
      </c>
      <c r="B109" s="5" t="n">
        <v>1305117</v>
      </c>
    </row>
    <row r="110" spans="1:5">
      <c r="A110" s="4" t="s">
        <v>126</v>
      </c>
      <c r="B110" s="5" t="n">
        <v>2466042</v>
      </c>
    </row>
    <row r="111" spans="1:5">
      <c r="A111" s="4" t="s">
        <v>1588</v>
      </c>
      <c r="B111" s="6" t="n">
        <v>154046</v>
      </c>
    </row>
    <row r="112" spans="1:5">
      <c r="A112" s="4" t="s">
        <v>1590</v>
      </c>
      <c r="B112" s="4" t="s">
        <v>1094</v>
      </c>
    </row>
    <row r="113" spans="1:5">
      <c r="A113" s="4" t="s">
        <v>1603</v>
      </c>
    </row>
    <row r="114" spans="1:5">
      <c r="A114" s="3" t="s">
        <v>1582</v>
      </c>
    </row>
    <row r="115" spans="1:5">
      <c r="A115" s="4" t="s">
        <v>440</v>
      </c>
      <c r="B115" s="6" t="n">
        <v>1669377</v>
      </c>
    </row>
    <row r="116" spans="1:5">
      <c r="A116" s="4" t="s">
        <v>1584</v>
      </c>
      <c r="B116" s="5" t="n">
        <v>4484938</v>
      </c>
    </row>
    <row r="117" spans="1:5">
      <c r="A117" s="4" t="s">
        <v>1585</v>
      </c>
      <c r="B117" s="5" t="n">
        <v>11140</v>
      </c>
    </row>
    <row r="118" spans="1:5">
      <c r="A118" s="3" t="s">
        <v>1586</v>
      </c>
    </row>
    <row r="119" spans="1:5">
      <c r="A119" s="4" t="s">
        <v>440</v>
      </c>
      <c r="B119" s="5" t="n">
        <v>1669377</v>
      </c>
    </row>
    <row r="120" spans="1:5">
      <c r="A120" s="4" t="s">
        <v>1587</v>
      </c>
      <c r="B120" s="5" t="n">
        <v>4496078</v>
      </c>
    </row>
    <row r="121" spans="1:5">
      <c r="A121" s="4" t="s">
        <v>126</v>
      </c>
      <c r="B121" s="5" t="n">
        <v>6165455</v>
      </c>
    </row>
    <row r="122" spans="1:5">
      <c r="A122" s="4" t="s">
        <v>1588</v>
      </c>
      <c r="B122" s="6" t="n">
        <v>501592</v>
      </c>
    </row>
    <row r="123" spans="1:5">
      <c r="A123" s="4" t="s">
        <v>1590</v>
      </c>
      <c r="B123" s="4" t="s">
        <v>1604</v>
      </c>
    </row>
    <row r="124" spans="1:5">
      <c r="A124" s="4" t="s">
        <v>1605</v>
      </c>
    </row>
    <row r="125" spans="1:5">
      <c r="A125" s="3" t="s">
        <v>1582</v>
      </c>
    </row>
    <row r="126" spans="1:5">
      <c r="A126" s="4" t="s">
        <v>440</v>
      </c>
      <c r="B126" s="6" t="n">
        <v>2599048</v>
      </c>
    </row>
    <row r="127" spans="1:5">
      <c r="A127" s="3" t="s">
        <v>1586</v>
      </c>
    </row>
    <row r="128" spans="1:5">
      <c r="A128" s="4" t="s">
        <v>440</v>
      </c>
      <c r="B128" s="5" t="n">
        <v>2599048</v>
      </c>
    </row>
    <row r="129" spans="1:5">
      <c r="A129" s="4" t="s">
        <v>126</v>
      </c>
      <c r="B129" s="5" t="n">
        <v>2599048</v>
      </c>
    </row>
    <row r="130" spans="1:5">
      <c r="A130" s="4" t="s">
        <v>1606</v>
      </c>
    </row>
    <row r="131" spans="1:5">
      <c r="A131" s="3" t="s">
        <v>1582</v>
      </c>
    </row>
    <row r="132" spans="1:5">
      <c r="A132" s="4" t="s">
        <v>440</v>
      </c>
      <c r="B132" s="5" t="n">
        <v>5504039</v>
      </c>
    </row>
    <row r="133" spans="1:5">
      <c r="A133" s="3" t="s">
        <v>1586</v>
      </c>
    </row>
    <row r="134" spans="1:5">
      <c r="A134" s="4" t="s">
        <v>440</v>
      </c>
      <c r="B134" s="5" t="n">
        <v>5504039</v>
      </c>
    </row>
    <row r="135" spans="1:5">
      <c r="A135" s="4" t="s">
        <v>126</v>
      </c>
      <c r="B135" s="5" t="n">
        <v>5504039</v>
      </c>
    </row>
    <row r="136" spans="1:5">
      <c r="A136" s="4" t="s">
        <v>1607</v>
      </c>
    </row>
    <row r="137" spans="1:5">
      <c r="A137" s="3" t="s">
        <v>1582</v>
      </c>
    </row>
    <row r="138" spans="1:5">
      <c r="A138" s="4" t="s">
        <v>440</v>
      </c>
      <c r="B138" s="5" t="n">
        <v>5835939</v>
      </c>
    </row>
    <row r="139" spans="1:5">
      <c r="A139" s="4" t="s">
        <v>1584</v>
      </c>
      <c r="B139" s="5" t="n">
        <v>4249199</v>
      </c>
    </row>
    <row r="140" spans="1:5">
      <c r="A140" s="3" t="s">
        <v>1586</v>
      </c>
    </row>
    <row r="141" spans="1:5">
      <c r="A141" s="4" t="s">
        <v>440</v>
      </c>
      <c r="B141" s="5" t="n">
        <v>5835939</v>
      </c>
    </row>
    <row r="142" spans="1:5">
      <c r="A142" s="4" t="s">
        <v>1587</v>
      </c>
      <c r="B142" s="5" t="n">
        <v>4249199</v>
      </c>
    </row>
    <row r="143" spans="1:5">
      <c r="A143" s="4" t="s">
        <v>126</v>
      </c>
      <c r="B143" s="5" t="n">
        <v>10085138</v>
      </c>
    </row>
    <row r="144" spans="1:5">
      <c r="A144" s="4" t="s">
        <v>1588</v>
      </c>
      <c r="B144" s="6" t="n">
        <v>178620</v>
      </c>
    </row>
    <row r="145" spans="1:5">
      <c r="A145" s="4" t="s">
        <v>1590</v>
      </c>
      <c r="B145" s="4" t="s">
        <v>1593</v>
      </c>
    </row>
    <row r="146" spans="1:5">
      <c r="A146" s="4" t="s">
        <v>1608</v>
      </c>
    </row>
    <row r="147" spans="1:5">
      <c r="A147" s="3" t="s">
        <v>1582</v>
      </c>
    </row>
    <row r="148" spans="1:5">
      <c r="A148" s="4" t="s">
        <v>440</v>
      </c>
      <c r="B148" s="6" t="n">
        <v>5751131</v>
      </c>
    </row>
    <row r="149" spans="1:5">
      <c r="A149" s="4" t="s">
        <v>1584</v>
      </c>
      <c r="B149" s="5" t="n">
        <v>29537069</v>
      </c>
    </row>
    <row r="150" spans="1:5">
      <c r="A150" s="3" t="s">
        <v>1586</v>
      </c>
    </row>
    <row r="151" spans="1:5">
      <c r="A151" s="4" t="s">
        <v>440</v>
      </c>
      <c r="B151" s="5" t="n">
        <v>5751131</v>
      </c>
    </row>
    <row r="152" spans="1:5">
      <c r="A152" s="4" t="s">
        <v>1587</v>
      </c>
      <c r="B152" s="5" t="n">
        <v>29537069</v>
      </c>
    </row>
    <row r="153" spans="1:5">
      <c r="A153" s="4" t="s">
        <v>126</v>
      </c>
      <c r="B153" s="5" t="n">
        <v>35288200</v>
      </c>
    </row>
    <row r="154" spans="1:5">
      <c r="A154" s="4" t="s">
        <v>1588</v>
      </c>
      <c r="B154" s="6" t="n">
        <v>281047</v>
      </c>
    </row>
    <row r="155" spans="1:5">
      <c r="A155" s="4" t="s">
        <v>1590</v>
      </c>
      <c r="B155" s="4" t="s">
        <v>1609</v>
      </c>
    </row>
    <row r="156" spans="1:5">
      <c r="A156" s="4" t="s">
        <v>1610</v>
      </c>
    </row>
    <row r="157" spans="1:5">
      <c r="A157" s="3" t="s">
        <v>1582</v>
      </c>
    </row>
    <row r="158" spans="1:5">
      <c r="A158" s="4" t="s">
        <v>440</v>
      </c>
      <c r="B158" s="6" t="n">
        <v>4202924</v>
      </c>
    </row>
    <row r="159" spans="1:5">
      <c r="A159" s="3" t="s">
        <v>1586</v>
      </c>
    </row>
    <row r="160" spans="1:5">
      <c r="A160" s="4" t="s">
        <v>440</v>
      </c>
      <c r="B160" s="5" t="n">
        <v>4202924</v>
      </c>
    </row>
    <row r="161" spans="1:5">
      <c r="A161" s="4" t="s">
        <v>126</v>
      </c>
      <c r="B161" s="5" t="n">
        <v>4202924</v>
      </c>
    </row>
    <row r="162" spans="1:5">
      <c r="A162" s="4" t="s">
        <v>1611</v>
      </c>
    </row>
    <row r="163" spans="1:5">
      <c r="A163" s="3" t="s">
        <v>1582</v>
      </c>
    </row>
    <row r="164" spans="1:5">
      <c r="A164" s="4" t="s">
        <v>440</v>
      </c>
      <c r="B164" s="5" t="n">
        <v>4516486</v>
      </c>
    </row>
    <row r="165" spans="1:5">
      <c r="A165" s="3" t="s">
        <v>1586</v>
      </c>
    </row>
    <row r="166" spans="1:5">
      <c r="A166" s="4" t="s">
        <v>440</v>
      </c>
      <c r="B166" s="5" t="n">
        <v>4516486</v>
      </c>
    </row>
    <row r="167" spans="1:5">
      <c r="A167" s="4" t="s">
        <v>126</v>
      </c>
      <c r="B167" s="5" t="n">
        <v>4516486</v>
      </c>
    </row>
    <row r="168" spans="1:5">
      <c r="A168" s="4" t="s">
        <v>1612</v>
      </c>
    </row>
    <row r="169" spans="1:5">
      <c r="A169" s="3" t="s">
        <v>1582</v>
      </c>
    </row>
    <row r="170" spans="1:5">
      <c r="A170" s="4" t="s">
        <v>440</v>
      </c>
      <c r="B170" s="5" t="n">
        <v>1968398</v>
      </c>
    </row>
    <row r="171" spans="1:5">
      <c r="A171" s="4" t="s">
        <v>1584</v>
      </c>
      <c r="B171" s="5" t="n">
        <v>5493102</v>
      </c>
    </row>
    <row r="172" spans="1:5">
      <c r="A172" s="3" t="s">
        <v>1586</v>
      </c>
    </row>
    <row r="173" spans="1:5">
      <c r="A173" s="4" t="s">
        <v>440</v>
      </c>
      <c r="B173" s="5" t="n">
        <v>1968398</v>
      </c>
    </row>
    <row r="174" spans="1:5">
      <c r="A174" s="4" t="s">
        <v>1587</v>
      </c>
      <c r="B174" s="5" t="n">
        <v>5493102</v>
      </c>
    </row>
    <row r="175" spans="1:5">
      <c r="A175" s="4" t="s">
        <v>126</v>
      </c>
      <c r="B175" s="5" t="n">
        <v>7461500</v>
      </c>
    </row>
    <row r="176" spans="1:5">
      <c r="A176" s="4" t="s">
        <v>1588</v>
      </c>
      <c r="B176" s="6" t="n">
        <v>464736</v>
      </c>
    </row>
    <row r="177" spans="1:5">
      <c r="A177" s="4" t="s">
        <v>1590</v>
      </c>
      <c r="B177" s="4" t="s">
        <v>512</v>
      </c>
    </row>
    <row r="178" spans="1:5">
      <c r="A178" s="4" t="s">
        <v>1613</v>
      </c>
    </row>
    <row r="179" spans="1:5">
      <c r="A179" s="3" t="s">
        <v>1582</v>
      </c>
    </row>
    <row r="180" spans="1:5">
      <c r="A180" s="4" t="s">
        <v>440</v>
      </c>
      <c r="B180" s="6" t="n">
        <v>7535013</v>
      </c>
    </row>
    <row r="181" spans="1:5">
      <c r="A181" s="3" t="s">
        <v>1586</v>
      </c>
    </row>
    <row r="182" spans="1:5">
      <c r="A182" s="4" t="s">
        <v>440</v>
      </c>
      <c r="B182" s="5" t="n">
        <v>7535013</v>
      </c>
    </row>
    <row r="183" spans="1:5">
      <c r="A183" s="4" t="s">
        <v>126</v>
      </c>
      <c r="B183" s="5" t="n">
        <v>7535013</v>
      </c>
    </row>
    <row r="184" spans="1:5">
      <c r="A184" s="4" t="s">
        <v>1614</v>
      </c>
    </row>
    <row r="185" spans="1:5">
      <c r="A185" s="3" t="s">
        <v>1582</v>
      </c>
    </row>
    <row r="186" spans="1:5">
      <c r="A186" s="4" t="s">
        <v>440</v>
      </c>
      <c r="B186" s="5" t="n">
        <v>3934022</v>
      </c>
    </row>
    <row r="187" spans="1:5">
      <c r="A187" s="4" t="s">
        <v>1584</v>
      </c>
      <c r="B187" s="5" t="n">
        <v>4725000</v>
      </c>
    </row>
    <row r="188" spans="1:5">
      <c r="A188" s="3" t="s">
        <v>1586</v>
      </c>
    </row>
    <row r="189" spans="1:5">
      <c r="A189" s="4" t="s">
        <v>440</v>
      </c>
      <c r="B189" s="5" t="n">
        <v>3934022</v>
      </c>
    </row>
    <row r="190" spans="1:5">
      <c r="A190" s="4" t="s">
        <v>1587</v>
      </c>
      <c r="B190" s="5" t="n">
        <v>4725000</v>
      </c>
    </row>
    <row r="191" spans="1:5">
      <c r="A191" s="4" t="s">
        <v>126</v>
      </c>
      <c r="B191" s="5" t="n">
        <v>8659022</v>
      </c>
    </row>
    <row r="192" spans="1:5">
      <c r="A192" s="4" t="s">
        <v>1588</v>
      </c>
      <c r="B192" s="6" t="n">
        <v>1507307</v>
      </c>
    </row>
    <row r="193" spans="1:5">
      <c r="A193" s="4" t="s">
        <v>1590</v>
      </c>
      <c r="B193" s="4" t="s">
        <v>1593</v>
      </c>
    </row>
    <row r="194" spans="1:5">
      <c r="A194" s="4" t="s">
        <v>1615</v>
      </c>
    </row>
    <row r="195" spans="1:5">
      <c r="A195" s="3" t="s">
        <v>1582</v>
      </c>
    </row>
    <row r="196" spans="1:5">
      <c r="A196" s="4" t="s">
        <v>1583</v>
      </c>
      <c r="B196" s="6" t="n">
        <v>6600000</v>
      </c>
    </row>
    <row r="197" spans="1:5">
      <c r="A197" s="4" t="s">
        <v>440</v>
      </c>
      <c r="B197" s="5" t="n">
        <v>5601837</v>
      </c>
    </row>
    <row r="198" spans="1:5">
      <c r="A198" s="4" t="s">
        <v>1584</v>
      </c>
      <c r="B198" s="5" t="n">
        <v>3409338</v>
      </c>
    </row>
    <row r="199" spans="1:5">
      <c r="A199" s="3" t="s">
        <v>1586</v>
      </c>
    </row>
    <row r="200" spans="1:5">
      <c r="A200" s="4" t="s">
        <v>440</v>
      </c>
      <c r="B200" s="5" t="n">
        <v>5601837</v>
      </c>
    </row>
    <row r="201" spans="1:5">
      <c r="A201" s="4" t="s">
        <v>1587</v>
      </c>
      <c r="B201" s="5" t="n">
        <v>3409338</v>
      </c>
    </row>
    <row r="202" spans="1:5">
      <c r="A202" s="4" t="s">
        <v>126</v>
      </c>
      <c r="B202" s="5" t="n">
        <v>9011175</v>
      </c>
    </row>
    <row r="203" spans="1:5">
      <c r="A203" s="4" t="s">
        <v>1588</v>
      </c>
      <c r="B203" s="6" t="n">
        <v>916260</v>
      </c>
    </row>
    <row r="204" spans="1:5">
      <c r="A204" s="4" t="s">
        <v>1590</v>
      </c>
      <c r="B204" s="4" t="s">
        <v>1593</v>
      </c>
    </row>
    <row r="205" spans="1:5">
      <c r="A205" s="4" t="s">
        <v>1616</v>
      </c>
    </row>
    <row r="206" spans="1:5">
      <c r="A206" s="3" t="s">
        <v>1582</v>
      </c>
    </row>
    <row r="207" spans="1:5">
      <c r="A207" s="4" t="s">
        <v>440</v>
      </c>
      <c r="B207" s="6" t="n">
        <v>2810942</v>
      </c>
    </row>
    <row r="208" spans="1:5">
      <c r="A208" s="4" t="s">
        <v>1584</v>
      </c>
      <c r="B208" s="5" t="n">
        <v>6590681</v>
      </c>
    </row>
    <row r="209" spans="1:5">
      <c r="A209" s="4" t="s">
        <v>1585</v>
      </c>
      <c r="B209" s="5" t="n">
        <v>20188</v>
      </c>
    </row>
    <row r="210" spans="1:5">
      <c r="A210" s="3" t="s">
        <v>1586</v>
      </c>
    </row>
    <row r="211" spans="1:5">
      <c r="A211" s="4" t="s">
        <v>440</v>
      </c>
      <c r="B211" s="5" t="n">
        <v>2810942</v>
      </c>
    </row>
    <row r="212" spans="1:5">
      <c r="A212" s="4" t="s">
        <v>1587</v>
      </c>
      <c r="B212" s="5" t="n">
        <v>6610869</v>
      </c>
    </row>
    <row r="213" spans="1:5">
      <c r="A213" s="4" t="s">
        <v>126</v>
      </c>
      <c r="B213" s="5" t="n">
        <v>9421811</v>
      </c>
    </row>
    <row r="214" spans="1:5">
      <c r="A214" s="4" t="s">
        <v>1588</v>
      </c>
      <c r="B214" s="6" t="n">
        <v>1046384</v>
      </c>
    </row>
    <row r="215" spans="1:5">
      <c r="A215" s="4" t="s">
        <v>1590</v>
      </c>
      <c r="B215" s="4" t="s">
        <v>1593</v>
      </c>
    </row>
    <row r="216" spans="1:5">
      <c r="A216" s="4" t="s">
        <v>1617</v>
      </c>
    </row>
    <row r="217" spans="1:5">
      <c r="A217" s="3" t="s">
        <v>1582</v>
      </c>
    </row>
    <row r="218" spans="1:5">
      <c r="A218" s="4" t="s">
        <v>440</v>
      </c>
      <c r="B218" s="6" t="n">
        <v>1210138</v>
      </c>
    </row>
    <row r="219" spans="1:5">
      <c r="A219" s="4" t="s">
        <v>1584</v>
      </c>
      <c r="B219" s="5" t="n">
        <v>2453690</v>
      </c>
    </row>
    <row r="220" spans="1:5">
      <c r="A220" s="4" t="s">
        <v>1585</v>
      </c>
      <c r="B220" s="5" t="n">
        <v>282099</v>
      </c>
    </row>
    <row r="221" spans="1:5">
      <c r="A221" s="3" t="s">
        <v>1586</v>
      </c>
    </row>
    <row r="222" spans="1:5">
      <c r="A222" s="4" t="s">
        <v>440</v>
      </c>
      <c r="B222" s="5" t="n">
        <v>1210138</v>
      </c>
    </row>
    <row r="223" spans="1:5">
      <c r="A223" s="4" t="s">
        <v>1587</v>
      </c>
      <c r="B223" s="5" t="n">
        <v>2735789</v>
      </c>
    </row>
    <row r="224" spans="1:5">
      <c r="A224" s="4" t="s">
        <v>126</v>
      </c>
      <c r="B224" s="5" t="n">
        <v>3945927</v>
      </c>
    </row>
    <row r="225" spans="1:5">
      <c r="A225" s="4" t="s">
        <v>1588</v>
      </c>
      <c r="B225" s="6" t="n">
        <v>327139</v>
      </c>
    </row>
    <row r="226" spans="1:5">
      <c r="A226" s="4" t="s">
        <v>1590</v>
      </c>
      <c r="B226" s="4" t="s">
        <v>1593</v>
      </c>
    </row>
    <row r="227" spans="1:5">
      <c r="A227" s="4" t="s">
        <v>1618</v>
      </c>
    </row>
    <row r="228" spans="1:5">
      <c r="A228" s="3" t="s">
        <v>1582</v>
      </c>
    </row>
    <row r="229" spans="1:5">
      <c r="A229" s="4" t="s">
        <v>440</v>
      </c>
      <c r="B229" s="6" t="n">
        <v>1574594</v>
      </c>
    </row>
    <row r="230" spans="1:5">
      <c r="A230" s="4" t="s">
        <v>1584</v>
      </c>
      <c r="B230" s="5" t="n">
        <v>4769946</v>
      </c>
    </row>
    <row r="231" spans="1:5">
      <c r="A231" s="3" t="s">
        <v>1586</v>
      </c>
    </row>
    <row r="232" spans="1:5">
      <c r="A232" s="4" t="s">
        <v>440</v>
      </c>
      <c r="B232" s="5" t="n">
        <v>1574594</v>
      </c>
    </row>
    <row r="233" spans="1:5">
      <c r="A233" s="4" t="s">
        <v>1587</v>
      </c>
      <c r="B233" s="5" t="n">
        <v>4769946</v>
      </c>
    </row>
    <row r="234" spans="1:5">
      <c r="A234" s="4" t="s">
        <v>126</v>
      </c>
      <c r="B234" s="5" t="n">
        <v>6344540</v>
      </c>
    </row>
    <row r="235" spans="1:5">
      <c r="A235" s="4" t="s">
        <v>1588</v>
      </c>
      <c r="B235" s="6" t="n">
        <v>227948</v>
      </c>
    </row>
    <row r="236" spans="1:5">
      <c r="A236" s="4" t="s">
        <v>1590</v>
      </c>
      <c r="B236" s="4" t="s">
        <v>1619</v>
      </c>
    </row>
    <row r="237" spans="1:5">
      <c r="A237" s="4" t="s">
        <v>1620</v>
      </c>
    </row>
    <row r="238" spans="1:5">
      <c r="A238" s="3" t="s">
        <v>1582</v>
      </c>
    </row>
    <row r="239" spans="1:5">
      <c r="A239" s="4" t="s">
        <v>440</v>
      </c>
      <c r="B239" s="6" t="n">
        <v>3208889</v>
      </c>
    </row>
    <row r="240" spans="1:5">
      <c r="A240" s="4" t="s">
        <v>1584</v>
      </c>
      <c r="B240" s="5" t="n">
        <v>9677636</v>
      </c>
    </row>
    <row r="241" spans="1:5">
      <c r="A241" s="3" t="s">
        <v>1586</v>
      </c>
    </row>
    <row r="242" spans="1:5">
      <c r="A242" s="4" t="s">
        <v>440</v>
      </c>
      <c r="B242" s="5" t="n">
        <v>3208889</v>
      </c>
    </row>
    <row r="243" spans="1:5">
      <c r="A243" s="4" t="s">
        <v>1587</v>
      </c>
      <c r="B243" s="5" t="n">
        <v>9677636</v>
      </c>
    </row>
    <row r="244" spans="1:5">
      <c r="A244" s="4" t="s">
        <v>126</v>
      </c>
      <c r="B244" s="5" t="n">
        <v>12886525</v>
      </c>
    </row>
    <row r="245" spans="1:5">
      <c r="A245" s="4" t="s">
        <v>1588</v>
      </c>
      <c r="B245" s="6" t="n">
        <v>678275</v>
      </c>
    </row>
    <row r="246" spans="1:5">
      <c r="A246" s="4" t="s">
        <v>1590</v>
      </c>
      <c r="B246" s="4" t="s">
        <v>1591</v>
      </c>
    </row>
    <row r="247" spans="1:5">
      <c r="A247" s="4" t="s">
        <v>1621</v>
      </c>
    </row>
    <row r="248" spans="1:5">
      <c r="A248" s="3" t="s">
        <v>1582</v>
      </c>
    </row>
    <row r="249" spans="1:5">
      <c r="A249" s="4" t="s">
        <v>440</v>
      </c>
      <c r="B249" s="6" t="n">
        <v>5835939</v>
      </c>
    </row>
    <row r="250" spans="1:5">
      <c r="A250" s="4" t="s">
        <v>1584</v>
      </c>
      <c r="B250" s="5" t="n">
        <v>4578168</v>
      </c>
    </row>
    <row r="251" spans="1:5">
      <c r="A251" s="3" t="s">
        <v>1586</v>
      </c>
    </row>
    <row r="252" spans="1:5">
      <c r="A252" s="4" t="s">
        <v>440</v>
      </c>
      <c r="B252" s="5" t="n">
        <v>5835939</v>
      </c>
    </row>
    <row r="253" spans="1:5">
      <c r="A253" s="4" t="s">
        <v>1587</v>
      </c>
      <c r="B253" s="5" t="n">
        <v>4578168</v>
      </c>
    </row>
    <row r="254" spans="1:5">
      <c r="A254" s="4" t="s">
        <v>126</v>
      </c>
      <c r="B254" s="5" t="n">
        <v>10414107</v>
      </c>
    </row>
    <row r="255" spans="1:5">
      <c r="A255" s="4" t="s">
        <v>1588</v>
      </c>
      <c r="B255" s="6" t="n">
        <v>199828</v>
      </c>
    </row>
    <row r="256" spans="1:5">
      <c r="A256" s="4" t="s">
        <v>1590</v>
      </c>
      <c r="B256" s="4" t="s">
        <v>1593</v>
      </c>
    </row>
    <row r="257" spans="1:5">
      <c r="A257" s="4" t="s">
        <v>1622</v>
      </c>
    </row>
    <row r="258" spans="1:5">
      <c r="A258" s="3" t="s">
        <v>1582</v>
      </c>
    </row>
    <row r="259" spans="1:5">
      <c r="A259" s="4" t="s">
        <v>1583</v>
      </c>
      <c r="B259" s="6" t="n">
        <v>8500000</v>
      </c>
    </row>
    <row r="260" spans="1:5">
      <c r="A260" s="4" t="s">
        <v>440</v>
      </c>
      <c r="B260" s="5" t="n">
        <v>9412181</v>
      </c>
    </row>
    <row r="261" spans="1:5">
      <c r="A261" s="4" t="s">
        <v>1584</v>
      </c>
      <c r="B261" s="5" t="n">
        <v>3480650</v>
      </c>
    </row>
    <row r="262" spans="1:5">
      <c r="A262" s="3" t="s">
        <v>1586</v>
      </c>
    </row>
    <row r="263" spans="1:5">
      <c r="A263" s="4" t="s">
        <v>440</v>
      </c>
      <c r="B263" s="5" t="n">
        <v>9412181</v>
      </c>
    </row>
    <row r="264" spans="1:5">
      <c r="A264" s="4" t="s">
        <v>1587</v>
      </c>
      <c r="B264" s="5" t="n">
        <v>3480650</v>
      </c>
    </row>
    <row r="265" spans="1:5">
      <c r="A265" s="4" t="s">
        <v>126</v>
      </c>
      <c r="B265" s="5" t="n">
        <v>12892831</v>
      </c>
    </row>
    <row r="266" spans="1:5">
      <c r="A266" s="4" t="s">
        <v>1588</v>
      </c>
      <c r="B266" s="6" t="n">
        <v>625171</v>
      </c>
    </row>
    <row r="267" spans="1:5">
      <c r="A267" s="4" t="s">
        <v>1590</v>
      </c>
      <c r="B267" s="4" t="s">
        <v>1591</v>
      </c>
    </row>
    <row r="268" spans="1:5">
      <c r="A268" s="4" t="s">
        <v>1623</v>
      </c>
    </row>
    <row r="269" spans="1:5">
      <c r="A269" s="3" t="s">
        <v>1582</v>
      </c>
    </row>
    <row r="270" spans="1:5">
      <c r="A270" s="4" t="s">
        <v>440</v>
      </c>
      <c r="B270" s="6" t="n">
        <v>956685</v>
      </c>
    </row>
    <row r="271" spans="1:5">
      <c r="A271" s="4" t="s">
        <v>1584</v>
      </c>
      <c r="B271" s="5" t="n">
        <v>1069700</v>
      </c>
    </row>
    <row r="272" spans="1:5">
      <c r="A272" s="3" t="s">
        <v>1586</v>
      </c>
    </row>
    <row r="273" spans="1:5">
      <c r="A273" s="4" t="s">
        <v>440</v>
      </c>
      <c r="B273" s="5" t="n">
        <v>956685</v>
      </c>
    </row>
    <row r="274" spans="1:5">
      <c r="A274" s="4" t="s">
        <v>1587</v>
      </c>
      <c r="B274" s="5" t="n">
        <v>1069700</v>
      </c>
    </row>
    <row r="275" spans="1:5">
      <c r="A275" s="4" t="s">
        <v>126</v>
      </c>
      <c r="B275" s="6" t="n">
        <v>2026385</v>
      </c>
    </row>
    <row r="276" spans="1:5">
      <c r="A276" s="4" t="s">
        <v>1590</v>
      </c>
      <c r="B276" s="4" t="s">
        <v>1591</v>
      </c>
    </row>
    <row r="277" spans="1:5">
      <c r="A277" s="4" t="s">
        <v>1624</v>
      </c>
    </row>
    <row r="278" spans="1:5">
      <c r="A278" s="3" t="s">
        <v>1582</v>
      </c>
    </row>
    <row r="279" spans="1:5">
      <c r="A279" s="4" t="s">
        <v>440</v>
      </c>
      <c r="B279" s="6" t="n">
        <v>359116</v>
      </c>
    </row>
    <row r="280" spans="1:5">
      <c r="A280" s="3" t="s">
        <v>1586</v>
      </c>
    </row>
    <row r="281" spans="1:5">
      <c r="A281" s="4" t="s">
        <v>440</v>
      </c>
      <c r="B281" s="5" t="n">
        <v>359116</v>
      </c>
    </row>
    <row r="282" spans="1:5">
      <c r="A282" s="4" t="s">
        <v>126</v>
      </c>
      <c r="B282" s="5" t="n">
        <v>359116</v>
      </c>
    </row>
    <row r="283" spans="1:5">
      <c r="A283" s="4" t="s">
        <v>1625</v>
      </c>
    </row>
    <row r="284" spans="1:5">
      <c r="A284" s="3" t="s">
        <v>1582</v>
      </c>
    </row>
    <row r="285" spans="1:5">
      <c r="A285" s="4" t="s">
        <v>440</v>
      </c>
      <c r="B285" s="5" t="n">
        <v>1376793</v>
      </c>
    </row>
    <row r="286" spans="1:5">
      <c r="A286" s="4" t="s">
        <v>1584</v>
      </c>
      <c r="B286" s="5" t="n">
        <v>1585791</v>
      </c>
    </row>
    <row r="287" spans="1:5">
      <c r="A287" s="3" t="s">
        <v>1586</v>
      </c>
    </row>
    <row r="288" spans="1:5">
      <c r="A288" s="4" t="s">
        <v>440</v>
      </c>
      <c r="B288" s="5" t="n">
        <v>1376793</v>
      </c>
    </row>
    <row r="289" spans="1:5">
      <c r="A289" s="4" t="s">
        <v>1587</v>
      </c>
      <c r="B289" s="5" t="n">
        <v>1585791</v>
      </c>
    </row>
    <row r="290" spans="1:5">
      <c r="A290" s="4" t="s">
        <v>126</v>
      </c>
      <c r="B290" s="5" t="n">
        <v>2962584</v>
      </c>
    </row>
    <row r="291" spans="1:5">
      <c r="A291" s="4" t="s">
        <v>1588</v>
      </c>
      <c r="B291" s="6" t="n">
        <v>159723</v>
      </c>
    </row>
    <row r="292" spans="1:5">
      <c r="A292" s="4" t="s">
        <v>1590</v>
      </c>
      <c r="B292" s="4" t="s">
        <v>1591</v>
      </c>
    </row>
    <row r="293" spans="1:5">
      <c r="A293" s="4" t="s">
        <v>1626</v>
      </c>
    </row>
    <row r="294" spans="1:5">
      <c r="A294" s="3" t="s">
        <v>1582</v>
      </c>
    </row>
    <row r="295" spans="1:5">
      <c r="A295" s="4" t="s">
        <v>440</v>
      </c>
      <c r="B295" s="6" t="n">
        <v>1308881</v>
      </c>
    </row>
    <row r="296" spans="1:5">
      <c r="A296" s="4" t="s">
        <v>1584</v>
      </c>
      <c r="B296" s="5" t="n">
        <v>3135515</v>
      </c>
    </row>
    <row r="297" spans="1:5">
      <c r="A297" s="3" t="s">
        <v>1586</v>
      </c>
    </row>
    <row r="298" spans="1:5">
      <c r="A298" s="4" t="s">
        <v>440</v>
      </c>
      <c r="B298" s="5" t="n">
        <v>1308881</v>
      </c>
    </row>
    <row r="299" spans="1:5">
      <c r="A299" s="4" t="s">
        <v>1587</v>
      </c>
      <c r="B299" s="5" t="n">
        <v>3135515</v>
      </c>
    </row>
    <row r="300" spans="1:5">
      <c r="A300" s="4" t="s">
        <v>126</v>
      </c>
      <c r="B300" s="5" t="n">
        <v>4444396</v>
      </c>
    </row>
    <row r="301" spans="1:5">
      <c r="A301" s="4" t="s">
        <v>1588</v>
      </c>
      <c r="B301" s="6" t="n">
        <v>283094</v>
      </c>
    </row>
    <row r="302" spans="1:5">
      <c r="A302" s="4" t="s">
        <v>1590</v>
      </c>
      <c r="B302" s="4" t="s">
        <v>1591</v>
      </c>
    </row>
    <row r="303" spans="1:5">
      <c r="A303" s="4" t="s">
        <v>1627</v>
      </c>
    </row>
    <row r="304" spans="1:5">
      <c r="A304" s="3" t="s">
        <v>1582</v>
      </c>
    </row>
    <row r="305" spans="1:5">
      <c r="A305" s="4" t="s">
        <v>440</v>
      </c>
      <c r="B305" s="6" t="n">
        <v>1987831</v>
      </c>
    </row>
    <row r="306" spans="1:5">
      <c r="A306" s="4" t="s">
        <v>1584</v>
      </c>
      <c r="B306" s="5" t="n">
        <v>1299017</v>
      </c>
    </row>
    <row r="307" spans="1:5">
      <c r="A307" s="3" t="s">
        <v>1586</v>
      </c>
    </row>
    <row r="308" spans="1:5">
      <c r="A308" s="4" t="s">
        <v>440</v>
      </c>
      <c r="B308" s="5" t="n">
        <v>1987831</v>
      </c>
    </row>
    <row r="309" spans="1:5">
      <c r="A309" s="4" t="s">
        <v>1587</v>
      </c>
      <c r="B309" s="5" t="n">
        <v>1299017</v>
      </c>
    </row>
    <row r="310" spans="1:5">
      <c r="A310" s="4" t="s">
        <v>126</v>
      </c>
      <c r="B310" s="5" t="n">
        <v>3286848</v>
      </c>
    </row>
    <row r="311" spans="1:5">
      <c r="A311" s="4" t="s">
        <v>1588</v>
      </c>
      <c r="B311" s="6" t="n">
        <v>190830</v>
      </c>
    </row>
    <row r="312" spans="1:5">
      <c r="A312" s="4" t="s">
        <v>1590</v>
      </c>
      <c r="B312" s="4" t="s">
        <v>515</v>
      </c>
    </row>
    <row r="313" spans="1:5">
      <c r="A313" s="4" t="s">
        <v>1628</v>
      </c>
    </row>
    <row r="314" spans="1:5">
      <c r="A314" s="3" t="s">
        <v>1582</v>
      </c>
    </row>
    <row r="315" spans="1:5">
      <c r="A315" s="4" t="s">
        <v>1583</v>
      </c>
      <c r="B315" s="6" t="n">
        <v>4700000</v>
      </c>
    </row>
    <row r="316" spans="1:5">
      <c r="A316" s="4" t="s">
        <v>440</v>
      </c>
      <c r="B316" s="5" t="n">
        <v>2036235</v>
      </c>
    </row>
    <row r="317" spans="1:5">
      <c r="A317" s="4" t="s">
        <v>1584</v>
      </c>
      <c r="B317" s="5" t="n">
        <v>4148415</v>
      </c>
    </row>
    <row r="318" spans="1:5">
      <c r="A318" s="3" t="s">
        <v>1586</v>
      </c>
    </row>
    <row r="319" spans="1:5">
      <c r="A319" s="4" t="s">
        <v>440</v>
      </c>
      <c r="B319" s="5" t="n">
        <v>2036235</v>
      </c>
    </row>
    <row r="320" spans="1:5">
      <c r="A320" s="4" t="s">
        <v>1587</v>
      </c>
      <c r="B320" s="5" t="n">
        <v>4148415</v>
      </c>
    </row>
    <row r="321" spans="1:5">
      <c r="A321" s="4" t="s">
        <v>126</v>
      </c>
      <c r="B321" s="5" t="n">
        <v>6184650</v>
      </c>
    </row>
    <row r="322" spans="1:5">
      <c r="A322" s="4" t="s">
        <v>1588</v>
      </c>
      <c r="B322" s="6" t="n">
        <v>561765</v>
      </c>
    </row>
    <row r="323" spans="1:5">
      <c r="A323" s="4" t="s">
        <v>1590</v>
      </c>
      <c r="B323" s="4" t="s">
        <v>1593</v>
      </c>
    </row>
    <row r="324" spans="1:5">
      <c r="A324" s="4" t="s">
        <v>1629</v>
      </c>
    </row>
    <row r="325" spans="1:5">
      <c r="A325" s="3" t="s">
        <v>1582</v>
      </c>
    </row>
    <row r="326" spans="1:5">
      <c r="A326" s="4" t="s">
        <v>440</v>
      </c>
      <c r="B326" s="6" t="n">
        <v>6019815</v>
      </c>
    </row>
    <row r="327" spans="1:5">
      <c r="A327" s="4" t="s">
        <v>1584</v>
      </c>
      <c r="B327" s="5" t="n">
        <v>14239515</v>
      </c>
    </row>
    <row r="328" spans="1:5">
      <c r="A328" s="4" t="s">
        <v>1585</v>
      </c>
      <c r="B328" s="5" t="n">
        <v>685114</v>
      </c>
    </row>
    <row r="329" spans="1:5">
      <c r="A329" s="3" t="s">
        <v>1586</v>
      </c>
    </row>
    <row r="330" spans="1:5">
      <c r="A330" s="4" t="s">
        <v>440</v>
      </c>
      <c r="B330" s="5" t="n">
        <v>6019815</v>
      </c>
    </row>
    <row r="331" spans="1:5">
      <c r="A331" s="4" t="s">
        <v>1587</v>
      </c>
      <c r="B331" s="5" t="n">
        <v>14924629</v>
      </c>
    </row>
    <row r="332" spans="1:5">
      <c r="A332" s="4" t="s">
        <v>126</v>
      </c>
      <c r="B332" s="5" t="n">
        <v>20944444</v>
      </c>
    </row>
    <row r="333" spans="1:5">
      <c r="A333" s="4" t="s">
        <v>1588</v>
      </c>
      <c r="B333" s="6" t="n">
        <v>2206489</v>
      </c>
    </row>
    <row r="334" spans="1:5">
      <c r="A334" s="4" t="s">
        <v>1590</v>
      </c>
      <c r="B334" s="4" t="s">
        <v>505</v>
      </c>
    </row>
    <row r="335" spans="1:5">
      <c r="A335" s="4" t="s">
        <v>1630</v>
      </c>
    </row>
    <row r="336" spans="1:5">
      <c r="A336" s="3" t="s">
        <v>1582</v>
      </c>
    </row>
    <row r="337" spans="1:5">
      <c r="A337" s="4" t="s">
        <v>440</v>
      </c>
      <c r="B337" s="6" t="n">
        <v>2728083</v>
      </c>
    </row>
    <row r="338" spans="1:5">
      <c r="A338" s="4" t="s">
        <v>1584</v>
      </c>
      <c r="B338" s="5" t="n">
        <v>1145137</v>
      </c>
    </row>
    <row r="339" spans="1:5">
      <c r="A339" s="3" t="s">
        <v>1586</v>
      </c>
    </row>
    <row r="340" spans="1:5">
      <c r="A340" s="4" t="s">
        <v>440</v>
      </c>
      <c r="B340" s="5" t="n">
        <v>2728083</v>
      </c>
    </row>
    <row r="341" spans="1:5">
      <c r="A341" s="4" t="s">
        <v>1587</v>
      </c>
      <c r="B341" s="5" t="n">
        <v>1145137</v>
      </c>
    </row>
    <row r="342" spans="1:5">
      <c r="A342" s="4" t="s">
        <v>126</v>
      </c>
      <c r="B342" s="5" t="n">
        <v>3873220</v>
      </c>
    </row>
    <row r="343" spans="1:5">
      <c r="A343" s="4" t="s">
        <v>1588</v>
      </c>
      <c r="B343" s="6" t="n">
        <v>109948</v>
      </c>
    </row>
    <row r="344" spans="1:5">
      <c r="A344" s="4" t="s">
        <v>1590</v>
      </c>
      <c r="B344" s="4" t="s">
        <v>1593</v>
      </c>
    </row>
    <row r="345" spans="1:5">
      <c r="A345" s="4" t="s">
        <v>1631</v>
      </c>
    </row>
    <row r="346" spans="1:5">
      <c r="A346" s="3" t="s">
        <v>1582</v>
      </c>
    </row>
    <row r="347" spans="1:5">
      <c r="A347" s="4" t="s">
        <v>440</v>
      </c>
      <c r="B347" s="6" t="n">
        <v>1240000</v>
      </c>
    </row>
    <row r="348" spans="1:5">
      <c r="A348" s="4" t="s">
        <v>1584</v>
      </c>
      <c r="B348" s="5" t="n">
        <v>1860000</v>
      </c>
    </row>
    <row r="349" spans="1:5">
      <c r="A349" s="4" t="s">
        <v>1585</v>
      </c>
      <c r="B349" s="5" t="n">
        <v>9202368</v>
      </c>
    </row>
    <row r="350" spans="1:5">
      <c r="A350" s="3" t="s">
        <v>1586</v>
      </c>
    </row>
    <row r="351" spans="1:5">
      <c r="A351" s="4" t="s">
        <v>440</v>
      </c>
      <c r="B351" s="5" t="n">
        <v>1240000</v>
      </c>
    </row>
    <row r="352" spans="1:5">
      <c r="A352" s="4" t="s">
        <v>1587</v>
      </c>
      <c r="B352" s="5" t="n">
        <v>11062368</v>
      </c>
    </row>
    <row r="353" spans="1:5">
      <c r="A353" s="4" t="s">
        <v>126</v>
      </c>
      <c r="B353" s="5" t="n">
        <v>12302368</v>
      </c>
    </row>
    <row r="354" spans="1:5">
      <c r="A354" s="4" t="s">
        <v>1588</v>
      </c>
      <c r="B354" s="6" t="n">
        <v>1100865</v>
      </c>
    </row>
    <row r="355" spans="1:5">
      <c r="A355" s="4" t="s">
        <v>1590</v>
      </c>
      <c r="B355" s="4" t="s">
        <v>1593</v>
      </c>
    </row>
    <row r="356" spans="1:5">
      <c r="A356" s="4" t="s">
        <v>1632</v>
      </c>
    </row>
    <row r="357" spans="1:5">
      <c r="A357" s="3" t="s">
        <v>1582</v>
      </c>
    </row>
    <row r="358" spans="1:5">
      <c r="A358" s="4" t="s">
        <v>440</v>
      </c>
      <c r="B358" s="6" t="n">
        <v>3265623</v>
      </c>
    </row>
    <row r="359" spans="1:5">
      <c r="A359" s="4" t="s">
        <v>1584</v>
      </c>
      <c r="B359" s="5" t="n">
        <v>1406160</v>
      </c>
    </row>
    <row r="360" spans="1:5">
      <c r="A360" s="4" t="s">
        <v>1585</v>
      </c>
      <c r="B360" s="5" t="n">
        <v>69987</v>
      </c>
    </row>
    <row r="361" spans="1:5">
      <c r="A361" s="3" t="s">
        <v>1586</v>
      </c>
    </row>
    <row r="362" spans="1:5">
      <c r="A362" s="4" t="s">
        <v>440</v>
      </c>
      <c r="B362" s="5" t="n">
        <v>3265623</v>
      </c>
    </row>
    <row r="363" spans="1:5">
      <c r="A363" s="4" t="s">
        <v>1587</v>
      </c>
      <c r="B363" s="5" t="n">
        <v>1476147</v>
      </c>
    </row>
    <row r="364" spans="1:5">
      <c r="A364" s="4" t="s">
        <v>126</v>
      </c>
      <c r="B364" s="5" t="n">
        <v>4741770</v>
      </c>
    </row>
    <row r="365" spans="1:5">
      <c r="A365" s="4" t="s">
        <v>1588</v>
      </c>
      <c r="B365" s="6" t="n">
        <v>521146</v>
      </c>
    </row>
    <row r="366" spans="1:5">
      <c r="A366" s="4" t="s">
        <v>1590</v>
      </c>
      <c r="B366" s="4" t="s">
        <v>1593</v>
      </c>
    </row>
    <row r="367" spans="1:5">
      <c r="A367" s="4" t="s">
        <v>1633</v>
      </c>
    </row>
    <row r="368" spans="1:5">
      <c r="A368" s="3" t="s">
        <v>1582</v>
      </c>
    </row>
    <row r="369" spans="1:5">
      <c r="A369" s="4" t="s">
        <v>1583</v>
      </c>
      <c r="B369" s="6" t="n">
        <v>3500000</v>
      </c>
    </row>
    <row r="370" spans="1:5">
      <c r="A370" s="4" t="s">
        <v>440</v>
      </c>
      <c r="B370" s="5" t="n">
        <v>3021665</v>
      </c>
    </row>
    <row r="371" spans="1:5">
      <c r="A371" s="4" t="s">
        <v>1584</v>
      </c>
      <c r="B371" s="5" t="n">
        <v>1269449</v>
      </c>
    </row>
    <row r="372" spans="1:5">
      <c r="A372" s="3" t="s">
        <v>1586</v>
      </c>
    </row>
    <row r="373" spans="1:5">
      <c r="A373" s="4" t="s">
        <v>440</v>
      </c>
      <c r="B373" s="5" t="n">
        <v>3021665</v>
      </c>
    </row>
    <row r="374" spans="1:5">
      <c r="A374" s="4" t="s">
        <v>1587</v>
      </c>
      <c r="B374" s="5" t="n">
        <v>1269449</v>
      </c>
    </row>
    <row r="375" spans="1:5">
      <c r="A375" s="4" t="s">
        <v>126</v>
      </c>
      <c r="B375" s="5" t="n">
        <v>4291114</v>
      </c>
    </row>
    <row r="376" spans="1:5">
      <c r="A376" s="4" t="s">
        <v>1588</v>
      </c>
      <c r="B376" s="6" t="n">
        <v>462820</v>
      </c>
    </row>
    <row r="377" spans="1:5">
      <c r="A377" s="4" t="s">
        <v>1590</v>
      </c>
      <c r="B377" s="4" t="s">
        <v>1593</v>
      </c>
    </row>
    <row r="378" spans="1:5">
      <c r="A378" s="4" t="s">
        <v>1634</v>
      </c>
    </row>
    <row r="379" spans="1:5">
      <c r="A379" s="3" t="s">
        <v>1582</v>
      </c>
    </row>
    <row r="380" spans="1:5">
      <c r="A380" s="4" t="s">
        <v>1583</v>
      </c>
      <c r="B380" s="6" t="n">
        <v>24557468</v>
      </c>
    </row>
    <row r="381" spans="1:5">
      <c r="A381" s="4" t="s">
        <v>440</v>
      </c>
      <c r="B381" s="5" t="n">
        <v>8680056</v>
      </c>
    </row>
    <row r="382" spans="1:5">
      <c r="A382" s="4" t="s">
        <v>1584</v>
      </c>
      <c r="B382" s="5" t="n">
        <v>59166753</v>
      </c>
    </row>
    <row r="383" spans="1:5">
      <c r="A383" s="4" t="s">
        <v>1585</v>
      </c>
      <c r="B383" s="5" t="n">
        <v>570259</v>
      </c>
    </row>
    <row r="384" spans="1:5">
      <c r="A384" s="3" t="s">
        <v>1586</v>
      </c>
    </row>
    <row r="385" spans="1:5">
      <c r="A385" s="4" t="s">
        <v>440</v>
      </c>
      <c r="B385" s="5" t="n">
        <v>8680056</v>
      </c>
    </row>
    <row r="386" spans="1:5">
      <c r="A386" s="4" t="s">
        <v>1587</v>
      </c>
      <c r="B386" s="5" t="n">
        <v>59737012</v>
      </c>
    </row>
    <row r="387" spans="1:5">
      <c r="A387" s="4" t="s">
        <v>126</v>
      </c>
      <c r="B387" s="5" t="n">
        <v>68417068</v>
      </c>
    </row>
    <row r="388" spans="1:5">
      <c r="A388" s="4" t="s">
        <v>1588</v>
      </c>
      <c r="B388" s="6" t="n">
        <v>6242456</v>
      </c>
    </row>
    <row r="389" spans="1:5">
      <c r="A389" s="4" t="s">
        <v>1590</v>
      </c>
      <c r="B389" s="4" t="s">
        <v>1609</v>
      </c>
    </row>
    <row r="390" spans="1:5">
      <c r="A390" s="4" t="s">
        <v>1635</v>
      </c>
    </row>
    <row r="391" spans="1:5">
      <c r="A391" s="3" t="s">
        <v>1582</v>
      </c>
    </row>
    <row r="392" spans="1:5">
      <c r="A392" s="4" t="s">
        <v>440</v>
      </c>
      <c r="B392" s="6" t="n">
        <v>10005650</v>
      </c>
    </row>
    <row r="393" spans="1:5">
      <c r="A393" s="4" t="s">
        <v>1584</v>
      </c>
      <c r="B393" s="5" t="n">
        <v>25902632</v>
      </c>
    </row>
    <row r="394" spans="1:5">
      <c r="A394" s="3" t="s">
        <v>1586</v>
      </c>
    </row>
    <row r="395" spans="1:5">
      <c r="A395" s="4" t="s">
        <v>440</v>
      </c>
      <c r="B395" s="5" t="n">
        <v>10005650</v>
      </c>
    </row>
    <row r="396" spans="1:5">
      <c r="A396" s="4" t="s">
        <v>1587</v>
      </c>
      <c r="B396" s="5" t="n">
        <v>25902632</v>
      </c>
    </row>
    <row r="397" spans="1:5">
      <c r="A397" s="4" t="s">
        <v>126</v>
      </c>
      <c r="B397" s="5" t="n">
        <v>35908282</v>
      </c>
    </row>
    <row r="398" spans="1:5">
      <c r="A398" s="4" t="s">
        <v>1588</v>
      </c>
      <c r="B398" s="6" t="n">
        <v>1583426</v>
      </c>
    </row>
    <row r="399" spans="1:5">
      <c r="A399" s="4" t="s">
        <v>1590</v>
      </c>
      <c r="B399" s="4" t="s">
        <v>1636</v>
      </c>
    </row>
    <row r="400" spans="1:5">
      <c r="A400" s="4" t="s">
        <v>1637</v>
      </c>
    </row>
    <row r="401" spans="1:5">
      <c r="A401" s="3" t="s">
        <v>1582</v>
      </c>
    </row>
    <row r="402" spans="1:5">
      <c r="A402" s="4" t="s">
        <v>440</v>
      </c>
      <c r="B402" s="6" t="n">
        <v>10520822</v>
      </c>
    </row>
    <row r="403" spans="1:5">
      <c r="A403" s="4" t="s">
        <v>1584</v>
      </c>
      <c r="B403" s="5" t="n">
        <v>4196359</v>
      </c>
    </row>
    <row r="404" spans="1:5">
      <c r="A404" s="4" t="s">
        <v>1585</v>
      </c>
      <c r="B404" s="5" t="n">
        <v>9702</v>
      </c>
    </row>
    <row r="405" spans="1:5">
      <c r="A405" s="3" t="s">
        <v>1586</v>
      </c>
    </row>
    <row r="406" spans="1:5">
      <c r="A406" s="4" t="s">
        <v>440</v>
      </c>
      <c r="B406" s="5" t="n">
        <v>10520822</v>
      </c>
    </row>
    <row r="407" spans="1:5">
      <c r="A407" s="4" t="s">
        <v>1587</v>
      </c>
      <c r="B407" s="5" t="n">
        <v>4206061</v>
      </c>
    </row>
    <row r="408" spans="1:5">
      <c r="A408" s="4" t="s">
        <v>126</v>
      </c>
      <c r="B408" s="5" t="n">
        <v>14726883</v>
      </c>
    </row>
    <row r="409" spans="1:5">
      <c r="A409" s="4" t="s">
        <v>1588</v>
      </c>
      <c r="B409" s="6" t="n">
        <v>768923</v>
      </c>
    </row>
    <row r="410" spans="1:5">
      <c r="A410" s="4" t="s">
        <v>1590</v>
      </c>
      <c r="B410" s="4" t="s">
        <v>503</v>
      </c>
    </row>
    <row r="411" spans="1:5">
      <c r="A411" s="4" t="s">
        <v>1638</v>
      </c>
    </row>
    <row r="412" spans="1:5">
      <c r="A412" s="3" t="s">
        <v>1582</v>
      </c>
    </row>
    <row r="413" spans="1:5">
      <c r="A413" s="4" t="s">
        <v>440</v>
      </c>
      <c r="B413" s="6" t="n">
        <v>1862284</v>
      </c>
    </row>
    <row r="414" spans="1:5">
      <c r="A414" s="3" t="s">
        <v>1586</v>
      </c>
    </row>
    <row r="415" spans="1:5">
      <c r="A415" s="4" t="s">
        <v>440</v>
      </c>
      <c r="B415" s="5" t="n">
        <v>1862284</v>
      </c>
    </row>
    <row r="416" spans="1:5">
      <c r="A416" s="4" t="s">
        <v>126</v>
      </c>
      <c r="B416" s="5" t="n">
        <v>1862284</v>
      </c>
    </row>
    <row r="417" spans="1:5">
      <c r="A417" s="4" t="s">
        <v>1639</v>
      </c>
    </row>
    <row r="418" spans="1:5">
      <c r="A418" s="3" t="s">
        <v>1582</v>
      </c>
    </row>
    <row r="419" spans="1:5">
      <c r="A419" s="4" t="s">
        <v>440</v>
      </c>
      <c r="B419" s="5" t="n">
        <v>2205539</v>
      </c>
    </row>
    <row r="420" spans="1:5">
      <c r="A420" s="3" t="s">
        <v>1586</v>
      </c>
    </row>
    <row r="421" spans="1:5">
      <c r="A421" s="4" t="s">
        <v>440</v>
      </c>
      <c r="B421" s="5" t="n">
        <v>2205539</v>
      </c>
    </row>
    <row r="422" spans="1:5">
      <c r="A422" s="4" t="s">
        <v>126</v>
      </c>
      <c r="B422" s="5" t="n">
        <v>2205539</v>
      </c>
    </row>
    <row r="423" spans="1:5">
      <c r="A423" s="4" t="s">
        <v>1640</v>
      </c>
    </row>
    <row r="424" spans="1:5">
      <c r="A424" s="3" t="s">
        <v>1582</v>
      </c>
    </row>
    <row r="425" spans="1:5">
      <c r="A425" s="4" t="s">
        <v>440</v>
      </c>
      <c r="B425" s="5" t="n">
        <v>4497825</v>
      </c>
    </row>
    <row r="426" spans="1:5">
      <c r="A426" s="4" t="s">
        <v>1584</v>
      </c>
      <c r="B426" s="5" t="n">
        <v>13104352</v>
      </c>
    </row>
    <row r="427" spans="1:5">
      <c r="A427" s="4" t="s">
        <v>1585</v>
      </c>
      <c r="B427" s="5" t="n">
        <v>281585</v>
      </c>
    </row>
    <row r="428" spans="1:5">
      <c r="A428" s="3" t="s">
        <v>1586</v>
      </c>
    </row>
    <row r="429" spans="1:5">
      <c r="A429" s="4" t="s">
        <v>440</v>
      </c>
      <c r="B429" s="5" t="n">
        <v>4497825</v>
      </c>
    </row>
    <row r="430" spans="1:5">
      <c r="A430" s="4" t="s">
        <v>1587</v>
      </c>
      <c r="B430" s="5" t="n">
        <v>13385937</v>
      </c>
    </row>
    <row r="431" spans="1:5">
      <c r="A431" s="4" t="s">
        <v>126</v>
      </c>
      <c r="B431" s="5" t="n">
        <v>17883762</v>
      </c>
    </row>
    <row r="432" spans="1:5">
      <c r="A432" s="4" t="s">
        <v>1588</v>
      </c>
      <c r="B432" s="6" t="n">
        <v>1456534</v>
      </c>
    </row>
    <row r="433" spans="1:5">
      <c r="A433" s="4" t="s">
        <v>1590</v>
      </c>
      <c r="B433" s="4" t="s">
        <v>1593</v>
      </c>
    </row>
    <row r="434" spans="1:5">
      <c r="A434" s="4" t="s">
        <v>1641</v>
      </c>
    </row>
    <row r="435" spans="1:5">
      <c r="A435" s="3" t="s">
        <v>1582</v>
      </c>
    </row>
    <row r="436" spans="1:5">
      <c r="A436" s="4" t="s">
        <v>440</v>
      </c>
      <c r="B436" s="6" t="n">
        <v>2140459</v>
      </c>
    </row>
    <row r="437" spans="1:5">
      <c r="A437" s="3" t="s">
        <v>1586</v>
      </c>
    </row>
    <row r="438" spans="1:5">
      <c r="A438" s="4" t="s">
        <v>440</v>
      </c>
      <c r="B438" s="5" t="n">
        <v>2140459</v>
      </c>
    </row>
    <row r="439" spans="1:5">
      <c r="A439" s="4" t="s">
        <v>126</v>
      </c>
      <c r="B439" s="5" t="n">
        <v>2140459</v>
      </c>
    </row>
    <row r="440" spans="1:5">
      <c r="A440" s="4" t="s">
        <v>1642</v>
      </c>
    </row>
    <row r="441" spans="1:5">
      <c r="A441" s="3" t="s">
        <v>1582</v>
      </c>
    </row>
    <row r="442" spans="1:5">
      <c r="A442" s="4" t="s">
        <v>440</v>
      </c>
      <c r="B442" s="5" t="n">
        <v>6252632</v>
      </c>
    </row>
    <row r="443" spans="1:5">
      <c r="A443" s="3" t="s">
        <v>1586</v>
      </c>
    </row>
    <row r="444" spans="1:5">
      <c r="A444" s="4" t="s">
        <v>440</v>
      </c>
      <c r="B444" s="5" t="n">
        <v>6252632</v>
      </c>
    </row>
    <row r="445" spans="1:5">
      <c r="A445" s="4" t="s">
        <v>126</v>
      </c>
      <c r="B445" s="5" t="n">
        <v>6252632</v>
      </c>
    </row>
    <row r="446" spans="1:5">
      <c r="A446" s="4" t="s">
        <v>1643</v>
      </c>
    </row>
    <row r="447" spans="1:5">
      <c r="A447" s="3" t="s">
        <v>1582</v>
      </c>
    </row>
    <row r="448" spans="1:5">
      <c r="A448" s="4" t="s">
        <v>440</v>
      </c>
      <c r="B448" s="5" t="n">
        <v>436400</v>
      </c>
    </row>
    <row r="449" spans="1:5">
      <c r="A449" s="4" t="s">
        <v>1585</v>
      </c>
      <c r="B449" s="5" t="n">
        <v>2122</v>
      </c>
    </row>
    <row r="450" spans="1:5">
      <c r="A450" s="3" t="s">
        <v>1586</v>
      </c>
    </row>
    <row r="451" spans="1:5">
      <c r="A451" s="4" t="s">
        <v>440</v>
      </c>
      <c r="B451" s="5" t="n">
        <v>436400</v>
      </c>
    </row>
    <row r="452" spans="1:5">
      <c r="A452" s="4" t="s">
        <v>1587</v>
      </c>
      <c r="B452" s="5" t="n">
        <v>2122</v>
      </c>
    </row>
    <row r="453" spans="1:5">
      <c r="A453" s="4" t="s">
        <v>126</v>
      </c>
      <c r="B453" s="6" t="n">
        <v>438522</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4</v>
      </c>
      <c r="B1" s="2" t="s">
        <v>1</v>
      </c>
    </row>
    <row r="2" spans="1:4">
      <c r="B2" s="2" t="s">
        <v>2</v>
      </c>
      <c r="C2" s="2" t="s">
        <v>33</v>
      </c>
      <c r="D2" s="2" t="s">
        <v>80</v>
      </c>
    </row>
    <row r="3" spans="1:4">
      <c r="A3" s="3" t="s">
        <v>1582</v>
      </c>
    </row>
    <row r="4" spans="1:4">
      <c r="A4" s="4" t="s">
        <v>1645</v>
      </c>
      <c r="B4" s="6" t="n">
        <v>358130350</v>
      </c>
      <c r="C4" s="6" t="n">
        <v>274334139</v>
      </c>
      <c r="D4" s="6" t="n">
        <v>268970875</v>
      </c>
    </row>
    <row r="5" spans="1:4">
      <c r="A5" s="4" t="s">
        <v>1646</v>
      </c>
      <c r="B5" s="5" t="n">
        <v>104043734</v>
      </c>
      <c r="C5" s="5" t="n">
        <v>83796211</v>
      </c>
      <c r="D5" s="5" t="n">
        <v>68274211</v>
      </c>
    </row>
    <row r="6" spans="1:4">
      <c r="A6" s="4" t="s">
        <v>1647</v>
      </c>
      <c r="B6" s="5" t="n">
        <v>-10142289</v>
      </c>
      <c r="D6" s="5" t="n">
        <v>-62910947</v>
      </c>
    </row>
    <row r="7" spans="1:4">
      <c r="A7" s="4" t="s">
        <v>1648</v>
      </c>
      <c r="B7" s="5" t="n">
        <v>11671878</v>
      </c>
    </row>
    <row r="8" spans="1:4">
      <c r="A8" s="4" t="s">
        <v>1649</v>
      </c>
      <c r="B8" s="5" t="n">
        <v>463703673</v>
      </c>
      <c r="C8" s="5" t="n">
        <v>358130350</v>
      </c>
      <c r="D8" s="5" t="n">
        <v>274334139</v>
      </c>
    </row>
    <row r="9" spans="1:4">
      <c r="A9" s="3" t="s">
        <v>1650</v>
      </c>
    </row>
    <row r="10" spans="1:4">
      <c r="A10" s="4" t="s">
        <v>1645</v>
      </c>
      <c r="B10" s="5" t="n">
        <v>21878465</v>
      </c>
      <c r="C10" s="5" t="n">
        <v>14391567</v>
      </c>
      <c r="D10" s="5" t="n">
        <v>14374079</v>
      </c>
    </row>
    <row r="11" spans="1:4">
      <c r="A11" s="4" t="s">
        <v>86</v>
      </c>
      <c r="B11" s="5" t="n">
        <v>9827154</v>
      </c>
      <c r="C11" s="5" t="n">
        <v>7486898</v>
      </c>
      <c r="D11" s="5" t="n">
        <v>5346538</v>
      </c>
    </row>
    <row r="12" spans="1:4">
      <c r="A12" s="4" t="s">
        <v>1651</v>
      </c>
      <c r="B12" s="5" t="n">
        <v>-2973115</v>
      </c>
      <c r="D12" s="5" t="n">
        <v>-5329050</v>
      </c>
    </row>
    <row r="13" spans="1:4">
      <c r="A13" s="4" t="s">
        <v>1649</v>
      </c>
      <c r="B13" s="6" t="n">
        <v>28732504</v>
      </c>
      <c r="C13" s="6" t="n">
        <v>21878465</v>
      </c>
      <c r="D13" s="6" t="n">
        <v>14391567</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2</v>
      </c>
      <c r="B1" s="2" t="s">
        <v>2</v>
      </c>
      <c r="C1" s="2" t="s">
        <v>33</v>
      </c>
      <c r="D1" s="2" t="s">
        <v>80</v>
      </c>
      <c r="E1" s="2" t="s">
        <v>480</v>
      </c>
    </row>
    <row r="2" spans="1:5">
      <c r="A2" s="3" t="s">
        <v>271</v>
      </c>
    </row>
    <row r="3" spans="1:5">
      <c r="A3" s="4" t="s">
        <v>1653</v>
      </c>
      <c r="B3" s="6" t="n">
        <v>231000000</v>
      </c>
    </row>
    <row r="4" spans="1:5">
      <c r="A4" s="4" t="s">
        <v>35</v>
      </c>
      <c r="B4" s="5" t="n">
        <v>392520783</v>
      </c>
      <c r="C4" s="6" t="n">
        <v>358130350</v>
      </c>
    </row>
    <row r="5" spans="1:5">
      <c r="A5" s="4" t="s">
        <v>1654</v>
      </c>
      <c r="B5" s="5" t="n">
        <v>71182890</v>
      </c>
    </row>
    <row r="6" spans="1:5">
      <c r="A6" s="4" t="s">
        <v>126</v>
      </c>
      <c r="B6" s="6" t="n">
        <v>463703673</v>
      </c>
      <c r="C6" s="6" t="n">
        <v>358130350</v>
      </c>
      <c r="D6" s="6" t="n">
        <v>274334139</v>
      </c>
      <c r="E6" s="6" t="n">
        <v>26897087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655</v>
      </c>
      <c r="B1" s="2" t="s">
        <v>1</v>
      </c>
    </row>
    <row r="2" spans="1:4">
      <c r="B2" s="2" t="s">
        <v>2</v>
      </c>
      <c r="C2" s="2" t="s">
        <v>33</v>
      </c>
      <c r="D2" s="2" t="s">
        <v>80</v>
      </c>
    </row>
    <row r="3" spans="1:4">
      <c r="A3" s="3" t="s">
        <v>1656</v>
      </c>
    </row>
    <row r="4" spans="1:4">
      <c r="A4" s="4" t="s">
        <v>1645</v>
      </c>
      <c r="B4" s="6" t="n">
        <v>11925699</v>
      </c>
      <c r="C4" s="6" t="n">
        <v>23960467</v>
      </c>
      <c r="D4" s="6" t="n">
        <v>38331956</v>
      </c>
    </row>
    <row r="5" spans="1:4">
      <c r="A5" s="4" t="s">
        <v>1657</v>
      </c>
      <c r="C5" s="5" t="n">
        <v>3000000</v>
      </c>
    </row>
    <row r="6" spans="1:4">
      <c r="A6" s="4" t="s">
        <v>1658</v>
      </c>
      <c r="B6" s="5" t="n">
        <v>34768</v>
      </c>
      <c r="C6" s="5" t="n">
        <v>-34768</v>
      </c>
      <c r="D6" s="5" t="n">
        <v>132923</v>
      </c>
    </row>
    <row r="7" spans="1:4">
      <c r="A7" s="4" t="s">
        <v>1659</v>
      </c>
      <c r="B7" s="6" t="n">
        <v>-11960467</v>
      </c>
      <c r="C7" s="5" t="n">
        <v>-15000000</v>
      </c>
      <c r="D7" s="5" t="n">
        <v>-14282500</v>
      </c>
    </row>
    <row r="8" spans="1:4">
      <c r="A8" s="4" t="s">
        <v>1660</v>
      </c>
      <c r="D8" s="5" t="n">
        <v>-217500</v>
      </c>
    </row>
    <row r="9" spans="1:4">
      <c r="A9" s="4" t="s">
        <v>1661</v>
      </c>
      <c r="D9" s="5" t="n">
        <v>-4412</v>
      </c>
    </row>
    <row r="10" spans="1:4">
      <c r="A10" s="4" t="s">
        <v>1649</v>
      </c>
      <c r="C10" s="6" t="n">
        <v>11925699</v>
      </c>
      <c r="D10" s="6" t="n">
        <v>2396046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92520783</v>
      </c>
      <c r="C3" s="6" t="n">
        <v>358130350</v>
      </c>
    </row>
    <row r="4" spans="1:3">
      <c r="A4" s="4" t="s">
        <v>36</v>
      </c>
      <c r="B4" s="5" t="n">
        <v>728817</v>
      </c>
      <c r="C4" s="5" t="n">
        <v>715042</v>
      </c>
    </row>
    <row r="5" spans="1:3">
      <c r="A5" s="4" t="s">
        <v>37</v>
      </c>
      <c r="B5" s="5" t="n">
        <v>19384</v>
      </c>
      <c r="C5" s="5" t="n">
        <v>6005397</v>
      </c>
    </row>
    <row r="6" spans="1:3">
      <c r="A6" s="4" t="s">
        <v>38</v>
      </c>
      <c r="B6" s="5" t="n">
        <v>393268984</v>
      </c>
      <c r="C6" s="5" t="n">
        <v>364850789</v>
      </c>
    </row>
    <row r="7" spans="1:3">
      <c r="A7" s="4" t="s">
        <v>39</v>
      </c>
      <c r="B7" s="5" t="n">
        <v>-24518215</v>
      </c>
      <c r="C7" s="5" t="n">
        <v>-22222388</v>
      </c>
    </row>
    <row r="8" spans="1:3">
      <c r="A8" s="4" t="s">
        <v>40</v>
      </c>
      <c r="B8" s="5" t="n">
        <v>368750769</v>
      </c>
      <c r="C8" s="5" t="n">
        <v>342628401</v>
      </c>
    </row>
    <row r="9" spans="1:3">
      <c r="A9" s="4" t="s">
        <v>41</v>
      </c>
      <c r="B9" s="5" t="n">
        <v>25764633</v>
      </c>
      <c r="C9" s="5" t="n">
        <v>39477697</v>
      </c>
    </row>
    <row r="10" spans="1:3">
      <c r="A10" s="4" t="s">
        <v>42</v>
      </c>
      <c r="B10" s="5" t="n">
        <v>43555445</v>
      </c>
      <c r="C10" s="5" t="n">
        <v>38758059</v>
      </c>
    </row>
    <row r="11" spans="1:3">
      <c r="A11" s="4" t="s">
        <v>43</v>
      </c>
      <c r="B11" s="5" t="n">
        <v>75866510</v>
      </c>
      <c r="C11" s="5" t="n">
        <v>6262633</v>
      </c>
    </row>
    <row r="12" spans="1:3">
      <c r="A12" s="4" t="s">
        <v>44</v>
      </c>
      <c r="B12" s="5" t="n">
        <v>6788034</v>
      </c>
    </row>
    <row r="13" spans="1:3">
      <c r="A13" s="4" t="s">
        <v>45</v>
      </c>
      <c r="B13" s="5" t="n">
        <v>462040</v>
      </c>
      <c r="C13" s="5" t="n">
        <v>1125269</v>
      </c>
    </row>
    <row r="14" spans="1:3">
      <c r="A14" s="4" t="s">
        <v>46</v>
      </c>
      <c r="C14" s="5" t="n">
        <v>11925699</v>
      </c>
    </row>
    <row r="15" spans="1:3">
      <c r="A15" s="4" t="s">
        <v>47</v>
      </c>
      <c r="B15" s="5" t="n">
        <v>2310489</v>
      </c>
      <c r="C15" s="5" t="n">
        <v>6107252</v>
      </c>
    </row>
    <row r="16" spans="1:3">
      <c r="A16" s="4" t="s">
        <v>48</v>
      </c>
      <c r="B16" s="5" t="n">
        <v>19721475</v>
      </c>
      <c r="C16" s="5" t="n">
        <v>6508131</v>
      </c>
    </row>
    <row r="17" spans="1:3">
      <c r="A17" s="4" t="s">
        <v>49</v>
      </c>
      <c r="B17" s="5" t="n">
        <v>225024</v>
      </c>
      <c r="C17" s="5" t="n">
        <v>1116580</v>
      </c>
    </row>
    <row r="18" spans="1:3">
      <c r="A18" s="4" t="s">
        <v>50</v>
      </c>
      <c r="B18" s="5" t="n">
        <v>12885453</v>
      </c>
      <c r="C18" s="5" t="n">
        <v>12220657</v>
      </c>
    </row>
    <row r="19" spans="1:3">
      <c r="A19" s="4" t="s">
        <v>51</v>
      </c>
      <c r="B19" s="5" t="n">
        <v>556329872</v>
      </c>
      <c r="C19" s="5" t="n">
        <v>466130378</v>
      </c>
    </row>
    <row r="20" spans="1:3">
      <c r="A20" s="3" t="s">
        <v>52</v>
      </c>
    </row>
    <row r="21" spans="1:3">
      <c r="A21" s="4" t="s">
        <v>53</v>
      </c>
      <c r="B21" s="5" t="n">
        <v>1036547</v>
      </c>
      <c r="C21" s="5" t="n">
        <v>1667214</v>
      </c>
    </row>
    <row r="22" spans="1:3">
      <c r="A22" s="4" t="s">
        <v>54</v>
      </c>
      <c r="B22" s="5" t="n">
        <v>5197884</v>
      </c>
      <c r="C22" s="5" t="n">
        <v>9068461</v>
      </c>
    </row>
    <row r="23" spans="1:3">
      <c r="A23" s="4" t="s">
        <v>55</v>
      </c>
      <c r="B23" s="5" t="n">
        <v>7201604</v>
      </c>
      <c r="C23" s="5" t="n">
        <v>1801696</v>
      </c>
    </row>
    <row r="24" spans="1:3">
      <c r="A24" s="4" t="s">
        <v>56</v>
      </c>
      <c r="B24" s="5" t="n">
        <v>27390350</v>
      </c>
      <c r="C24" s="5" t="n">
        <v>29770441</v>
      </c>
    </row>
    <row r="25" spans="1:3">
      <c r="A25" s="4" t="s">
        <v>57</v>
      </c>
      <c r="B25" s="5" t="n">
        <v>1347296</v>
      </c>
      <c r="C25" s="5" t="n">
        <v>1534130</v>
      </c>
    </row>
    <row r="26" spans="1:3">
      <c r="A26" s="4" t="s">
        <v>58</v>
      </c>
      <c r="B26" s="5" t="n">
        <v>54769907</v>
      </c>
      <c r="C26" s="5" t="n">
        <v>42293864</v>
      </c>
    </row>
    <row r="27" spans="1:3">
      <c r="A27" s="4" t="s">
        <v>59</v>
      </c>
      <c r="B27" s="5" t="n">
        <v>247624811</v>
      </c>
      <c r="C27" s="5" t="n">
        <v>195816364</v>
      </c>
    </row>
    <row r="28" spans="1:3">
      <c r="A28" s="4" t="s">
        <v>60</v>
      </c>
      <c r="B28" s="5" t="n">
        <v>344568399</v>
      </c>
      <c r="C28" s="5" t="n">
        <v>281952170</v>
      </c>
    </row>
    <row r="29" spans="1:3">
      <c r="A29" s="4" t="s">
        <v>61</v>
      </c>
      <c r="B29" s="4" t="s">
        <v>62</v>
      </c>
      <c r="C29" s="4" t="s">
        <v>62</v>
      </c>
    </row>
    <row r="30" spans="1:3">
      <c r="A30" s="3" t="s">
        <v>63</v>
      </c>
    </row>
    <row r="31" spans="1:3">
      <c r="A31" s="4" t="s">
        <v>64</v>
      </c>
      <c r="B31" s="5" t="n">
        <v>5995257</v>
      </c>
      <c r="C31" s="5" t="n">
        <v>5963850</v>
      </c>
    </row>
    <row r="32" spans="1:3">
      <c r="A32" s="4" t="s">
        <v>65</v>
      </c>
      <c r="B32" s="5" t="n">
        <v>-32345002</v>
      </c>
      <c r="C32" s="5" t="n">
        <v>-22507760</v>
      </c>
    </row>
    <row r="33" spans="1:3">
      <c r="A33" s="4" t="s">
        <v>66</v>
      </c>
      <c r="B33" s="5" t="n">
        <v>24326778</v>
      </c>
      <c r="C33" s="5" t="n">
        <v>22735228</v>
      </c>
    </row>
    <row r="34" spans="1:3">
      <c r="A34" s="4" t="s">
        <v>67</v>
      </c>
      <c r="B34" s="5" t="n">
        <v>213297897</v>
      </c>
      <c r="C34" s="5" t="n">
        <v>177614274</v>
      </c>
    </row>
    <row r="35" spans="1:3">
      <c r="A35" s="4" t="s">
        <v>68</v>
      </c>
      <c r="B35" s="5" t="n">
        <v>486543</v>
      </c>
      <c r="C35" s="5" t="n">
        <v>372616</v>
      </c>
    </row>
    <row r="36" spans="1:3">
      <c r="A36" s="4" t="s">
        <v>69</v>
      </c>
      <c r="B36" s="5" t="n">
        <v>211761473</v>
      </c>
      <c r="C36" s="5" t="n">
        <v>184178208</v>
      </c>
    </row>
    <row r="37" spans="1:3">
      <c r="A37" s="4" t="s">
        <v>70</v>
      </c>
      <c r="B37" s="6" t="n">
        <v>556329872</v>
      </c>
      <c r="C37" s="6" t="n">
        <v>4661303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3</v>
      </c>
    </row>
    <row r="2" spans="1:3">
      <c r="A2" s="3" t="s">
        <v>72</v>
      </c>
    </row>
    <row r="3" spans="1:3">
      <c r="A3" s="4" t="s">
        <v>73</v>
      </c>
      <c r="B3" s="5" t="n">
        <v>25000000</v>
      </c>
      <c r="C3" s="5" t="n">
        <v>25000000</v>
      </c>
    </row>
    <row r="4" spans="1:3">
      <c r="A4" s="4" t="s">
        <v>74</v>
      </c>
      <c r="B4" s="6" t="n">
        <v>1</v>
      </c>
      <c r="C4" s="6" t="n">
        <v>1</v>
      </c>
    </row>
    <row r="5" spans="1:3">
      <c r="A5" s="4" t="s">
        <v>75</v>
      </c>
      <c r="B5" s="5" t="n">
        <v>6052209</v>
      </c>
      <c r="C5" s="5" t="n">
        <v>6030990</v>
      </c>
    </row>
    <row r="6" spans="1:3">
      <c r="A6" s="4" t="s">
        <v>76</v>
      </c>
      <c r="B6" s="5" t="n">
        <v>5436952</v>
      </c>
      <c r="C6" s="5" t="n">
        <v>5584335</v>
      </c>
    </row>
    <row r="7" spans="1:3">
      <c r="A7" s="3" t="s">
        <v>77</v>
      </c>
    </row>
    <row r="8" spans="1:3">
      <c r="A8" s="4" t="s">
        <v>78</v>
      </c>
      <c r="B8" s="5" t="n">
        <v>615257</v>
      </c>
      <c r="C8" s="5" t="n">
        <v>4466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223</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35</v>
      </c>
      <c r="B10" s="4" t="s">
        <v>289</v>
      </c>
    </row>
    <row r="11" spans="1:2">
      <c r="A11" s="4" t="s">
        <v>290</v>
      </c>
      <c r="B11" s="4" t="s">
        <v>291</v>
      </c>
    </row>
    <row r="12" spans="1:2">
      <c r="A12" s="4" t="s">
        <v>237</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row r="26" spans="1:2">
      <c r="A26" s="4" t="s">
        <v>257</v>
      </c>
      <c r="B26" s="4" t="s">
        <v>319</v>
      </c>
    </row>
    <row r="27" spans="1:2">
      <c r="A27" s="4" t="s">
        <v>259</v>
      </c>
      <c r="B27" s="4" t="s">
        <v>320</v>
      </c>
    </row>
    <row r="28" spans="1:2">
      <c r="A28" s="4" t="s">
        <v>321</v>
      </c>
      <c r="B28" s="4" t="s">
        <v>322</v>
      </c>
    </row>
    <row r="29" spans="1:2">
      <c r="A29" s="4" t="s">
        <v>323</v>
      </c>
      <c r="B29"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5</v>
      </c>
      <c r="B1" s="2" t="s">
        <v>1</v>
      </c>
    </row>
    <row r="2" spans="1:2">
      <c r="B2" s="2" t="s">
        <v>2</v>
      </c>
    </row>
    <row r="3" spans="1:2">
      <c r="A3" s="3" t="s">
        <v>223</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5</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3</v>
      </c>
      <c r="D2" s="2" t="s">
        <v>80</v>
      </c>
    </row>
    <row r="3" spans="1:4">
      <c r="A3" s="3" t="s">
        <v>81</v>
      </c>
    </row>
    <row r="4" spans="1:4">
      <c r="A4" s="4" t="s">
        <v>81</v>
      </c>
      <c r="B4" s="6" t="n">
        <v>86688600</v>
      </c>
      <c r="C4" s="6" t="n">
        <v>86316978</v>
      </c>
      <c r="D4" s="6" t="n">
        <v>65884467</v>
      </c>
    </row>
    <row r="5" spans="1:4">
      <c r="A5" s="3" t="s">
        <v>82</v>
      </c>
    </row>
    <row r="6" spans="1:4">
      <c r="A6" s="4" t="s">
        <v>83</v>
      </c>
      <c r="B6" s="5" t="n">
        <v>-19684001</v>
      </c>
      <c r="C6" s="5" t="n">
        <v>-24494089</v>
      </c>
      <c r="D6" s="5" t="n">
        <v>-20252943</v>
      </c>
    </row>
    <row r="7" spans="1:4">
      <c r="A7" s="4" t="s">
        <v>84</v>
      </c>
      <c r="B7" s="5" t="n">
        <v>-9785370</v>
      </c>
      <c r="C7" s="5" t="n">
        <v>-10252610</v>
      </c>
      <c r="D7" s="5" t="n">
        <v>-10297877</v>
      </c>
    </row>
    <row r="8" spans="1:4">
      <c r="A8" s="4" t="s">
        <v>85</v>
      </c>
      <c r="D8" s="5" t="n">
        <v>-2180730</v>
      </c>
    </row>
    <row r="9" spans="1:4">
      <c r="A9" s="4" t="s">
        <v>86</v>
      </c>
      <c r="B9" s="5" t="n">
        <v>-15761523</v>
      </c>
      <c r="C9" s="5" t="n">
        <v>-12314700</v>
      </c>
      <c r="D9" s="5" t="n">
        <v>-7929343</v>
      </c>
    </row>
    <row r="10" spans="1:4">
      <c r="A10" s="4" t="s">
        <v>87</v>
      </c>
      <c r="B10" s="5" t="n">
        <v>-45230894</v>
      </c>
      <c r="C10" s="5" t="n">
        <v>-47061399</v>
      </c>
      <c r="D10" s="5" t="n">
        <v>-40660893</v>
      </c>
    </row>
    <row r="11" spans="1:4">
      <c r="A11" s="4" t="s">
        <v>88</v>
      </c>
      <c r="B11" s="5" t="n">
        <v>22035666</v>
      </c>
      <c r="C11" s="5" t="n">
        <v>38</v>
      </c>
      <c r="D11" s="5" t="n">
        <v>12758770</v>
      </c>
    </row>
    <row r="12" spans="1:4">
      <c r="A12" s="4" t="s">
        <v>89</v>
      </c>
      <c r="B12" s="5" t="n">
        <v>63493372</v>
      </c>
      <c r="C12" s="5" t="n">
        <v>39255617</v>
      </c>
      <c r="D12" s="5" t="n">
        <v>37982344</v>
      </c>
    </row>
    <row r="13" spans="1:4">
      <c r="A13" s="4" t="s">
        <v>90</v>
      </c>
      <c r="B13" s="5" t="n">
        <v>52221</v>
      </c>
      <c r="C13" s="5" t="n">
        <v>37985</v>
      </c>
      <c r="D13" s="5" t="n">
        <v>-529981</v>
      </c>
    </row>
    <row r="14" spans="1:4">
      <c r="A14" s="4" t="s">
        <v>91</v>
      </c>
      <c r="B14" s="5" t="n">
        <v>-10423286</v>
      </c>
      <c r="C14" s="5" t="n">
        <v>-8523136</v>
      </c>
      <c r="D14" s="5" t="n">
        <v>-8753338</v>
      </c>
    </row>
    <row r="15" spans="1:4">
      <c r="A15" s="4" t="s">
        <v>92</v>
      </c>
      <c r="B15" s="5" t="n">
        <v>53122307</v>
      </c>
      <c r="C15" s="5" t="n">
        <v>30770466</v>
      </c>
      <c r="D15" s="5" t="n">
        <v>28699025</v>
      </c>
    </row>
    <row r="16" spans="1:4">
      <c r="A16" s="4" t="s">
        <v>93</v>
      </c>
      <c r="B16" s="5" t="n">
        <v>-14162966</v>
      </c>
      <c r="C16" s="5" t="n">
        <v>10326298</v>
      </c>
      <c r="D16" s="5" t="n">
        <v>-12092513</v>
      </c>
    </row>
    <row r="17" spans="1:4">
      <c r="A17" s="4" t="s">
        <v>94</v>
      </c>
      <c r="B17" s="5" t="n">
        <v>38959341</v>
      </c>
      <c r="C17" s="5" t="n">
        <v>41096764</v>
      </c>
      <c r="D17" s="5" t="n">
        <v>16606512</v>
      </c>
    </row>
    <row r="18" spans="1:4">
      <c r="A18" s="4" t="s">
        <v>95</v>
      </c>
      <c r="B18" s="5" t="n">
        <v>-1791551</v>
      </c>
      <c r="C18" s="5" t="n">
        <v>622660</v>
      </c>
      <c r="D18" s="5" t="n">
        <v>-407098</v>
      </c>
    </row>
    <row r="19" spans="1:4">
      <c r="A19" s="4" t="s">
        <v>96</v>
      </c>
      <c r="B19" s="5" t="n">
        <v>37167790</v>
      </c>
      <c r="C19" s="5" t="n">
        <v>41719424</v>
      </c>
      <c r="D19" s="5" t="n">
        <v>16199414</v>
      </c>
    </row>
    <row r="20" spans="1:4">
      <c r="A20" s="4" t="s">
        <v>97</v>
      </c>
      <c r="D20" s="5" t="n">
        <v>51834</v>
      </c>
    </row>
    <row r="21" spans="1:4">
      <c r="A21" s="4" t="s">
        <v>98</v>
      </c>
      <c r="B21" s="6" t="n">
        <v>37167790</v>
      </c>
      <c r="C21" s="6" t="n">
        <v>41719424</v>
      </c>
      <c r="D21" s="6" t="n">
        <v>16251248</v>
      </c>
    </row>
    <row r="22" spans="1:4">
      <c r="A22" s="3" t="s">
        <v>99</v>
      </c>
    </row>
    <row r="23" spans="1:4">
      <c r="A23" s="4" t="s">
        <v>100</v>
      </c>
      <c r="B23" s="7" t="n">
        <v>7.09</v>
      </c>
      <c r="C23" s="7" t="n">
        <v>7.42</v>
      </c>
      <c r="D23" s="7" t="n">
        <v>2.93</v>
      </c>
    </row>
    <row r="24" spans="1:4">
      <c r="A24" s="4" t="s">
        <v>101</v>
      </c>
      <c r="B24" s="8" t="n">
        <v>-0.33</v>
      </c>
      <c r="C24" s="8" t="n">
        <v>0.11</v>
      </c>
      <c r="D24" s="8" t="n">
        <v>-0.07000000000000001</v>
      </c>
    </row>
    <row r="25" spans="1:4">
      <c r="A25" s="4" t="s">
        <v>102</v>
      </c>
      <c r="B25" s="8" t="n">
        <v>6.76</v>
      </c>
      <c r="C25" s="8" t="n">
        <v>7.53</v>
      </c>
      <c r="D25" s="8" t="n">
        <v>2.86</v>
      </c>
    </row>
    <row r="26" spans="1:4">
      <c r="A26" s="3" t="s">
        <v>103</v>
      </c>
    </row>
    <row r="27" spans="1:4">
      <c r="A27" s="4" t="s">
        <v>104</v>
      </c>
      <c r="B27" s="8" t="n">
        <v>7.04</v>
      </c>
      <c r="C27" s="8" t="n">
        <v>7.37</v>
      </c>
      <c r="D27" s="8" t="n">
        <v>2.92</v>
      </c>
    </row>
    <row r="28" spans="1:4">
      <c r="A28" s="4" t="s">
        <v>101</v>
      </c>
      <c r="B28" s="8" t="n">
        <v>-0.32</v>
      </c>
      <c r="C28" s="8" t="n">
        <v>0.11</v>
      </c>
      <c r="D28" s="8" t="n">
        <v>-0.07000000000000001</v>
      </c>
    </row>
    <row r="29" spans="1:4">
      <c r="A29" s="4" t="s">
        <v>105</v>
      </c>
      <c r="B29" s="8" t="n">
        <v>6.72</v>
      </c>
      <c r="C29" s="8" t="n">
        <v>7.48</v>
      </c>
      <c r="D29" s="8" t="n">
        <v>2.85</v>
      </c>
    </row>
    <row r="30" spans="1:4">
      <c r="A30" s="4" t="s">
        <v>106</v>
      </c>
      <c r="B30" s="7" t="n">
        <v>0.27</v>
      </c>
      <c r="C30" s="7" t="n">
        <v>0.18</v>
      </c>
      <c r="D30" s="7" t="n">
        <v>0.12</v>
      </c>
    </row>
    <row r="31" spans="1:4">
      <c r="A31" s="4" t="s">
        <v>107</v>
      </c>
    </row>
    <row r="32" spans="1:4">
      <c r="A32" s="3" t="s">
        <v>81</v>
      </c>
    </row>
    <row r="33" spans="1:4">
      <c r="A33" s="4" t="s">
        <v>81</v>
      </c>
      <c r="B33" s="6" t="n">
        <v>40075731</v>
      </c>
      <c r="C33" s="6" t="n">
        <v>31406930</v>
      </c>
      <c r="D33" s="6" t="n">
        <v>25092484</v>
      </c>
    </row>
    <row r="34" spans="1:4">
      <c r="A34" s="3" t="s">
        <v>82</v>
      </c>
    </row>
    <row r="35" spans="1:4">
      <c r="A35" s="4" t="s">
        <v>83</v>
      </c>
      <c r="B35" s="5" t="n">
        <v>-8170083</v>
      </c>
      <c r="C35" s="5" t="n">
        <v>-6917743</v>
      </c>
      <c r="D35" s="5" t="n">
        <v>-5204863</v>
      </c>
    </row>
    <row r="36" spans="1:4">
      <c r="A36" s="4" t="s">
        <v>86</v>
      </c>
      <c r="B36" s="5" t="n">
        <v>-15728095</v>
      </c>
      <c r="C36" s="5" t="n">
        <v>-12272265</v>
      </c>
      <c r="D36" s="5" t="n">
        <v>-7872689</v>
      </c>
    </row>
    <row r="37" spans="1:4">
      <c r="A37" s="4" t="s">
        <v>46</v>
      </c>
    </row>
    <row r="38" spans="1:4">
      <c r="A38" s="3" t="s">
        <v>81</v>
      </c>
    </row>
    <row r="39" spans="1:4">
      <c r="A39" s="4" t="s">
        <v>81</v>
      </c>
      <c r="B39" s="5" t="n">
        <v>615728</v>
      </c>
      <c r="C39" s="5" t="n">
        <v>2052689</v>
      </c>
      <c r="D39" s="5" t="n">
        <v>2588235</v>
      </c>
    </row>
    <row r="40" spans="1:4">
      <c r="A40" s="4" t="s">
        <v>108</v>
      </c>
    </row>
    <row r="41" spans="1:4">
      <c r="A41" s="3" t="s">
        <v>81</v>
      </c>
    </row>
    <row r="42" spans="1:4">
      <c r="A42" s="4" t="s">
        <v>81</v>
      </c>
      <c r="B42" s="5" t="n">
        <v>45997141</v>
      </c>
      <c r="C42" s="5" t="n">
        <v>52857359</v>
      </c>
      <c r="D42" s="5" t="n">
        <v>38203748</v>
      </c>
    </row>
    <row r="43" spans="1:4">
      <c r="A43" s="3" t="s">
        <v>82</v>
      </c>
    </row>
    <row r="44" spans="1:4">
      <c r="A44" s="4" t="s">
        <v>83</v>
      </c>
      <c r="B44" s="5" t="n">
        <v>-11513918</v>
      </c>
      <c r="C44" s="5" t="n">
        <v>-17576346</v>
      </c>
      <c r="D44" s="5" t="n">
        <v>-15048080</v>
      </c>
    </row>
    <row r="45" spans="1:4">
      <c r="A45" s="4" t="s">
        <v>109</v>
      </c>
    </row>
    <row r="46" spans="1:4">
      <c r="A46" s="3" t="s">
        <v>82</v>
      </c>
    </row>
    <row r="47" spans="1:4">
      <c r="A47" s="4" t="s">
        <v>86</v>
      </c>
      <c r="B47" s="6" t="n">
        <v>-33428</v>
      </c>
      <c r="C47" s="6" t="n">
        <v>-42435</v>
      </c>
      <c r="D47" s="6" t="n">
        <v>-566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1</v>
      </c>
      <c r="B1" s="2" t="s">
        <v>1</v>
      </c>
    </row>
    <row r="2" spans="1:2">
      <c r="B2" s="2" t="s">
        <v>2</v>
      </c>
    </row>
    <row r="3" spans="1:2">
      <c r="A3" s="3" t="s">
        <v>227</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1</v>
      </c>
    </row>
    <row r="2" spans="1:2">
      <c r="B2" s="2" t="s">
        <v>2</v>
      </c>
    </row>
    <row r="3" spans="1:2">
      <c r="A3" s="3" t="s">
        <v>229</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1</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v>
      </c>
    </row>
    <row r="3" spans="1:2">
      <c r="A3" s="3" t="s">
        <v>233</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7</v>
      </c>
      <c r="B1" s="2" t="s">
        <v>1</v>
      </c>
    </row>
    <row r="2" spans="1:2">
      <c r="B2" s="2" t="s">
        <v>2</v>
      </c>
    </row>
    <row r="3" spans="1:2">
      <c r="A3" s="3" t="s">
        <v>235</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0</v>
      </c>
      <c r="B1" s="2" t="s">
        <v>1</v>
      </c>
    </row>
    <row r="2" spans="1:2">
      <c r="B2" s="2" t="s">
        <v>2</v>
      </c>
    </row>
    <row r="3" spans="1:2">
      <c r="A3" s="3" t="s">
        <v>23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9</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2</v>
      </c>
      <c r="B1" s="2" t="s">
        <v>1</v>
      </c>
    </row>
    <row r="2" spans="1:2">
      <c r="B2" s="2" t="s">
        <v>2</v>
      </c>
    </row>
    <row r="3" spans="1:2">
      <c r="A3" s="3" t="s">
        <v>243</v>
      </c>
    </row>
    <row r="4" spans="1:2">
      <c r="A4" s="4" t="s">
        <v>363</v>
      </c>
      <c r="B4"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5</v>
      </c>
      <c r="B1" s="2" t="s">
        <v>1</v>
      </c>
    </row>
    <row r="2" spans="1:2">
      <c r="B2" s="2" t="s">
        <v>2</v>
      </c>
    </row>
    <row r="3" spans="1:2">
      <c r="A3" s="3" t="s">
        <v>245</v>
      </c>
    </row>
    <row r="4" spans="1:2">
      <c r="A4" s="4" t="s">
        <v>366</v>
      </c>
      <c r="B4"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2</v>
      </c>
    </row>
    <row r="3" spans="1:2">
      <c r="A3" s="3" t="s">
        <v>249</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3</v>
      </c>
      <c r="D2" s="2" t="s">
        <v>80</v>
      </c>
    </row>
    <row r="3" spans="1:4">
      <c r="A3" s="3" t="s">
        <v>111</v>
      </c>
    </row>
    <row r="4" spans="1:4">
      <c r="A4" s="4" t="s">
        <v>98</v>
      </c>
      <c r="B4" s="6" t="n">
        <v>37167790</v>
      </c>
      <c r="C4" s="6" t="n">
        <v>41719424</v>
      </c>
      <c r="D4" s="6" t="n">
        <v>16251248</v>
      </c>
    </row>
    <row r="5" spans="1:4">
      <c r="A5" s="3" t="s">
        <v>112</v>
      </c>
    </row>
    <row r="6" spans="1:4">
      <c r="A6" s="4" t="s">
        <v>113</v>
      </c>
      <c r="D6" s="5" t="n">
        <v>353542</v>
      </c>
    </row>
    <row r="7" spans="1:4">
      <c r="A7" s="4" t="s">
        <v>114</v>
      </c>
      <c r="D7" s="5" t="n">
        <v>335429</v>
      </c>
    </row>
    <row r="8" spans="1:4">
      <c r="A8" s="4" t="s">
        <v>115</v>
      </c>
      <c r="B8" s="5" t="n">
        <v>113927</v>
      </c>
      <c r="C8" s="5" t="n">
        <v>116727</v>
      </c>
      <c r="D8" s="5" t="n">
        <v>255889</v>
      </c>
    </row>
    <row r="9" spans="1:4">
      <c r="A9" s="4" t="s">
        <v>116</v>
      </c>
      <c r="B9" s="5" t="n">
        <v>113927</v>
      </c>
      <c r="C9" s="5" t="n">
        <v>116727</v>
      </c>
      <c r="D9" s="5" t="n">
        <v>944860</v>
      </c>
    </row>
    <row r="10" spans="1:4">
      <c r="A10" s="4" t="s">
        <v>117</v>
      </c>
      <c r="B10" s="6" t="n">
        <v>37281717</v>
      </c>
      <c r="C10" s="6" t="n">
        <v>41836151</v>
      </c>
      <c r="D10" s="6" t="n">
        <v>171961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9</v>
      </c>
      <c r="B1" s="2" t="s">
        <v>1</v>
      </c>
    </row>
    <row r="2" spans="1:2">
      <c r="B2" s="2" t="s">
        <v>2</v>
      </c>
    </row>
    <row r="3" spans="1:2">
      <c r="A3" s="3" t="s">
        <v>253</v>
      </c>
    </row>
    <row r="4" spans="1:2">
      <c r="A4" s="4" t="s">
        <v>380</v>
      </c>
      <c r="B4" s="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2</v>
      </c>
      <c r="B1" s="2" t="s">
        <v>1</v>
      </c>
    </row>
    <row r="2" spans="1:2">
      <c r="B2" s="2" t="s">
        <v>2</v>
      </c>
    </row>
    <row r="3" spans="1:2">
      <c r="A3" s="3" t="s">
        <v>255</v>
      </c>
    </row>
    <row r="4" spans="1:2">
      <c r="A4" s="4" t="s">
        <v>383</v>
      </c>
      <c r="B4"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7</v>
      </c>
    </row>
    <row r="4" spans="1:2">
      <c r="A4" s="4" t="s">
        <v>386</v>
      </c>
      <c r="B4" s="4" t="s">
        <v>387</v>
      </c>
    </row>
    <row r="5" spans="1:2">
      <c r="A5" s="4" t="s">
        <v>388</v>
      </c>
      <c r="B5" s="4" t="s">
        <v>389</v>
      </c>
    </row>
    <row r="6" spans="1:2">
      <c r="A6" s="4" t="s">
        <v>390</v>
      </c>
      <c r="B6" s="4" t="s">
        <v>391</v>
      </c>
    </row>
    <row r="7" spans="1:2">
      <c r="A7" s="4" t="s">
        <v>392</v>
      </c>
      <c r="B7" s="4" t="s">
        <v>393</v>
      </c>
    </row>
    <row r="8" spans="1:2">
      <c r="A8" s="4" t="s">
        <v>394</v>
      </c>
    </row>
    <row r="9" spans="1:2">
      <c r="A9" s="3" t="s">
        <v>257</v>
      </c>
    </row>
    <row r="10" spans="1:2">
      <c r="A10" s="4" t="s">
        <v>395</v>
      </c>
      <c r="B10" s="4" t="s">
        <v>396</v>
      </c>
    </row>
    <row r="11" spans="1:2">
      <c r="A11" s="4" t="s">
        <v>397</v>
      </c>
      <c r="B11" s="4" t="s">
        <v>398</v>
      </c>
    </row>
    <row r="12" spans="1:2">
      <c r="A12" s="4" t="s">
        <v>399</v>
      </c>
    </row>
    <row r="13" spans="1:2">
      <c r="A13" s="3" t="s">
        <v>257</v>
      </c>
    </row>
    <row r="14" spans="1:2">
      <c r="A14" s="4" t="s">
        <v>397</v>
      </c>
      <c r="B14" s="4" t="s">
        <v>400</v>
      </c>
    </row>
    <row r="15" spans="1:2">
      <c r="A15" s="4" t="s">
        <v>401</v>
      </c>
    </row>
    <row r="16" spans="1:2">
      <c r="A16" s="3" t="s">
        <v>257</v>
      </c>
    </row>
    <row r="17" spans="1:2">
      <c r="A17" s="4" t="s">
        <v>397</v>
      </c>
      <c r="B17" s="4" t="s">
        <v>402</v>
      </c>
    </row>
    <row r="18" spans="1:2">
      <c r="A18" s="4" t="s">
        <v>403</v>
      </c>
    </row>
    <row r="19" spans="1:2">
      <c r="A19" s="3" t="s">
        <v>257</v>
      </c>
    </row>
    <row r="20" spans="1:2">
      <c r="A20" s="4" t="s">
        <v>404</v>
      </c>
      <c r="B20" s="4" t="s">
        <v>405</v>
      </c>
    </row>
    <row r="21" spans="1:2">
      <c r="A21" s="4" t="s">
        <v>406</v>
      </c>
      <c r="B21" s="4" t="s">
        <v>407</v>
      </c>
    </row>
    <row r="22" spans="1:2">
      <c r="A22" s="4" t="s">
        <v>408</v>
      </c>
    </row>
    <row r="23" spans="1:2">
      <c r="A23" s="3" t="s">
        <v>257</v>
      </c>
    </row>
    <row r="24" spans="1:2">
      <c r="A24" s="4" t="s">
        <v>404</v>
      </c>
      <c r="B24"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59</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1</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6</v>
      </c>
      <c r="B1" s="2" t="s">
        <v>1</v>
      </c>
    </row>
    <row r="2" spans="1:2">
      <c r="B2" s="2" t="s">
        <v>2</v>
      </c>
    </row>
    <row r="3" spans="1:2">
      <c r="A3" s="3" t="s">
        <v>263</v>
      </c>
    </row>
    <row r="4" spans="1:2">
      <c r="A4" s="4" t="s">
        <v>427</v>
      </c>
      <c r="B4" s="4" t="s">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9</v>
      </c>
      <c r="B1" s="2" t="s">
        <v>1</v>
      </c>
    </row>
    <row r="2" spans="1:2">
      <c r="B2" s="2" t="s">
        <v>2</v>
      </c>
    </row>
    <row r="3" spans="1:2">
      <c r="A3" s="3" t="s">
        <v>265</v>
      </c>
    </row>
    <row r="4" spans="1:2">
      <c r="A4" s="4" t="s">
        <v>430</v>
      </c>
      <c r="B4" s="4" t="s">
        <v>4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2</v>
      </c>
      <c r="B1" s="2" t="s">
        <v>1</v>
      </c>
    </row>
    <row r="2" spans="1:2">
      <c r="B2" s="2" t="s">
        <v>2</v>
      </c>
    </row>
    <row r="3" spans="1:2">
      <c r="A3" s="3" t="s">
        <v>269</v>
      </c>
    </row>
    <row r="4" spans="1:2">
      <c r="A4" s="4" t="s">
        <v>433</v>
      </c>
      <c r="B4" s="4" t="s">
        <v>4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9"/>
    <col customWidth="1" max="3" min="3" width="35"/>
  </cols>
  <sheetData>
    <row r="1" spans="1:3">
      <c r="A1" s="1" t="s">
        <v>435</v>
      </c>
      <c r="B1" s="2" t="s">
        <v>1</v>
      </c>
    </row>
    <row r="2" spans="1:3">
      <c r="B2" s="2" t="s">
        <v>436</v>
      </c>
      <c r="C2" s="2" t="s">
        <v>437</v>
      </c>
    </row>
    <row r="3" spans="1:3">
      <c r="A3" s="3" t="s">
        <v>438</v>
      </c>
    </row>
    <row r="4" spans="1:3">
      <c r="A4" s="4" t="s">
        <v>439</v>
      </c>
      <c r="B4" s="5" t="n">
        <v>4</v>
      </c>
      <c r="C4" s="5" t="n">
        <v>4</v>
      </c>
    </row>
    <row r="5" spans="1:3">
      <c r="A5" s="4" t="s">
        <v>440</v>
      </c>
    </row>
    <row r="6" spans="1:3">
      <c r="A6" s="3" t="s">
        <v>438</v>
      </c>
    </row>
    <row r="7" spans="1:3">
      <c r="A7" s="4" t="s">
        <v>441</v>
      </c>
      <c r="B7" s="5" t="n">
        <v>18</v>
      </c>
      <c r="C7" s="5" t="n">
        <v>18</v>
      </c>
    </row>
    <row r="8" spans="1:3">
      <c r="A8" s="4" t="s">
        <v>442</v>
      </c>
    </row>
    <row r="9" spans="1:3">
      <c r="A9" s="3" t="s">
        <v>438</v>
      </c>
    </row>
    <row r="10" spans="1:3">
      <c r="A10" s="4" t="s">
        <v>443</v>
      </c>
      <c r="B10" s="5" t="n">
        <v>0</v>
      </c>
      <c r="C10" s="5" t="n">
        <v>0</v>
      </c>
    </row>
    <row r="11" spans="1:3">
      <c r="A11" s="4" t="s">
        <v>444</v>
      </c>
    </row>
    <row r="12" spans="1:3">
      <c r="A12" s="3" t="s">
        <v>438</v>
      </c>
    </row>
    <row r="13" spans="1:3">
      <c r="A13" s="4" t="s">
        <v>439</v>
      </c>
      <c r="B13" s="5" t="n">
        <v>47</v>
      </c>
      <c r="C13" s="5" t="n">
        <v>47</v>
      </c>
    </row>
    <row r="14" spans="1:3">
      <c r="A14" s="4" t="s">
        <v>445</v>
      </c>
      <c r="B14" s="5" t="n">
        <v>14</v>
      </c>
      <c r="C14" s="5" t="n">
        <v>14</v>
      </c>
    </row>
    <row r="15" spans="1:3">
      <c r="A15" s="4" t="s">
        <v>446</v>
      </c>
      <c r="B15" s="9" t="n">
        <v>2.3</v>
      </c>
      <c r="C15" s="9" t="n">
        <v>2.3</v>
      </c>
    </row>
    <row r="16" spans="1:3">
      <c r="A16" s="4" t="s">
        <v>447</v>
      </c>
    </row>
    <row r="17" spans="1:3">
      <c r="A17" s="3" t="s">
        <v>438</v>
      </c>
    </row>
    <row r="18" spans="1:3">
      <c r="A18" s="4" t="s">
        <v>439</v>
      </c>
      <c r="B18" s="5" t="n">
        <v>40</v>
      </c>
      <c r="C18" s="5" t="n">
        <v>40</v>
      </c>
    </row>
    <row r="19" spans="1:3">
      <c r="A19" s="4" t="s">
        <v>448</v>
      </c>
    </row>
    <row r="20" spans="1:3">
      <c r="A20" s="3" t="s">
        <v>438</v>
      </c>
    </row>
    <row r="21" spans="1:3">
      <c r="A21" s="4" t="s">
        <v>439</v>
      </c>
      <c r="B21" s="5" t="n">
        <v>7</v>
      </c>
      <c r="C21" s="5" t="n">
        <v>7</v>
      </c>
    </row>
    <row r="22" spans="1:3">
      <c r="A22" s="4" t="s">
        <v>449</v>
      </c>
    </row>
    <row r="23" spans="1:3">
      <c r="A23" s="3" t="s">
        <v>438</v>
      </c>
    </row>
    <row r="24" spans="1:3">
      <c r="A24" s="4" t="s">
        <v>450</v>
      </c>
      <c r="B24" s="5" t="n">
        <v>5400</v>
      </c>
      <c r="C24" s="5" t="n">
        <v>54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4" t="s">
        <v>453</v>
      </c>
    </row>
    <row r="3" spans="1:2">
      <c r="A3" s="3" t="s">
        <v>281</v>
      </c>
    </row>
    <row r="4" spans="1:2">
      <c r="A4" s="4" t="s">
        <v>454</v>
      </c>
      <c r="B4" s="6" t="n">
        <v>650</v>
      </c>
    </row>
    <row r="5" spans="1:2">
      <c r="A5" s="4" t="s">
        <v>455</v>
      </c>
      <c r="B5" s="5" t="n">
        <v>650</v>
      </c>
    </row>
    <row r="6" spans="1:2">
      <c r="A6" s="4" t="s">
        <v>456</v>
      </c>
    </row>
    <row r="7" spans="1:2">
      <c r="A7" s="3" t="s">
        <v>281</v>
      </c>
    </row>
    <row r="8" spans="1:2">
      <c r="A8" s="4" t="s">
        <v>454</v>
      </c>
      <c r="B8" s="5" t="n">
        <v>700</v>
      </c>
    </row>
    <row r="9" spans="1:2">
      <c r="A9" s="4" t="s">
        <v>455</v>
      </c>
      <c r="B9" s="6" t="n">
        <v>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8</v>
      </c>
      <c r="B1" s="2" t="s">
        <v>1</v>
      </c>
    </row>
    <row r="2" spans="1:4">
      <c r="B2" s="2" t="s">
        <v>2</v>
      </c>
      <c r="C2" s="2" t="s">
        <v>33</v>
      </c>
      <c r="D2" s="2" t="s">
        <v>80</v>
      </c>
    </row>
    <row r="3" spans="1:4">
      <c r="A3" s="3" t="s">
        <v>111</v>
      </c>
    </row>
    <row r="4" spans="1:4">
      <c r="A4" s="4" t="s">
        <v>119</v>
      </c>
      <c r="B4" s="6" t="n">
        <v>0</v>
      </c>
      <c r="C4" s="6" t="n">
        <v>0</v>
      </c>
      <c r="D4" s="6" t="n">
        <v>222025</v>
      </c>
    </row>
    <row r="5" spans="1:4">
      <c r="A5" s="4" t="s">
        <v>120</v>
      </c>
      <c r="B5" s="5" t="n">
        <v>0</v>
      </c>
      <c r="C5" s="5" t="n">
        <v>0</v>
      </c>
      <c r="D5" s="5" t="n">
        <v>210652</v>
      </c>
    </row>
    <row r="6" spans="1:4">
      <c r="A6" s="4" t="s">
        <v>121</v>
      </c>
      <c r="B6" s="6" t="n">
        <v>11431</v>
      </c>
      <c r="C6" s="6" t="n">
        <v>73304</v>
      </c>
      <c r="D6" s="6" t="n">
        <v>1607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33</v>
      </c>
      <c r="C2" s="2" t="s">
        <v>80</v>
      </c>
    </row>
    <row r="3" spans="1:3">
      <c r="A3" s="4" t="s">
        <v>109</v>
      </c>
    </row>
    <row r="4" spans="1:3">
      <c r="A4" s="3" t="s">
        <v>458</v>
      </c>
    </row>
    <row r="5" spans="1:3">
      <c r="A5" s="4" t="s">
        <v>459</v>
      </c>
      <c r="B5" s="6" t="n">
        <v>-335</v>
      </c>
      <c r="C5" s="6" t="n">
        <v>-59</v>
      </c>
    </row>
    <row r="6" spans="1:3">
      <c r="A6" s="4" t="s">
        <v>460</v>
      </c>
      <c r="B6" s="5" t="n">
        <v>-96</v>
      </c>
      <c r="C6" s="5" t="n">
        <v>-167</v>
      </c>
    </row>
    <row r="7" spans="1:3">
      <c r="A7" s="4" t="s">
        <v>108</v>
      </c>
    </row>
    <row r="8" spans="1:3">
      <c r="A8" s="3" t="s">
        <v>458</v>
      </c>
    </row>
    <row r="9" spans="1:3">
      <c r="A9" s="4" t="s">
        <v>459</v>
      </c>
      <c r="B9" s="5" t="n">
        <v>335</v>
      </c>
      <c r="C9" s="5" t="n">
        <v>59</v>
      </c>
    </row>
    <row r="10" spans="1:3">
      <c r="A10" s="4" t="s">
        <v>460</v>
      </c>
      <c r="B10" s="6" t="n">
        <v>96</v>
      </c>
      <c r="C10" s="6" t="n">
        <v>1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 customWidth="1" max="7" min="7" width="21"/>
    <col customWidth="1" max="8" min="8" width="44"/>
  </cols>
  <sheetData>
    <row r="1" spans="1:8">
      <c r="A1" s="1" t="s">
        <v>461</v>
      </c>
      <c r="B1" s="2" t="s">
        <v>462</v>
      </c>
      <c r="E1" s="2" t="s">
        <v>145</v>
      </c>
      <c r="F1" s="2" t="s">
        <v>1</v>
      </c>
    </row>
    <row r="2" spans="1:8">
      <c r="B2" s="2" t="s">
        <v>463</v>
      </c>
      <c r="C2" s="2" t="s">
        <v>464</v>
      </c>
      <c r="D2" s="2" t="s">
        <v>465</v>
      </c>
      <c r="E2" s="2" t="s">
        <v>466</v>
      </c>
      <c r="F2" s="2" t="s">
        <v>196</v>
      </c>
      <c r="G2" s="2" t="s">
        <v>197</v>
      </c>
      <c r="H2" s="2" t="s">
        <v>467</v>
      </c>
    </row>
    <row r="3" spans="1:8">
      <c r="A3" s="3" t="s">
        <v>48</v>
      </c>
    </row>
    <row r="4" spans="1:8">
      <c r="A4" s="4" t="s">
        <v>48</v>
      </c>
      <c r="F4" s="6" t="n">
        <v>6508131</v>
      </c>
      <c r="G4" s="6" t="n">
        <v>9855469</v>
      </c>
      <c r="H4" s="6" t="n">
        <v>19721475</v>
      </c>
    </row>
    <row r="5" spans="1:8">
      <c r="A5" s="4" t="s">
        <v>468</v>
      </c>
      <c r="E5" s="5" t="n">
        <v>2</v>
      </c>
    </row>
    <row r="6" spans="1:8">
      <c r="A6" s="4" t="s">
        <v>469</v>
      </c>
      <c r="F6" s="5" t="n">
        <v>3000000</v>
      </c>
    </row>
    <row r="7" spans="1:8">
      <c r="A7" s="3" t="s">
        <v>470</v>
      </c>
    </row>
    <row r="8" spans="1:8">
      <c r="A8" s="4" t="s">
        <v>471</v>
      </c>
      <c r="F8" s="6" t="n">
        <v>0</v>
      </c>
      <c r="H8" s="5" t="n">
        <v>0</v>
      </c>
    </row>
    <row r="9" spans="1:8">
      <c r="A9" s="4" t="s">
        <v>472</v>
      </c>
      <c r="G9" s="6" t="n">
        <v>-575567</v>
      </c>
    </row>
    <row r="10" spans="1:8">
      <c r="A10" s="4" t="s">
        <v>473</v>
      </c>
    </row>
    <row r="11" spans="1:8">
      <c r="A11" s="3" t="s">
        <v>48</v>
      </c>
    </row>
    <row r="12" spans="1:8">
      <c r="A12" s="4" t="s">
        <v>48</v>
      </c>
      <c r="H12" s="6" t="n">
        <v>18300000</v>
      </c>
    </row>
    <row r="13" spans="1:8">
      <c r="A13" s="4" t="s">
        <v>474</v>
      </c>
      <c r="H13" s="5" t="n">
        <v>5</v>
      </c>
    </row>
    <row r="14" spans="1:8">
      <c r="A14" s="4" t="s">
        <v>475</v>
      </c>
    </row>
    <row r="15" spans="1:8">
      <c r="A15" s="3" t="s">
        <v>48</v>
      </c>
    </row>
    <row r="16" spans="1:8">
      <c r="A16" s="4" t="s">
        <v>48</v>
      </c>
      <c r="H16" s="6" t="n">
        <v>1200000</v>
      </c>
    </row>
    <row r="17" spans="1:8">
      <c r="A17" s="4" t="s">
        <v>474</v>
      </c>
      <c r="H17" s="5" t="n">
        <v>3</v>
      </c>
    </row>
    <row r="18" spans="1:8">
      <c r="A18" s="4" t="s">
        <v>476</v>
      </c>
      <c r="H18" s="5" t="n">
        <v>3</v>
      </c>
    </row>
    <row r="19" spans="1:8">
      <c r="A19" s="4" t="s">
        <v>468</v>
      </c>
      <c r="B19" s="5" t="n">
        <v>1</v>
      </c>
      <c r="C19" s="5" t="n">
        <v>1</v>
      </c>
      <c r="D19" s="5" t="n">
        <v>1</v>
      </c>
    </row>
    <row r="20" spans="1:8">
      <c r="A20" s="4" t="s">
        <v>477</v>
      </c>
    </row>
    <row r="21" spans="1:8">
      <c r="A21" s="3" t="s">
        <v>48</v>
      </c>
    </row>
    <row r="22" spans="1:8">
      <c r="A22" s="4" t="s">
        <v>48</v>
      </c>
      <c r="H22" s="6" t="n">
        <v>210000</v>
      </c>
    </row>
    <row r="23" spans="1:8">
      <c r="A23" s="4" t="s">
        <v>478</v>
      </c>
      <c r="H23" s="5" t="n">
        <v>6</v>
      </c>
    </row>
  </sheetData>
  <mergeCells count="3">
    <mergeCell ref="A1:A2"/>
    <mergeCell ref="B1:D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33</v>
      </c>
      <c r="C1" s="2" t="s">
        <v>80</v>
      </c>
      <c r="D1" s="2" t="s">
        <v>480</v>
      </c>
    </row>
    <row r="2" spans="1:4">
      <c r="A2" s="3" t="s">
        <v>481</v>
      </c>
    </row>
    <row r="3" spans="1:4">
      <c r="A3" s="4" t="s">
        <v>482</v>
      </c>
      <c r="B3" s="6" t="n">
        <v>11925699</v>
      </c>
      <c r="C3" s="6" t="n">
        <v>23960467</v>
      </c>
      <c r="D3" s="6" t="n">
        <v>38331956</v>
      </c>
    </row>
    <row r="4" spans="1:4">
      <c r="A4" s="4" t="s">
        <v>442</v>
      </c>
    </row>
    <row r="5" spans="1:4">
      <c r="A5" s="3" t="s">
        <v>481</v>
      </c>
    </row>
    <row r="6" spans="1:4">
      <c r="A6" s="4" t="s">
        <v>482</v>
      </c>
      <c r="B6" s="5" t="n">
        <v>11925699</v>
      </c>
    </row>
    <row r="7" spans="1:4">
      <c r="A7" s="4" t="s">
        <v>483</v>
      </c>
    </row>
    <row r="8" spans="1:4">
      <c r="A8" s="3" t="s">
        <v>481</v>
      </c>
    </row>
    <row r="9" spans="1:4">
      <c r="A9" s="4" t="s">
        <v>482</v>
      </c>
      <c r="B9" s="6" t="n">
        <v>89604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84</v>
      </c>
      <c r="B1" s="2" t="s">
        <v>145</v>
      </c>
    </row>
    <row r="2" spans="1:4">
      <c r="B2" s="2" t="s">
        <v>466</v>
      </c>
      <c r="C2" s="2" t="s">
        <v>452</v>
      </c>
      <c r="D2" s="2" t="s">
        <v>196</v>
      </c>
    </row>
    <row r="3" spans="1:4">
      <c r="A3" s="3" t="s">
        <v>485</v>
      </c>
    </row>
    <row r="4" spans="1:4">
      <c r="A4" s="4" t="s">
        <v>486</v>
      </c>
      <c r="C4" s="6" t="n">
        <v>627691</v>
      </c>
      <c r="D4" s="6" t="n">
        <v>895476</v>
      </c>
    </row>
    <row r="5" spans="1:4">
      <c r="A5" s="4" t="s">
        <v>468</v>
      </c>
      <c r="B5" s="5" t="n">
        <v>2</v>
      </c>
    </row>
    <row r="6" spans="1:4">
      <c r="A6" s="4" t="s">
        <v>164</v>
      </c>
    </row>
    <row r="7" spans="1:4">
      <c r="A7" s="3" t="s">
        <v>485</v>
      </c>
    </row>
    <row r="8" spans="1:4">
      <c r="A8" s="4" t="s">
        <v>486</v>
      </c>
      <c r="C8" s="5" t="n">
        <v>628000</v>
      </c>
      <c r="D8" s="5" t="n">
        <v>895000</v>
      </c>
    </row>
    <row r="9" spans="1:4">
      <c r="A9" s="4" t="s">
        <v>487</v>
      </c>
      <c r="C9" s="5" t="n">
        <v>1800000</v>
      </c>
      <c r="D9" s="5" t="n">
        <v>2200000</v>
      </c>
    </row>
    <row r="10" spans="1:4">
      <c r="A10" s="4" t="s">
        <v>488</v>
      </c>
      <c r="C10" s="5" t="n">
        <v>290000</v>
      </c>
      <c r="D10" s="5" t="n">
        <v>349000</v>
      </c>
    </row>
    <row r="11" spans="1:4">
      <c r="A11" s="4" t="s">
        <v>489</v>
      </c>
      <c r="C11" s="5" t="n">
        <v>185000</v>
      </c>
      <c r="D11" s="5" t="n">
        <v>0</v>
      </c>
    </row>
    <row r="12" spans="1:4">
      <c r="A12" s="4" t="s">
        <v>490</v>
      </c>
      <c r="C12" s="6" t="n">
        <v>1800000</v>
      </c>
      <c r="D12" s="6" t="n">
        <v>22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491</v>
      </c>
      <c r="B1" s="2" t="s">
        <v>1</v>
      </c>
    </row>
    <row r="2" spans="1:4">
      <c r="B2" s="2" t="s">
        <v>492</v>
      </c>
      <c r="C2" s="2" t="s">
        <v>196</v>
      </c>
      <c r="D2" s="2" t="s">
        <v>197</v>
      </c>
    </row>
    <row r="3" spans="1:4">
      <c r="A3" s="3" t="s">
        <v>307</v>
      </c>
    </row>
    <row r="4" spans="1:4">
      <c r="A4" s="4" t="s">
        <v>493</v>
      </c>
      <c r="B4" s="6" t="n">
        <v>10300</v>
      </c>
      <c r="C4" s="6" t="n">
        <v>7900</v>
      </c>
      <c r="D4" s="6" t="n">
        <v>5500</v>
      </c>
    </row>
    <row r="5" spans="1:4">
      <c r="A5" s="4" t="s">
        <v>494</v>
      </c>
      <c r="B5" s="6" t="n">
        <v>0</v>
      </c>
      <c r="C5" s="6" t="n">
        <v>215</v>
      </c>
      <c r="D5" s="6" t="n">
        <v>0</v>
      </c>
    </row>
    <row r="6" spans="1:4">
      <c r="A6" s="4" t="s">
        <v>495</v>
      </c>
    </row>
    <row r="7" spans="1:4">
      <c r="A7" s="3" t="s">
        <v>307</v>
      </c>
    </row>
    <row r="8" spans="1:4">
      <c r="A8" s="4" t="s">
        <v>496</v>
      </c>
      <c r="B8" s="5" t="n">
        <v>2</v>
      </c>
    </row>
    <row r="9" spans="1:4">
      <c r="A9" s="4" t="s">
        <v>497</v>
      </c>
      <c r="B9" s="5" t="n">
        <v>18</v>
      </c>
    </row>
    <row r="10" spans="1:4">
      <c r="A10" s="4" t="s">
        <v>498</v>
      </c>
      <c r="B10" s="5" t="n">
        <v>3</v>
      </c>
    </row>
    <row r="11" spans="1:4">
      <c r="A11" s="4" t="s">
        <v>499</v>
      </c>
      <c r="B11" s="4" t="s">
        <v>500</v>
      </c>
    </row>
    <row r="12" spans="1:4">
      <c r="A12" s="4" t="s">
        <v>501</v>
      </c>
    </row>
    <row r="13" spans="1:4">
      <c r="A13" s="3" t="s">
        <v>307</v>
      </c>
    </row>
    <row r="14" spans="1:4">
      <c r="A14" s="4" t="s">
        <v>502</v>
      </c>
      <c r="B14" s="4" t="s">
        <v>503</v>
      </c>
    </row>
    <row r="15" spans="1:4">
      <c r="A15" s="4" t="s">
        <v>504</v>
      </c>
    </row>
    <row r="16" spans="1:4">
      <c r="A16" s="3" t="s">
        <v>307</v>
      </c>
    </row>
    <row r="17" spans="1:4">
      <c r="A17" s="4" t="s">
        <v>502</v>
      </c>
      <c r="B17" s="4" t="s">
        <v>505</v>
      </c>
    </row>
    <row r="18" spans="1:4">
      <c r="A18" s="4" t="s">
        <v>506</v>
      </c>
    </row>
    <row r="19" spans="1:4">
      <c r="A19" s="3" t="s">
        <v>307</v>
      </c>
    </row>
    <row r="20" spans="1:4">
      <c r="A20" s="4" t="s">
        <v>502</v>
      </c>
      <c r="B20" s="4" t="s">
        <v>507</v>
      </c>
    </row>
    <row r="21" spans="1:4">
      <c r="A21" s="4" t="s">
        <v>508</v>
      </c>
    </row>
    <row r="22" spans="1:4">
      <c r="A22" s="3" t="s">
        <v>307</v>
      </c>
    </row>
    <row r="23" spans="1:4">
      <c r="A23" s="4" t="s">
        <v>502</v>
      </c>
      <c r="B23" s="4" t="s">
        <v>503</v>
      </c>
    </row>
    <row r="24" spans="1:4">
      <c r="A24" s="4" t="s">
        <v>509</v>
      </c>
    </row>
    <row r="25" spans="1:4">
      <c r="A25" s="3" t="s">
        <v>307</v>
      </c>
    </row>
    <row r="26" spans="1:4">
      <c r="A26" s="4" t="s">
        <v>502</v>
      </c>
      <c r="B26" s="4" t="s">
        <v>510</v>
      </c>
    </row>
    <row r="27" spans="1:4">
      <c r="A27" s="4" t="s">
        <v>511</v>
      </c>
    </row>
    <row r="28" spans="1:4">
      <c r="A28" s="3" t="s">
        <v>307</v>
      </c>
    </row>
    <row r="29" spans="1:4">
      <c r="A29" s="4" t="s">
        <v>502</v>
      </c>
      <c r="B29" s="4" t="s">
        <v>512</v>
      </c>
    </row>
    <row r="30" spans="1:4">
      <c r="A30" s="4" t="s">
        <v>513</v>
      </c>
    </row>
    <row r="31" spans="1:4">
      <c r="A31" s="3" t="s">
        <v>307</v>
      </c>
    </row>
    <row r="32" spans="1:4">
      <c r="A32" s="4" t="s">
        <v>502</v>
      </c>
      <c r="B32" s="4" t="s">
        <v>507</v>
      </c>
    </row>
    <row r="33" spans="1:4">
      <c r="A33" s="4" t="s">
        <v>514</v>
      </c>
    </row>
    <row r="34" spans="1:4">
      <c r="A34" s="3" t="s">
        <v>307</v>
      </c>
    </row>
    <row r="35" spans="1:4">
      <c r="A35" s="4" t="s">
        <v>502</v>
      </c>
      <c r="B35" s="4" t="s">
        <v>5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6</v>
      </c>
      <c r="B1" s="2" t="s">
        <v>517</v>
      </c>
      <c r="C1" s="2" t="s">
        <v>518</v>
      </c>
      <c r="D1" s="2" t="s">
        <v>2</v>
      </c>
      <c r="E1" s="2" t="s">
        <v>33</v>
      </c>
      <c r="F1" s="2" t="s">
        <v>519</v>
      </c>
    </row>
    <row r="2" spans="1:6">
      <c r="A2" s="3" t="s">
        <v>257</v>
      </c>
    </row>
    <row r="3" spans="1:6">
      <c r="A3" s="4" t="s">
        <v>520</v>
      </c>
      <c r="D3" s="5" t="n">
        <v>165032</v>
      </c>
      <c r="E3" s="5" t="n">
        <v>169775</v>
      </c>
    </row>
    <row r="4" spans="1:6">
      <c r="A4" s="4" t="s">
        <v>408</v>
      </c>
    </row>
    <row r="5" spans="1:6">
      <c r="A5" s="3" t="s">
        <v>257</v>
      </c>
    </row>
    <row r="6" spans="1:6">
      <c r="A6" s="4" t="s">
        <v>521</v>
      </c>
      <c r="F6" s="5" t="n">
        <v>500000</v>
      </c>
    </row>
    <row r="7" spans="1:6">
      <c r="A7" s="4" t="s">
        <v>403</v>
      </c>
    </row>
    <row r="8" spans="1:6">
      <c r="A8" s="3" t="s">
        <v>257</v>
      </c>
    </row>
    <row r="9" spans="1:6">
      <c r="A9" s="4" t="s">
        <v>521</v>
      </c>
      <c r="B9" s="5" t="n">
        <v>450000</v>
      </c>
      <c r="D9" s="5" t="n">
        <v>702000</v>
      </c>
    </row>
    <row r="10" spans="1:6">
      <c r="A10" s="4" t="s">
        <v>522</v>
      </c>
      <c r="B10" s="5" t="n">
        <v>240000</v>
      </c>
    </row>
    <row r="11" spans="1:6">
      <c r="A11" s="4" t="s">
        <v>523</v>
      </c>
      <c r="D11" s="5" t="n">
        <v>50000</v>
      </c>
    </row>
    <row r="12" spans="1:6">
      <c r="A12" s="4" t="s">
        <v>524</v>
      </c>
      <c r="D12" s="4" t="s">
        <v>503</v>
      </c>
    </row>
    <row r="13" spans="1:6">
      <c r="A13" s="4" t="s">
        <v>525</v>
      </c>
    </row>
    <row r="14" spans="1:6">
      <c r="A14" s="3" t="s">
        <v>257</v>
      </c>
    </row>
    <row r="15" spans="1:6">
      <c r="A15" s="4" t="s">
        <v>521</v>
      </c>
      <c r="D15" s="5" t="n">
        <v>720000</v>
      </c>
    </row>
    <row r="16" spans="1:6">
      <c r="A16" s="4" t="s">
        <v>526</v>
      </c>
    </row>
    <row r="17" spans="1:6">
      <c r="A17" s="3" t="s">
        <v>257</v>
      </c>
    </row>
    <row r="18" spans="1:6">
      <c r="A18" s="4" t="s">
        <v>527</v>
      </c>
      <c r="F18" s="5" t="n">
        <v>0</v>
      </c>
    </row>
    <row r="19" spans="1:6">
      <c r="A19" s="4" t="s">
        <v>528</v>
      </c>
      <c r="C19" s="4" t="s">
        <v>510</v>
      </c>
    </row>
    <row r="20" spans="1:6">
      <c r="A20" s="4" t="s">
        <v>529</v>
      </c>
      <c r="C20" s="4" t="s">
        <v>5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452</v>
      </c>
    </row>
    <row r="2" spans="1:2">
      <c r="A2" s="3" t="s">
        <v>531</v>
      </c>
    </row>
    <row r="3" spans="1:2">
      <c r="A3" s="4" t="s">
        <v>532</v>
      </c>
      <c r="B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33</v>
      </c>
      <c r="B1" s="2" t="s">
        <v>1</v>
      </c>
    </row>
    <row r="2" spans="1:2">
      <c r="B2" s="2" t="s">
        <v>2</v>
      </c>
    </row>
    <row r="3" spans="1:2">
      <c r="A3" s="4" t="s">
        <v>534</v>
      </c>
    </row>
    <row r="4" spans="1:2">
      <c r="A4" s="3" t="s">
        <v>323</v>
      </c>
    </row>
    <row r="5" spans="1:2">
      <c r="A5" s="4" t="s">
        <v>535</v>
      </c>
      <c r="B5" s="4" t="s">
        <v>5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7</v>
      </c>
      <c r="B1" s="2" t="s">
        <v>145</v>
      </c>
      <c r="J1" s="2" t="s">
        <v>1</v>
      </c>
    </row>
    <row r="2" spans="1:12">
      <c r="B2" s="2" t="s">
        <v>2</v>
      </c>
      <c r="C2" s="2" t="s">
        <v>538</v>
      </c>
      <c r="D2" s="2" t="s">
        <v>4</v>
      </c>
      <c r="E2" s="2" t="s">
        <v>147</v>
      </c>
      <c r="F2" s="2" t="s">
        <v>33</v>
      </c>
      <c r="G2" s="2" t="s">
        <v>539</v>
      </c>
      <c r="H2" s="2" t="s">
        <v>540</v>
      </c>
      <c r="I2" s="2" t="s">
        <v>148</v>
      </c>
      <c r="J2" s="2" t="s">
        <v>2</v>
      </c>
      <c r="K2" s="2" t="s">
        <v>33</v>
      </c>
      <c r="L2" s="2" t="s">
        <v>80</v>
      </c>
    </row>
    <row r="3" spans="1:12">
      <c r="A3" s="3" t="s">
        <v>81</v>
      </c>
    </row>
    <row r="4" spans="1:12">
      <c r="A4" s="4" t="s">
        <v>541</v>
      </c>
      <c r="J4" s="6" t="n">
        <v>40911000</v>
      </c>
      <c r="K4" s="6" t="n">
        <v>32278000</v>
      </c>
      <c r="L4" s="6" t="n">
        <v>26384000</v>
      </c>
    </row>
    <row r="5" spans="1:12">
      <c r="A5" s="4" t="s">
        <v>542</v>
      </c>
      <c r="J5" s="5" t="n">
        <v>-302000</v>
      </c>
      <c r="K5" s="5" t="n">
        <v>-50000</v>
      </c>
    </row>
    <row r="6" spans="1:12">
      <c r="A6" s="4" t="s">
        <v>543</v>
      </c>
      <c r="J6" s="5" t="n">
        <v>616000</v>
      </c>
      <c r="K6" s="5" t="n">
        <v>2053000</v>
      </c>
      <c r="L6" s="5" t="n">
        <v>2588000</v>
      </c>
    </row>
    <row r="7" spans="1:12">
      <c r="A7" s="4" t="s">
        <v>544</v>
      </c>
      <c r="J7" s="5" t="n">
        <v>145000</v>
      </c>
    </row>
    <row r="8" spans="1:12">
      <c r="A8" s="4" t="s">
        <v>545</v>
      </c>
      <c r="B8" s="6" t="n">
        <v>33227164</v>
      </c>
      <c r="C8" s="6" t="n">
        <v>17413926</v>
      </c>
      <c r="D8" s="6" t="n">
        <v>12550267</v>
      </c>
      <c r="E8" s="6" t="n">
        <v>23497243</v>
      </c>
      <c r="F8" s="6" t="n">
        <v>16041186</v>
      </c>
      <c r="G8" s="6" t="n">
        <v>11583182</v>
      </c>
      <c r="H8" s="6" t="n">
        <v>21454270</v>
      </c>
      <c r="I8" s="6" t="n">
        <v>37238340</v>
      </c>
      <c r="J8" s="5" t="n">
        <v>86688600</v>
      </c>
      <c r="K8" s="5" t="n">
        <v>86316978</v>
      </c>
      <c r="L8" s="5" t="n">
        <v>65884467</v>
      </c>
    </row>
    <row r="9" spans="1:12">
      <c r="A9" s="4" t="s">
        <v>546</v>
      </c>
    </row>
    <row r="10" spans="1:12">
      <c r="A10" s="3" t="s">
        <v>81</v>
      </c>
    </row>
    <row r="11" spans="1:12">
      <c r="A11" s="4" t="s">
        <v>541</v>
      </c>
      <c r="J11" s="5" t="n">
        <v>31610000</v>
      </c>
      <c r="K11" s="5" t="n">
        <v>24694000</v>
      </c>
      <c r="L11" s="5" t="n">
        <v>19205000</v>
      </c>
    </row>
    <row r="12" spans="1:12">
      <c r="A12" s="4" t="s">
        <v>547</v>
      </c>
    </row>
    <row r="13" spans="1:12">
      <c r="A13" s="3" t="s">
        <v>81</v>
      </c>
    </row>
    <row r="14" spans="1:12">
      <c r="A14" s="4" t="s">
        <v>541</v>
      </c>
      <c r="J14" s="5" t="n">
        <v>2905000</v>
      </c>
      <c r="K14" s="5" t="n">
        <v>2208000</v>
      </c>
      <c r="L14" s="5" t="n">
        <v>2030000</v>
      </c>
    </row>
    <row r="15" spans="1:12">
      <c r="A15" s="4" t="s">
        <v>548</v>
      </c>
    </row>
    <row r="16" spans="1:12">
      <c r="A16" s="3" t="s">
        <v>81</v>
      </c>
    </row>
    <row r="17" spans="1:12">
      <c r="A17" s="4" t="s">
        <v>541</v>
      </c>
      <c r="J17" s="5" t="n">
        <v>2934000</v>
      </c>
      <c r="K17" s="5" t="n">
        <v>2125000</v>
      </c>
      <c r="L17" s="5" t="n">
        <v>1450000</v>
      </c>
    </row>
    <row r="18" spans="1:12">
      <c r="A18" s="4" t="s">
        <v>549</v>
      </c>
    </row>
    <row r="19" spans="1:12">
      <c r="A19" s="3" t="s">
        <v>81</v>
      </c>
    </row>
    <row r="20" spans="1:12">
      <c r="A20" s="4" t="s">
        <v>541</v>
      </c>
      <c r="J20" s="5" t="n">
        <v>250000</v>
      </c>
      <c r="K20" s="5" t="n">
        <v>251000</v>
      </c>
      <c r="L20" s="5" t="n">
        <v>202000</v>
      </c>
    </row>
    <row r="21" spans="1:12">
      <c r="A21" s="4" t="s">
        <v>550</v>
      </c>
    </row>
    <row r="22" spans="1:12">
      <c r="A22" s="3" t="s">
        <v>81</v>
      </c>
    </row>
    <row r="23" spans="1:12">
      <c r="A23" s="4" t="s">
        <v>541</v>
      </c>
      <c r="J23" s="5" t="n">
        <v>2339000</v>
      </c>
      <c r="K23" s="5" t="n">
        <v>2194000</v>
      </c>
      <c r="L23" s="5" t="n">
        <v>2240000</v>
      </c>
    </row>
    <row r="24" spans="1:12">
      <c r="A24" s="4" t="s">
        <v>551</v>
      </c>
    </row>
    <row r="25" spans="1:12">
      <c r="A25" s="3" t="s">
        <v>81</v>
      </c>
    </row>
    <row r="26" spans="1:12">
      <c r="A26" s="4" t="s">
        <v>541</v>
      </c>
      <c r="J26" s="5" t="n">
        <v>218000</v>
      </c>
    </row>
    <row r="27" spans="1:12">
      <c r="A27" s="4" t="s">
        <v>440</v>
      </c>
    </row>
    <row r="28" spans="1:12">
      <c r="A28" s="3" t="s">
        <v>81</v>
      </c>
    </row>
    <row r="29" spans="1:12">
      <c r="A29" s="4" t="s">
        <v>552</v>
      </c>
      <c r="J29" s="5" t="n">
        <v>41452000</v>
      </c>
      <c r="K29" s="5" t="n">
        <v>45471000</v>
      </c>
      <c r="L29" s="5" t="n">
        <v>11871000</v>
      </c>
    </row>
    <row r="30" spans="1:12">
      <c r="A30" s="4" t="s">
        <v>553</v>
      </c>
    </row>
    <row r="31" spans="1:12">
      <c r="A31" s="3" t="s">
        <v>81</v>
      </c>
    </row>
    <row r="32" spans="1:12">
      <c r="A32" s="4" t="s">
        <v>552</v>
      </c>
      <c r="L32" s="5" t="n">
        <v>17490000</v>
      </c>
    </row>
    <row r="33" spans="1:12">
      <c r="A33" s="4" t="s">
        <v>554</v>
      </c>
    </row>
    <row r="34" spans="1:12">
      <c r="A34" s="3" t="s">
        <v>81</v>
      </c>
    </row>
    <row r="35" spans="1:12">
      <c r="A35" s="4" t="s">
        <v>552</v>
      </c>
      <c r="J35" s="5" t="n">
        <v>1556000</v>
      </c>
      <c r="K35" s="5" t="n">
        <v>1860000</v>
      </c>
      <c r="L35" s="5" t="n">
        <v>4500000</v>
      </c>
    </row>
    <row r="36" spans="1:12">
      <c r="A36" s="4" t="s">
        <v>555</v>
      </c>
    </row>
    <row r="37" spans="1:12">
      <c r="A37" s="3" t="s">
        <v>81</v>
      </c>
    </row>
    <row r="38" spans="1:12">
      <c r="A38" s="4" t="s">
        <v>552</v>
      </c>
      <c r="J38" s="5" t="n">
        <v>1338000</v>
      </c>
      <c r="K38" s="5" t="n">
        <v>2126000</v>
      </c>
      <c r="L38" s="5" t="n">
        <v>2220000</v>
      </c>
    </row>
    <row r="39" spans="1:12">
      <c r="A39" s="4" t="s">
        <v>556</v>
      </c>
    </row>
    <row r="40" spans="1:12">
      <c r="A40" s="3" t="s">
        <v>81</v>
      </c>
    </row>
    <row r="41" spans="1:12">
      <c r="A41" s="4" t="s">
        <v>552</v>
      </c>
      <c r="J41" s="5" t="n">
        <v>957000</v>
      </c>
      <c r="K41" s="5" t="n">
        <v>856000</v>
      </c>
      <c r="L41" s="5" t="n">
        <v>1257000</v>
      </c>
    </row>
    <row r="42" spans="1:12">
      <c r="A42" s="4" t="s">
        <v>557</v>
      </c>
    </row>
    <row r="43" spans="1:12">
      <c r="A43" s="3" t="s">
        <v>81</v>
      </c>
    </row>
    <row r="44" spans="1:12">
      <c r="A44" s="4" t="s">
        <v>552</v>
      </c>
      <c r="J44" s="5" t="n">
        <v>668000</v>
      </c>
      <c r="K44" s="5" t="n">
        <v>2192000</v>
      </c>
      <c r="L44" s="5" t="n">
        <v>545000</v>
      </c>
    </row>
    <row r="45" spans="1:12">
      <c r="A45" s="4" t="s">
        <v>558</v>
      </c>
    </row>
    <row r="46" spans="1:12">
      <c r="A46" s="3" t="s">
        <v>81</v>
      </c>
    </row>
    <row r="47" spans="1:12">
      <c r="A47" s="4" t="s">
        <v>552</v>
      </c>
      <c r="J47" s="5" t="n">
        <v>3000</v>
      </c>
      <c r="K47" s="5" t="n">
        <v>17000</v>
      </c>
      <c r="L47" s="5" t="n">
        <v>261000</v>
      </c>
    </row>
    <row r="48" spans="1:12">
      <c r="A48" s="4" t="s">
        <v>559</v>
      </c>
    </row>
    <row r="49" spans="1:12">
      <c r="A49" s="3" t="s">
        <v>81</v>
      </c>
    </row>
    <row r="50" spans="1:12">
      <c r="A50" s="4" t="s">
        <v>552</v>
      </c>
      <c r="K50" s="5" t="n">
        <v>291000</v>
      </c>
      <c r="L50" s="5" t="n">
        <v>10000</v>
      </c>
    </row>
    <row r="51" spans="1:12">
      <c r="A51" s="4" t="s">
        <v>544</v>
      </c>
    </row>
    <row r="52" spans="1:12">
      <c r="A52" s="3" t="s">
        <v>81</v>
      </c>
    </row>
    <row r="53" spans="1:12">
      <c r="A53" s="4" t="s">
        <v>544</v>
      </c>
      <c r="K53" s="5" t="n">
        <v>29000</v>
      </c>
      <c r="L53" s="5" t="n">
        <v>16000</v>
      </c>
    </row>
    <row r="54" spans="1:12">
      <c r="A54" s="4" t="s">
        <v>107</v>
      </c>
    </row>
    <row r="55" spans="1:12">
      <c r="A55" s="3" t="s">
        <v>81</v>
      </c>
    </row>
    <row r="56" spans="1:12">
      <c r="A56" s="4" t="s">
        <v>541</v>
      </c>
      <c r="J56" s="5" t="n">
        <v>39931000</v>
      </c>
      <c r="K56" s="5" t="n">
        <v>31378000</v>
      </c>
      <c r="L56" s="5" t="n">
        <v>25077000</v>
      </c>
    </row>
    <row r="57" spans="1:12">
      <c r="A57" s="4" t="s">
        <v>542</v>
      </c>
      <c r="J57" s="5" t="n">
        <v>-302000</v>
      </c>
      <c r="K57" s="5" t="n">
        <v>-50000</v>
      </c>
    </row>
    <row r="58" spans="1:12">
      <c r="A58" s="4" t="s">
        <v>544</v>
      </c>
      <c r="J58" s="5" t="n">
        <v>145000</v>
      </c>
    </row>
    <row r="59" spans="1:12">
      <c r="A59" s="4" t="s">
        <v>545</v>
      </c>
      <c r="B59" s="5" t="n">
        <v>11728550</v>
      </c>
      <c r="C59" s="5" t="n">
        <v>9360155</v>
      </c>
      <c r="D59" s="5" t="n">
        <v>9781299</v>
      </c>
      <c r="E59" s="5" t="n">
        <v>9205727</v>
      </c>
      <c r="F59" s="5" t="n">
        <v>8840425</v>
      </c>
      <c r="G59" s="5" t="n">
        <v>7928258</v>
      </c>
      <c r="H59" s="5" t="n">
        <v>7565007</v>
      </c>
      <c r="I59" s="5" t="n">
        <v>7073240</v>
      </c>
      <c r="J59" s="5" t="n">
        <v>40075731</v>
      </c>
      <c r="K59" s="5" t="n">
        <v>31406930</v>
      </c>
      <c r="L59" s="5" t="n">
        <v>25092484</v>
      </c>
    </row>
    <row r="60" spans="1:12">
      <c r="A60" s="4" t="s">
        <v>560</v>
      </c>
    </row>
    <row r="61" spans="1:12">
      <c r="A61" s="3" t="s">
        <v>81</v>
      </c>
    </row>
    <row r="62" spans="1:12">
      <c r="A62" s="4" t="s">
        <v>541</v>
      </c>
      <c r="J62" s="5" t="n">
        <v>31587000</v>
      </c>
      <c r="K62" s="5" t="n">
        <v>24650000</v>
      </c>
      <c r="L62" s="5" t="n">
        <v>19155000</v>
      </c>
    </row>
    <row r="63" spans="1:12">
      <c r="A63" s="4" t="s">
        <v>561</v>
      </c>
    </row>
    <row r="64" spans="1:12">
      <c r="A64" s="3" t="s">
        <v>81</v>
      </c>
    </row>
    <row r="65" spans="1:12">
      <c r="A65" s="4" t="s">
        <v>541</v>
      </c>
      <c r="J65" s="5" t="n">
        <v>2905000</v>
      </c>
      <c r="K65" s="5" t="n">
        <v>2208000</v>
      </c>
      <c r="L65" s="5" t="n">
        <v>2030000</v>
      </c>
    </row>
    <row r="66" spans="1:12">
      <c r="A66" s="4" t="s">
        <v>562</v>
      </c>
    </row>
    <row r="67" spans="1:12">
      <c r="A67" s="3" t="s">
        <v>81</v>
      </c>
    </row>
    <row r="68" spans="1:12">
      <c r="A68" s="4" t="s">
        <v>541</v>
      </c>
      <c r="J68" s="5" t="n">
        <v>2934000</v>
      </c>
      <c r="K68" s="5" t="n">
        <v>2125000</v>
      </c>
      <c r="L68" s="5" t="n">
        <v>1450000</v>
      </c>
    </row>
    <row r="69" spans="1:12">
      <c r="A69" s="4" t="s">
        <v>563</v>
      </c>
    </row>
    <row r="70" spans="1:12">
      <c r="A70" s="3" t="s">
        <v>81</v>
      </c>
    </row>
    <row r="71" spans="1:12">
      <c r="A71" s="4" t="s">
        <v>541</v>
      </c>
      <c r="J71" s="5" t="n">
        <v>250000</v>
      </c>
      <c r="K71" s="5" t="n">
        <v>251000</v>
      </c>
      <c r="L71" s="5" t="n">
        <v>202000</v>
      </c>
    </row>
    <row r="72" spans="1:12">
      <c r="A72" s="4" t="s">
        <v>564</v>
      </c>
    </row>
    <row r="73" spans="1:12">
      <c r="A73" s="3" t="s">
        <v>81</v>
      </c>
    </row>
    <row r="74" spans="1:12">
      <c r="A74" s="4" t="s">
        <v>541</v>
      </c>
      <c r="J74" s="5" t="n">
        <v>2339000</v>
      </c>
      <c r="K74" s="5" t="n">
        <v>2194000</v>
      </c>
      <c r="L74" s="5" t="n">
        <v>2240000</v>
      </c>
    </row>
    <row r="75" spans="1:12">
      <c r="A75" s="4" t="s">
        <v>565</v>
      </c>
    </row>
    <row r="76" spans="1:12">
      <c r="A76" s="3" t="s">
        <v>81</v>
      </c>
    </row>
    <row r="77" spans="1:12">
      <c r="A77" s="4" t="s">
        <v>541</v>
      </c>
      <c r="J77" s="5" t="n">
        <v>218000</v>
      </c>
    </row>
    <row r="78" spans="1:12">
      <c r="A78" s="4" t="s">
        <v>566</v>
      </c>
    </row>
    <row r="79" spans="1:12">
      <c r="A79" s="3" t="s">
        <v>81</v>
      </c>
    </row>
    <row r="80" spans="1:12">
      <c r="A80" s="4" t="s">
        <v>544</v>
      </c>
      <c r="K80" s="5" t="n">
        <v>29000</v>
      </c>
      <c r="L80" s="5" t="n">
        <v>16000</v>
      </c>
    </row>
    <row r="81" spans="1:12">
      <c r="A81" s="4" t="s">
        <v>46</v>
      </c>
    </row>
    <row r="82" spans="1:12">
      <c r="A82" s="3" t="s">
        <v>81</v>
      </c>
    </row>
    <row r="83" spans="1:12">
      <c r="A83" s="4" t="s">
        <v>543</v>
      </c>
      <c r="J83" s="5" t="n">
        <v>616000</v>
      </c>
      <c r="K83" s="5" t="n">
        <v>2053000</v>
      </c>
      <c r="L83" s="5" t="n">
        <v>2588000</v>
      </c>
    </row>
    <row r="84" spans="1:12">
      <c r="A84" s="4" t="s">
        <v>545</v>
      </c>
      <c r="C84" s="5" t="n">
        <v>41262</v>
      </c>
      <c r="D84" s="5" t="n">
        <v>273467</v>
      </c>
      <c r="E84" s="5" t="n">
        <v>300999</v>
      </c>
      <c r="F84" s="5" t="n">
        <v>325240</v>
      </c>
      <c r="G84" s="5" t="n">
        <v>637801</v>
      </c>
      <c r="H84" s="5" t="n">
        <v>553159</v>
      </c>
      <c r="I84" s="5" t="n">
        <v>536489</v>
      </c>
      <c r="J84" s="5" t="n">
        <v>615728</v>
      </c>
      <c r="K84" s="5" t="n">
        <v>2052689</v>
      </c>
      <c r="L84" s="5" t="n">
        <v>2588235</v>
      </c>
    </row>
    <row r="85" spans="1:12">
      <c r="A85" s="4" t="s">
        <v>108</v>
      </c>
    </row>
    <row r="86" spans="1:12">
      <c r="A86" s="3" t="s">
        <v>81</v>
      </c>
    </row>
    <row r="87" spans="1:12">
      <c r="A87" s="4" t="s">
        <v>541</v>
      </c>
      <c r="J87" s="5" t="n">
        <v>980000</v>
      </c>
      <c r="K87" s="5" t="n">
        <v>900000</v>
      </c>
      <c r="L87" s="5" t="n">
        <v>1307000</v>
      </c>
    </row>
    <row r="88" spans="1:12">
      <c r="A88" s="4" t="s">
        <v>545</v>
      </c>
      <c r="B88" s="6" t="n">
        <v>21498614</v>
      </c>
      <c r="C88" s="6" t="n">
        <v>8012509</v>
      </c>
      <c r="D88" s="6" t="n">
        <v>2495501</v>
      </c>
      <c r="E88" s="6" t="n">
        <v>13990517</v>
      </c>
      <c r="F88" s="6" t="n">
        <v>6875521</v>
      </c>
      <c r="G88" s="6" t="n">
        <v>3017123</v>
      </c>
      <c r="H88" s="6" t="n">
        <v>13336104</v>
      </c>
      <c r="I88" s="6" t="n">
        <v>29628611</v>
      </c>
      <c r="J88" s="5" t="n">
        <v>45997141</v>
      </c>
      <c r="K88" s="5" t="n">
        <v>52857359</v>
      </c>
      <c r="L88" s="5" t="n">
        <v>38203748</v>
      </c>
    </row>
    <row r="89" spans="1:12">
      <c r="A89" s="4" t="s">
        <v>567</v>
      </c>
    </row>
    <row r="90" spans="1:12">
      <c r="A90" s="3" t="s">
        <v>81</v>
      </c>
    </row>
    <row r="91" spans="1:12">
      <c r="A91" s="4" t="s">
        <v>541</v>
      </c>
      <c r="J91" s="5" t="n">
        <v>23000</v>
      </c>
      <c r="K91" s="5" t="n">
        <v>44000</v>
      </c>
      <c r="L91" s="5" t="n">
        <v>50000</v>
      </c>
    </row>
    <row r="92" spans="1:12">
      <c r="A92" s="4" t="s">
        <v>568</v>
      </c>
    </row>
    <row r="93" spans="1:12">
      <c r="A93" s="3" t="s">
        <v>81</v>
      </c>
    </row>
    <row r="94" spans="1:12">
      <c r="A94" s="4" t="s">
        <v>552</v>
      </c>
      <c r="J94" s="5" t="n">
        <v>41452000</v>
      </c>
      <c r="K94" s="5" t="n">
        <v>45471000</v>
      </c>
      <c r="L94" s="5" t="n">
        <v>11871000</v>
      </c>
    </row>
    <row r="95" spans="1:12">
      <c r="A95" s="4" t="s">
        <v>569</v>
      </c>
    </row>
    <row r="96" spans="1:12">
      <c r="A96" s="3" t="s">
        <v>81</v>
      </c>
    </row>
    <row r="97" spans="1:12">
      <c r="A97" s="4" t="s">
        <v>552</v>
      </c>
      <c r="L97" s="5" t="n">
        <v>17490000</v>
      </c>
    </row>
    <row r="98" spans="1:12">
      <c r="A98" s="4" t="s">
        <v>570</v>
      </c>
    </row>
    <row r="99" spans="1:12">
      <c r="A99" s="3" t="s">
        <v>81</v>
      </c>
    </row>
    <row r="100" spans="1:12">
      <c r="A100" s="4" t="s">
        <v>552</v>
      </c>
      <c r="J100" s="5" t="n">
        <v>1556000</v>
      </c>
      <c r="K100" s="5" t="n">
        <v>1860000</v>
      </c>
      <c r="L100" s="5" t="n">
        <v>4500000</v>
      </c>
    </row>
    <row r="101" spans="1:12">
      <c r="A101" s="4" t="s">
        <v>571</v>
      </c>
    </row>
    <row r="102" spans="1:12">
      <c r="A102" s="3" t="s">
        <v>81</v>
      </c>
    </row>
    <row r="103" spans="1:12">
      <c r="A103" s="4" t="s">
        <v>552</v>
      </c>
      <c r="J103" s="5" t="n">
        <v>1338000</v>
      </c>
      <c r="K103" s="5" t="n">
        <v>2126000</v>
      </c>
      <c r="L103" s="5" t="n">
        <v>2220000</v>
      </c>
    </row>
    <row r="104" spans="1:12">
      <c r="A104" s="4" t="s">
        <v>572</v>
      </c>
    </row>
    <row r="105" spans="1:12">
      <c r="A105" s="3" t="s">
        <v>81</v>
      </c>
    </row>
    <row r="106" spans="1:12">
      <c r="A106" s="4" t="s">
        <v>552</v>
      </c>
      <c r="J106" s="5" t="n">
        <v>957000</v>
      </c>
      <c r="K106" s="5" t="n">
        <v>856000</v>
      </c>
      <c r="L106" s="5" t="n">
        <v>1257000</v>
      </c>
    </row>
    <row r="107" spans="1:12">
      <c r="A107" s="4" t="s">
        <v>573</v>
      </c>
    </row>
    <row r="108" spans="1:12">
      <c r="A108" s="3" t="s">
        <v>81</v>
      </c>
    </row>
    <row r="109" spans="1:12">
      <c r="A109" s="4" t="s">
        <v>552</v>
      </c>
      <c r="J109" s="5" t="n">
        <v>668000</v>
      </c>
      <c r="K109" s="5" t="n">
        <v>2192000</v>
      </c>
      <c r="L109" s="5" t="n">
        <v>545000</v>
      </c>
    </row>
    <row r="110" spans="1:12">
      <c r="A110" s="4" t="s">
        <v>574</v>
      </c>
    </row>
    <row r="111" spans="1:12">
      <c r="A111" s="3" t="s">
        <v>81</v>
      </c>
    </row>
    <row r="112" spans="1:12">
      <c r="A112" s="4" t="s">
        <v>552</v>
      </c>
      <c r="J112" s="6" t="n">
        <v>3000</v>
      </c>
      <c r="K112" s="5" t="n">
        <v>17000</v>
      </c>
      <c r="L112" s="5" t="n">
        <v>261000</v>
      </c>
    </row>
    <row r="113" spans="1:12">
      <c r="A113" s="4" t="s">
        <v>575</v>
      </c>
    </row>
    <row r="114" spans="1:12">
      <c r="A114" s="3" t="s">
        <v>81</v>
      </c>
    </row>
    <row r="115" spans="1:12">
      <c r="A115" s="4" t="s">
        <v>552</v>
      </c>
      <c r="K115" s="6" t="n">
        <v>291000</v>
      </c>
      <c r="L115" s="6" t="n">
        <v>100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6</v>
      </c>
      <c r="B1" s="2" t="s">
        <v>145</v>
      </c>
      <c r="J1" s="2" t="s">
        <v>1</v>
      </c>
    </row>
    <row r="2" spans="1:12">
      <c r="B2" s="2" t="s">
        <v>2</v>
      </c>
      <c r="C2" s="2" t="s">
        <v>538</v>
      </c>
      <c r="D2" s="2" t="s">
        <v>4</v>
      </c>
      <c r="E2" s="2" t="s">
        <v>147</v>
      </c>
      <c r="F2" s="2" t="s">
        <v>33</v>
      </c>
      <c r="G2" s="2" t="s">
        <v>539</v>
      </c>
      <c r="H2" s="2" t="s">
        <v>540</v>
      </c>
      <c r="I2" s="2" t="s">
        <v>148</v>
      </c>
      <c r="J2" s="2" t="s">
        <v>2</v>
      </c>
      <c r="K2" s="2" t="s">
        <v>33</v>
      </c>
      <c r="L2" s="2" t="s">
        <v>80</v>
      </c>
    </row>
    <row r="3" spans="1:12">
      <c r="A3" s="3" t="s">
        <v>81</v>
      </c>
    </row>
    <row r="4" spans="1:12">
      <c r="A4" s="4" t="s">
        <v>577</v>
      </c>
      <c r="J4" s="6" t="n">
        <v>40911000</v>
      </c>
      <c r="K4" s="6" t="n">
        <v>32278000</v>
      </c>
      <c r="L4" s="6" t="n">
        <v>26384000</v>
      </c>
    </row>
    <row r="5" spans="1:12">
      <c r="A5" s="4" t="s">
        <v>578</v>
      </c>
      <c r="J5" s="5" t="n">
        <v>616000</v>
      </c>
      <c r="K5" s="5" t="n">
        <v>2053000</v>
      </c>
      <c r="L5" s="5" t="n">
        <v>2588000</v>
      </c>
    </row>
    <row r="6" spans="1:12">
      <c r="A6" s="4" t="s">
        <v>545</v>
      </c>
      <c r="B6" s="6" t="n">
        <v>33227164</v>
      </c>
      <c r="C6" s="6" t="n">
        <v>17413926</v>
      </c>
      <c r="D6" s="6" t="n">
        <v>12550267</v>
      </c>
      <c r="E6" s="6" t="n">
        <v>23497243</v>
      </c>
      <c r="F6" s="6" t="n">
        <v>16041186</v>
      </c>
      <c r="G6" s="6" t="n">
        <v>11583182</v>
      </c>
      <c r="H6" s="6" t="n">
        <v>21454270</v>
      </c>
      <c r="I6" s="6" t="n">
        <v>37238340</v>
      </c>
      <c r="J6" s="5" t="n">
        <v>86688600</v>
      </c>
      <c r="K6" s="5" t="n">
        <v>86316978</v>
      </c>
      <c r="L6" s="5" t="n">
        <v>65884467</v>
      </c>
    </row>
    <row r="7" spans="1:12">
      <c r="A7" s="4" t="s">
        <v>579</v>
      </c>
    </row>
    <row r="8" spans="1:12">
      <c r="A8" s="3" t="s">
        <v>81</v>
      </c>
    </row>
    <row r="9" spans="1:12">
      <c r="A9" s="4" t="s">
        <v>552</v>
      </c>
      <c r="J9" s="5" t="n">
        <v>43461000</v>
      </c>
      <c r="K9" s="5" t="n">
        <v>50097000</v>
      </c>
      <c r="L9" s="5" t="n">
        <v>14907000</v>
      </c>
    </row>
    <row r="10" spans="1:12">
      <c r="A10" s="4" t="s">
        <v>580</v>
      </c>
    </row>
    <row r="11" spans="1:12">
      <c r="A11" s="3" t="s">
        <v>81</v>
      </c>
    </row>
    <row r="12" spans="1:12">
      <c r="A12" s="4" t="s">
        <v>552</v>
      </c>
      <c r="J12" s="5" t="n">
        <v>1701000</v>
      </c>
      <c r="K12" s="5" t="n">
        <v>1889000</v>
      </c>
      <c r="L12" s="5" t="n">
        <v>22006000</v>
      </c>
    </row>
    <row r="13" spans="1:12">
      <c r="A13" s="4" t="s">
        <v>107</v>
      </c>
    </row>
    <row r="14" spans="1:12">
      <c r="A14" s="3" t="s">
        <v>81</v>
      </c>
    </row>
    <row r="15" spans="1:12">
      <c r="A15" s="4" t="s">
        <v>577</v>
      </c>
      <c r="J15" s="5" t="n">
        <v>39931000</v>
      </c>
      <c r="K15" s="5" t="n">
        <v>31378000</v>
      </c>
      <c r="L15" s="5" t="n">
        <v>25077000</v>
      </c>
    </row>
    <row r="16" spans="1:12">
      <c r="A16" s="4" t="s">
        <v>545</v>
      </c>
      <c r="B16" s="5" t="n">
        <v>11728550</v>
      </c>
      <c r="C16" s="5" t="n">
        <v>9360155</v>
      </c>
      <c r="D16" s="5" t="n">
        <v>9781299</v>
      </c>
      <c r="E16" s="5" t="n">
        <v>9205727</v>
      </c>
      <c r="F16" s="5" t="n">
        <v>8840425</v>
      </c>
      <c r="G16" s="5" t="n">
        <v>7928258</v>
      </c>
      <c r="H16" s="5" t="n">
        <v>7565007</v>
      </c>
      <c r="I16" s="5" t="n">
        <v>7073240</v>
      </c>
      <c r="J16" s="5" t="n">
        <v>40075731</v>
      </c>
      <c r="K16" s="5" t="n">
        <v>31406930</v>
      </c>
      <c r="L16" s="5" t="n">
        <v>25092484</v>
      </c>
    </row>
    <row r="17" spans="1:12">
      <c r="A17" s="4" t="s">
        <v>581</v>
      </c>
    </row>
    <row r="18" spans="1:12">
      <c r="A18" s="3" t="s">
        <v>81</v>
      </c>
    </row>
    <row r="19" spans="1:12">
      <c r="A19" s="4" t="s">
        <v>552</v>
      </c>
      <c r="J19" s="5" t="n">
        <v>145000</v>
      </c>
      <c r="K19" s="5" t="n">
        <v>29000</v>
      </c>
      <c r="L19" s="5" t="n">
        <v>16000</v>
      </c>
    </row>
    <row r="20" spans="1:12">
      <c r="A20" s="4" t="s">
        <v>46</v>
      </c>
    </row>
    <row r="21" spans="1:12">
      <c r="A21" s="3" t="s">
        <v>81</v>
      </c>
    </row>
    <row r="22" spans="1:12">
      <c r="A22" s="4" t="s">
        <v>578</v>
      </c>
      <c r="J22" s="5" t="n">
        <v>616000</v>
      </c>
      <c r="K22" s="5" t="n">
        <v>2053000</v>
      </c>
      <c r="L22" s="5" t="n">
        <v>2588000</v>
      </c>
    </row>
    <row r="23" spans="1:12">
      <c r="A23" s="4" t="s">
        <v>545</v>
      </c>
      <c r="C23" s="5" t="n">
        <v>41262</v>
      </c>
      <c r="D23" s="5" t="n">
        <v>273467</v>
      </c>
      <c r="E23" s="5" t="n">
        <v>300999</v>
      </c>
      <c r="F23" s="5" t="n">
        <v>325240</v>
      </c>
      <c r="G23" s="5" t="n">
        <v>637801</v>
      </c>
      <c r="H23" s="5" t="n">
        <v>553159</v>
      </c>
      <c r="I23" s="5" t="n">
        <v>536489</v>
      </c>
      <c r="J23" s="5" t="n">
        <v>615728</v>
      </c>
      <c r="K23" s="5" t="n">
        <v>2052689</v>
      </c>
      <c r="L23" s="5" t="n">
        <v>2588235</v>
      </c>
    </row>
    <row r="24" spans="1:12">
      <c r="A24" s="4" t="s">
        <v>108</v>
      </c>
    </row>
    <row r="25" spans="1:12">
      <c r="A25" s="3" t="s">
        <v>81</v>
      </c>
    </row>
    <row r="26" spans="1:12">
      <c r="A26" s="4" t="s">
        <v>577</v>
      </c>
      <c r="J26" s="5" t="n">
        <v>980000</v>
      </c>
      <c r="K26" s="5" t="n">
        <v>900000</v>
      </c>
      <c r="L26" s="5" t="n">
        <v>1307000</v>
      </c>
    </row>
    <row r="27" spans="1:12">
      <c r="A27" s="4" t="s">
        <v>545</v>
      </c>
      <c r="B27" s="6" t="n">
        <v>21498614</v>
      </c>
      <c r="C27" s="6" t="n">
        <v>8012509</v>
      </c>
      <c r="D27" s="6" t="n">
        <v>2495501</v>
      </c>
      <c r="E27" s="6" t="n">
        <v>13990517</v>
      </c>
      <c r="F27" s="6" t="n">
        <v>6875521</v>
      </c>
      <c r="G27" s="6" t="n">
        <v>3017123</v>
      </c>
      <c r="H27" s="6" t="n">
        <v>13336104</v>
      </c>
      <c r="I27" s="6" t="n">
        <v>29628611</v>
      </c>
      <c r="J27" s="5" t="n">
        <v>45997141</v>
      </c>
      <c r="K27" s="5" t="n">
        <v>52857359</v>
      </c>
      <c r="L27" s="5" t="n">
        <v>38203748</v>
      </c>
    </row>
    <row r="28" spans="1:12">
      <c r="A28" s="4" t="s">
        <v>582</v>
      </c>
    </row>
    <row r="29" spans="1:12">
      <c r="A29" s="3" t="s">
        <v>81</v>
      </c>
    </row>
    <row r="30" spans="1:12">
      <c r="A30" s="4" t="s">
        <v>552</v>
      </c>
      <c r="J30" s="5" t="n">
        <v>43461000</v>
      </c>
      <c r="K30" s="5" t="n">
        <v>50097000</v>
      </c>
      <c r="L30" s="5" t="n">
        <v>14907000</v>
      </c>
    </row>
    <row r="31" spans="1:12">
      <c r="A31" s="4" t="s">
        <v>583</v>
      </c>
    </row>
    <row r="32" spans="1:12">
      <c r="A32" s="3" t="s">
        <v>81</v>
      </c>
    </row>
    <row r="33" spans="1:12">
      <c r="A33" s="4" t="s">
        <v>552</v>
      </c>
      <c r="J33" s="6" t="n">
        <v>1556000</v>
      </c>
      <c r="K33" s="6" t="n">
        <v>1860000</v>
      </c>
      <c r="L33" s="6" t="n">
        <v>21990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46"/>
    <col customWidth="1" max="7" min="7" width="56"/>
    <col customWidth="1" max="8" min="8" width="44"/>
    <col customWidth="1" max="9" min="9" width="14"/>
  </cols>
  <sheetData>
    <row r="1" spans="1:9">
      <c r="A1" s="1" t="s">
        <v>122</v>
      </c>
      <c r="B1" s="2" t="s">
        <v>72</v>
      </c>
      <c r="C1" s="2" t="s">
        <v>77</v>
      </c>
      <c r="D1" s="2" t="s">
        <v>66</v>
      </c>
      <c r="E1" s="2" t="s">
        <v>67</v>
      </c>
      <c r="F1" s="2" t="s">
        <v>123</v>
      </c>
      <c r="G1" s="2" t="s">
        <v>124</v>
      </c>
      <c r="H1" s="2" t="s">
        <v>125</v>
      </c>
      <c r="I1" s="2" t="s">
        <v>126</v>
      </c>
    </row>
    <row r="2" spans="1:9">
      <c r="A2" s="4" t="s">
        <v>127</v>
      </c>
      <c r="B2" s="6" t="n">
        <v>5901510</v>
      </c>
      <c r="C2" s="6" t="n">
        <v>-7866410</v>
      </c>
      <c r="D2" s="6" t="n">
        <v>16991257</v>
      </c>
      <c r="E2" s="6" t="n">
        <v>120444002</v>
      </c>
      <c r="F2" s="6" t="n">
        <v>-688971</v>
      </c>
      <c r="G2" s="6" t="n">
        <v>134781388</v>
      </c>
      <c r="H2" s="6" t="n">
        <v>5606938</v>
      </c>
      <c r="I2" s="6" t="n">
        <v>140388326</v>
      </c>
    </row>
    <row r="3" spans="1:9">
      <c r="A3" s="3" t="s">
        <v>128</v>
      </c>
    </row>
    <row r="4" spans="1:9">
      <c r="A4" s="4" t="s">
        <v>129</v>
      </c>
      <c r="E4" s="5" t="n">
        <v>16251248</v>
      </c>
      <c r="G4" s="5" t="n">
        <v>16251248</v>
      </c>
      <c r="H4" s="5" t="n">
        <v>-51834</v>
      </c>
      <c r="I4" s="5" t="n">
        <v>16199414</v>
      </c>
    </row>
    <row r="5" spans="1:9">
      <c r="A5" s="4" t="s">
        <v>130</v>
      </c>
      <c r="H5" s="5" t="n">
        <v>102844</v>
      </c>
      <c r="I5" s="5" t="n">
        <v>102844</v>
      </c>
    </row>
    <row r="6" spans="1:9">
      <c r="A6" s="4" t="s">
        <v>131</v>
      </c>
      <c r="E6" s="5" t="n">
        <v>879158</v>
      </c>
      <c r="G6" s="5" t="n">
        <v>879158</v>
      </c>
      <c r="H6" s="6" t="n">
        <v>-5657948</v>
      </c>
      <c r="I6" s="5" t="n">
        <v>-4778790</v>
      </c>
    </row>
    <row r="7" spans="1:9">
      <c r="A7" s="4" t="s">
        <v>132</v>
      </c>
      <c r="C7" s="5" t="n">
        <v>-7431896</v>
      </c>
      <c r="G7" s="5" t="n">
        <v>-7431896</v>
      </c>
      <c r="I7" s="5" t="n">
        <v>-7431896</v>
      </c>
    </row>
    <row r="8" spans="1:9">
      <c r="A8" s="4" t="s">
        <v>133</v>
      </c>
      <c r="B8" s="5" t="n">
        <v>3350</v>
      </c>
      <c r="D8" s="5" t="n">
        <v>413577</v>
      </c>
      <c r="G8" s="5" t="n">
        <v>416927</v>
      </c>
      <c r="I8" s="5" t="n">
        <v>416927</v>
      </c>
    </row>
    <row r="9" spans="1:9">
      <c r="A9" s="4" t="s">
        <v>134</v>
      </c>
      <c r="B9" s="5" t="n">
        <v>8884</v>
      </c>
      <c r="D9" s="5" t="n">
        <v>-205090</v>
      </c>
      <c r="G9" s="5" t="n">
        <v>-196206</v>
      </c>
      <c r="I9" s="5" t="n">
        <v>-196206</v>
      </c>
    </row>
    <row r="10" spans="1:9">
      <c r="A10" s="4" t="s">
        <v>135</v>
      </c>
      <c r="B10" s="5" t="n">
        <v>816</v>
      </c>
      <c r="D10" s="5" t="n">
        <v>39299</v>
      </c>
      <c r="G10" s="5" t="n">
        <v>40115</v>
      </c>
      <c r="I10" s="5" t="n">
        <v>40115</v>
      </c>
    </row>
    <row r="11" spans="1:9">
      <c r="A11" s="4" t="s">
        <v>136</v>
      </c>
      <c r="D11" s="5" t="n">
        <v>3272345</v>
      </c>
      <c r="G11" s="5" t="n">
        <v>3272345</v>
      </c>
      <c r="I11" s="5" t="n">
        <v>3272345</v>
      </c>
    </row>
    <row r="12" spans="1:9">
      <c r="A12" s="4" t="s">
        <v>137</v>
      </c>
      <c r="E12" s="5" t="n">
        <v>-682097</v>
      </c>
      <c r="G12" s="5" t="n">
        <v>-682097</v>
      </c>
      <c r="I12" s="5" t="n">
        <v>-682097</v>
      </c>
    </row>
    <row r="13" spans="1:9">
      <c r="A13" s="4" t="s">
        <v>138</v>
      </c>
      <c r="F13" s="5" t="n">
        <v>944860</v>
      </c>
      <c r="G13" s="5" t="n">
        <v>944860</v>
      </c>
      <c r="I13" s="5" t="n">
        <v>944860</v>
      </c>
    </row>
    <row r="14" spans="1:9">
      <c r="A14" s="4" t="s">
        <v>139</v>
      </c>
      <c r="B14" s="5" t="n">
        <v>5914560</v>
      </c>
      <c r="C14" s="5" t="n">
        <v>-15298306</v>
      </c>
      <c r="D14" s="5" t="n">
        <v>20511388</v>
      </c>
      <c r="E14" s="5" t="n">
        <v>136892311</v>
      </c>
      <c r="F14" s="5" t="n">
        <v>255889</v>
      </c>
      <c r="G14" s="5" t="n">
        <v>148275842</v>
      </c>
      <c r="I14" s="5" t="n">
        <v>148275842</v>
      </c>
    </row>
    <row r="15" spans="1:9">
      <c r="A15" s="3" t="s">
        <v>128</v>
      </c>
    </row>
    <row r="16" spans="1:9">
      <c r="A16" s="4" t="s">
        <v>129</v>
      </c>
      <c r="E16" s="5" t="n">
        <v>41719424</v>
      </c>
      <c r="G16" s="5" t="n">
        <v>41719424</v>
      </c>
      <c r="I16" s="5" t="n">
        <v>41719424</v>
      </c>
    </row>
    <row r="17" spans="1:9">
      <c r="A17" s="4" t="s">
        <v>132</v>
      </c>
      <c r="C17" s="5" t="n">
        <v>-7209454</v>
      </c>
      <c r="G17" s="5" t="n">
        <v>-7209454</v>
      </c>
      <c r="I17" s="5" t="n">
        <v>-7209454</v>
      </c>
    </row>
    <row r="18" spans="1:9">
      <c r="A18" s="4" t="s">
        <v>133</v>
      </c>
      <c r="B18" s="5" t="n">
        <v>28527</v>
      </c>
      <c r="D18" s="5" t="n">
        <v>1056406</v>
      </c>
      <c r="G18" s="5" t="n">
        <v>1084933</v>
      </c>
      <c r="I18" s="5" t="n">
        <v>1084933</v>
      </c>
    </row>
    <row r="19" spans="1:9">
      <c r="A19" s="4" t="s">
        <v>134</v>
      </c>
      <c r="B19" s="5" t="n">
        <v>18930</v>
      </c>
      <c r="D19" s="5" t="n">
        <v>-413184</v>
      </c>
      <c r="G19" s="5" t="n">
        <v>-394254</v>
      </c>
      <c r="I19" s="5" t="n">
        <v>-394254</v>
      </c>
    </row>
    <row r="20" spans="1:9">
      <c r="A20" s="4" t="s">
        <v>135</v>
      </c>
      <c r="B20" s="5" t="n">
        <v>1833</v>
      </c>
      <c r="D20" s="5" t="n">
        <v>101303</v>
      </c>
      <c r="G20" s="5" t="n">
        <v>103136</v>
      </c>
      <c r="I20" s="5" t="n">
        <v>103136</v>
      </c>
    </row>
    <row r="21" spans="1:9">
      <c r="A21" s="4" t="s">
        <v>136</v>
      </c>
      <c r="D21" s="5" t="n">
        <v>1479315</v>
      </c>
      <c r="G21" s="5" t="n">
        <v>1479315</v>
      </c>
      <c r="I21" s="5" t="n">
        <v>1479315</v>
      </c>
    </row>
    <row r="22" spans="1:9">
      <c r="A22" s="4" t="s">
        <v>137</v>
      </c>
      <c r="E22" s="5" t="n">
        <v>-997461</v>
      </c>
      <c r="G22" s="5" t="n">
        <v>-997461</v>
      </c>
      <c r="I22" s="5" t="n">
        <v>-997461</v>
      </c>
    </row>
    <row r="23" spans="1:9">
      <c r="A23" s="4" t="s">
        <v>138</v>
      </c>
      <c r="F23" s="5" t="n">
        <v>116727</v>
      </c>
      <c r="G23" s="5" t="n">
        <v>116727</v>
      </c>
      <c r="I23" s="5" t="n">
        <v>116727</v>
      </c>
    </row>
    <row r="24" spans="1:9">
      <c r="A24" s="4" t="s">
        <v>140</v>
      </c>
      <c r="B24" s="5" t="n">
        <v>5963850</v>
      </c>
      <c r="C24" s="5" t="n">
        <v>-22507760</v>
      </c>
      <c r="D24" s="5" t="n">
        <v>22735228</v>
      </c>
      <c r="E24" s="5" t="n">
        <v>177614274</v>
      </c>
      <c r="F24" s="5" t="n">
        <v>372616</v>
      </c>
      <c r="G24" s="5" t="n">
        <v>184178208</v>
      </c>
      <c r="I24" s="5" t="n">
        <v>184178208</v>
      </c>
    </row>
    <row r="25" spans="1:9">
      <c r="A25" s="3" t="s">
        <v>128</v>
      </c>
    </row>
    <row r="26" spans="1:9">
      <c r="A26" s="4" t="s">
        <v>129</v>
      </c>
      <c r="E26" s="5" t="n">
        <v>37167790</v>
      </c>
      <c r="G26" s="5" t="n">
        <v>37167790</v>
      </c>
      <c r="I26" s="5" t="n">
        <v>37167790</v>
      </c>
    </row>
    <row r="27" spans="1:9">
      <c r="A27" s="4" t="s">
        <v>132</v>
      </c>
      <c r="C27" s="5" t="n">
        <v>-9837242</v>
      </c>
      <c r="G27" s="5" t="n">
        <v>-9837242</v>
      </c>
      <c r="I27" s="5" t="n">
        <v>-9837242</v>
      </c>
    </row>
    <row r="28" spans="1:9">
      <c r="A28" s="4" t="s">
        <v>133</v>
      </c>
      <c r="B28" s="5" t="n">
        <v>8520</v>
      </c>
      <c r="D28" s="5" t="n">
        <v>189849</v>
      </c>
      <c r="G28" s="5" t="n">
        <v>198369</v>
      </c>
      <c r="I28" s="5" t="n">
        <v>198369</v>
      </c>
    </row>
    <row r="29" spans="1:9">
      <c r="A29" s="4" t="s">
        <v>134</v>
      </c>
      <c r="B29" s="5" t="n">
        <v>19065</v>
      </c>
      <c r="D29" s="5" t="n">
        <v>-517439</v>
      </c>
      <c r="G29" s="5" t="n">
        <v>-498374</v>
      </c>
      <c r="I29" s="5" t="n">
        <v>-498374</v>
      </c>
    </row>
    <row r="30" spans="1:9">
      <c r="A30" s="4" t="s">
        <v>135</v>
      </c>
      <c r="B30" s="5" t="n">
        <v>3822</v>
      </c>
      <c r="D30" s="5" t="n">
        <v>234890</v>
      </c>
      <c r="G30" s="5" t="n">
        <v>238712</v>
      </c>
      <c r="I30" s="5" t="n">
        <v>238712</v>
      </c>
    </row>
    <row r="31" spans="1:9">
      <c r="A31" s="4" t="s">
        <v>136</v>
      </c>
      <c r="D31" s="5" t="n">
        <v>1684250</v>
      </c>
      <c r="G31" s="5" t="n">
        <v>1684250</v>
      </c>
      <c r="I31" s="5" t="n">
        <v>1684250</v>
      </c>
    </row>
    <row r="32" spans="1:9">
      <c r="A32" s="4" t="s">
        <v>137</v>
      </c>
      <c r="E32" s="5" t="n">
        <v>-1484167</v>
      </c>
      <c r="G32" s="5" t="n">
        <v>-1484167</v>
      </c>
      <c r="I32" s="5" t="n">
        <v>-1484167</v>
      </c>
    </row>
    <row r="33" spans="1:9">
      <c r="A33" s="4" t="s">
        <v>138</v>
      </c>
      <c r="F33" s="5" t="n">
        <v>113927</v>
      </c>
      <c r="G33" s="5" t="n">
        <v>113927</v>
      </c>
      <c r="I33" s="5" t="n">
        <v>113927</v>
      </c>
    </row>
    <row r="34" spans="1:9">
      <c r="A34" s="4" t="s">
        <v>141</v>
      </c>
      <c r="B34" s="6" t="n">
        <v>5995257</v>
      </c>
      <c r="C34" s="6" t="n">
        <v>-32345002</v>
      </c>
      <c r="D34" s="6" t="n">
        <v>24326778</v>
      </c>
      <c r="E34" s="6" t="n">
        <v>213297897</v>
      </c>
      <c r="F34" s="6" t="n">
        <v>486543</v>
      </c>
      <c r="G34" s="6" t="n">
        <v>211761473</v>
      </c>
      <c r="I34" s="6" t="n">
        <v>21176147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5"/>
  </cols>
  <sheetData>
    <row r="1" spans="1:5">
      <c r="A1" s="1" t="s">
        <v>584</v>
      </c>
      <c r="B1" s="2" t="s">
        <v>585</v>
      </c>
      <c r="C1" s="2" t="s">
        <v>586</v>
      </c>
      <c r="D1" s="2" t="s">
        <v>587</v>
      </c>
      <c r="E1" s="2" t="s">
        <v>588</v>
      </c>
    </row>
    <row r="2" spans="1:5">
      <c r="A2" s="3" t="s">
        <v>589</v>
      </c>
    </row>
    <row r="3" spans="1:5">
      <c r="A3" s="4" t="s">
        <v>590</v>
      </c>
      <c r="C3" s="5" t="n">
        <v>4</v>
      </c>
    </row>
    <row r="4" spans="1:5">
      <c r="A4" s="3" t="s">
        <v>591</v>
      </c>
    </row>
    <row r="5" spans="1:5">
      <c r="A5" s="4" t="s">
        <v>592</v>
      </c>
      <c r="C5" s="4" t="s">
        <v>593</v>
      </c>
    </row>
    <row r="6" spans="1:5">
      <c r="A6" s="4" t="s">
        <v>594</v>
      </c>
      <c r="C6" s="4" t="s">
        <v>593</v>
      </c>
    </row>
    <row r="7" spans="1:5">
      <c r="A7" s="4" t="s">
        <v>595</v>
      </c>
    </row>
    <row r="8" spans="1:5">
      <c r="A8" s="3" t="s">
        <v>591</v>
      </c>
    </row>
    <row r="9" spans="1:5">
      <c r="A9" s="4" t="s">
        <v>596</v>
      </c>
      <c r="E9" s="5" t="n">
        <v>2</v>
      </c>
    </row>
    <row r="10" spans="1:5">
      <c r="A10" s="4" t="s">
        <v>450</v>
      </c>
      <c r="E10" s="5" t="n">
        <v>6</v>
      </c>
    </row>
    <row r="11" spans="1:5">
      <c r="A11" s="4" t="s">
        <v>211</v>
      </c>
    </row>
    <row r="12" spans="1:5">
      <c r="A12" s="3" t="s">
        <v>591</v>
      </c>
    </row>
    <row r="13" spans="1:5">
      <c r="A13" s="4" t="s">
        <v>597</v>
      </c>
      <c r="C13" s="6" t="n">
        <v>1900000</v>
      </c>
    </row>
    <row r="14" spans="1:5">
      <c r="A14" s="4" t="s">
        <v>598</v>
      </c>
      <c r="C14" s="5" t="n">
        <v>26500000</v>
      </c>
    </row>
    <row r="15" spans="1:5">
      <c r="A15" s="4" t="s">
        <v>209</v>
      </c>
    </row>
    <row r="16" spans="1:5">
      <c r="A16" s="3" t="s">
        <v>591</v>
      </c>
    </row>
    <row r="17" spans="1:5">
      <c r="A17" s="4" t="s">
        <v>597</v>
      </c>
      <c r="B17" s="6" t="n">
        <v>1500000</v>
      </c>
      <c r="C17" s="5" t="n">
        <v>1500000</v>
      </c>
    </row>
    <row r="18" spans="1:5">
      <c r="A18" s="4" t="s">
        <v>598</v>
      </c>
      <c r="B18" s="6" t="n">
        <v>1500000</v>
      </c>
    </row>
    <row r="19" spans="1:5">
      <c r="A19" s="4" t="s">
        <v>108</v>
      </c>
    </row>
    <row r="20" spans="1:5">
      <c r="A20" s="3" t="s">
        <v>589</v>
      </c>
    </row>
    <row r="21" spans="1:5">
      <c r="A21" s="4" t="s">
        <v>599</v>
      </c>
      <c r="C21" s="6" t="n">
        <v>106636566</v>
      </c>
    </row>
    <row r="22" spans="1:5">
      <c r="A22" s="4" t="s">
        <v>447</v>
      </c>
    </row>
    <row r="23" spans="1:5">
      <c r="A23" s="3" t="s">
        <v>589</v>
      </c>
    </row>
    <row r="24" spans="1:5">
      <c r="A24" s="4" t="s">
        <v>590</v>
      </c>
      <c r="C24" s="5" t="n">
        <v>11</v>
      </c>
    </row>
    <row r="25" spans="1:5">
      <c r="A25" s="4" t="s">
        <v>219</v>
      </c>
    </row>
    <row r="26" spans="1:5">
      <c r="A26" s="3" t="s">
        <v>589</v>
      </c>
    </row>
    <row r="27" spans="1:5">
      <c r="A27" s="4" t="s">
        <v>599</v>
      </c>
      <c r="C27" s="6" t="n">
        <v>28000000</v>
      </c>
    </row>
    <row r="28" spans="1:5">
      <c r="A28" s="4" t="s">
        <v>448</v>
      </c>
    </row>
    <row r="29" spans="1:5">
      <c r="A29" s="3" t="s">
        <v>589</v>
      </c>
    </row>
    <row r="30" spans="1:5">
      <c r="A30" s="4" t="s">
        <v>590</v>
      </c>
      <c r="C30" s="5" t="n">
        <v>4</v>
      </c>
    </row>
    <row r="31" spans="1:5">
      <c r="A31" s="4" t="s">
        <v>600</v>
      </c>
    </row>
    <row r="32" spans="1:5">
      <c r="A32" s="3" t="s">
        <v>589</v>
      </c>
    </row>
    <row r="33" spans="1:5">
      <c r="A33" s="4" t="s">
        <v>599</v>
      </c>
      <c r="D33" s="6" t="n">
        <v>79800000</v>
      </c>
    </row>
    <row r="34" spans="1:5">
      <c r="A34" s="4" t="s">
        <v>601</v>
      </c>
      <c r="D34" s="6" t="n">
        <v>80600000</v>
      </c>
    </row>
    <row r="35" spans="1:5">
      <c r="A35" s="3" t="s">
        <v>591</v>
      </c>
    </row>
    <row r="36" spans="1:5">
      <c r="A36" s="4" t="s">
        <v>592</v>
      </c>
      <c r="D36" s="4" t="s">
        <v>602</v>
      </c>
    </row>
    <row r="37" spans="1:5">
      <c r="A37" s="4" t="s">
        <v>594</v>
      </c>
      <c r="D37" s="4" t="s">
        <v>602</v>
      </c>
    </row>
    <row r="38" spans="1:5">
      <c r="A38" s="4" t="s">
        <v>603</v>
      </c>
    </row>
    <row r="39" spans="1:5">
      <c r="A39" s="3" t="s">
        <v>589</v>
      </c>
    </row>
    <row r="40" spans="1:5">
      <c r="A40" s="4" t="s">
        <v>440</v>
      </c>
      <c r="D40" s="6" t="n">
        <v>28000000</v>
      </c>
    </row>
    <row r="41" spans="1:5">
      <c r="A41" s="4" t="s">
        <v>604</v>
      </c>
      <c r="D41" s="5" t="n">
        <v>45200000</v>
      </c>
    </row>
    <row r="42" spans="1:5">
      <c r="A42" s="4" t="s">
        <v>605</v>
      </c>
      <c r="D42" s="5" t="n">
        <v>9300000</v>
      </c>
    </row>
    <row r="43" spans="1:5">
      <c r="A43" s="4" t="s">
        <v>606</v>
      </c>
      <c r="D43" s="6" t="n">
        <v>1900000</v>
      </c>
    </row>
    <row r="44" spans="1:5">
      <c r="A44" s="4" t="s">
        <v>607</v>
      </c>
    </row>
    <row r="45" spans="1:5">
      <c r="A45" s="3" t="s">
        <v>589</v>
      </c>
    </row>
    <row r="46" spans="1:5">
      <c r="A46" s="4" t="s">
        <v>590</v>
      </c>
      <c r="D46" s="5" t="n">
        <v>4</v>
      </c>
    </row>
    <row r="47" spans="1:5">
      <c r="A47" s="4" t="s">
        <v>608</v>
      </c>
    </row>
    <row r="48" spans="1:5">
      <c r="A48" s="3" t="s">
        <v>589</v>
      </c>
    </row>
    <row r="49" spans="1:5">
      <c r="A49" s="4" t="s">
        <v>590</v>
      </c>
      <c r="D49" s="5" t="n">
        <v>2</v>
      </c>
    </row>
    <row r="50" spans="1:5">
      <c r="A50" s="4" t="s">
        <v>609</v>
      </c>
    </row>
    <row r="51" spans="1:5">
      <c r="A51" s="3" t="s">
        <v>589</v>
      </c>
    </row>
    <row r="52" spans="1:5">
      <c r="A52" s="4" t="s">
        <v>601</v>
      </c>
      <c r="D52" s="6" t="n">
        <v>107800000</v>
      </c>
    </row>
    <row r="53" spans="1:5">
      <c r="A53" s="3" t="s">
        <v>591</v>
      </c>
    </row>
    <row r="54" spans="1:5">
      <c r="A54" s="4" t="s">
        <v>592</v>
      </c>
      <c r="C54" s="4" t="s">
        <v>610</v>
      </c>
    </row>
    <row r="55" spans="1:5">
      <c r="A55" s="4" t="s">
        <v>594</v>
      </c>
      <c r="C55" s="4" t="s">
        <v>610</v>
      </c>
    </row>
    <row r="56" spans="1:5">
      <c r="A56" s="4" t="s">
        <v>611</v>
      </c>
    </row>
    <row r="57" spans="1:5">
      <c r="A57" s="3" t="s">
        <v>589</v>
      </c>
    </row>
    <row r="58" spans="1:5">
      <c r="A58" s="4" t="s">
        <v>440</v>
      </c>
      <c r="D58" s="5" t="n">
        <v>47900000</v>
      </c>
    </row>
    <row r="59" spans="1:5">
      <c r="A59" s="4" t="s">
        <v>604</v>
      </c>
      <c r="D59" s="5" t="n">
        <v>45600000</v>
      </c>
    </row>
    <row r="60" spans="1:5">
      <c r="A60" s="4" t="s">
        <v>605</v>
      </c>
      <c r="D60" s="5" t="n">
        <v>15600000</v>
      </c>
    </row>
    <row r="61" spans="1:5">
      <c r="A61" s="4" t="s">
        <v>606</v>
      </c>
      <c r="D61" s="6" t="n">
        <v>1300000</v>
      </c>
    </row>
    <row r="62" spans="1:5">
      <c r="A62" s="4" t="s">
        <v>612</v>
      </c>
    </row>
    <row r="63" spans="1:5">
      <c r="A63" s="3" t="s">
        <v>589</v>
      </c>
    </row>
    <row r="64" spans="1:5">
      <c r="A64" s="4" t="s">
        <v>590</v>
      </c>
      <c r="D64" s="5" t="n">
        <v>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13</v>
      </c>
      <c r="B1" s="2" t="s">
        <v>1</v>
      </c>
    </row>
    <row r="2" spans="1:3">
      <c r="B2" s="2" t="s">
        <v>614</v>
      </c>
      <c r="C2" s="2" t="s">
        <v>196</v>
      </c>
    </row>
    <row r="3" spans="1:3">
      <c r="A3" s="4" t="s">
        <v>108</v>
      </c>
    </row>
    <row r="4" spans="1:3">
      <c r="A4" s="3" t="s">
        <v>615</v>
      </c>
    </row>
    <row r="5" spans="1:3">
      <c r="A5" s="4" t="s">
        <v>616</v>
      </c>
      <c r="B5" s="5" t="n">
        <v>281700</v>
      </c>
    </row>
    <row r="6" spans="1:3">
      <c r="A6" s="4" t="s">
        <v>218</v>
      </c>
      <c r="B6" s="6" t="n">
        <v>106636566</v>
      </c>
    </row>
    <row r="7" spans="1:3">
      <c r="A7" s="4" t="s">
        <v>617</v>
      </c>
      <c r="B7" s="4" t="s">
        <v>618</v>
      </c>
    </row>
    <row r="8" spans="1:3">
      <c r="A8" s="4" t="s">
        <v>619</v>
      </c>
    </row>
    <row r="9" spans="1:3">
      <c r="A9" s="3" t="s">
        <v>615</v>
      </c>
    </row>
    <row r="10" spans="1:3">
      <c r="A10" s="4" t="s">
        <v>218</v>
      </c>
      <c r="B10" s="6" t="n">
        <v>28000000</v>
      </c>
    </row>
    <row r="11" spans="1:3">
      <c r="A11" s="4" t="s">
        <v>600</v>
      </c>
    </row>
    <row r="12" spans="1:3">
      <c r="A12" s="3" t="s">
        <v>615</v>
      </c>
    </row>
    <row r="13" spans="1:3">
      <c r="A13" s="4" t="s">
        <v>218</v>
      </c>
      <c r="C13" s="6" t="n">
        <v>79800000</v>
      </c>
    </row>
    <row r="14" spans="1:3">
      <c r="A14" s="4" t="s">
        <v>620</v>
      </c>
    </row>
    <row r="15" spans="1:3">
      <c r="A15" s="3" t="s">
        <v>615</v>
      </c>
    </row>
    <row r="16" spans="1:3">
      <c r="A16" s="4" t="s">
        <v>616</v>
      </c>
      <c r="B16" s="5" t="n">
        <v>4512</v>
      </c>
    </row>
    <row r="17" spans="1:3">
      <c r="A17" s="4" t="s">
        <v>621</v>
      </c>
    </row>
    <row r="18" spans="1:3">
      <c r="A18" s="3" t="s">
        <v>615</v>
      </c>
    </row>
    <row r="19" spans="1:3">
      <c r="A19" s="4" t="s">
        <v>616</v>
      </c>
      <c r="B19" s="5" t="n">
        <v>19596</v>
      </c>
    </row>
    <row r="20" spans="1:3">
      <c r="A20" s="4" t="s">
        <v>450</v>
      </c>
      <c r="B20" s="8" t="n">
        <v>0.18</v>
      </c>
    </row>
    <row r="21" spans="1:3">
      <c r="A21" s="4" t="s">
        <v>218</v>
      </c>
      <c r="B21" s="6" t="n">
        <v>28000000</v>
      </c>
    </row>
    <row r="22" spans="1:3">
      <c r="A22" s="4" t="s">
        <v>622</v>
      </c>
      <c r="B22" s="4" t="s">
        <v>623</v>
      </c>
    </row>
    <row r="23" spans="1:3">
      <c r="A23" s="4" t="s">
        <v>617</v>
      </c>
      <c r="B23" s="4" t="s">
        <v>515</v>
      </c>
    </row>
    <row r="24" spans="1:3">
      <c r="A24" s="4" t="s">
        <v>624</v>
      </c>
    </row>
    <row r="25" spans="1:3">
      <c r="A25" s="3" t="s">
        <v>615</v>
      </c>
    </row>
    <row r="26" spans="1:3">
      <c r="A26" s="4" t="s">
        <v>616</v>
      </c>
      <c r="B26" s="5" t="n">
        <v>210067</v>
      </c>
    </row>
    <row r="27" spans="1:3">
      <c r="A27" s="4" t="s">
        <v>450</v>
      </c>
      <c r="B27" s="8" t="n">
        <v>26.25</v>
      </c>
    </row>
    <row r="28" spans="1:3">
      <c r="A28" s="4" t="s">
        <v>218</v>
      </c>
      <c r="B28" s="6" t="n">
        <v>44000000</v>
      </c>
    </row>
    <row r="29" spans="1:3">
      <c r="A29" s="4" t="s">
        <v>622</v>
      </c>
      <c r="B29" s="4" t="s">
        <v>623</v>
      </c>
    </row>
    <row r="30" spans="1:3">
      <c r="A30" s="4" t="s">
        <v>617</v>
      </c>
      <c r="B30" s="4" t="s">
        <v>625</v>
      </c>
    </row>
    <row r="31" spans="1:3">
      <c r="A31" s="4" t="s">
        <v>626</v>
      </c>
    </row>
    <row r="32" spans="1:3">
      <c r="A32" s="3" t="s">
        <v>615</v>
      </c>
    </row>
    <row r="33" spans="1:3">
      <c r="A33" s="4" t="s">
        <v>616</v>
      </c>
      <c r="B33" s="5" t="n">
        <v>3614</v>
      </c>
    </row>
    <row r="34" spans="1:3">
      <c r="A34" s="4" t="s">
        <v>450</v>
      </c>
      <c r="B34" s="8" t="n">
        <v>0.73</v>
      </c>
    </row>
    <row r="35" spans="1:3">
      <c r="A35" s="4" t="s">
        <v>218</v>
      </c>
      <c r="B35" s="6" t="n">
        <v>5432500</v>
      </c>
    </row>
    <row r="36" spans="1:3">
      <c r="A36" s="4" t="s">
        <v>622</v>
      </c>
      <c r="B36" s="4" t="s">
        <v>623</v>
      </c>
    </row>
    <row r="37" spans="1:3">
      <c r="A37" s="4" t="s">
        <v>617</v>
      </c>
      <c r="B37" s="4" t="s">
        <v>627</v>
      </c>
    </row>
    <row r="38" spans="1:3">
      <c r="A38" s="4" t="s">
        <v>628</v>
      </c>
    </row>
    <row r="39" spans="1:3">
      <c r="A39" s="3" t="s">
        <v>615</v>
      </c>
    </row>
    <row r="40" spans="1:3">
      <c r="A40" s="4" t="s">
        <v>616</v>
      </c>
      <c r="B40" s="5" t="n">
        <v>8146</v>
      </c>
    </row>
    <row r="41" spans="1:3">
      <c r="A41" s="4" t="s">
        <v>450</v>
      </c>
      <c r="B41" s="8" t="n">
        <v>1.05</v>
      </c>
    </row>
    <row r="42" spans="1:3">
      <c r="A42" s="4" t="s">
        <v>218</v>
      </c>
      <c r="B42" s="6" t="n">
        <v>2608017</v>
      </c>
    </row>
    <row r="43" spans="1:3">
      <c r="A43" s="4" t="s">
        <v>622</v>
      </c>
      <c r="B43" s="4" t="s">
        <v>623</v>
      </c>
    </row>
    <row r="44" spans="1:3">
      <c r="A44" s="4" t="s">
        <v>617</v>
      </c>
      <c r="B44" s="4" t="s">
        <v>629</v>
      </c>
    </row>
    <row r="45" spans="1:3">
      <c r="A45" s="4" t="s">
        <v>630</v>
      </c>
    </row>
    <row r="46" spans="1:3">
      <c r="A46" s="3" t="s">
        <v>615</v>
      </c>
    </row>
    <row r="47" spans="1:3">
      <c r="A47" s="4" t="s">
        <v>616</v>
      </c>
      <c r="B47" s="5" t="n">
        <v>7950</v>
      </c>
    </row>
    <row r="48" spans="1:3">
      <c r="A48" s="4" t="s">
        <v>450</v>
      </c>
      <c r="B48" s="8" t="n">
        <v>1.24</v>
      </c>
    </row>
    <row r="49" spans="1:3">
      <c r="A49" s="4" t="s">
        <v>218</v>
      </c>
      <c r="B49" s="6" t="n">
        <v>6086957</v>
      </c>
    </row>
    <row r="50" spans="1:3">
      <c r="A50" s="4" t="s">
        <v>622</v>
      </c>
      <c r="B50" s="4" t="s">
        <v>623</v>
      </c>
    </row>
    <row r="51" spans="1:3">
      <c r="A51" s="4" t="s">
        <v>617</v>
      </c>
      <c r="B51" s="4" t="s">
        <v>631</v>
      </c>
    </row>
    <row r="52" spans="1:3">
      <c r="A52" s="4" t="s">
        <v>632</v>
      </c>
    </row>
    <row r="53" spans="1:3">
      <c r="A53" s="3" t="s">
        <v>615</v>
      </c>
    </row>
    <row r="54" spans="1:3">
      <c r="A54" s="4" t="s">
        <v>616</v>
      </c>
      <c r="B54" s="5" t="n">
        <v>6948</v>
      </c>
    </row>
    <row r="55" spans="1:3">
      <c r="A55" s="4" t="s">
        <v>450</v>
      </c>
      <c r="B55" s="8" t="n">
        <v>1.03</v>
      </c>
    </row>
    <row r="56" spans="1:3">
      <c r="A56" s="4" t="s">
        <v>218</v>
      </c>
      <c r="B56" s="6" t="n">
        <v>4441080</v>
      </c>
    </row>
    <row r="57" spans="1:3">
      <c r="A57" s="4" t="s">
        <v>622</v>
      </c>
      <c r="B57" s="4" t="s">
        <v>623</v>
      </c>
    </row>
    <row r="58" spans="1:3">
      <c r="A58" s="4" t="s">
        <v>617</v>
      </c>
      <c r="B58" s="4" t="s">
        <v>633</v>
      </c>
    </row>
    <row r="59" spans="1:3">
      <c r="A59" s="4" t="s">
        <v>634</v>
      </c>
    </row>
    <row r="60" spans="1:3">
      <c r="A60" s="3" t="s">
        <v>615</v>
      </c>
    </row>
    <row r="61" spans="1:3">
      <c r="A61" s="4" t="s">
        <v>616</v>
      </c>
      <c r="B61" s="5" t="n">
        <v>3111</v>
      </c>
    </row>
    <row r="62" spans="1:3">
      <c r="A62" s="4" t="s">
        <v>450</v>
      </c>
      <c r="B62" s="8" t="n">
        <v>0.98</v>
      </c>
    </row>
    <row r="63" spans="1:3">
      <c r="A63" s="4" t="s">
        <v>218</v>
      </c>
      <c r="B63" s="6" t="n">
        <v>2309958</v>
      </c>
    </row>
    <row r="64" spans="1:3">
      <c r="A64" s="4" t="s">
        <v>622</v>
      </c>
      <c r="B64" s="4" t="s">
        <v>623</v>
      </c>
    </row>
    <row r="65" spans="1:3">
      <c r="A65" s="4" t="s">
        <v>617</v>
      </c>
      <c r="B65" s="4" t="s">
        <v>635</v>
      </c>
    </row>
    <row r="66" spans="1:3">
      <c r="A66" s="4" t="s">
        <v>636</v>
      </c>
    </row>
    <row r="67" spans="1:3">
      <c r="A67" s="3" t="s">
        <v>615</v>
      </c>
    </row>
    <row r="68" spans="1:3">
      <c r="A68" s="4" t="s">
        <v>616</v>
      </c>
      <c r="B68" s="5" t="n">
        <v>3366</v>
      </c>
    </row>
    <row r="69" spans="1:3">
      <c r="A69" s="4" t="s">
        <v>450</v>
      </c>
      <c r="B69" s="8" t="n">
        <v>1.64</v>
      </c>
    </row>
    <row r="70" spans="1:3">
      <c r="A70" s="4" t="s">
        <v>218</v>
      </c>
      <c r="B70" s="6" t="n">
        <v>2309958</v>
      </c>
    </row>
    <row r="71" spans="1:3">
      <c r="A71" s="4" t="s">
        <v>622</v>
      </c>
      <c r="B71" s="4" t="s">
        <v>623</v>
      </c>
    </row>
    <row r="72" spans="1:3">
      <c r="A72" s="4" t="s">
        <v>617</v>
      </c>
      <c r="B72" s="4" t="s">
        <v>637</v>
      </c>
    </row>
    <row r="73" spans="1:3">
      <c r="A73" s="4" t="s">
        <v>638</v>
      </c>
    </row>
    <row r="74" spans="1:3">
      <c r="A74" s="3" t="s">
        <v>615</v>
      </c>
    </row>
    <row r="75" spans="1:3">
      <c r="A75" s="4" t="s">
        <v>616</v>
      </c>
      <c r="B75" s="5" t="n">
        <v>4512</v>
      </c>
    </row>
    <row r="76" spans="1:3">
      <c r="A76" s="4" t="s">
        <v>450</v>
      </c>
      <c r="B76" s="8" t="n">
        <v>1.62</v>
      </c>
    </row>
    <row r="77" spans="1:3">
      <c r="A77" s="4" t="s">
        <v>218</v>
      </c>
      <c r="B77" s="6" t="n">
        <v>2491429</v>
      </c>
    </row>
    <row r="78" spans="1:3">
      <c r="A78" s="4" t="s">
        <v>622</v>
      </c>
      <c r="B78" s="4" t="s">
        <v>623</v>
      </c>
    </row>
    <row r="79" spans="1:3">
      <c r="A79" s="4" t="s">
        <v>617</v>
      </c>
      <c r="B79" s="4" t="s">
        <v>639</v>
      </c>
    </row>
    <row r="80" spans="1:3">
      <c r="A80" s="4" t="s">
        <v>640</v>
      </c>
    </row>
    <row r="81" spans="1:3">
      <c r="A81" s="3" t="s">
        <v>615</v>
      </c>
    </row>
    <row r="82" spans="1:3">
      <c r="A82" s="4" t="s">
        <v>616</v>
      </c>
      <c r="B82" s="5" t="n">
        <v>6267</v>
      </c>
    </row>
    <row r="83" spans="1:3">
      <c r="A83" s="4" t="s">
        <v>450</v>
      </c>
      <c r="B83" s="8" t="n">
        <v>2.16</v>
      </c>
    </row>
    <row r="84" spans="1:3">
      <c r="A84" s="4" t="s">
        <v>218</v>
      </c>
      <c r="B84" s="6" t="n">
        <v>6666667</v>
      </c>
    </row>
    <row r="85" spans="1:3">
      <c r="A85" s="4" t="s">
        <v>622</v>
      </c>
      <c r="B85" s="4" t="s">
        <v>623</v>
      </c>
    </row>
    <row r="86" spans="1:3">
      <c r="A86" s="4" t="s">
        <v>617</v>
      </c>
      <c r="B86" s="4" t="s">
        <v>641</v>
      </c>
    </row>
    <row r="87" spans="1:3">
      <c r="A87" s="4" t="s">
        <v>642</v>
      </c>
    </row>
    <row r="88" spans="1:3">
      <c r="A88" s="3" t="s">
        <v>615</v>
      </c>
    </row>
    <row r="89" spans="1:3">
      <c r="A89" s="4" t="s">
        <v>616</v>
      </c>
      <c r="B89" s="5" t="n">
        <v>8123</v>
      </c>
    </row>
    <row r="90" spans="1:3">
      <c r="A90" s="4" t="s">
        <v>450</v>
      </c>
      <c r="B90" s="8" t="n">
        <v>1.7</v>
      </c>
    </row>
    <row r="91" spans="1:3">
      <c r="A91" s="4" t="s">
        <v>218</v>
      </c>
      <c r="B91" s="6" t="n">
        <v>2290000</v>
      </c>
    </row>
    <row r="92" spans="1:3">
      <c r="A92" s="4" t="s">
        <v>622</v>
      </c>
      <c r="B92" s="4" t="s">
        <v>623</v>
      </c>
    </row>
    <row r="93" spans="1:3">
      <c r="A93" s="4" t="s">
        <v>617</v>
      </c>
      <c r="B93" s="4" t="s">
        <v>64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3"/>
  </cols>
  <sheetData>
    <row r="1" spans="1:2">
      <c r="A1" s="1" t="s">
        <v>644</v>
      </c>
      <c r="B1" s="2" t="s">
        <v>1</v>
      </c>
    </row>
    <row r="2" spans="1:2">
      <c r="B2" s="2" t="s">
        <v>645</v>
      </c>
    </row>
    <row r="3" spans="1:2">
      <c r="A3" s="4" t="s">
        <v>646</v>
      </c>
    </row>
    <row r="4" spans="1:2">
      <c r="A4" s="3" t="s">
        <v>647</v>
      </c>
    </row>
    <row r="5" spans="1:2">
      <c r="A5" s="4" t="s">
        <v>648</v>
      </c>
      <c r="B5" s="5" t="n">
        <v>112000</v>
      </c>
    </row>
    <row r="6" spans="1:2">
      <c r="A6" s="4" t="s">
        <v>649</v>
      </c>
      <c r="B6" s="4" t="s">
        <v>650</v>
      </c>
    </row>
    <row r="7" spans="1:2">
      <c r="A7" s="4" t="s">
        <v>651</v>
      </c>
      <c r="B7" s="5" t="n">
        <v>15</v>
      </c>
    </row>
    <row r="8" spans="1:2">
      <c r="A8" s="4" t="s">
        <v>652</v>
      </c>
    </row>
    <row r="9" spans="1:2">
      <c r="A9" s="3" t="s">
        <v>647</v>
      </c>
    </row>
    <row r="10" spans="1:2">
      <c r="A10" s="4" t="s">
        <v>653</v>
      </c>
      <c r="B10" s="4" t="s">
        <v>515</v>
      </c>
    </row>
    <row r="11" spans="1:2">
      <c r="A11" s="4" t="s">
        <v>648</v>
      </c>
      <c r="B11" s="5" t="n">
        <v>6267</v>
      </c>
    </row>
    <row r="12" spans="1:2">
      <c r="A12" s="4" t="s">
        <v>649</v>
      </c>
      <c r="B12" s="4" t="s">
        <v>6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0"/>
    <col customWidth="1" max="2" min="2" width="22"/>
    <col customWidth="1" max="3" min="3" width="40"/>
    <col customWidth="1" max="4" min="4" width="22"/>
    <col customWidth="1" max="5" min="5" width="29"/>
    <col customWidth="1" max="6" min="6" width="21"/>
  </cols>
  <sheetData>
    <row r="1" spans="1:6">
      <c r="A1" s="1" t="s">
        <v>654</v>
      </c>
      <c r="B1" s="2" t="s">
        <v>655</v>
      </c>
      <c r="C1" s="2" t="s">
        <v>656</v>
      </c>
      <c r="D1" s="2" t="s">
        <v>657</v>
      </c>
      <c r="E1" s="2" t="s">
        <v>658</v>
      </c>
      <c r="F1" s="2" t="s">
        <v>659</v>
      </c>
    </row>
    <row r="2" spans="1:6">
      <c r="A2" s="3" t="s">
        <v>660</v>
      </c>
    </row>
    <row r="3" spans="1:6">
      <c r="A3" s="4" t="s">
        <v>661</v>
      </c>
      <c r="C3" s="5" t="n">
        <v>4</v>
      </c>
    </row>
    <row r="4" spans="1:6">
      <c r="A4" s="4" t="s">
        <v>662</v>
      </c>
      <c r="E4" s="6" t="n">
        <v>2180730</v>
      </c>
    </row>
    <row r="5" spans="1:6">
      <c r="A5" s="4" t="s">
        <v>663</v>
      </c>
    </row>
    <row r="6" spans="1:6">
      <c r="A6" s="3" t="s">
        <v>660</v>
      </c>
    </row>
    <row r="7" spans="1:6">
      <c r="A7" s="4" t="s">
        <v>217</v>
      </c>
      <c r="F7" s="6" t="n">
        <v>11400000</v>
      </c>
    </row>
    <row r="8" spans="1:6">
      <c r="A8" s="4" t="s">
        <v>664</v>
      </c>
    </row>
    <row r="9" spans="1:6">
      <c r="A9" s="3" t="s">
        <v>660</v>
      </c>
    </row>
    <row r="10" spans="1:6">
      <c r="A10" s="4" t="s">
        <v>665</v>
      </c>
      <c r="C10" s="5" t="n">
        <v>22012</v>
      </c>
    </row>
    <row r="11" spans="1:6">
      <c r="A11" s="4" t="s">
        <v>666</v>
      </c>
    </row>
    <row r="12" spans="1:6">
      <c r="A12" s="3" t="s">
        <v>660</v>
      </c>
    </row>
    <row r="13" spans="1:6">
      <c r="A13" s="4" t="s">
        <v>665</v>
      </c>
      <c r="C13" s="5" t="n">
        <v>15360</v>
      </c>
    </row>
    <row r="14" spans="1:6">
      <c r="A14" s="4" t="s">
        <v>667</v>
      </c>
      <c r="C14" s="5" t="n">
        <v>7600</v>
      </c>
    </row>
    <row r="15" spans="1:6">
      <c r="A15" s="4" t="s">
        <v>213</v>
      </c>
      <c r="C15" s="6" t="n">
        <v>3700000</v>
      </c>
    </row>
    <row r="16" spans="1:6">
      <c r="A16" s="4" t="s">
        <v>668</v>
      </c>
      <c r="C16" s="7" t="n">
        <v>0.49</v>
      </c>
    </row>
    <row r="17" spans="1:6">
      <c r="A17" s="4" t="s">
        <v>669</v>
      </c>
      <c r="C17" s="4" t="s">
        <v>510</v>
      </c>
    </row>
    <row r="18" spans="1:6">
      <c r="A18" s="4" t="s">
        <v>670</v>
      </c>
    </row>
    <row r="19" spans="1:6">
      <c r="A19" s="3" t="s">
        <v>660</v>
      </c>
    </row>
    <row r="20" spans="1:6">
      <c r="A20" s="4" t="s">
        <v>665</v>
      </c>
      <c r="C20" s="5" t="n">
        <v>30720</v>
      </c>
    </row>
    <row r="21" spans="1:6">
      <c r="A21" s="4" t="s">
        <v>671</v>
      </c>
      <c r="C21" s="5" t="n">
        <v>2</v>
      </c>
    </row>
    <row r="22" spans="1:6">
      <c r="A22" s="4" t="s">
        <v>672</v>
      </c>
    </row>
    <row r="23" spans="1:6">
      <c r="A23" s="3" t="s">
        <v>660</v>
      </c>
    </row>
    <row r="24" spans="1:6">
      <c r="A24" s="4" t="s">
        <v>661</v>
      </c>
      <c r="B24" s="5" t="n">
        <v>14</v>
      </c>
      <c r="E24" s="5" t="n">
        <v>19</v>
      </c>
    </row>
    <row r="25" spans="1:6">
      <c r="A25" s="4" t="s">
        <v>217</v>
      </c>
      <c r="E25" s="6" t="n">
        <v>74300000</v>
      </c>
    </row>
    <row r="26" spans="1:6">
      <c r="A26" s="4" t="s">
        <v>213</v>
      </c>
      <c r="E26" s="5" t="n">
        <v>12800000</v>
      </c>
    </row>
    <row r="27" spans="1:6">
      <c r="A27" s="4" t="s">
        <v>662</v>
      </c>
      <c r="E27" s="6" t="n">
        <v>1200000</v>
      </c>
    </row>
    <row r="28" spans="1:6">
      <c r="A28" s="4" t="s">
        <v>673</v>
      </c>
    </row>
    <row r="29" spans="1:6">
      <c r="A29" s="3" t="s">
        <v>660</v>
      </c>
    </row>
    <row r="30" spans="1:6">
      <c r="A30" s="4" t="s">
        <v>661</v>
      </c>
      <c r="D30"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29"/>
    <col customWidth="1" max="3" min="3" width="29"/>
    <col customWidth="1" max="4" min="4" width="29"/>
  </cols>
  <sheetData>
    <row r="1" spans="1:4">
      <c r="A1" s="1" t="s">
        <v>674</v>
      </c>
      <c r="B1" s="2" t="s">
        <v>675</v>
      </c>
      <c r="C1" s="2" t="s">
        <v>586</v>
      </c>
      <c r="D1" s="2" t="s">
        <v>658</v>
      </c>
    </row>
    <row r="2" spans="1:4">
      <c r="A2" s="3" t="s">
        <v>589</v>
      </c>
    </row>
    <row r="3" spans="1:4">
      <c r="A3" s="4" t="s">
        <v>676</v>
      </c>
      <c r="C3" s="10" t="n">
        <v>1.3</v>
      </c>
    </row>
    <row r="4" spans="1:4">
      <c r="A4" s="4" t="s">
        <v>592</v>
      </c>
      <c r="C4" s="4" t="s">
        <v>593</v>
      </c>
    </row>
    <row r="5" spans="1:4">
      <c r="A5" s="4" t="s">
        <v>594</v>
      </c>
      <c r="C5" s="4" t="s">
        <v>593</v>
      </c>
    </row>
    <row r="6" spans="1:4">
      <c r="A6" s="4" t="s">
        <v>661</v>
      </c>
      <c r="C6" s="5" t="n">
        <v>4</v>
      </c>
    </row>
    <row r="7" spans="1:4">
      <c r="A7" s="4" t="s">
        <v>677</v>
      </c>
      <c r="D7" s="10" t="n">
        <v>23.1</v>
      </c>
    </row>
    <row r="8" spans="1:4">
      <c r="A8" s="4" t="s">
        <v>678</v>
      </c>
    </row>
    <row r="9" spans="1:4">
      <c r="A9" s="3" t="s">
        <v>589</v>
      </c>
    </row>
    <row r="10" spans="1:4">
      <c r="A10" s="4" t="s">
        <v>661</v>
      </c>
      <c r="B10" s="5" t="n">
        <v>14</v>
      </c>
      <c r="D10" s="5" t="n">
        <v>19</v>
      </c>
    </row>
    <row r="11" spans="1:4">
      <c r="A11" s="4" t="s">
        <v>217</v>
      </c>
      <c r="D11" s="10" t="n">
        <v>74.3</v>
      </c>
    </row>
    <row r="12" spans="1:4">
      <c r="A12" s="4" t="s">
        <v>679</v>
      </c>
    </row>
    <row r="13" spans="1:4">
      <c r="A13" s="3" t="s">
        <v>589</v>
      </c>
    </row>
    <row r="14" spans="1:4">
      <c r="A14" s="4" t="s">
        <v>661</v>
      </c>
      <c r="B14" s="5" t="n">
        <v>14</v>
      </c>
    </row>
    <row r="15" spans="1:4">
      <c r="A15" s="4" t="s">
        <v>217</v>
      </c>
      <c r="B15" s="10" t="n">
        <v>51.6</v>
      </c>
    </row>
    <row r="16" spans="1:4">
      <c r="A16" s="4" t="s">
        <v>677</v>
      </c>
      <c r="B16" s="10" t="n">
        <v>23.1</v>
      </c>
    </row>
    <row r="17" spans="1:4">
      <c r="A17" s="4" t="s">
        <v>680</v>
      </c>
    </row>
    <row r="18" spans="1:4">
      <c r="A18" s="3" t="s">
        <v>589</v>
      </c>
    </row>
    <row r="19" spans="1:4">
      <c r="A19" s="4" t="s">
        <v>681</v>
      </c>
      <c r="D19" s="5" t="n">
        <v>20</v>
      </c>
    </row>
    <row r="20" spans="1:4">
      <c r="A20" s="4" t="s">
        <v>676</v>
      </c>
      <c r="D20" s="10" t="n">
        <v>1.1</v>
      </c>
    </row>
    <row r="21" spans="1:4">
      <c r="A21" s="4" t="s">
        <v>682</v>
      </c>
    </row>
    <row r="22" spans="1:4">
      <c r="A22" s="3" t="s">
        <v>589</v>
      </c>
    </row>
    <row r="23" spans="1:4">
      <c r="A23" s="4" t="s">
        <v>683</v>
      </c>
      <c r="D23" s="5" t="n">
        <v>10</v>
      </c>
    </row>
    <row r="24" spans="1:4">
      <c r="A24" s="4" t="s">
        <v>684</v>
      </c>
      <c r="D24" s="10" t="n">
        <v>86.7</v>
      </c>
    </row>
    <row r="25" spans="1:4">
      <c r="A25" s="4" t="s">
        <v>592</v>
      </c>
      <c r="D25" s="4" t="s">
        <v>685</v>
      </c>
    </row>
    <row r="26" spans="1:4">
      <c r="A26" s="4" t="s">
        <v>594</v>
      </c>
      <c r="D26" s="4" t="s">
        <v>685</v>
      </c>
    </row>
    <row r="27" spans="1:4">
      <c r="A27" s="4" t="s">
        <v>686</v>
      </c>
    </row>
    <row r="28" spans="1:4">
      <c r="A28" s="3" t="s">
        <v>589</v>
      </c>
    </row>
    <row r="29" spans="1:4">
      <c r="A29" s="4" t="s">
        <v>687</v>
      </c>
      <c r="D29" s="10" t="n">
        <v>40.4</v>
      </c>
    </row>
    <row r="30" spans="1:4">
      <c r="A30" s="4" t="s">
        <v>688</v>
      </c>
    </row>
    <row r="31" spans="1:4">
      <c r="A31" s="3" t="s">
        <v>589</v>
      </c>
    </row>
    <row r="32" spans="1:4">
      <c r="A32" s="4" t="s">
        <v>687</v>
      </c>
      <c r="D32" s="10" t="n">
        <v>27.4</v>
      </c>
    </row>
    <row r="33" spans="1:4">
      <c r="A33" s="4" t="s">
        <v>689</v>
      </c>
    </row>
    <row r="34" spans="1:4">
      <c r="A34" s="3" t="s">
        <v>589</v>
      </c>
    </row>
    <row r="35" spans="1:4">
      <c r="A35" s="4" t="s">
        <v>683</v>
      </c>
      <c r="D35" s="5" t="n">
        <v>7</v>
      </c>
    </row>
    <row r="36" spans="1:4">
      <c r="A36" s="4" t="s">
        <v>690</v>
      </c>
    </row>
    <row r="37" spans="1:4">
      <c r="A37" s="3" t="s">
        <v>589</v>
      </c>
    </row>
    <row r="38" spans="1:4">
      <c r="A38" s="4" t="s">
        <v>683</v>
      </c>
      <c r="D38" s="5" t="n">
        <v>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21"/>
    <col customWidth="1" max="3" min="3" width="18"/>
    <col customWidth="1" max="4" min="4" width="18"/>
    <col customWidth="1" max="5" min="5" width="21"/>
  </cols>
  <sheetData>
    <row r="1" spans="1:5">
      <c r="A1" s="1" t="s">
        <v>691</v>
      </c>
      <c r="B1" s="2" t="s">
        <v>692</v>
      </c>
      <c r="C1" s="2" t="s">
        <v>693</v>
      </c>
      <c r="D1" s="2" t="s">
        <v>694</v>
      </c>
      <c r="E1" s="2" t="s">
        <v>196</v>
      </c>
    </row>
    <row r="2" spans="1:5">
      <c r="A2" s="3" t="s">
        <v>481</v>
      </c>
    </row>
    <row r="3" spans="1:5">
      <c r="A3" s="4" t="s">
        <v>469</v>
      </c>
      <c r="E3" s="6" t="n">
        <v>3000000</v>
      </c>
    </row>
    <row r="4" spans="1:5">
      <c r="A4" s="4" t="s">
        <v>695</v>
      </c>
      <c r="B4" s="6" t="n">
        <v>9000000</v>
      </c>
    </row>
    <row r="5" spans="1:5">
      <c r="A5" s="4" t="s">
        <v>442</v>
      </c>
    </row>
    <row r="6" spans="1:5">
      <c r="A6" s="3" t="s">
        <v>481</v>
      </c>
    </row>
    <row r="7" spans="1:5">
      <c r="A7" s="4" t="s">
        <v>443</v>
      </c>
      <c r="C7" s="5" t="n">
        <v>0</v>
      </c>
      <c r="D7"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s>
  <sheetData>
    <row r="1" spans="1:6">
      <c r="A1" s="1" t="s">
        <v>696</v>
      </c>
      <c r="B1" s="2" t="s">
        <v>1</v>
      </c>
    </row>
    <row r="2" spans="1:6">
      <c r="B2" s="2" t="s">
        <v>2</v>
      </c>
      <c r="C2" s="2" t="s">
        <v>697</v>
      </c>
      <c r="D2" s="2" t="s">
        <v>33</v>
      </c>
      <c r="E2" s="2" t="s">
        <v>80</v>
      </c>
      <c r="F2" s="2" t="s">
        <v>480</v>
      </c>
    </row>
    <row r="3" spans="1:6">
      <c r="A3" s="3" t="s">
        <v>481</v>
      </c>
    </row>
    <row r="4" spans="1:6">
      <c r="A4" s="4" t="s">
        <v>698</v>
      </c>
      <c r="C4" s="6" t="n">
        <v>3000000</v>
      </c>
    </row>
    <row r="5" spans="1:6">
      <c r="A5" s="4" t="s">
        <v>482</v>
      </c>
      <c r="D5" s="6" t="n">
        <v>11925699</v>
      </c>
      <c r="E5" s="6" t="n">
        <v>23960467</v>
      </c>
      <c r="F5" s="6" t="n">
        <v>38331956</v>
      </c>
    </row>
    <row r="6" spans="1:6">
      <c r="A6" s="4" t="s">
        <v>442</v>
      </c>
    </row>
    <row r="7" spans="1:6">
      <c r="A7" s="3" t="s">
        <v>481</v>
      </c>
    </row>
    <row r="8" spans="1:6">
      <c r="A8" s="4" t="s">
        <v>699</v>
      </c>
      <c r="D8" s="5" t="n">
        <v>11960467</v>
      </c>
    </row>
    <row r="9" spans="1:6">
      <c r="A9" s="4" t="s">
        <v>698</v>
      </c>
      <c r="D9" s="5" t="n">
        <v>11960467</v>
      </c>
    </row>
    <row r="10" spans="1:6">
      <c r="A10" s="4" t="s">
        <v>482</v>
      </c>
      <c r="D10" s="5" t="n">
        <v>11925699</v>
      </c>
    </row>
    <row r="11" spans="1:6">
      <c r="A11" s="4" t="s">
        <v>700</v>
      </c>
    </row>
    <row r="12" spans="1:6">
      <c r="A12" s="3" t="s">
        <v>481</v>
      </c>
    </row>
    <row r="13" spans="1:6">
      <c r="A13" s="4" t="s">
        <v>699</v>
      </c>
      <c r="D13" s="5" t="n">
        <v>8960467</v>
      </c>
    </row>
    <row r="14" spans="1:6">
      <c r="A14" s="4" t="s">
        <v>698</v>
      </c>
      <c r="D14" s="5" t="n">
        <v>8960467</v>
      </c>
    </row>
    <row r="15" spans="1:6">
      <c r="A15" s="4" t="s">
        <v>482</v>
      </c>
      <c r="D15" s="6" t="n">
        <v>8960467</v>
      </c>
    </row>
    <row r="16" spans="1:6">
      <c r="A16" s="4" t="s">
        <v>701</v>
      </c>
    </row>
    <row r="17" spans="1:6">
      <c r="A17" s="3" t="s">
        <v>481</v>
      </c>
    </row>
    <row r="18" spans="1:6">
      <c r="A18" s="4" t="s">
        <v>702</v>
      </c>
      <c r="D18" s="4" t="s">
        <v>703</v>
      </c>
    </row>
    <row r="19" spans="1:6">
      <c r="A19" s="4" t="s">
        <v>704</v>
      </c>
    </row>
    <row r="20" spans="1:6">
      <c r="A20" s="3" t="s">
        <v>481</v>
      </c>
    </row>
    <row r="21" spans="1:6">
      <c r="A21" s="4" t="s">
        <v>699</v>
      </c>
      <c r="D21" s="6" t="n">
        <v>3000000</v>
      </c>
    </row>
    <row r="22" spans="1:6">
      <c r="A22" s="4" t="s">
        <v>698</v>
      </c>
      <c r="D22" s="5" t="n">
        <v>3000000</v>
      </c>
    </row>
    <row r="23" spans="1:6">
      <c r="A23" s="4" t="s">
        <v>482</v>
      </c>
      <c r="D23" s="6" t="n">
        <v>2965232</v>
      </c>
    </row>
    <row r="24" spans="1:6">
      <c r="A24" s="4" t="s">
        <v>705</v>
      </c>
      <c r="B24" s="4" t="s">
        <v>70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697</v>
      </c>
      <c r="C1" s="2" t="s">
        <v>33</v>
      </c>
    </row>
    <row r="2" spans="1:3">
      <c r="A2" s="3" t="s">
        <v>708</v>
      </c>
    </row>
    <row r="3" spans="1:3">
      <c r="A3" s="4" t="s">
        <v>698</v>
      </c>
      <c r="B3" s="6" t="n">
        <v>3000000</v>
      </c>
    </row>
    <row r="4" spans="1:3">
      <c r="A4" s="4" t="s">
        <v>709</v>
      </c>
      <c r="C4" s="6" t="n">
        <v>11925699</v>
      </c>
    </row>
    <row r="5" spans="1:3">
      <c r="A5" s="4" t="s">
        <v>442</v>
      </c>
    </row>
    <row r="6" spans="1:3">
      <c r="A6" s="3" t="s">
        <v>708</v>
      </c>
    </row>
    <row r="7" spans="1:3">
      <c r="A7" s="4" t="s">
        <v>698</v>
      </c>
      <c r="C7" s="5" t="n">
        <v>11960467</v>
      </c>
    </row>
    <row r="8" spans="1:3">
      <c r="A8" s="4" t="s">
        <v>710</v>
      </c>
      <c r="C8" s="5" t="n">
        <v>-34768</v>
      </c>
    </row>
    <row r="9" spans="1:3">
      <c r="A9" s="4" t="s">
        <v>709</v>
      </c>
      <c r="C9" s="6" t="n">
        <v>119256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711</v>
      </c>
      <c r="B1" s="2" t="s">
        <v>712</v>
      </c>
      <c r="C1" s="2" t="s">
        <v>713</v>
      </c>
    </row>
    <row r="2" spans="1:3">
      <c r="A2" s="3" t="s">
        <v>714</v>
      </c>
    </row>
    <row r="3" spans="1:3">
      <c r="A3" s="4" t="s">
        <v>715</v>
      </c>
      <c r="B3" s="4" t="s">
        <v>716</v>
      </c>
    </row>
    <row r="4" spans="1:3">
      <c r="A4" s="4" t="s">
        <v>717</v>
      </c>
      <c r="B4" s="5" t="n">
        <v>1800</v>
      </c>
    </row>
    <row r="5" spans="1:3">
      <c r="A5" s="4" t="s">
        <v>718</v>
      </c>
    </row>
    <row r="6" spans="1:3">
      <c r="A6" s="3" t="s">
        <v>714</v>
      </c>
    </row>
    <row r="7" spans="1:3">
      <c r="A7" s="4" t="s">
        <v>715</v>
      </c>
      <c r="B7" s="4" t="s">
        <v>716</v>
      </c>
    </row>
    <row r="8" spans="1:3">
      <c r="A8" s="4" t="s">
        <v>717</v>
      </c>
      <c r="B8" s="5" t="n">
        <v>1779</v>
      </c>
    </row>
    <row r="9" spans="1:3">
      <c r="A9" s="4" t="s">
        <v>449</v>
      </c>
    </row>
    <row r="10" spans="1:3">
      <c r="A10" s="3" t="s">
        <v>714</v>
      </c>
    </row>
    <row r="11" spans="1:3">
      <c r="A11" s="4" t="s">
        <v>719</v>
      </c>
      <c r="C11" s="5" t="n">
        <v>5400</v>
      </c>
    </row>
    <row r="12" spans="1:3">
      <c r="A12" s="4" t="s">
        <v>720</v>
      </c>
    </row>
    <row r="13" spans="1:3">
      <c r="A13" s="3" t="s">
        <v>714</v>
      </c>
    </row>
    <row r="14" spans="1:3">
      <c r="A14" s="4" t="s">
        <v>719</v>
      </c>
      <c r="C14" s="5" t="n">
        <v>4500</v>
      </c>
    </row>
    <row r="15" spans="1:3">
      <c r="A15" s="4" t="s">
        <v>721</v>
      </c>
      <c r="C15" s="5" t="n">
        <v>6</v>
      </c>
    </row>
    <row r="16" spans="1:3">
      <c r="A16" s="4" t="s">
        <v>722</v>
      </c>
    </row>
    <row r="17" spans="1:3">
      <c r="A17" s="3" t="s">
        <v>714</v>
      </c>
    </row>
    <row r="18" spans="1:3">
      <c r="A18" s="4" t="s">
        <v>719</v>
      </c>
      <c r="C18" s="5" t="n">
        <v>1000</v>
      </c>
    </row>
    <row r="19" spans="1:3">
      <c r="A19" s="4" t="s">
        <v>723</v>
      </c>
    </row>
    <row r="20" spans="1:3">
      <c r="A20" s="3" t="s">
        <v>714</v>
      </c>
    </row>
    <row r="21" spans="1:3">
      <c r="A21" s="4" t="s">
        <v>719</v>
      </c>
      <c r="C21" s="5" t="n">
        <v>900</v>
      </c>
    </row>
    <row r="22" spans="1:3">
      <c r="A22" s="4" t="s">
        <v>721</v>
      </c>
      <c r="C22" s="5" t="n">
        <v>6</v>
      </c>
    </row>
    <row r="23" spans="1:3">
      <c r="A23" s="4" t="s">
        <v>724</v>
      </c>
    </row>
    <row r="24" spans="1:3">
      <c r="A24" s="3" t="s">
        <v>714</v>
      </c>
    </row>
    <row r="25" spans="1:3">
      <c r="A25" s="4" t="s">
        <v>719</v>
      </c>
      <c r="C25" s="5" t="n">
        <v>850</v>
      </c>
    </row>
    <row r="26" spans="1:3">
      <c r="A26" s="4" t="s">
        <v>725</v>
      </c>
    </row>
    <row r="27" spans="1:3">
      <c r="A27" s="3" t="s">
        <v>714</v>
      </c>
    </row>
    <row r="28" spans="1:3">
      <c r="A28" s="4" t="s">
        <v>726</v>
      </c>
      <c r="C28" s="5" t="n">
        <v>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7</v>
      </c>
      <c r="B1" s="2" t="s">
        <v>2</v>
      </c>
      <c r="C1" s="2" t="s">
        <v>33</v>
      </c>
    </row>
    <row r="2" spans="1:3">
      <c r="A2" s="3" t="s">
        <v>231</v>
      </c>
    </row>
    <row r="3" spans="1:3">
      <c r="A3" s="4" t="s">
        <v>41</v>
      </c>
      <c r="B3" s="6" t="n">
        <v>19697551</v>
      </c>
      <c r="C3" s="6" t="n">
        <v>32625857</v>
      </c>
    </row>
    <row r="4" spans="1:3">
      <c r="A4" s="4" t="s">
        <v>728</v>
      </c>
      <c r="B4" s="5" t="n">
        <v>6067082</v>
      </c>
      <c r="C4" s="5" t="n">
        <v>6851840</v>
      </c>
    </row>
    <row r="5" spans="1:3">
      <c r="A5" s="4" t="s">
        <v>729</v>
      </c>
      <c r="B5" s="6" t="n">
        <v>25764633</v>
      </c>
      <c r="C5" s="6" t="n">
        <v>394776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2</v>
      </c>
      <c r="B1" s="2" t="s">
        <v>1</v>
      </c>
    </row>
    <row r="2" spans="1:4">
      <c r="B2" s="2" t="s">
        <v>2</v>
      </c>
      <c r="C2" s="2" t="s">
        <v>33</v>
      </c>
      <c r="D2" s="2" t="s">
        <v>80</v>
      </c>
    </row>
    <row r="3" spans="1:4">
      <c r="A3" s="3" t="s">
        <v>72</v>
      </c>
    </row>
    <row r="4" spans="1:4">
      <c r="A4" s="4" t="s">
        <v>143</v>
      </c>
      <c r="B4" s="7" t="n">
        <v>0.27</v>
      </c>
      <c r="C4" s="7" t="n">
        <v>0.18</v>
      </c>
      <c r="D4" s="7" t="n">
        <v>0.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145</v>
      </c>
      <c r="J1" s="2" t="s">
        <v>1</v>
      </c>
    </row>
    <row r="2" spans="1:12">
      <c r="B2" s="2" t="s">
        <v>2</v>
      </c>
      <c r="C2" s="2" t="s">
        <v>538</v>
      </c>
      <c r="D2" s="2" t="s">
        <v>4</v>
      </c>
      <c r="E2" s="2" t="s">
        <v>147</v>
      </c>
      <c r="F2" s="2" t="s">
        <v>33</v>
      </c>
      <c r="G2" s="2" t="s">
        <v>539</v>
      </c>
      <c r="H2" s="2" t="s">
        <v>540</v>
      </c>
      <c r="I2" s="2" t="s">
        <v>148</v>
      </c>
      <c r="J2" s="2" t="s">
        <v>2</v>
      </c>
      <c r="K2" s="2" t="s">
        <v>33</v>
      </c>
      <c r="L2" s="2" t="s">
        <v>80</v>
      </c>
    </row>
    <row r="3" spans="1:12">
      <c r="A3" s="3" t="s">
        <v>81</v>
      </c>
    </row>
    <row r="4" spans="1:12">
      <c r="A4" s="4" t="s">
        <v>545</v>
      </c>
      <c r="B4" s="6" t="n">
        <v>33227164</v>
      </c>
      <c r="C4" s="6" t="n">
        <v>17413926</v>
      </c>
      <c r="D4" s="6" t="n">
        <v>12550267</v>
      </c>
      <c r="E4" s="6" t="n">
        <v>23497243</v>
      </c>
      <c r="F4" s="6" t="n">
        <v>16041186</v>
      </c>
      <c r="G4" s="6" t="n">
        <v>11583182</v>
      </c>
      <c r="H4" s="6" t="n">
        <v>21454270</v>
      </c>
      <c r="I4" s="6" t="n">
        <v>37238340</v>
      </c>
      <c r="J4" s="6" t="n">
        <v>86688600</v>
      </c>
      <c r="K4" s="6" t="n">
        <v>86316978</v>
      </c>
      <c r="L4" s="6" t="n">
        <v>65884467</v>
      </c>
    </row>
    <row r="5" spans="1:12">
      <c r="A5" s="4" t="s">
        <v>108</v>
      </c>
    </row>
    <row r="6" spans="1:12">
      <c r="A6" s="3" t="s">
        <v>81</v>
      </c>
    </row>
    <row r="7" spans="1:12">
      <c r="A7" s="4" t="s">
        <v>731</v>
      </c>
      <c r="J7" s="5" t="n">
        <v>1625000</v>
      </c>
      <c r="K7" s="5" t="n">
        <v>3048000</v>
      </c>
      <c r="L7" s="5" t="n">
        <v>1802000</v>
      </c>
    </row>
    <row r="8" spans="1:12">
      <c r="A8" s="4" t="s">
        <v>545</v>
      </c>
      <c r="B8" s="6" t="n">
        <v>21498614</v>
      </c>
      <c r="C8" s="6" t="n">
        <v>8012509</v>
      </c>
      <c r="D8" s="6" t="n">
        <v>2495501</v>
      </c>
      <c r="E8" s="6" t="n">
        <v>13990517</v>
      </c>
      <c r="F8" s="6" t="n">
        <v>6875521</v>
      </c>
      <c r="G8" s="6" t="n">
        <v>3017123</v>
      </c>
      <c r="H8" s="6" t="n">
        <v>13336104</v>
      </c>
      <c r="I8" s="6" t="n">
        <v>29628611</v>
      </c>
      <c r="J8" s="5" t="n">
        <v>45997141</v>
      </c>
      <c r="K8" s="5" t="n">
        <v>52857359</v>
      </c>
      <c r="L8" s="5" t="n">
        <v>38203748</v>
      </c>
    </row>
    <row r="9" spans="1:12">
      <c r="A9" s="4" t="s">
        <v>440</v>
      </c>
    </row>
    <row r="10" spans="1:12">
      <c r="A10" s="3" t="s">
        <v>81</v>
      </c>
    </row>
    <row r="11" spans="1:12">
      <c r="A11" s="4" t="s">
        <v>552</v>
      </c>
      <c r="J11" s="5" t="n">
        <v>41452000</v>
      </c>
      <c r="K11" s="5" t="n">
        <v>45471000</v>
      </c>
      <c r="L11" s="5" t="n">
        <v>11871000</v>
      </c>
    </row>
    <row r="12" spans="1:12">
      <c r="A12" s="4" t="s">
        <v>732</v>
      </c>
    </row>
    <row r="13" spans="1:12">
      <c r="A13" s="3" t="s">
        <v>81</v>
      </c>
    </row>
    <row r="14" spans="1:12">
      <c r="A14" s="4" t="s">
        <v>552</v>
      </c>
      <c r="J14" s="5" t="n">
        <v>41452000</v>
      </c>
      <c r="K14" s="5" t="n">
        <v>45471000</v>
      </c>
      <c r="L14" s="5" t="n">
        <v>11871000</v>
      </c>
    </row>
    <row r="15" spans="1:12">
      <c r="A15" s="4" t="s">
        <v>553</v>
      </c>
    </row>
    <row r="16" spans="1:12">
      <c r="A16" s="3" t="s">
        <v>81</v>
      </c>
    </row>
    <row r="17" spans="1:12">
      <c r="A17" s="4" t="s">
        <v>552</v>
      </c>
      <c r="L17" s="5" t="n">
        <v>17490000</v>
      </c>
    </row>
    <row r="18" spans="1:12">
      <c r="A18" s="4" t="s">
        <v>733</v>
      </c>
    </row>
    <row r="19" spans="1:12">
      <c r="A19" s="3" t="s">
        <v>81</v>
      </c>
    </row>
    <row r="20" spans="1:12">
      <c r="A20" s="4" t="s">
        <v>552</v>
      </c>
      <c r="L20" s="5" t="n">
        <v>17490000</v>
      </c>
    </row>
    <row r="21" spans="1:12">
      <c r="A21" s="4" t="s">
        <v>554</v>
      </c>
    </row>
    <row r="22" spans="1:12">
      <c r="A22" s="3" t="s">
        <v>81</v>
      </c>
    </row>
    <row r="23" spans="1:12">
      <c r="A23" s="4" t="s">
        <v>552</v>
      </c>
      <c r="J23" s="5" t="n">
        <v>1556000</v>
      </c>
      <c r="K23" s="5" t="n">
        <v>1860000</v>
      </c>
      <c r="L23" s="5" t="n">
        <v>4500000</v>
      </c>
    </row>
    <row r="24" spans="1:12">
      <c r="A24" s="4" t="s">
        <v>734</v>
      </c>
    </row>
    <row r="25" spans="1:12">
      <c r="A25" s="3" t="s">
        <v>81</v>
      </c>
    </row>
    <row r="26" spans="1:12">
      <c r="A26" s="4" t="s">
        <v>552</v>
      </c>
      <c r="J26" s="5" t="n">
        <v>1556000</v>
      </c>
      <c r="K26" s="5" t="n">
        <v>1860000</v>
      </c>
      <c r="L26" s="5" t="n">
        <v>4500000</v>
      </c>
    </row>
    <row r="27" spans="1:12">
      <c r="A27" s="4" t="s">
        <v>555</v>
      </c>
    </row>
    <row r="28" spans="1:12">
      <c r="A28" s="3" t="s">
        <v>81</v>
      </c>
    </row>
    <row r="29" spans="1:12">
      <c r="A29" s="4" t="s">
        <v>552</v>
      </c>
      <c r="J29" s="5" t="n">
        <v>1338000</v>
      </c>
      <c r="K29" s="5" t="n">
        <v>2126000</v>
      </c>
      <c r="L29" s="5" t="n">
        <v>2220000</v>
      </c>
    </row>
    <row r="30" spans="1:12">
      <c r="A30" s="4" t="s">
        <v>735</v>
      </c>
    </row>
    <row r="31" spans="1:12">
      <c r="A31" s="3" t="s">
        <v>81</v>
      </c>
    </row>
    <row r="32" spans="1:12">
      <c r="A32" s="4" t="s">
        <v>552</v>
      </c>
      <c r="J32" s="5" t="n">
        <v>1338000</v>
      </c>
      <c r="K32" s="5" t="n">
        <v>2126000</v>
      </c>
      <c r="L32" s="5" t="n">
        <v>2220000</v>
      </c>
    </row>
    <row r="33" spans="1:12">
      <c r="A33" s="4" t="s">
        <v>558</v>
      </c>
    </row>
    <row r="34" spans="1:12">
      <c r="A34" s="3" t="s">
        <v>81</v>
      </c>
    </row>
    <row r="35" spans="1:12">
      <c r="A35" s="4" t="s">
        <v>552</v>
      </c>
      <c r="J35" s="5" t="n">
        <v>3000</v>
      </c>
      <c r="K35" s="5" t="n">
        <v>17000</v>
      </c>
      <c r="L35" s="5" t="n">
        <v>261000</v>
      </c>
    </row>
    <row r="36" spans="1:12">
      <c r="A36" s="4" t="s">
        <v>736</v>
      </c>
    </row>
    <row r="37" spans="1:12">
      <c r="A37" s="3" t="s">
        <v>81</v>
      </c>
    </row>
    <row r="38" spans="1:12">
      <c r="A38" s="4" t="s">
        <v>552</v>
      </c>
      <c r="J38" s="5" t="n">
        <v>3000</v>
      </c>
      <c r="K38" s="5" t="n">
        <v>17000</v>
      </c>
      <c r="L38" s="5" t="n">
        <v>261000</v>
      </c>
    </row>
    <row r="39" spans="1:12">
      <c r="A39" s="4" t="s">
        <v>737</v>
      </c>
    </row>
    <row r="40" spans="1:12">
      <c r="A40" s="3" t="s">
        <v>81</v>
      </c>
    </row>
    <row r="41" spans="1:12">
      <c r="A41" s="4" t="s">
        <v>552</v>
      </c>
      <c r="J41" s="6" t="n">
        <v>23000</v>
      </c>
      <c r="K41" s="6" t="n">
        <v>335000</v>
      </c>
      <c r="L41" s="6" t="n">
        <v>60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1"/>
    <col customWidth="1" max="5" min="5" width="21"/>
    <col customWidth="1" max="6" min="6" width="21"/>
    <col customWidth="1" max="7" min="7" width="22"/>
    <col customWidth="1" max="8" min="8" width="21"/>
    <col customWidth="1" max="9" min="9" width="22"/>
    <col customWidth="1" max="10" min="10" width="21"/>
    <col customWidth="1" max="11" min="11" width="22"/>
    <col customWidth="1" max="12" min="12" width="21"/>
    <col customWidth="1" max="13" min="13" width="21"/>
    <col customWidth="1" max="14" min="14" width="15"/>
  </cols>
  <sheetData>
    <row r="1" spans="1:14">
      <c r="A1" s="1" t="s">
        <v>738</v>
      </c>
      <c r="B1" s="2" t="s">
        <v>712</v>
      </c>
      <c r="C1" s="2" t="s">
        <v>739</v>
      </c>
      <c r="D1" s="2" t="s">
        <v>740</v>
      </c>
      <c r="E1" s="2" t="s">
        <v>741</v>
      </c>
      <c r="F1" s="2" t="s">
        <v>742</v>
      </c>
      <c r="G1" s="2" t="s">
        <v>743</v>
      </c>
      <c r="H1" s="2" t="s">
        <v>744</v>
      </c>
      <c r="I1" s="2" t="s">
        <v>745</v>
      </c>
      <c r="J1" s="2" t="s">
        <v>746</v>
      </c>
      <c r="K1" s="2" t="s">
        <v>739</v>
      </c>
      <c r="L1" s="2" t="s">
        <v>196</v>
      </c>
      <c r="M1" s="2" t="s">
        <v>197</v>
      </c>
      <c r="N1" s="2" t="s">
        <v>747</v>
      </c>
    </row>
    <row r="2" spans="1:14">
      <c r="A2" s="3" t="s">
        <v>714</v>
      </c>
    </row>
    <row r="3" spans="1:14">
      <c r="A3" s="4" t="s">
        <v>748</v>
      </c>
      <c r="C3" s="6" t="n">
        <v>33227164</v>
      </c>
      <c r="D3" s="6" t="n">
        <v>17413926</v>
      </c>
      <c r="E3" s="6" t="n">
        <v>12550267</v>
      </c>
      <c r="F3" s="6" t="n">
        <v>23497243</v>
      </c>
      <c r="G3" s="6" t="n">
        <v>16041186</v>
      </c>
      <c r="H3" s="6" t="n">
        <v>11583182</v>
      </c>
      <c r="I3" s="6" t="n">
        <v>21454270</v>
      </c>
      <c r="J3" s="6" t="n">
        <v>37238340</v>
      </c>
      <c r="K3" s="6" t="n">
        <v>86688600</v>
      </c>
      <c r="L3" s="6" t="n">
        <v>86316978</v>
      </c>
      <c r="M3" s="6" t="n">
        <v>65884467</v>
      </c>
    </row>
    <row r="4" spans="1:14">
      <c r="A4" s="4" t="s">
        <v>749</v>
      </c>
      <c r="B4" s="5" t="n">
        <v>1800</v>
      </c>
    </row>
    <row r="5" spans="1:14">
      <c r="A5" s="4" t="s">
        <v>750</v>
      </c>
      <c r="C5" s="5" t="n">
        <v>1847375</v>
      </c>
      <c r="G5" s="6" t="n">
        <v>2213305</v>
      </c>
      <c r="K5" s="5" t="n">
        <v>1847375</v>
      </c>
      <c r="L5" s="6" t="n">
        <v>2213305</v>
      </c>
    </row>
    <row r="6" spans="1:14">
      <c r="A6" s="4" t="s">
        <v>751</v>
      </c>
    </row>
    <row r="7" spans="1:14">
      <c r="A7" s="3" t="s">
        <v>714</v>
      </c>
    </row>
    <row r="8" spans="1:14">
      <c r="A8" s="4" t="s">
        <v>750</v>
      </c>
      <c r="C8" s="6" t="n">
        <v>1800000</v>
      </c>
      <c r="K8" s="6" t="n">
        <v>1800000</v>
      </c>
    </row>
    <row r="9" spans="1:14">
      <c r="A9" s="4" t="s">
        <v>752</v>
      </c>
    </row>
    <row r="10" spans="1:14">
      <c r="A10" s="3" t="s">
        <v>714</v>
      </c>
    </row>
    <row r="11" spans="1:14">
      <c r="A11" s="4" t="s">
        <v>719</v>
      </c>
      <c r="C11" s="5" t="n">
        <v>235</v>
      </c>
      <c r="K11" s="5" t="n">
        <v>235</v>
      </c>
    </row>
    <row r="12" spans="1:14">
      <c r="A12" s="4" t="s">
        <v>753</v>
      </c>
    </row>
    <row r="13" spans="1:14">
      <c r="A13" s="3" t="s">
        <v>714</v>
      </c>
    </row>
    <row r="14" spans="1:14">
      <c r="A14" s="4" t="s">
        <v>719</v>
      </c>
      <c r="C14" s="5" t="n">
        <v>180</v>
      </c>
      <c r="K14" s="5" t="n">
        <v>180</v>
      </c>
    </row>
    <row r="15" spans="1:14">
      <c r="A15" s="4" t="s">
        <v>754</v>
      </c>
    </row>
    <row r="16" spans="1:14">
      <c r="A16" s="3" t="s">
        <v>714</v>
      </c>
    </row>
    <row r="17" spans="1:14">
      <c r="A17" s="4" t="s">
        <v>749</v>
      </c>
      <c r="N17" s="5" t="n">
        <v>99</v>
      </c>
    </row>
    <row r="18" spans="1:14">
      <c r="A18" s="4" t="s">
        <v>755</v>
      </c>
    </row>
    <row r="19" spans="1:14">
      <c r="A19" s="3" t="s">
        <v>714</v>
      </c>
    </row>
    <row r="20" spans="1:14">
      <c r="A20" s="4" t="s">
        <v>749</v>
      </c>
      <c r="I20" s="5" t="n">
        <v>19</v>
      </c>
    </row>
    <row r="21" spans="1:14">
      <c r="A21" s="4" t="s">
        <v>756</v>
      </c>
    </row>
    <row r="22" spans="1:14">
      <c r="A22" s="3" t="s">
        <v>714</v>
      </c>
    </row>
    <row r="23" spans="1:14">
      <c r="A23" s="4" t="s">
        <v>749</v>
      </c>
      <c r="G23" s="5" t="n">
        <v>27</v>
      </c>
    </row>
    <row r="24" spans="1:14">
      <c r="A24" s="4" t="s">
        <v>757</v>
      </c>
    </row>
    <row r="25" spans="1:14">
      <c r="A25" s="3" t="s">
        <v>714</v>
      </c>
    </row>
    <row r="26" spans="1:14">
      <c r="A26" s="4" t="s">
        <v>749</v>
      </c>
      <c r="C26" s="5" t="n">
        <v>23</v>
      </c>
    </row>
    <row r="27" spans="1:14">
      <c r="A27" s="4" t="s">
        <v>758</v>
      </c>
    </row>
    <row r="28" spans="1:14">
      <c r="A28" s="3" t="s">
        <v>714</v>
      </c>
    </row>
    <row r="29" spans="1:14">
      <c r="A29" s="4" t="s">
        <v>719</v>
      </c>
      <c r="C29" s="9" t="n">
        <v>12.5</v>
      </c>
      <c r="K29" s="9" t="n">
        <v>1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AO141"/>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7"/>
    <col customWidth="1" max="15" min="15" width="27"/>
    <col customWidth="1" max="16" min="16" width="27"/>
    <col customWidth="1" max="17" min="17" width="27"/>
    <col customWidth="1" max="18" min="18" width="27"/>
    <col customWidth="1" max="19" min="19" width="27"/>
    <col customWidth="1" max="20" min="20" width="27"/>
    <col customWidth="1" max="21" min="21" width="27"/>
    <col customWidth="1" max="22" min="22" width="27"/>
    <col customWidth="1" max="23" min="23" width="27"/>
    <col customWidth="1" max="24" min="24" width="27"/>
    <col customWidth="1" max="25" min="25" width="27"/>
    <col customWidth="1" max="26" min="26" width="27"/>
    <col customWidth="1" max="27" min="27" width="27"/>
    <col customWidth="1" max="28" min="28" width="27"/>
    <col customWidth="1" max="29" min="29" width="29"/>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35"/>
    <col customWidth="1" max="38" min="38" width="27"/>
    <col customWidth="1" max="39" min="39" width="27"/>
    <col customWidth="1" max="40" min="40" width="29"/>
    <col customWidth="1" max="41" min="41" width="22"/>
  </cols>
  <sheetData>
    <row r="1" spans="1:41">
      <c r="A1" s="1" t="s">
        <v>759</v>
      </c>
      <c r="B1" s="2" t="s">
        <v>712</v>
      </c>
      <c r="C1" s="2" t="s">
        <v>760</v>
      </c>
      <c r="D1" s="2" t="s">
        <v>761</v>
      </c>
      <c r="E1" s="2" t="s">
        <v>762</v>
      </c>
      <c r="F1" s="2" t="s">
        <v>763</v>
      </c>
      <c r="G1" s="2" t="s">
        <v>764</v>
      </c>
      <c r="H1" s="2" t="s">
        <v>765</v>
      </c>
      <c r="I1" s="2" t="s">
        <v>766</v>
      </c>
      <c r="J1" s="2" t="s">
        <v>767</v>
      </c>
      <c r="K1" s="2" t="s">
        <v>768</v>
      </c>
      <c r="L1" s="2" t="s">
        <v>769</v>
      </c>
      <c r="M1" s="2" t="s">
        <v>770</v>
      </c>
      <c r="N1" s="2" t="s">
        <v>771</v>
      </c>
      <c r="O1" s="2" t="s">
        <v>772</v>
      </c>
      <c r="P1" s="2" t="s">
        <v>773</v>
      </c>
      <c r="Q1" s="2" t="s">
        <v>774</v>
      </c>
      <c r="R1" s="2" t="s">
        <v>775</v>
      </c>
      <c r="S1" s="2" t="s">
        <v>776</v>
      </c>
      <c r="T1" s="2" t="s">
        <v>777</v>
      </c>
      <c r="U1" s="2" t="s">
        <v>778</v>
      </c>
      <c r="V1" s="2" t="s">
        <v>779</v>
      </c>
      <c r="W1" s="2" t="s">
        <v>780</v>
      </c>
      <c r="X1" s="2" t="s">
        <v>781</v>
      </c>
      <c r="Y1" s="2" t="s">
        <v>782</v>
      </c>
      <c r="Z1" s="2" t="s">
        <v>783</v>
      </c>
      <c r="AA1" s="2" t="s">
        <v>784</v>
      </c>
      <c r="AB1" s="2" t="s">
        <v>785</v>
      </c>
      <c r="AC1" s="2" t="s">
        <v>586</v>
      </c>
      <c r="AD1" s="2" t="s">
        <v>740</v>
      </c>
      <c r="AE1" s="2" t="s">
        <v>741</v>
      </c>
      <c r="AF1" s="2" t="s">
        <v>742</v>
      </c>
      <c r="AG1" s="2" t="s">
        <v>196</v>
      </c>
      <c r="AH1" s="2" t="s">
        <v>744</v>
      </c>
      <c r="AI1" s="2" t="s">
        <v>786</v>
      </c>
      <c r="AJ1" s="2" t="s">
        <v>746</v>
      </c>
      <c r="AK1" s="2" t="s">
        <v>787</v>
      </c>
      <c r="AL1" s="2" t="s">
        <v>788</v>
      </c>
      <c r="AM1" s="2" t="s">
        <v>789</v>
      </c>
      <c r="AN1" s="2" t="s">
        <v>586</v>
      </c>
      <c r="AO1" s="2" t="s">
        <v>790</v>
      </c>
    </row>
    <row r="2" spans="1:41">
      <c r="A2" s="3" t="s">
        <v>714</v>
      </c>
    </row>
    <row r="3" spans="1:41">
      <c r="A3" s="4" t="s">
        <v>590</v>
      </c>
      <c r="AC3" s="5" t="n">
        <v>4</v>
      </c>
      <c r="AK3" s="5" t="n">
        <v>4</v>
      </c>
      <c r="AN3" s="5" t="n">
        <v>4</v>
      </c>
    </row>
    <row r="4" spans="1:41">
      <c r="A4" s="4" t="s">
        <v>791</v>
      </c>
      <c r="B4" s="5" t="n">
        <v>1800</v>
      </c>
    </row>
    <row r="5" spans="1:41">
      <c r="A5" s="4" t="s">
        <v>792</v>
      </c>
      <c r="AK5" s="6" t="n">
        <v>1119362</v>
      </c>
      <c r="AL5" s="6" t="n">
        <v>0</v>
      </c>
      <c r="AM5" s="6" t="n">
        <v>2180730</v>
      </c>
    </row>
    <row r="6" spans="1:41">
      <c r="A6" s="4" t="s">
        <v>81</v>
      </c>
      <c r="AC6" s="6" t="n">
        <v>33227164</v>
      </c>
      <c r="AD6" s="6" t="n">
        <v>17413926</v>
      </c>
      <c r="AE6" s="6" t="n">
        <v>12550267</v>
      </c>
      <c r="AF6" s="6" t="n">
        <v>23497243</v>
      </c>
      <c r="AG6" s="6" t="n">
        <v>16041186</v>
      </c>
      <c r="AH6" s="6" t="n">
        <v>11583182</v>
      </c>
      <c r="AI6" s="6" t="n">
        <v>21454270</v>
      </c>
      <c r="AJ6" s="6" t="n">
        <v>37238340</v>
      </c>
      <c r="AK6" s="5" t="n">
        <v>86688600</v>
      </c>
      <c r="AL6" s="6" t="n">
        <v>86316978</v>
      </c>
      <c r="AM6" s="5" t="n">
        <v>65884467</v>
      </c>
    </row>
    <row r="7" spans="1:41">
      <c r="A7" s="4" t="s">
        <v>793</v>
      </c>
    </row>
    <row r="8" spans="1:41">
      <c r="A8" s="3" t="s">
        <v>714</v>
      </c>
    </row>
    <row r="9" spans="1:41">
      <c r="A9" s="4" t="s">
        <v>792</v>
      </c>
      <c r="AK9" s="6" t="n">
        <v>0</v>
      </c>
      <c r="AM9" s="5" t="n">
        <v>1000000</v>
      </c>
      <c r="AN9" s="6" t="n">
        <v>0</v>
      </c>
    </row>
    <row r="10" spans="1:41">
      <c r="A10" s="4" t="s">
        <v>444</v>
      </c>
    </row>
    <row r="11" spans="1:41">
      <c r="A11" s="3" t="s">
        <v>714</v>
      </c>
    </row>
    <row r="12" spans="1:41">
      <c r="A12" s="4" t="s">
        <v>590</v>
      </c>
      <c r="AC12" s="5" t="n">
        <v>47</v>
      </c>
      <c r="AK12" s="5" t="n">
        <v>47</v>
      </c>
      <c r="AN12" s="5" t="n">
        <v>47</v>
      </c>
    </row>
    <row r="13" spans="1:41">
      <c r="A13" s="4" t="s">
        <v>794</v>
      </c>
    </row>
    <row r="14" spans="1:41">
      <c r="A14" s="3" t="s">
        <v>714</v>
      </c>
    </row>
    <row r="15" spans="1:41">
      <c r="A15" s="4" t="s">
        <v>795</v>
      </c>
      <c r="AC15" s="6" t="n">
        <v>831000</v>
      </c>
      <c r="AF15" s="5" t="n">
        <v>831000</v>
      </c>
      <c r="AK15" s="6" t="n">
        <v>831000</v>
      </c>
      <c r="AN15" s="6" t="n">
        <v>831000</v>
      </c>
    </row>
    <row r="16" spans="1:41">
      <c r="A16" s="4" t="s">
        <v>796</v>
      </c>
      <c r="AC16" s="6" t="n">
        <v>831000</v>
      </c>
      <c r="AF16" s="6" t="n">
        <v>831000</v>
      </c>
      <c r="AK16" s="6" t="n">
        <v>831000</v>
      </c>
      <c r="AN16" s="6" t="n">
        <v>831000</v>
      </c>
    </row>
    <row r="17" spans="1:41">
      <c r="A17" s="4" t="s">
        <v>797</v>
      </c>
    </row>
    <row r="18" spans="1:41">
      <c r="A18" s="3" t="s">
        <v>714</v>
      </c>
    </row>
    <row r="19" spans="1:41">
      <c r="A19" s="4" t="s">
        <v>798</v>
      </c>
      <c r="AM19" s="6" t="n">
        <v>2000000</v>
      </c>
    </row>
    <row r="20" spans="1:41">
      <c r="A20" s="4" t="s">
        <v>799</v>
      </c>
    </row>
    <row r="21" spans="1:41">
      <c r="A21" s="3" t="s">
        <v>714</v>
      </c>
    </row>
    <row r="22" spans="1:41">
      <c r="A22" s="4" t="s">
        <v>791</v>
      </c>
      <c r="AO22" s="5" t="n">
        <v>99</v>
      </c>
    </row>
    <row r="23" spans="1:41">
      <c r="A23" s="4" t="s">
        <v>800</v>
      </c>
      <c r="AO23" s="6" t="n">
        <v>21400000</v>
      </c>
    </row>
    <row r="24" spans="1:41">
      <c r="A24" s="4" t="s">
        <v>220</v>
      </c>
    </row>
    <row r="25" spans="1:41">
      <c r="A25" s="3" t="s">
        <v>714</v>
      </c>
    </row>
    <row r="26" spans="1:41">
      <c r="A26" s="4" t="s">
        <v>590</v>
      </c>
      <c r="AC26" s="5" t="n">
        <v>12</v>
      </c>
      <c r="AK26" s="5" t="n">
        <v>12</v>
      </c>
      <c r="AN26" s="5" t="n">
        <v>12</v>
      </c>
    </row>
    <row r="27" spans="1:41">
      <c r="A27" s="4" t="s">
        <v>801</v>
      </c>
      <c r="AK27" s="5" t="n">
        <v>2697</v>
      </c>
    </row>
    <row r="28" spans="1:41">
      <c r="A28" s="4" t="s">
        <v>791</v>
      </c>
      <c r="AK28" s="9" t="n">
        <v>205.4</v>
      </c>
      <c r="AL28" s="9" t="n">
        <v>1700.9</v>
      </c>
      <c r="AM28" s="9" t="n">
        <v>707.7</v>
      </c>
    </row>
    <row r="29" spans="1:41">
      <c r="A29" s="4" t="s">
        <v>800</v>
      </c>
      <c r="AK29" s="6" t="n">
        <v>43719000</v>
      </c>
      <c r="AL29" s="6" t="n">
        <v>47011000</v>
      </c>
      <c r="AM29" s="6" t="n">
        <v>13759000</v>
      </c>
    </row>
    <row r="30" spans="1:41">
      <c r="A30" s="4" t="s">
        <v>802</v>
      </c>
      <c r="AK30" s="5" t="n">
        <v>213</v>
      </c>
      <c r="AL30" s="5" t="n">
        <v>28</v>
      </c>
      <c r="AM30" s="5" t="n">
        <v>19</v>
      </c>
    </row>
    <row r="31" spans="1:41">
      <c r="A31" s="4" t="s">
        <v>213</v>
      </c>
      <c r="AK31" s="6" t="n">
        <v>32596000</v>
      </c>
      <c r="AL31" s="6" t="n">
        <v>31758000</v>
      </c>
      <c r="AM31" s="6" t="n">
        <v>8304000</v>
      </c>
    </row>
    <row r="32" spans="1:41">
      <c r="A32" s="4" t="s">
        <v>803</v>
      </c>
    </row>
    <row r="33" spans="1:41">
      <c r="A33" s="3" t="s">
        <v>714</v>
      </c>
    </row>
    <row r="34" spans="1:41">
      <c r="A34" s="4" t="s">
        <v>791</v>
      </c>
      <c r="V34" s="5" t="n">
        <v>1581</v>
      </c>
    </row>
    <row r="35" spans="1:41">
      <c r="A35" s="4" t="s">
        <v>800</v>
      </c>
      <c r="V35" s="6" t="n">
        <v>27151000</v>
      </c>
    </row>
    <row r="36" spans="1:41">
      <c r="A36" s="4" t="s">
        <v>802</v>
      </c>
      <c r="V36" s="5" t="n">
        <v>17</v>
      </c>
    </row>
    <row r="37" spans="1:41">
      <c r="A37" s="4" t="s">
        <v>213</v>
      </c>
      <c r="V37" s="6" t="n">
        <v>20041000</v>
      </c>
    </row>
    <row r="38" spans="1:41">
      <c r="A38" s="4" t="s">
        <v>804</v>
      </c>
    </row>
    <row r="39" spans="1:41">
      <c r="A39" s="3" t="s">
        <v>714</v>
      </c>
    </row>
    <row r="40" spans="1:41">
      <c r="A40" s="4" t="s">
        <v>791</v>
      </c>
      <c r="N40" s="9" t="n">
        <v>34.9</v>
      </c>
    </row>
    <row r="41" spans="1:41">
      <c r="A41" s="4" t="s">
        <v>800</v>
      </c>
      <c r="N41" s="6" t="n">
        <v>13948000</v>
      </c>
    </row>
    <row r="42" spans="1:41">
      <c r="A42" s="4" t="s">
        <v>802</v>
      </c>
      <c r="N42" s="5" t="n">
        <v>400</v>
      </c>
    </row>
    <row r="43" spans="1:41">
      <c r="A43" s="4" t="s">
        <v>213</v>
      </c>
      <c r="N43" s="6" t="n">
        <v>11926000</v>
      </c>
    </row>
    <row r="44" spans="1:41">
      <c r="A44" s="4" t="s">
        <v>805</v>
      </c>
    </row>
    <row r="45" spans="1:41">
      <c r="A45" s="3" t="s">
        <v>714</v>
      </c>
    </row>
    <row r="46" spans="1:41">
      <c r="A46" s="4" t="s">
        <v>791</v>
      </c>
      <c r="F46" s="9" t="n">
        <v>29.9</v>
      </c>
      <c r="G46" s="5" t="n">
        <v>18</v>
      </c>
      <c r="M46" s="5" t="n">
        <v>19</v>
      </c>
    </row>
    <row r="47" spans="1:41">
      <c r="A47" s="4" t="s">
        <v>800</v>
      </c>
      <c r="F47" s="6" t="n">
        <v>3200000</v>
      </c>
      <c r="G47" s="6" t="n">
        <v>4250000</v>
      </c>
      <c r="M47" s="6" t="n">
        <v>265000</v>
      </c>
    </row>
    <row r="48" spans="1:41">
      <c r="A48" s="4" t="s">
        <v>802</v>
      </c>
      <c r="F48" s="5" t="n">
        <v>107</v>
      </c>
      <c r="G48" s="5" t="n">
        <v>236</v>
      </c>
      <c r="M48" s="5" t="n">
        <v>14</v>
      </c>
    </row>
    <row r="49" spans="1:41">
      <c r="A49" s="4" t="s">
        <v>213</v>
      </c>
      <c r="F49" s="6" t="n">
        <v>2826000</v>
      </c>
      <c r="G49" s="6" t="n">
        <v>3995000</v>
      </c>
      <c r="M49" s="6" t="n">
        <v>226000</v>
      </c>
    </row>
    <row r="50" spans="1:41">
      <c r="A50" s="4" t="s">
        <v>221</v>
      </c>
    </row>
    <row r="51" spans="1:41">
      <c r="A51" s="3" t="s">
        <v>714</v>
      </c>
    </row>
    <row r="52" spans="1:41">
      <c r="A52" s="4" t="s">
        <v>806</v>
      </c>
      <c r="AK52" s="5" t="n">
        <v>2492</v>
      </c>
    </row>
    <row r="53" spans="1:41">
      <c r="A53" s="4" t="s">
        <v>791</v>
      </c>
      <c r="M53" s="5" t="n">
        <v>2492</v>
      </c>
    </row>
    <row r="54" spans="1:41">
      <c r="A54" s="4" t="s">
        <v>807</v>
      </c>
      <c r="M54" s="4" t="s">
        <v>650</v>
      </c>
      <c r="AK54" s="4" t="s">
        <v>650</v>
      </c>
    </row>
    <row r="55" spans="1:41">
      <c r="A55" s="4" t="s">
        <v>800</v>
      </c>
      <c r="AK55" s="6" t="n">
        <v>15300000</v>
      </c>
    </row>
    <row r="56" spans="1:41">
      <c r="A56" s="4" t="s">
        <v>213</v>
      </c>
      <c r="AK56" s="5" t="n">
        <v>18400000</v>
      </c>
    </row>
    <row r="57" spans="1:41">
      <c r="A57" s="4" t="s">
        <v>808</v>
      </c>
    </row>
    <row r="58" spans="1:41">
      <c r="A58" s="3" t="s">
        <v>714</v>
      </c>
    </row>
    <row r="59" spans="1:41">
      <c r="A59" s="4" t="s">
        <v>791</v>
      </c>
      <c r="H59" s="9" t="n">
        <v>12.7</v>
      </c>
      <c r="J59" s="9" t="n">
        <v>3.5</v>
      </c>
      <c r="K59" s="9" t="n">
        <v>7.7</v>
      </c>
      <c r="L59" s="9" t="n">
        <v>5.7</v>
      </c>
      <c r="Y59" s="9" t="n">
        <v>17.1</v>
      </c>
      <c r="AB59" s="9" t="n">
        <v>3.1</v>
      </c>
    </row>
    <row r="60" spans="1:41">
      <c r="A60" s="4" t="s">
        <v>800</v>
      </c>
      <c r="H60" s="6" t="n">
        <v>2100000</v>
      </c>
      <c r="J60" s="6" t="n">
        <v>285000</v>
      </c>
      <c r="K60" s="6" t="n">
        <v>819000</v>
      </c>
      <c r="L60" s="6" t="n">
        <v>625000</v>
      </c>
      <c r="Y60" s="6" t="n">
        <v>3034000</v>
      </c>
      <c r="AB60" s="6" t="n">
        <v>190000</v>
      </c>
    </row>
    <row r="61" spans="1:41">
      <c r="A61" s="4" t="s">
        <v>802</v>
      </c>
      <c r="H61" s="5" t="n">
        <v>165</v>
      </c>
      <c r="J61" s="5" t="n">
        <v>81</v>
      </c>
      <c r="K61" s="5" t="n">
        <v>106</v>
      </c>
      <c r="L61" s="5" t="n">
        <v>110</v>
      </c>
      <c r="Y61" s="5" t="n">
        <v>177</v>
      </c>
      <c r="AB61" s="5" t="n">
        <v>61</v>
      </c>
    </row>
    <row r="62" spans="1:41">
      <c r="A62" s="4" t="s">
        <v>213</v>
      </c>
      <c r="H62" s="6" t="n">
        <v>1904000</v>
      </c>
      <c r="J62" s="6" t="n">
        <v>262000</v>
      </c>
      <c r="K62" s="6" t="n">
        <v>628000</v>
      </c>
      <c r="L62" s="6" t="n">
        <v>224000</v>
      </c>
      <c r="Y62" s="6" t="n">
        <v>2675000</v>
      </c>
      <c r="AB62" s="6" t="n">
        <v>145000</v>
      </c>
    </row>
    <row r="63" spans="1:41">
      <c r="A63" s="4" t="s">
        <v>809</v>
      </c>
    </row>
    <row r="64" spans="1:41">
      <c r="A64" s="3" t="s">
        <v>714</v>
      </c>
    </row>
    <row r="65" spans="1:41">
      <c r="A65" s="4" t="s">
        <v>791</v>
      </c>
      <c r="X65" s="9" t="n">
        <v>74.59999999999999</v>
      </c>
    </row>
    <row r="66" spans="1:41">
      <c r="A66" s="4" t="s">
        <v>800</v>
      </c>
      <c r="X66" s="6" t="n">
        <v>830000</v>
      </c>
    </row>
    <row r="67" spans="1:41">
      <c r="A67" s="4" t="s">
        <v>802</v>
      </c>
      <c r="X67" s="5" t="n">
        <v>11</v>
      </c>
    </row>
    <row r="68" spans="1:41">
      <c r="A68" s="4" t="s">
        <v>213</v>
      </c>
      <c r="X68" s="6" t="n">
        <v>751000</v>
      </c>
    </row>
    <row r="69" spans="1:41">
      <c r="A69" s="4" t="s">
        <v>810</v>
      </c>
    </row>
    <row r="70" spans="1:41">
      <c r="A70" s="3" t="s">
        <v>714</v>
      </c>
    </row>
    <row r="71" spans="1:41">
      <c r="A71" s="4" t="s">
        <v>791</v>
      </c>
      <c r="E71" s="9" t="n">
        <v>26.8</v>
      </c>
    </row>
    <row r="72" spans="1:41">
      <c r="A72" s="4" t="s">
        <v>800</v>
      </c>
      <c r="E72" s="6" t="n">
        <v>2433000</v>
      </c>
    </row>
    <row r="73" spans="1:41">
      <c r="A73" s="4" t="s">
        <v>802</v>
      </c>
      <c r="E73" s="5" t="n">
        <v>91</v>
      </c>
    </row>
    <row r="74" spans="1:41">
      <c r="A74" s="4" t="s">
        <v>213</v>
      </c>
      <c r="E74" s="6" t="n">
        <v>1725000</v>
      </c>
    </row>
    <row r="75" spans="1:41">
      <c r="A75" s="4" t="s">
        <v>811</v>
      </c>
    </row>
    <row r="76" spans="1:41">
      <c r="A76" s="3" t="s">
        <v>714</v>
      </c>
    </row>
    <row r="77" spans="1:41">
      <c r="A77" s="4" t="s">
        <v>791</v>
      </c>
      <c r="I77" s="9" t="n">
        <v>20.6</v>
      </c>
    </row>
    <row r="78" spans="1:41">
      <c r="A78" s="4" t="s">
        <v>800</v>
      </c>
      <c r="I78" s="6" t="n">
        <v>6685000</v>
      </c>
    </row>
    <row r="79" spans="1:41">
      <c r="A79" s="4" t="s">
        <v>802</v>
      </c>
      <c r="I79" s="5" t="n">
        <v>325</v>
      </c>
    </row>
    <row r="80" spans="1:41">
      <c r="A80" s="4" t="s">
        <v>213</v>
      </c>
      <c r="I80" s="6" t="n">
        <v>1502000</v>
      </c>
    </row>
    <row r="81" spans="1:41">
      <c r="A81" s="4" t="s">
        <v>812</v>
      </c>
    </row>
    <row r="82" spans="1:41">
      <c r="A82" s="3" t="s">
        <v>714</v>
      </c>
    </row>
    <row r="83" spans="1:41">
      <c r="A83" s="4" t="s">
        <v>791</v>
      </c>
      <c r="C83" s="9" t="n">
        <v>4.1</v>
      </c>
      <c r="R83" s="5" t="n">
        <v>30</v>
      </c>
      <c r="S83" s="9" t="n">
        <v>4.5</v>
      </c>
      <c r="T83" s="9" t="n">
        <v>27.5</v>
      </c>
      <c r="U83" s="9" t="n">
        <v>6.4</v>
      </c>
    </row>
    <row r="84" spans="1:41">
      <c r="A84" s="4" t="s">
        <v>800</v>
      </c>
      <c r="C84" s="6" t="n">
        <v>935000</v>
      </c>
      <c r="R84" s="6" t="n">
        <v>2938000</v>
      </c>
      <c r="S84" s="6" t="n">
        <v>1235000</v>
      </c>
      <c r="T84" s="6" t="n">
        <v>3218000</v>
      </c>
      <c r="U84" s="6" t="n">
        <v>1556000</v>
      </c>
    </row>
    <row r="85" spans="1:41">
      <c r="A85" s="4" t="s">
        <v>802</v>
      </c>
      <c r="C85" s="5" t="n">
        <v>228</v>
      </c>
      <c r="R85" s="5" t="n">
        <v>98</v>
      </c>
      <c r="S85" s="5" t="n">
        <v>274</v>
      </c>
      <c r="T85" s="5" t="n">
        <v>117</v>
      </c>
      <c r="U85" s="5" t="n">
        <v>245</v>
      </c>
    </row>
    <row r="86" spans="1:41">
      <c r="A86" s="4" t="s">
        <v>213</v>
      </c>
      <c r="C86" s="6" t="n">
        <v>856000</v>
      </c>
      <c r="R86" s="6" t="n">
        <v>627000</v>
      </c>
      <c r="S86" s="6" t="n">
        <v>13000</v>
      </c>
      <c r="T86" s="6" t="n">
        <v>2955000</v>
      </c>
      <c r="U86" s="6" t="n">
        <v>11000</v>
      </c>
    </row>
    <row r="87" spans="1:41">
      <c r="A87" s="4" t="s">
        <v>813</v>
      </c>
    </row>
    <row r="88" spans="1:41">
      <c r="A88" s="3" t="s">
        <v>714</v>
      </c>
    </row>
    <row r="89" spans="1:41">
      <c r="A89" s="4" t="s">
        <v>791</v>
      </c>
      <c r="P89" s="9" t="n">
        <v>5.1</v>
      </c>
    </row>
    <row r="90" spans="1:41">
      <c r="A90" s="4" t="s">
        <v>800</v>
      </c>
      <c r="P90" s="6" t="n">
        <v>275000</v>
      </c>
    </row>
    <row r="91" spans="1:41">
      <c r="A91" s="4" t="s">
        <v>802</v>
      </c>
      <c r="P91" s="5" t="n">
        <v>54</v>
      </c>
    </row>
    <row r="92" spans="1:41">
      <c r="A92" s="4" t="s">
        <v>213</v>
      </c>
      <c r="P92" s="6" t="n">
        <v>239000</v>
      </c>
    </row>
    <row r="93" spans="1:41">
      <c r="A93" s="4" t="s">
        <v>814</v>
      </c>
    </row>
    <row r="94" spans="1:41">
      <c r="A94" s="3" t="s">
        <v>714</v>
      </c>
    </row>
    <row r="95" spans="1:41">
      <c r="A95" s="4" t="s">
        <v>791</v>
      </c>
      <c r="D95" s="9" t="n">
        <v>22.5</v>
      </c>
    </row>
    <row r="96" spans="1:41">
      <c r="A96" s="4" t="s">
        <v>800</v>
      </c>
      <c r="D96" s="6" t="n">
        <v>8174000</v>
      </c>
    </row>
    <row r="97" spans="1:41">
      <c r="A97" s="4" t="s">
        <v>802</v>
      </c>
      <c r="D97" s="5" t="n">
        <v>363</v>
      </c>
    </row>
    <row r="98" spans="1:41">
      <c r="A98" s="4" t="s">
        <v>213</v>
      </c>
      <c r="D98" s="6" t="n">
        <v>6522000</v>
      </c>
    </row>
    <row r="99" spans="1:41">
      <c r="A99" s="4" t="s">
        <v>815</v>
      </c>
      <c r="AK99" s="6" t="n">
        <v>1500000</v>
      </c>
    </row>
    <row r="100" spans="1:41">
      <c r="A100" s="4" t="s">
        <v>816</v>
      </c>
    </row>
    <row r="101" spans="1:41">
      <c r="A101" s="3" t="s">
        <v>714</v>
      </c>
    </row>
    <row r="102" spans="1:41">
      <c r="A102" s="4" t="s">
        <v>791</v>
      </c>
      <c r="Q102" s="9" t="n">
        <v>19.4</v>
      </c>
    </row>
    <row r="103" spans="1:41">
      <c r="A103" s="4" t="s">
        <v>800</v>
      </c>
      <c r="Q103" s="6" t="n">
        <v>4422000</v>
      </c>
    </row>
    <row r="104" spans="1:41">
      <c r="A104" s="4" t="s">
        <v>802</v>
      </c>
      <c r="Q104" s="5" t="n">
        <v>228</v>
      </c>
    </row>
    <row r="105" spans="1:41">
      <c r="A105" s="4" t="s">
        <v>213</v>
      </c>
      <c r="Q105" s="6" t="n">
        <v>3263000</v>
      </c>
    </row>
    <row r="106" spans="1:41">
      <c r="A106" s="4" t="s">
        <v>817</v>
      </c>
    </row>
    <row r="107" spans="1:41">
      <c r="A107" s="3" t="s">
        <v>714</v>
      </c>
    </row>
    <row r="108" spans="1:41">
      <c r="A108" s="4" t="s">
        <v>791</v>
      </c>
      <c r="O108" s="5" t="n">
        <v>27</v>
      </c>
    </row>
    <row r="109" spans="1:41">
      <c r="A109" s="4" t="s">
        <v>800</v>
      </c>
      <c r="O109" s="6" t="n">
        <v>6216000</v>
      </c>
    </row>
    <row r="110" spans="1:41">
      <c r="A110" s="4" t="s">
        <v>802</v>
      </c>
      <c r="O110" s="5" t="n">
        <v>230</v>
      </c>
    </row>
    <row r="111" spans="1:41">
      <c r="A111" s="4" t="s">
        <v>213</v>
      </c>
      <c r="O111" s="6" t="n">
        <v>4609000</v>
      </c>
    </row>
    <row r="112" spans="1:41">
      <c r="A112" s="4" t="s">
        <v>818</v>
      </c>
    </row>
    <row r="113" spans="1:41">
      <c r="A113" s="3" t="s">
        <v>714</v>
      </c>
    </row>
    <row r="114" spans="1:41">
      <c r="A114" s="4" t="s">
        <v>791</v>
      </c>
      <c r="AA114" s="9" t="n">
        <v>4.4</v>
      </c>
    </row>
    <row r="115" spans="1:41">
      <c r="A115" s="4" t="s">
        <v>800</v>
      </c>
      <c r="AA115" s="6" t="n">
        <v>2000000</v>
      </c>
    </row>
    <row r="116" spans="1:41">
      <c r="A116" s="4" t="s">
        <v>802</v>
      </c>
      <c r="AA116" s="5" t="n">
        <v>455</v>
      </c>
    </row>
    <row r="117" spans="1:41">
      <c r="A117" s="4" t="s">
        <v>213</v>
      </c>
      <c r="AA117" s="6" t="n">
        <v>1304000</v>
      </c>
    </row>
    <row r="118" spans="1:41">
      <c r="A118" s="4" t="s">
        <v>819</v>
      </c>
    </row>
    <row r="119" spans="1:41">
      <c r="A119" s="3" t="s">
        <v>714</v>
      </c>
    </row>
    <row r="120" spans="1:41">
      <c r="A120" s="4" t="s">
        <v>791</v>
      </c>
      <c r="Z120" s="9" t="n">
        <v>4.5</v>
      </c>
    </row>
    <row r="121" spans="1:41">
      <c r="A121" s="4" t="s">
        <v>800</v>
      </c>
      <c r="Z121" s="6" t="n">
        <v>205000</v>
      </c>
    </row>
    <row r="122" spans="1:41">
      <c r="A122" s="4" t="s">
        <v>802</v>
      </c>
      <c r="Z122" s="5" t="n">
        <v>46</v>
      </c>
    </row>
    <row r="123" spans="1:41">
      <c r="A123" s="4" t="s">
        <v>213</v>
      </c>
      <c r="Z123" s="6" t="n">
        <v>126000</v>
      </c>
    </row>
    <row r="124" spans="1:41">
      <c r="A124" s="4" t="s">
        <v>820</v>
      </c>
    </row>
    <row r="125" spans="1:41">
      <c r="A125" s="3" t="s">
        <v>714</v>
      </c>
    </row>
    <row r="126" spans="1:41">
      <c r="A126" s="4" t="s">
        <v>791</v>
      </c>
      <c r="W126" s="5" t="n">
        <v>604</v>
      </c>
    </row>
    <row r="127" spans="1:41">
      <c r="A127" s="4" t="s">
        <v>800</v>
      </c>
      <c r="W127" s="6" t="n">
        <v>7500000</v>
      </c>
    </row>
    <row r="128" spans="1:41">
      <c r="A128" s="4" t="s">
        <v>802</v>
      </c>
      <c r="W128" s="5" t="n">
        <v>12</v>
      </c>
    </row>
    <row r="129" spans="1:41">
      <c r="A129" s="4" t="s">
        <v>213</v>
      </c>
      <c r="W129" s="6" t="n">
        <v>3303000</v>
      </c>
    </row>
    <row r="130" spans="1:41">
      <c r="A130" s="4" t="s">
        <v>821</v>
      </c>
    </row>
    <row r="131" spans="1:41">
      <c r="A131" s="3" t="s">
        <v>714</v>
      </c>
    </row>
    <row r="132" spans="1:41">
      <c r="A132" s="4" t="s">
        <v>822</v>
      </c>
      <c r="AM132" s="6" t="n">
        <v>112000</v>
      </c>
    </row>
    <row r="133" spans="1:41">
      <c r="A133" s="4" t="s">
        <v>823</v>
      </c>
    </row>
    <row r="134" spans="1:41">
      <c r="A134" s="3" t="s">
        <v>714</v>
      </c>
    </row>
    <row r="135" spans="1:41">
      <c r="A135" s="4" t="s">
        <v>815</v>
      </c>
      <c r="AL135" s="5" t="n">
        <v>321000</v>
      </c>
    </row>
    <row r="136" spans="1:41">
      <c r="A136" s="4" t="s">
        <v>824</v>
      </c>
    </row>
    <row r="137" spans="1:41">
      <c r="A137" s="3" t="s">
        <v>714</v>
      </c>
    </row>
    <row r="138" spans="1:41">
      <c r="A138" s="4" t="s">
        <v>815</v>
      </c>
      <c r="AL138" s="5" t="n">
        <v>955000</v>
      </c>
    </row>
    <row r="139" spans="1:41">
      <c r="A139" s="4" t="s">
        <v>825</v>
      </c>
    </row>
    <row r="140" spans="1:41">
      <c r="A140" s="3" t="s">
        <v>714</v>
      </c>
    </row>
    <row r="141" spans="1:41">
      <c r="A141" s="4" t="s">
        <v>815</v>
      </c>
      <c r="AL141" s="6" t="n">
        <v>584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31"/>
    <col customWidth="1" max="5" min="5" width="22"/>
    <col customWidth="1" max="6" min="6" width="22"/>
    <col customWidth="1" max="7" min="7" width="22"/>
    <col customWidth="1" max="8" min="8" width="18"/>
    <col customWidth="1" max="9" min="9" width="18"/>
  </cols>
  <sheetData>
    <row r="1" spans="1:9">
      <c r="A1" s="1" t="s">
        <v>826</v>
      </c>
      <c r="B1" s="2" t="s">
        <v>712</v>
      </c>
      <c r="C1" s="2" t="s">
        <v>827</v>
      </c>
      <c r="D1" s="2" t="s">
        <v>828</v>
      </c>
      <c r="E1" s="2" t="s">
        <v>739</v>
      </c>
      <c r="F1" s="2" t="s">
        <v>743</v>
      </c>
      <c r="G1" s="2" t="s">
        <v>790</v>
      </c>
      <c r="H1" s="2" t="s">
        <v>829</v>
      </c>
      <c r="I1" s="2" t="s">
        <v>830</v>
      </c>
    </row>
    <row r="2" spans="1:9">
      <c r="A2" s="3" t="s">
        <v>831</v>
      </c>
    </row>
    <row r="3" spans="1:9">
      <c r="A3" s="4" t="s">
        <v>832</v>
      </c>
      <c r="B3" s="5" t="n">
        <v>1800</v>
      </c>
    </row>
    <row r="4" spans="1:9">
      <c r="A4" s="4" t="s">
        <v>44</v>
      </c>
      <c r="E4" s="6" t="n">
        <v>6788034</v>
      </c>
    </row>
    <row r="5" spans="1:9">
      <c r="A5" s="4" t="s">
        <v>833</v>
      </c>
      <c r="H5" s="8" t="n">
        <v>88.84</v>
      </c>
    </row>
    <row r="6" spans="1:9">
      <c r="A6" s="4" t="s">
        <v>715</v>
      </c>
      <c r="B6" s="4" t="s">
        <v>716</v>
      </c>
    </row>
    <row r="7" spans="1:9">
      <c r="A7" s="4" t="s">
        <v>456</v>
      </c>
    </row>
    <row r="8" spans="1:9">
      <c r="A8" s="3" t="s">
        <v>831</v>
      </c>
    </row>
    <row r="9" spans="1:9">
      <c r="A9" s="4" t="s">
        <v>833</v>
      </c>
      <c r="I9" s="5" t="n">
        <v>355</v>
      </c>
    </row>
    <row r="10" spans="1:9">
      <c r="A10" s="4" t="s">
        <v>220</v>
      </c>
    </row>
    <row r="11" spans="1:9">
      <c r="A11" s="3" t="s">
        <v>831</v>
      </c>
    </row>
    <row r="12" spans="1:9">
      <c r="A12" s="4" t="s">
        <v>832</v>
      </c>
      <c r="E12" s="9" t="n">
        <v>205.4</v>
      </c>
      <c r="F12" s="9" t="n">
        <v>1700.9</v>
      </c>
      <c r="G12" s="9" t="n">
        <v>707.7</v>
      </c>
    </row>
    <row r="13" spans="1:9">
      <c r="A13" s="4" t="s">
        <v>213</v>
      </c>
      <c r="E13" s="6" t="n">
        <v>32596000</v>
      </c>
      <c r="F13" s="6" t="n">
        <v>31758000</v>
      </c>
      <c r="G13" s="6" t="n">
        <v>8304000</v>
      </c>
    </row>
    <row r="14" spans="1:9">
      <c r="A14" s="4" t="s">
        <v>800</v>
      </c>
      <c r="E14" s="6" t="n">
        <v>43719000</v>
      </c>
      <c r="F14" s="6" t="n">
        <v>47011000</v>
      </c>
      <c r="G14" s="6" t="n">
        <v>13759000</v>
      </c>
    </row>
    <row r="15" spans="1:9">
      <c r="A15" s="4" t="s">
        <v>221</v>
      </c>
    </row>
    <row r="16" spans="1:9">
      <c r="A16" s="3" t="s">
        <v>831</v>
      </c>
    </row>
    <row r="17" spans="1:9">
      <c r="A17" s="4" t="s">
        <v>807</v>
      </c>
      <c r="C17" s="4" t="s">
        <v>650</v>
      </c>
      <c r="E17" s="4" t="s">
        <v>650</v>
      </c>
    </row>
    <row r="18" spans="1:9">
      <c r="A18" s="4" t="s">
        <v>834</v>
      </c>
      <c r="D18" s="4" t="s">
        <v>835</v>
      </c>
    </row>
    <row r="19" spans="1:9">
      <c r="A19" s="4" t="s">
        <v>832</v>
      </c>
      <c r="C19" s="5" t="n">
        <v>2492</v>
      </c>
    </row>
    <row r="20" spans="1:9">
      <c r="A20" s="4" t="s">
        <v>213</v>
      </c>
      <c r="E20" s="6" t="n">
        <v>18400000</v>
      </c>
    </row>
    <row r="21" spans="1:9">
      <c r="A21" s="4" t="s">
        <v>800</v>
      </c>
      <c r="E21" s="5" t="n">
        <v>15300000</v>
      </c>
    </row>
    <row r="22" spans="1:9">
      <c r="A22" s="4" t="s">
        <v>836</v>
      </c>
    </row>
    <row r="23" spans="1:9">
      <c r="A23" s="3" t="s">
        <v>831</v>
      </c>
    </row>
    <row r="24" spans="1:9">
      <c r="A24" s="4" t="s">
        <v>837</v>
      </c>
      <c r="D24" s="4" t="s">
        <v>835</v>
      </c>
    </row>
    <row r="25" spans="1:9">
      <c r="A25" s="4" t="s">
        <v>44</v>
      </c>
      <c r="E25" s="6" t="n">
        <v>6800000</v>
      </c>
    </row>
    <row r="26" spans="1:9">
      <c r="A26" s="4" t="s">
        <v>838</v>
      </c>
    </row>
    <row r="27" spans="1:9">
      <c r="A27" s="3" t="s">
        <v>831</v>
      </c>
    </row>
    <row r="28" spans="1:9">
      <c r="A28" s="4" t="s">
        <v>839</v>
      </c>
      <c r="D28" s="6" t="n">
        <v>6000000</v>
      </c>
    </row>
    <row r="29" spans="1:9">
      <c r="A29" s="4" t="s">
        <v>840</v>
      </c>
      <c r="D29" s="5" t="n">
        <v>60</v>
      </c>
    </row>
    <row r="30" spans="1:9">
      <c r="A30" s="4" t="s">
        <v>841</v>
      </c>
      <c r="D30" s="6" t="n">
        <v>100000</v>
      </c>
    </row>
    <row r="31" spans="1:9">
      <c r="A31" s="4" t="s">
        <v>842</v>
      </c>
      <c r="D31" s="11" t="n">
        <v>8.536</v>
      </c>
    </row>
    <row r="32" spans="1:9">
      <c r="A32" s="4" t="s">
        <v>843</v>
      </c>
      <c r="D32" s="4" t="s">
        <v>844</v>
      </c>
    </row>
    <row r="33" spans="1:9">
      <c r="A33" s="4" t="s">
        <v>845</v>
      </c>
      <c r="D33" s="5" t="n">
        <v>1</v>
      </c>
    </row>
    <row r="34" spans="1:9">
      <c r="A34" s="4" t="s">
        <v>846</v>
      </c>
      <c r="D34" s="6" t="n">
        <v>27000000</v>
      </c>
    </row>
    <row r="35" spans="1:9">
      <c r="A35" s="4" t="s">
        <v>847</v>
      </c>
      <c r="D35" s="6" t="n">
        <v>200000</v>
      </c>
    </row>
    <row r="36" spans="1:9">
      <c r="A36" s="4" t="s">
        <v>848</v>
      </c>
    </row>
    <row r="37" spans="1:9">
      <c r="A37" s="3" t="s">
        <v>831</v>
      </c>
    </row>
    <row r="38" spans="1:9">
      <c r="A38" s="4" t="s">
        <v>849</v>
      </c>
      <c r="C38" s="4" t="s">
        <v>6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2"/>
    <col customWidth="1" max="6" min="6" width="24"/>
    <col customWidth="1" max="7" min="7" width="21"/>
    <col customWidth="1" max="8" min="8" width="14"/>
  </cols>
  <sheetData>
    <row r="1" spans="1:8">
      <c r="A1" s="1" t="s">
        <v>850</v>
      </c>
      <c r="B1" s="2" t="s">
        <v>851</v>
      </c>
      <c r="C1" s="2" t="s">
        <v>852</v>
      </c>
      <c r="D1" s="2" t="s">
        <v>197</v>
      </c>
      <c r="E1" s="2" t="s">
        <v>853</v>
      </c>
      <c r="F1" s="2" t="s">
        <v>854</v>
      </c>
      <c r="G1" s="2" t="s">
        <v>196</v>
      </c>
      <c r="H1" s="2" t="s">
        <v>855</v>
      </c>
    </row>
    <row r="2" spans="1:8">
      <c r="A2" s="3" t="s">
        <v>856</v>
      </c>
    </row>
    <row r="3" spans="1:8">
      <c r="A3" s="4" t="s">
        <v>857</v>
      </c>
      <c r="C3" s="6" t="n">
        <v>4702243</v>
      </c>
      <c r="D3" s="6" t="n">
        <v>4778790</v>
      </c>
    </row>
    <row r="4" spans="1:8">
      <c r="A4" s="4" t="s">
        <v>858</v>
      </c>
      <c r="B4" s="6" t="n">
        <v>4800000</v>
      </c>
    </row>
    <row r="5" spans="1:8">
      <c r="A5" s="4" t="s">
        <v>859</v>
      </c>
      <c r="C5" s="6" t="n">
        <v>25764633</v>
      </c>
      <c r="G5" s="6" t="n">
        <v>39477697</v>
      </c>
    </row>
    <row r="6" spans="1:8">
      <c r="A6" s="4" t="s">
        <v>590</v>
      </c>
      <c r="C6" s="5" t="n">
        <v>4</v>
      </c>
    </row>
    <row r="7" spans="1:8">
      <c r="A7" s="4" t="s">
        <v>67</v>
      </c>
    </row>
    <row r="8" spans="1:8">
      <c r="A8" s="3" t="s">
        <v>856</v>
      </c>
    </row>
    <row r="9" spans="1:8">
      <c r="A9" s="4" t="s">
        <v>858</v>
      </c>
      <c r="B9" s="6" t="n">
        <v>879000</v>
      </c>
    </row>
    <row r="10" spans="1:8">
      <c r="A10" s="4" t="s">
        <v>860</v>
      </c>
    </row>
    <row r="11" spans="1:8">
      <c r="A11" s="3" t="s">
        <v>856</v>
      </c>
    </row>
    <row r="12" spans="1:8">
      <c r="A12" s="4" t="s">
        <v>859</v>
      </c>
      <c r="C12" s="6" t="n">
        <v>6800000</v>
      </c>
    </row>
    <row r="13" spans="1:8">
      <c r="A13" s="4" t="s">
        <v>861</v>
      </c>
    </row>
    <row r="14" spans="1:8">
      <c r="A14" s="3" t="s">
        <v>856</v>
      </c>
    </row>
    <row r="15" spans="1:8">
      <c r="A15" s="4" t="s">
        <v>859</v>
      </c>
      <c r="G15" s="6" t="n">
        <v>11700000</v>
      </c>
    </row>
    <row r="16" spans="1:8">
      <c r="A16" s="4" t="s">
        <v>862</v>
      </c>
    </row>
    <row r="17" spans="1:8">
      <c r="A17" s="3" t="s">
        <v>856</v>
      </c>
    </row>
    <row r="18" spans="1:8">
      <c r="A18" s="4" t="s">
        <v>859</v>
      </c>
      <c r="C18" s="6" t="n">
        <v>18500000</v>
      </c>
    </row>
    <row r="19" spans="1:8">
      <c r="A19" s="4" t="s">
        <v>863</v>
      </c>
    </row>
    <row r="20" spans="1:8">
      <c r="A20" s="3" t="s">
        <v>856</v>
      </c>
    </row>
    <row r="21" spans="1:8">
      <c r="A21" s="4" t="s">
        <v>864</v>
      </c>
      <c r="F21" s="5" t="n">
        <v>2</v>
      </c>
    </row>
    <row r="22" spans="1:8">
      <c r="A22" s="4" t="s">
        <v>865</v>
      </c>
    </row>
    <row r="23" spans="1:8">
      <c r="A23" s="3" t="s">
        <v>856</v>
      </c>
    </row>
    <row r="24" spans="1:8">
      <c r="A24" s="4" t="s">
        <v>669</v>
      </c>
      <c r="C24" s="4" t="s">
        <v>643</v>
      </c>
    </row>
    <row r="25" spans="1:8">
      <c r="A25" s="4" t="s">
        <v>616</v>
      </c>
      <c r="C25" s="5" t="n">
        <v>6264</v>
      </c>
    </row>
    <row r="26" spans="1:8">
      <c r="A26" s="4" t="s">
        <v>866</v>
      </c>
    </row>
    <row r="27" spans="1:8">
      <c r="A27" s="3" t="s">
        <v>856</v>
      </c>
    </row>
    <row r="28" spans="1:8">
      <c r="A28" s="4" t="s">
        <v>669</v>
      </c>
      <c r="C28" s="4" t="s">
        <v>643</v>
      </c>
    </row>
    <row r="29" spans="1:8">
      <c r="A29" s="4" t="s">
        <v>867</v>
      </c>
      <c r="C29" s="6" t="n">
        <v>360000</v>
      </c>
    </row>
    <row r="30" spans="1:8">
      <c r="A30" s="4" t="s">
        <v>868</v>
      </c>
    </row>
    <row r="31" spans="1:8">
      <c r="A31" s="3" t="s">
        <v>856</v>
      </c>
    </row>
    <row r="32" spans="1:8">
      <c r="A32" s="4" t="s">
        <v>450</v>
      </c>
      <c r="C32" s="5" t="n">
        <v>5</v>
      </c>
    </row>
    <row r="33" spans="1:8">
      <c r="A33" s="4" t="s">
        <v>857</v>
      </c>
      <c r="C33" s="6" t="n">
        <v>2000000</v>
      </c>
    </row>
    <row r="34" spans="1:8">
      <c r="A34" s="4" t="s">
        <v>869</v>
      </c>
    </row>
    <row r="35" spans="1:8">
      <c r="A35" s="3" t="s">
        <v>856</v>
      </c>
    </row>
    <row r="36" spans="1:8">
      <c r="A36" s="4" t="s">
        <v>450</v>
      </c>
      <c r="C36" s="5" t="n">
        <v>1</v>
      </c>
    </row>
    <row r="37" spans="1:8">
      <c r="A37" s="4" t="s">
        <v>857</v>
      </c>
      <c r="C37" s="6" t="n">
        <v>1800000</v>
      </c>
    </row>
    <row r="38" spans="1:8">
      <c r="A38" s="4" t="s">
        <v>870</v>
      </c>
    </row>
    <row r="39" spans="1:8">
      <c r="A39" s="3" t="s">
        <v>856</v>
      </c>
    </row>
    <row r="40" spans="1:8">
      <c r="A40" s="4" t="s">
        <v>450</v>
      </c>
      <c r="C40" s="5" t="n">
        <v>6</v>
      </c>
    </row>
    <row r="41" spans="1:8">
      <c r="A41" s="4" t="s">
        <v>871</v>
      </c>
    </row>
    <row r="42" spans="1:8">
      <c r="A42" s="3" t="s">
        <v>856</v>
      </c>
    </row>
    <row r="43" spans="1:8">
      <c r="A43" s="4" t="s">
        <v>450</v>
      </c>
      <c r="E43" s="5" t="n">
        <v>6</v>
      </c>
    </row>
    <row r="44" spans="1:8">
      <c r="A44" s="4" t="s">
        <v>857</v>
      </c>
      <c r="E44" s="6" t="n">
        <v>5700000</v>
      </c>
    </row>
    <row r="45" spans="1:8">
      <c r="A45" s="4" t="s">
        <v>872</v>
      </c>
    </row>
    <row r="46" spans="1:8">
      <c r="A46" s="3" t="s">
        <v>856</v>
      </c>
    </row>
    <row r="47" spans="1:8">
      <c r="A47" s="4" t="s">
        <v>873</v>
      </c>
      <c r="H47" s="4" t="s">
        <v>874</v>
      </c>
    </row>
    <row r="48" spans="1:8">
      <c r="A48" s="4" t="s">
        <v>875</v>
      </c>
    </row>
    <row r="49" spans="1:8">
      <c r="A49" s="3" t="s">
        <v>856</v>
      </c>
    </row>
    <row r="50" spans="1:8">
      <c r="A50" s="4" t="s">
        <v>857</v>
      </c>
      <c r="E50" s="6" t="n">
        <v>113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76</v>
      </c>
      <c r="B1" s="2" t="s">
        <v>1</v>
      </c>
    </row>
    <row r="2" spans="1:3">
      <c r="B2" s="2" t="s">
        <v>2</v>
      </c>
      <c r="C2" s="2" t="s">
        <v>33</v>
      </c>
    </row>
    <row r="3" spans="1:3">
      <c r="A3" s="3" t="s">
        <v>714</v>
      </c>
    </row>
    <row r="4" spans="1:3">
      <c r="A4" s="4" t="s">
        <v>877</v>
      </c>
      <c r="B4" s="6" t="n">
        <v>2000</v>
      </c>
    </row>
    <row r="5" spans="1:3">
      <c r="A5" s="4" t="s">
        <v>878</v>
      </c>
      <c r="B5" s="5" t="n">
        <v>460000</v>
      </c>
    </row>
    <row r="6" spans="1:3">
      <c r="A6" s="4" t="s">
        <v>45</v>
      </c>
      <c r="B6" s="5" t="n">
        <v>462040</v>
      </c>
      <c r="C6" s="6" t="n">
        <v>1125269</v>
      </c>
    </row>
    <row r="7" spans="1:3">
      <c r="A7" s="4" t="s">
        <v>879</v>
      </c>
      <c r="B7" s="5" t="n">
        <v>1000000</v>
      </c>
      <c r="C7" s="5" t="n">
        <v>1600000</v>
      </c>
    </row>
    <row r="8" spans="1:3">
      <c r="A8" s="4" t="s">
        <v>880</v>
      </c>
      <c r="B8" s="6" t="n">
        <v>882000</v>
      </c>
      <c r="C8" s="6" t="n">
        <v>1300000</v>
      </c>
    </row>
    <row r="9" spans="1:3">
      <c r="A9" s="4" t="s">
        <v>881</v>
      </c>
      <c r="B9" s="7" t="n">
        <v>0.12</v>
      </c>
      <c r="C9" s="7" t="n">
        <v>0.15</v>
      </c>
    </row>
    <row r="10" spans="1:3">
      <c r="A10" s="4" t="s">
        <v>882</v>
      </c>
      <c r="B10" s="6" t="n">
        <v>338000</v>
      </c>
      <c r="C10" s="6" t="n">
        <v>519000</v>
      </c>
    </row>
    <row r="11" spans="1:3">
      <c r="A11" s="4" t="s">
        <v>595</v>
      </c>
    </row>
    <row r="12" spans="1:3">
      <c r="A12" s="3" t="s">
        <v>714</v>
      </c>
    </row>
    <row r="13" spans="1:3">
      <c r="A13" s="4" t="s">
        <v>882</v>
      </c>
      <c r="B13" s="5" t="n">
        <v>72000</v>
      </c>
    </row>
    <row r="14" spans="1:3">
      <c r="A14" s="4" t="s">
        <v>883</v>
      </c>
    </row>
    <row r="15" spans="1:3">
      <c r="A15" s="3" t="s">
        <v>714</v>
      </c>
    </row>
    <row r="16" spans="1:3">
      <c r="A16" s="4" t="s">
        <v>884</v>
      </c>
      <c r="C16" s="6" t="n">
        <v>298000</v>
      </c>
    </row>
    <row r="17" spans="1:3">
      <c r="A17" s="4" t="s">
        <v>885</v>
      </c>
    </row>
    <row r="18" spans="1:3">
      <c r="A18" s="3" t="s">
        <v>714</v>
      </c>
    </row>
    <row r="19" spans="1:3">
      <c r="A19" s="4" t="s">
        <v>884</v>
      </c>
      <c r="B19" s="6" t="n">
        <v>124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79"/>
    <col customWidth="1" max="2" min="2" width="15"/>
    <col customWidth="1" max="3" min="3" width="41"/>
    <col customWidth="1" max="4" min="4" width="35"/>
    <col customWidth="1" max="5" min="5" width="25"/>
    <col customWidth="1" max="6" min="6" width="14"/>
    <col customWidth="1" max="7" min="7" width="14"/>
  </cols>
  <sheetData>
    <row r="1" spans="1:7">
      <c r="A1" s="1" t="s">
        <v>886</v>
      </c>
      <c r="B1" s="2" t="s">
        <v>712</v>
      </c>
      <c r="C1" s="2" t="s">
        <v>887</v>
      </c>
      <c r="D1" s="2" t="s">
        <v>888</v>
      </c>
      <c r="E1" s="2" t="s">
        <v>889</v>
      </c>
      <c r="F1" s="2" t="s">
        <v>890</v>
      </c>
      <c r="G1" s="2" t="s">
        <v>891</v>
      </c>
    </row>
    <row r="2" spans="1:7">
      <c r="A2" s="3" t="s">
        <v>892</v>
      </c>
    </row>
    <row r="3" spans="1:7">
      <c r="A3" s="4" t="s">
        <v>893</v>
      </c>
      <c r="B3" s="5" t="n">
        <v>1800</v>
      </c>
    </row>
    <row r="4" spans="1:7">
      <c r="A4" s="3" t="s">
        <v>894</v>
      </c>
    </row>
    <row r="5" spans="1:7">
      <c r="A5" s="4" t="s">
        <v>895</v>
      </c>
      <c r="C5" s="6" t="n">
        <v>807000</v>
      </c>
    </row>
    <row r="6" spans="1:7">
      <c r="A6" s="3" t="s">
        <v>896</v>
      </c>
    </row>
    <row r="7" spans="1:7">
      <c r="A7" s="4" t="s">
        <v>897</v>
      </c>
      <c r="C7" s="5" t="n">
        <v>705000</v>
      </c>
    </row>
    <row r="8" spans="1:7">
      <c r="A8" s="4" t="s">
        <v>577</v>
      </c>
      <c r="C8" s="5" t="n">
        <v>40911000</v>
      </c>
      <c r="D8" s="6" t="n">
        <v>32278000</v>
      </c>
      <c r="E8" s="6" t="n">
        <v>26384000</v>
      </c>
    </row>
    <row r="9" spans="1:7">
      <c r="A9" s="4" t="s">
        <v>898</v>
      </c>
    </row>
    <row r="10" spans="1:7">
      <c r="A10" s="3" t="s">
        <v>896</v>
      </c>
    </row>
    <row r="11" spans="1:7">
      <c r="A11" s="4" t="s">
        <v>899</v>
      </c>
      <c r="C11" s="6" t="n">
        <v>0</v>
      </c>
      <c r="D11" s="6" t="n">
        <v>250000</v>
      </c>
    </row>
    <row r="12" spans="1:7">
      <c r="A12" s="4" t="s">
        <v>900</v>
      </c>
    </row>
    <row r="13" spans="1:7">
      <c r="A13" s="3" t="s">
        <v>892</v>
      </c>
    </row>
    <row r="14" spans="1:7">
      <c r="A14" s="4" t="s">
        <v>893</v>
      </c>
      <c r="D14" s="5" t="n">
        <v>38750</v>
      </c>
    </row>
    <row r="15" spans="1:7">
      <c r="A15" s="4" t="s">
        <v>552</v>
      </c>
      <c r="D15" s="6" t="n">
        <v>2100000</v>
      </c>
    </row>
    <row r="16" spans="1:7">
      <c r="A16" s="4" t="s">
        <v>213</v>
      </c>
      <c r="D16" s="6" t="n">
        <v>2080000</v>
      </c>
    </row>
    <row r="17" spans="1:7">
      <c r="A17" s="4" t="s">
        <v>901</v>
      </c>
      <c r="D17" s="7" t="n">
        <v>0.23</v>
      </c>
    </row>
    <row r="18" spans="1:7">
      <c r="A18" s="3" t="s">
        <v>896</v>
      </c>
    </row>
    <row r="19" spans="1:7">
      <c r="A19" s="4" t="s">
        <v>902</v>
      </c>
      <c r="C19" s="5" t="n">
        <v>800</v>
      </c>
      <c r="D19" s="5" t="n">
        <v>800</v>
      </c>
      <c r="E19" s="5" t="n">
        <v>800</v>
      </c>
    </row>
    <row r="20" spans="1:7">
      <c r="A20" s="4" t="s">
        <v>903</v>
      </c>
    </row>
    <row r="21" spans="1:7">
      <c r="A21" s="3" t="s">
        <v>892</v>
      </c>
    </row>
    <row r="22" spans="1:7">
      <c r="A22" s="4" t="s">
        <v>904</v>
      </c>
      <c r="F22" s="4" t="s">
        <v>510</v>
      </c>
    </row>
    <row r="23" spans="1:7">
      <c r="A23" s="4" t="s">
        <v>905</v>
      </c>
      <c r="C23" s="4" t="s">
        <v>906</v>
      </c>
    </row>
    <row r="24" spans="1:7">
      <c r="A24" s="3" t="s">
        <v>894</v>
      </c>
    </row>
    <row r="25" spans="1:7">
      <c r="A25" s="4" t="s">
        <v>895</v>
      </c>
      <c r="D25" s="6" t="n">
        <v>10633805</v>
      </c>
    </row>
    <row r="26" spans="1:7">
      <c r="A26" s="4" t="s">
        <v>907</v>
      </c>
      <c r="D26" s="5" t="n">
        <v>2125000</v>
      </c>
    </row>
    <row r="27" spans="1:7">
      <c r="A27" s="3" t="s">
        <v>896</v>
      </c>
    </row>
    <row r="28" spans="1:7">
      <c r="A28" s="4" t="s">
        <v>908</v>
      </c>
      <c r="C28" s="4" t="s">
        <v>909</v>
      </c>
    </row>
    <row r="29" spans="1:7">
      <c r="A29" s="4" t="s">
        <v>897</v>
      </c>
      <c r="C29" s="6" t="n">
        <v>855000</v>
      </c>
    </row>
    <row r="30" spans="1:7">
      <c r="A30" s="4" t="s">
        <v>910</v>
      </c>
      <c r="C30" s="5" t="n">
        <v>957000</v>
      </c>
    </row>
    <row r="31" spans="1:7">
      <c r="A31" s="4" t="s">
        <v>577</v>
      </c>
      <c r="C31" s="6" t="n">
        <v>807000</v>
      </c>
      <c r="D31" s="5" t="n">
        <v>807000</v>
      </c>
      <c r="E31" s="6" t="n">
        <v>1100000</v>
      </c>
    </row>
    <row r="32" spans="1:7">
      <c r="A32" s="4" t="s">
        <v>911</v>
      </c>
    </row>
    <row r="33" spans="1:7">
      <c r="A33" s="3" t="s">
        <v>896</v>
      </c>
    </row>
    <row r="34" spans="1:7">
      <c r="A34" s="4" t="s">
        <v>912</v>
      </c>
      <c r="C34" s="5" t="n">
        <v>40</v>
      </c>
    </row>
    <row r="35" spans="1:7">
      <c r="A35" s="4" t="s">
        <v>913</v>
      </c>
    </row>
    <row r="36" spans="1:7">
      <c r="A36" s="3" t="s">
        <v>896</v>
      </c>
    </row>
    <row r="37" spans="1:7">
      <c r="A37" s="4" t="s">
        <v>914</v>
      </c>
      <c r="C37" s="4" t="s">
        <v>629</v>
      </c>
    </row>
    <row r="38" spans="1:7">
      <c r="A38" s="4" t="s">
        <v>915</v>
      </c>
    </row>
    <row r="39" spans="1:7">
      <c r="A39" s="3" t="s">
        <v>892</v>
      </c>
    </row>
    <row r="40" spans="1:7">
      <c r="A40" s="4" t="s">
        <v>669</v>
      </c>
      <c r="C40" s="4" t="s">
        <v>916</v>
      </c>
      <c r="F40" s="4" t="s">
        <v>917</v>
      </c>
      <c r="G40" s="4" t="s">
        <v>916</v>
      </c>
    </row>
    <row r="41" spans="1:7">
      <c r="A41" s="3" t="s">
        <v>896</v>
      </c>
    </row>
    <row r="42" spans="1:7">
      <c r="A42" s="4" t="s">
        <v>914</v>
      </c>
      <c r="C42" s="4" t="s">
        <v>917</v>
      </c>
    </row>
    <row r="43" spans="1:7">
      <c r="A43" s="4" t="s">
        <v>212</v>
      </c>
    </row>
    <row r="44" spans="1:7">
      <c r="A44" s="3" t="s">
        <v>892</v>
      </c>
    </row>
    <row r="45" spans="1:7">
      <c r="A45" s="4" t="s">
        <v>450</v>
      </c>
      <c r="C45" s="5" t="n">
        <v>455000</v>
      </c>
    </row>
    <row r="46" spans="1:7">
      <c r="A46" s="4" t="s">
        <v>918</v>
      </c>
      <c r="C46" s="5" t="n">
        <v>20</v>
      </c>
    </row>
    <row r="47" spans="1:7">
      <c r="A47" s="4" t="s">
        <v>213</v>
      </c>
      <c r="C47" s="6" t="n">
        <v>435000</v>
      </c>
    </row>
    <row r="48" spans="1:7">
      <c r="A48" s="4" t="s">
        <v>901</v>
      </c>
      <c r="C48" s="7" t="n">
        <v>0.06</v>
      </c>
    </row>
    <row r="49" spans="1:7">
      <c r="A49" s="3" t="s">
        <v>896</v>
      </c>
    </row>
    <row r="50" spans="1:7">
      <c r="A50" s="4" t="s">
        <v>919</v>
      </c>
      <c r="C50" s="6" t="n">
        <v>73000</v>
      </c>
      <c r="D50" s="5" t="n">
        <v>0</v>
      </c>
      <c r="E50" s="5" t="n">
        <v>493000</v>
      </c>
    </row>
    <row r="51" spans="1:7">
      <c r="A51" s="4" t="s">
        <v>912</v>
      </c>
      <c r="C51" s="5" t="n">
        <v>600</v>
      </c>
    </row>
    <row r="52" spans="1:7">
      <c r="A52" s="4" t="s">
        <v>920</v>
      </c>
    </row>
    <row r="53" spans="1:7">
      <c r="A53" s="3" t="s">
        <v>892</v>
      </c>
    </row>
    <row r="54" spans="1:7">
      <c r="A54" s="4" t="s">
        <v>552</v>
      </c>
      <c r="C54" s="6" t="n">
        <v>320000</v>
      </c>
    </row>
    <row r="55" spans="1:7">
      <c r="A55" s="4" t="s">
        <v>108</v>
      </c>
    </row>
    <row r="56" spans="1:7">
      <c r="A56" s="3" t="s">
        <v>896</v>
      </c>
    </row>
    <row r="57" spans="1:7">
      <c r="A57" s="4" t="s">
        <v>577</v>
      </c>
      <c r="C57" s="5" t="n">
        <v>980000</v>
      </c>
      <c r="D57" s="5" t="n">
        <v>900000</v>
      </c>
      <c r="E57" s="5" t="n">
        <v>1307000</v>
      </c>
    </row>
    <row r="58" spans="1:7">
      <c r="A58" s="4" t="s">
        <v>921</v>
      </c>
    </row>
    <row r="59" spans="1:7">
      <c r="A59" s="3" t="s">
        <v>892</v>
      </c>
    </row>
    <row r="60" spans="1:7">
      <c r="A60" s="4" t="s">
        <v>552</v>
      </c>
      <c r="C60" s="6" t="n">
        <v>72000</v>
      </c>
      <c r="D60" s="6" t="n">
        <v>86000</v>
      </c>
      <c r="E60" s="6" t="n">
        <v>50000</v>
      </c>
    </row>
    <row r="61" spans="1:7">
      <c r="A61" s="4" t="s">
        <v>922</v>
      </c>
      <c r="C61" s="4" t="s">
        <v>923</v>
      </c>
      <c r="D61" s="4" t="s">
        <v>923</v>
      </c>
      <c r="E61" s="4" t="s">
        <v>923</v>
      </c>
    </row>
    <row r="62" spans="1:7">
      <c r="A62" s="3" t="s">
        <v>896</v>
      </c>
    </row>
    <row r="63" spans="1:7">
      <c r="A63" s="4" t="s">
        <v>924</v>
      </c>
      <c r="C63" s="5" t="n">
        <v>39186</v>
      </c>
      <c r="D63" s="5" t="n">
        <v>60287</v>
      </c>
      <c r="E63" s="5" t="n">
        <v>50441</v>
      </c>
    </row>
    <row r="64" spans="1:7">
      <c r="A64" s="4" t="s">
        <v>925</v>
      </c>
    </row>
    <row r="65" spans="1:7">
      <c r="A65" s="3" t="s">
        <v>892</v>
      </c>
    </row>
    <row r="66" spans="1:7">
      <c r="A66" s="4" t="s">
        <v>552</v>
      </c>
      <c r="C66" s="6" t="n">
        <v>185000</v>
      </c>
    </row>
    <row r="67" spans="1:7">
      <c r="A67" s="4" t="s">
        <v>926</v>
      </c>
    </row>
    <row r="68" spans="1:7">
      <c r="A68" s="3" t="s">
        <v>894</v>
      </c>
    </row>
    <row r="69" spans="1:7">
      <c r="A69" s="4" t="s">
        <v>927</v>
      </c>
      <c r="C69" s="5" t="n">
        <v>136000</v>
      </c>
    </row>
    <row r="70" spans="1:7">
      <c r="A70" s="4" t="s">
        <v>895</v>
      </c>
      <c r="C70" s="6" t="n">
        <v>913657</v>
      </c>
    </row>
    <row r="71" spans="1:7">
      <c r="A71" s="4" t="s">
        <v>928</v>
      </c>
    </row>
    <row r="72" spans="1:7">
      <c r="A72" s="3" t="s">
        <v>894</v>
      </c>
    </row>
    <row r="73" spans="1:7">
      <c r="A73" s="4" t="s">
        <v>927</v>
      </c>
      <c r="C73" s="5" t="n">
        <v>136000</v>
      </c>
    </row>
    <row r="74" spans="1:7">
      <c r="A74" s="4" t="s">
        <v>895</v>
      </c>
      <c r="C74" s="6" t="n">
        <v>922114</v>
      </c>
    </row>
    <row r="75" spans="1:7">
      <c r="A75" s="4" t="s">
        <v>929</v>
      </c>
    </row>
    <row r="76" spans="1:7">
      <c r="A76" s="3" t="s">
        <v>894</v>
      </c>
    </row>
    <row r="77" spans="1:7">
      <c r="A77" s="4" t="s">
        <v>927</v>
      </c>
      <c r="C77" s="5" t="n">
        <v>82000</v>
      </c>
    </row>
    <row r="78" spans="1:7">
      <c r="A78" s="4" t="s">
        <v>895</v>
      </c>
      <c r="C78" s="6" t="n">
        <v>3293000</v>
      </c>
    </row>
    <row r="79" spans="1:7">
      <c r="A79" s="4" t="s">
        <v>907</v>
      </c>
      <c r="C79" s="6" t="n">
        <v>1000000</v>
      </c>
    </row>
    <row r="80" spans="1:7">
      <c r="A80" s="4" t="s">
        <v>930</v>
      </c>
    </row>
    <row r="81" spans="1:7">
      <c r="A81" s="3" t="s">
        <v>894</v>
      </c>
    </row>
    <row r="82" spans="1:7">
      <c r="A82" s="4" t="s">
        <v>927</v>
      </c>
      <c r="C82" s="5" t="n">
        <v>42000</v>
      </c>
    </row>
    <row r="83" spans="1:7">
      <c r="A83" s="4" t="s">
        <v>895</v>
      </c>
      <c r="C83" s="6" t="n">
        <v>1866146</v>
      </c>
    </row>
    <row r="84" spans="1:7">
      <c r="A84" s="4" t="s">
        <v>907</v>
      </c>
      <c r="C84" s="6" t="n">
        <v>600000</v>
      </c>
    </row>
    <row r="85" spans="1:7">
      <c r="A85" s="4" t="s">
        <v>931</v>
      </c>
    </row>
    <row r="86" spans="1:7">
      <c r="A86" s="3" t="s">
        <v>894</v>
      </c>
    </row>
    <row r="87" spans="1:7">
      <c r="A87" s="4" t="s">
        <v>927</v>
      </c>
      <c r="C87" s="5" t="n">
        <v>25000</v>
      </c>
    </row>
    <row r="88" spans="1:7">
      <c r="A88" s="4" t="s">
        <v>895</v>
      </c>
      <c r="C88" s="6" t="n">
        <v>1218838</v>
      </c>
    </row>
    <row r="89" spans="1:7">
      <c r="A89" s="4" t="s">
        <v>907</v>
      </c>
      <c r="C89" s="6" t="n">
        <v>175000</v>
      </c>
    </row>
    <row r="90" spans="1:7">
      <c r="A90" s="4" t="s">
        <v>932</v>
      </c>
    </row>
    <row r="91" spans="1:7">
      <c r="A91" s="3" t="s">
        <v>894</v>
      </c>
    </row>
    <row r="92" spans="1:7">
      <c r="A92" s="4" t="s">
        <v>927</v>
      </c>
      <c r="C92" s="5" t="n">
        <v>15000</v>
      </c>
    </row>
    <row r="93" spans="1:7">
      <c r="A93" s="4" t="s">
        <v>895</v>
      </c>
      <c r="C93" s="6" t="n">
        <v>806683</v>
      </c>
    </row>
    <row r="94" spans="1:7">
      <c r="A94" s="4" t="s">
        <v>907</v>
      </c>
      <c r="C94" s="6" t="n">
        <v>150000</v>
      </c>
    </row>
    <row r="95" spans="1:7">
      <c r="A95" s="4" t="s">
        <v>933</v>
      </c>
    </row>
    <row r="96" spans="1:7">
      <c r="A96" s="3" t="s">
        <v>894</v>
      </c>
    </row>
    <row r="97" spans="1:7">
      <c r="A97" s="4" t="s">
        <v>927</v>
      </c>
      <c r="C97" s="5" t="n">
        <v>15000</v>
      </c>
    </row>
    <row r="98" spans="1:7">
      <c r="A98" s="4" t="s">
        <v>895</v>
      </c>
      <c r="C98" s="6" t="n">
        <v>806683</v>
      </c>
    </row>
    <row r="99" spans="1:7">
      <c r="A99" s="4" t="s">
        <v>907</v>
      </c>
      <c r="C99" s="6" t="n">
        <v>50000</v>
      </c>
    </row>
    <row r="100" spans="1:7">
      <c r="A100" s="4" t="s">
        <v>934</v>
      </c>
    </row>
    <row r="101" spans="1:7">
      <c r="A101" s="3" t="s">
        <v>894</v>
      </c>
    </row>
    <row r="102" spans="1:7">
      <c r="A102" s="4" t="s">
        <v>927</v>
      </c>
      <c r="C102" s="5" t="n">
        <v>15000</v>
      </c>
    </row>
    <row r="103" spans="1:7">
      <c r="A103" s="4" t="s">
        <v>895</v>
      </c>
      <c r="C103" s="6" t="n">
        <v>806684</v>
      </c>
    </row>
    <row r="104" spans="1:7">
      <c r="A104" s="4" t="s">
        <v>907</v>
      </c>
      <c r="C104" s="6" t="n">
        <v>15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935</v>
      </c>
      <c r="B1" s="2" t="s">
        <v>452</v>
      </c>
    </row>
    <row r="2" spans="1:2">
      <c r="A2" s="3" t="s">
        <v>345</v>
      </c>
    </row>
    <row r="3" spans="1:2">
      <c r="A3" s="4" t="s">
        <v>936</v>
      </c>
      <c r="B3" s="6" t="n">
        <v>2316</v>
      </c>
    </row>
    <row r="4" spans="1:2">
      <c r="A4" s="4" t="s">
        <v>937</v>
      </c>
      <c r="B4" s="5" t="n">
        <v>19</v>
      </c>
    </row>
    <row r="5" spans="1:2">
      <c r="A5" s="4" t="s">
        <v>938</v>
      </c>
      <c r="B5" s="5" t="n">
        <v>1511</v>
      </c>
    </row>
    <row r="6" spans="1:2">
      <c r="A6" s="4" t="s">
        <v>939</v>
      </c>
      <c r="B6" s="5" t="n">
        <v>18</v>
      </c>
    </row>
    <row r="7" spans="1:2">
      <c r="A7" s="4" t="s">
        <v>51</v>
      </c>
      <c r="B7" s="5" t="n">
        <v>3864</v>
      </c>
    </row>
    <row r="8" spans="1:2">
      <c r="A8" s="4" t="s">
        <v>940</v>
      </c>
      <c r="B8" s="5" t="n">
        <v>62</v>
      </c>
    </row>
    <row r="9" spans="1:2">
      <c r="A9" s="4" t="s">
        <v>941</v>
      </c>
      <c r="B9" s="5" t="n">
        <v>3802</v>
      </c>
    </row>
    <row r="10" spans="1:2">
      <c r="A10" s="4" t="s">
        <v>942</v>
      </c>
      <c r="B10" s="6" t="n">
        <v>386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943</v>
      </c>
      <c r="B1" s="2" t="s">
        <v>944</v>
      </c>
      <c r="C1" s="2" t="s">
        <v>2</v>
      </c>
      <c r="D1" s="2" t="s">
        <v>33</v>
      </c>
      <c r="E1" s="2" t="s">
        <v>80</v>
      </c>
      <c r="F1" s="2" t="s">
        <v>480</v>
      </c>
    </row>
    <row r="2" spans="1:6">
      <c r="A2" s="3" t="s">
        <v>945</v>
      </c>
    </row>
    <row r="3" spans="1:6">
      <c r="A3" s="4" t="s">
        <v>946</v>
      </c>
      <c r="C3" s="6" t="n">
        <v>4702243</v>
      </c>
      <c r="E3" s="6" t="n">
        <v>4778790</v>
      </c>
    </row>
    <row r="4" spans="1:6">
      <c r="A4" s="4" t="s">
        <v>858</v>
      </c>
      <c r="B4" s="6" t="n">
        <v>4800000</v>
      </c>
    </row>
    <row r="5" spans="1:6">
      <c r="A5" s="4" t="s">
        <v>85</v>
      </c>
      <c r="C5" s="6" t="n">
        <v>1119362</v>
      </c>
      <c r="D5" s="6" t="n">
        <v>0</v>
      </c>
      <c r="E5" s="5" t="n">
        <v>2180730</v>
      </c>
    </row>
    <row r="6" spans="1:6">
      <c r="A6" s="4" t="s">
        <v>67</v>
      </c>
    </row>
    <row r="7" spans="1:6">
      <c r="A7" s="3" t="s">
        <v>945</v>
      </c>
    </row>
    <row r="8" spans="1:6">
      <c r="A8" s="4" t="s">
        <v>858</v>
      </c>
      <c r="B8" s="6" t="n">
        <v>879000</v>
      </c>
    </row>
    <row r="9" spans="1:6">
      <c r="A9" s="4" t="s">
        <v>860</v>
      </c>
    </row>
    <row r="10" spans="1:6">
      <c r="A10" s="3" t="s">
        <v>945</v>
      </c>
    </row>
    <row r="11" spans="1:6">
      <c r="A11" s="4" t="s">
        <v>947</v>
      </c>
      <c r="F11" s="4" t="s">
        <v>948</v>
      </c>
    </row>
    <row r="12" spans="1:6">
      <c r="A12" s="4" t="s">
        <v>85</v>
      </c>
      <c r="E12" s="5" t="n">
        <v>0</v>
      </c>
    </row>
    <row r="13" spans="1:6">
      <c r="A13" s="4" t="s">
        <v>949</v>
      </c>
      <c r="E13" s="6" t="n">
        <v>52000</v>
      </c>
    </row>
    <row r="14" spans="1:6">
      <c r="A14" s="4" t="s">
        <v>871</v>
      </c>
    </row>
    <row r="15" spans="1:6">
      <c r="A15" s="3" t="s">
        <v>945</v>
      </c>
    </row>
    <row r="16" spans="1:6">
      <c r="A16" s="4" t="s">
        <v>946</v>
      </c>
      <c r="F16" s="6" t="n">
        <v>5700000</v>
      </c>
    </row>
    <row r="17" spans="1:6">
      <c r="A17" s="4" t="s">
        <v>872</v>
      </c>
    </row>
    <row r="18" spans="1:6">
      <c r="A18" s="3" t="s">
        <v>945</v>
      </c>
    </row>
    <row r="19" spans="1:6">
      <c r="A19" s="4" t="s">
        <v>950</v>
      </c>
      <c r="F19" s="4" t="s">
        <v>87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51</v>
      </c>
      <c r="B1" s="2" t="s">
        <v>1</v>
      </c>
    </row>
    <row r="2" spans="1:3">
      <c r="B2" s="2" t="s">
        <v>80</v>
      </c>
      <c r="C2" s="2" t="s">
        <v>2</v>
      </c>
    </row>
    <row r="3" spans="1:3">
      <c r="A3" s="3" t="s">
        <v>235</v>
      </c>
    </row>
    <row r="4" spans="1:3">
      <c r="A4" s="4" t="s">
        <v>952</v>
      </c>
      <c r="B4" s="6" t="n">
        <v>6800000</v>
      </c>
    </row>
    <row r="5" spans="1:3">
      <c r="A5" s="4" t="s">
        <v>175</v>
      </c>
      <c r="B5" s="5" t="n">
        <v>6252362</v>
      </c>
    </row>
    <row r="6" spans="1:3">
      <c r="A6" s="4" t="s">
        <v>953</v>
      </c>
      <c r="B6" s="5" t="n">
        <v>575567</v>
      </c>
    </row>
    <row r="7" spans="1:3">
      <c r="A7" s="4" t="s">
        <v>954</v>
      </c>
      <c r="C7" s="6" t="n">
        <v>0</v>
      </c>
    </row>
    <row r="8" spans="1:3">
      <c r="A8" s="4" t="s">
        <v>953</v>
      </c>
      <c r="B8" s="6" t="n">
        <v>5755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6"/>
  </cols>
  <sheetData>
    <row r="1" spans="1:9">
      <c r="A1" s="1" t="s">
        <v>144</v>
      </c>
      <c r="B1" s="2" t="s">
        <v>145</v>
      </c>
      <c r="F1" s="2" t="s">
        <v>1</v>
      </c>
      <c r="I1" s="2" t="s">
        <v>146</v>
      </c>
    </row>
    <row r="2" spans="1:9">
      <c r="B2" s="2" t="s">
        <v>2</v>
      </c>
      <c r="C2" s="2" t="s">
        <v>147</v>
      </c>
      <c r="D2" s="2" t="s">
        <v>33</v>
      </c>
      <c r="E2" s="2" t="s">
        <v>148</v>
      </c>
      <c r="F2" s="2" t="s">
        <v>2</v>
      </c>
      <c r="G2" s="2" t="s">
        <v>33</v>
      </c>
      <c r="H2" s="2" t="s">
        <v>80</v>
      </c>
      <c r="I2" s="2" t="s">
        <v>2</v>
      </c>
    </row>
    <row r="3" spans="1:9">
      <c r="A3" s="3" t="s">
        <v>149</v>
      </c>
    </row>
    <row r="4" spans="1:9">
      <c r="A4" s="4" t="s">
        <v>96</v>
      </c>
      <c r="B4" s="6" t="n">
        <v>11796411</v>
      </c>
      <c r="C4" s="6" t="n">
        <v>10912299</v>
      </c>
      <c r="D4" s="6" t="n">
        <v>24327224</v>
      </c>
      <c r="E4" s="6" t="n">
        <v>12746392</v>
      </c>
      <c r="F4" s="6" t="n">
        <v>37167790</v>
      </c>
      <c r="G4" s="6" t="n">
        <v>41719424</v>
      </c>
      <c r="H4" s="6" t="n">
        <v>16199414</v>
      </c>
    </row>
    <row r="5" spans="1:9">
      <c r="A5" s="3" t="s">
        <v>150</v>
      </c>
    </row>
    <row r="6" spans="1:9">
      <c r="A6" s="4" t="s">
        <v>86</v>
      </c>
      <c r="F6" s="5" t="n">
        <v>16135502</v>
      </c>
      <c r="G6" s="5" t="n">
        <v>12663959</v>
      </c>
      <c r="H6" s="5" t="n">
        <v>8195417</v>
      </c>
    </row>
    <row r="7" spans="1:9">
      <c r="A7" s="4" t="s">
        <v>151</v>
      </c>
      <c r="F7" s="5" t="n">
        <v>-2338531</v>
      </c>
      <c r="G7" s="5" t="n">
        <v>-2193957</v>
      </c>
      <c r="H7" s="5" t="n">
        <v>-2240008</v>
      </c>
    </row>
    <row r="8" spans="1:9">
      <c r="A8" s="4" t="s">
        <v>152</v>
      </c>
      <c r="F8" s="5" t="n">
        <v>495438</v>
      </c>
      <c r="G8" s="5" t="n">
        <v>509263</v>
      </c>
      <c r="H8" s="5" t="n">
        <v>828075</v>
      </c>
    </row>
    <row r="9" spans="1:9">
      <c r="A9" s="4" t="s">
        <v>153</v>
      </c>
      <c r="F9" s="5" t="n">
        <v>1273436</v>
      </c>
      <c r="G9" s="5" t="n">
        <v>1194714</v>
      </c>
      <c r="H9" s="5" t="n">
        <v>1120859</v>
      </c>
    </row>
    <row r="10" spans="1:9">
      <c r="A10" s="4" t="s">
        <v>154</v>
      </c>
      <c r="C10" s="5" t="n">
        <v>-3650858</v>
      </c>
      <c r="D10" s="5" t="n">
        <v>-304</v>
      </c>
      <c r="F10" s="5" t="n">
        <v>-22035666</v>
      </c>
      <c r="G10" s="5" t="n">
        <v>-38</v>
      </c>
      <c r="H10" s="5" t="n">
        <v>-12758770</v>
      </c>
    </row>
    <row r="11" spans="1:9">
      <c r="A11" s="4" t="s">
        <v>85</v>
      </c>
      <c r="F11" s="5" t="n">
        <v>1119362</v>
      </c>
      <c r="G11" s="5" t="n">
        <v>0</v>
      </c>
      <c r="H11" s="5" t="n">
        <v>2180730</v>
      </c>
    </row>
    <row r="12" spans="1:9">
      <c r="A12" s="4" t="s">
        <v>155</v>
      </c>
      <c r="F12" s="5" t="n">
        <v>-34768</v>
      </c>
    </row>
    <row r="13" spans="1:9">
      <c r="A13" s="4" t="s">
        <v>156</v>
      </c>
      <c r="G13" s="5" t="n">
        <v>-25232</v>
      </c>
      <c r="H13" s="5" t="n">
        <v>-164893</v>
      </c>
    </row>
    <row r="14" spans="1:9">
      <c r="A14" s="4" t="s">
        <v>157</v>
      </c>
      <c r="H14" s="5" t="n">
        <v>36382</v>
      </c>
    </row>
    <row r="15" spans="1:9">
      <c r="A15" s="4" t="s">
        <v>158</v>
      </c>
      <c r="H15" s="5" t="n">
        <v>217500</v>
      </c>
    </row>
    <row r="16" spans="1:9">
      <c r="A16" s="4" t="s">
        <v>159</v>
      </c>
      <c r="H16" s="5" t="n">
        <v>575567</v>
      </c>
    </row>
    <row r="17" spans="1:9">
      <c r="A17" s="4" t="s">
        <v>160</v>
      </c>
      <c r="F17" s="5" t="n">
        <v>12589970</v>
      </c>
      <c r="G17" s="5" t="n">
        <v>-8953981</v>
      </c>
      <c r="H17" s="5" t="n">
        <v>11658864</v>
      </c>
    </row>
    <row r="18" spans="1:9">
      <c r="A18" s="4" t="s">
        <v>161</v>
      </c>
      <c r="F18" s="5" t="n">
        <v>1684250</v>
      </c>
      <c r="G18" s="5" t="n">
        <v>1437223</v>
      </c>
      <c r="H18" s="5" t="n">
        <v>3178883</v>
      </c>
    </row>
    <row r="19" spans="1:9">
      <c r="A19" s="3" t="s">
        <v>162</v>
      </c>
    </row>
    <row r="20" spans="1:9">
      <c r="A20" s="4" t="s">
        <v>49</v>
      </c>
      <c r="F20" s="5" t="n">
        <v>891556</v>
      </c>
      <c r="G20" s="5" t="n">
        <v>-172589</v>
      </c>
      <c r="H20" s="5" t="n">
        <v>-85520</v>
      </c>
    </row>
    <row r="21" spans="1:9">
      <c r="A21" s="4" t="s">
        <v>41</v>
      </c>
      <c r="F21" s="5" t="n">
        <v>5477221</v>
      </c>
      <c r="G21" s="5" t="n">
        <v>12477581</v>
      </c>
      <c r="H21" s="5" t="n">
        <v>422020</v>
      </c>
    </row>
    <row r="22" spans="1:9">
      <c r="A22" s="4" t="s">
        <v>163</v>
      </c>
      <c r="F22" s="5" t="n">
        <v>663229</v>
      </c>
      <c r="G22" s="5" t="n">
        <v>1197637</v>
      </c>
      <c r="H22" s="5" t="n">
        <v>2231321</v>
      </c>
    </row>
    <row r="23" spans="1:9">
      <c r="A23" s="4" t="s">
        <v>164</v>
      </c>
      <c r="F23" s="5" t="n">
        <v>-522436</v>
      </c>
      <c r="G23" s="5" t="n">
        <v>-3502041</v>
      </c>
      <c r="H23" s="5" t="n">
        <v>-4128648</v>
      </c>
    </row>
    <row r="24" spans="1:9">
      <c r="A24" s="3" t="s">
        <v>165</v>
      </c>
    </row>
    <row r="25" spans="1:9">
      <c r="A25" s="4" t="s">
        <v>53</v>
      </c>
      <c r="F25" s="5" t="n">
        <v>-630667</v>
      </c>
      <c r="G25" s="5" t="n">
        <v>362411</v>
      </c>
      <c r="H25" s="5" t="n">
        <v>-416312</v>
      </c>
    </row>
    <row r="26" spans="1:9">
      <c r="A26" s="4" t="s">
        <v>166</v>
      </c>
      <c r="F26" s="5" t="n">
        <v>-4357411</v>
      </c>
      <c r="G26" s="5" t="n">
        <v>792629</v>
      </c>
      <c r="H26" s="5" t="n">
        <v>-29492</v>
      </c>
    </row>
    <row r="27" spans="1:9">
      <c r="A27" s="4" t="s">
        <v>167</v>
      </c>
      <c r="F27" s="5" t="n">
        <v>1077185</v>
      </c>
      <c r="G27" s="5" t="n">
        <v>38793</v>
      </c>
      <c r="H27" s="5" t="n">
        <v>-12732944</v>
      </c>
    </row>
    <row r="28" spans="1:9">
      <c r="A28" s="4" t="s">
        <v>168</v>
      </c>
      <c r="F28" s="5" t="n">
        <v>48655460</v>
      </c>
      <c r="G28" s="5" t="n">
        <v>57545796</v>
      </c>
      <c r="H28" s="5" t="n">
        <v>14288445</v>
      </c>
    </row>
    <row r="29" spans="1:9">
      <c r="A29" s="3" t="s">
        <v>169</v>
      </c>
    </row>
    <row r="30" spans="1:9">
      <c r="A30" s="4" t="s">
        <v>170</v>
      </c>
      <c r="F30" s="5" t="n">
        <v>-109394481</v>
      </c>
      <c r="G30" s="5" t="n">
        <v>-94627373</v>
      </c>
      <c r="H30" s="5" t="n">
        <v>-42623497</v>
      </c>
    </row>
    <row r="31" spans="1:9">
      <c r="A31" s="4" t="s">
        <v>171</v>
      </c>
      <c r="H31" s="5" t="n">
        <v>-49926604</v>
      </c>
    </row>
    <row r="32" spans="1:9">
      <c r="A32" s="4" t="s">
        <v>172</v>
      </c>
      <c r="G32" s="5" t="n">
        <v>-2940000</v>
      </c>
    </row>
    <row r="33" spans="1:9">
      <c r="A33" s="4" t="s">
        <v>173</v>
      </c>
      <c r="F33" s="5" t="n">
        <v>-4702243</v>
      </c>
      <c r="H33" s="5" t="n">
        <v>-4778790</v>
      </c>
    </row>
    <row r="34" spans="1:9">
      <c r="A34" s="4" t="s">
        <v>174</v>
      </c>
      <c r="F34" s="5" t="n">
        <v>-2137018</v>
      </c>
    </row>
    <row r="35" spans="1:9">
      <c r="A35" s="4" t="s">
        <v>175</v>
      </c>
      <c r="H35" s="5" t="n">
        <v>6252362</v>
      </c>
    </row>
    <row r="36" spans="1:9">
      <c r="A36" s="4" t="s">
        <v>176</v>
      </c>
      <c r="F36" s="5" t="n">
        <v>26377525</v>
      </c>
      <c r="H36" s="5" t="n">
        <v>49170314</v>
      </c>
    </row>
    <row r="37" spans="1:9">
      <c r="A37" s="4" t="s">
        <v>177</v>
      </c>
      <c r="F37" s="5" t="n">
        <v>11960467</v>
      </c>
      <c r="G37" s="5" t="n">
        <v>15000000</v>
      </c>
      <c r="H37" s="5" t="n">
        <v>14282500</v>
      </c>
    </row>
    <row r="38" spans="1:9">
      <c r="A38" s="4" t="s">
        <v>178</v>
      </c>
      <c r="F38" s="5" t="n">
        <v>-77895750</v>
      </c>
      <c r="G38" s="5" t="n">
        <v>-82567373</v>
      </c>
      <c r="H38" s="5" t="n">
        <v>-27623715</v>
      </c>
    </row>
    <row r="39" spans="1:9">
      <c r="A39" s="3" t="s">
        <v>179</v>
      </c>
    </row>
    <row r="40" spans="1:9">
      <c r="A40" s="4" t="s">
        <v>180</v>
      </c>
      <c r="F40" s="5" t="n">
        <v>106300000</v>
      </c>
      <c r="G40" s="5" t="n">
        <v>63500000</v>
      </c>
      <c r="H40" s="5" t="n">
        <v>70050000</v>
      </c>
    </row>
    <row r="41" spans="1:9">
      <c r="A41" s="4" t="s">
        <v>181</v>
      </c>
      <c r="F41" s="5" t="n">
        <v>-55996954</v>
      </c>
      <c r="G41" s="5" t="n">
        <v>-35100000</v>
      </c>
      <c r="H41" s="5" t="n">
        <v>-49050000</v>
      </c>
    </row>
    <row r="42" spans="1:9">
      <c r="A42" s="4" t="s">
        <v>182</v>
      </c>
      <c r="F42" s="5" t="n">
        <v>-263473</v>
      </c>
      <c r="G42" s="5" t="n">
        <v>-532814</v>
      </c>
      <c r="H42" s="5" t="n">
        <v>-400586</v>
      </c>
    </row>
    <row r="43" spans="1:9">
      <c r="A43" s="4" t="s">
        <v>183</v>
      </c>
      <c r="F43" s="5" t="n">
        <v>437081</v>
      </c>
      <c r="G43" s="5" t="n">
        <v>1188069</v>
      </c>
      <c r="H43" s="5" t="n">
        <v>157197</v>
      </c>
    </row>
    <row r="44" spans="1:9">
      <c r="A44" s="4" t="s">
        <v>130</v>
      </c>
      <c r="H44" s="5" t="n">
        <v>102844</v>
      </c>
    </row>
    <row r="45" spans="1:9">
      <c r="A45" s="4" t="s">
        <v>184</v>
      </c>
      <c r="F45" s="5" t="n">
        <v>-9837242</v>
      </c>
      <c r="G45" s="5" t="n">
        <v>-7209454</v>
      </c>
      <c r="H45" s="5" t="n">
        <v>-7431896</v>
      </c>
    </row>
    <row r="46" spans="1:9">
      <c r="A46" s="4" t="s">
        <v>185</v>
      </c>
      <c r="H46" s="5" t="n">
        <v>299845</v>
      </c>
    </row>
    <row r="47" spans="1:9">
      <c r="A47" s="4" t="s">
        <v>186</v>
      </c>
      <c r="F47" s="5" t="n">
        <v>-498374</v>
      </c>
      <c r="G47" s="5" t="n">
        <v>-394254</v>
      </c>
      <c r="H47" s="5" t="n">
        <v>-196206</v>
      </c>
    </row>
    <row r="48" spans="1:9">
      <c r="A48" s="4" t="s">
        <v>187</v>
      </c>
      <c r="F48" s="5" t="n">
        <v>-1484167</v>
      </c>
      <c r="G48" s="5" t="n">
        <v>-997461</v>
      </c>
      <c r="H48" s="5" t="n">
        <v>-682097</v>
      </c>
    </row>
    <row r="49" spans="1:9">
      <c r="A49" s="4" t="s">
        <v>188</v>
      </c>
      <c r="F49" s="5" t="n">
        <v>38656871</v>
      </c>
      <c r="G49" s="5" t="n">
        <v>20454086</v>
      </c>
      <c r="H49" s="5" t="n">
        <v>12849101</v>
      </c>
    </row>
    <row r="50" spans="1:9">
      <c r="A50" s="4" t="s">
        <v>189</v>
      </c>
      <c r="F50" s="5" t="n">
        <v>9416581</v>
      </c>
      <c r="G50" s="5" t="n">
        <v>-4567491</v>
      </c>
      <c r="H50" s="5" t="n">
        <v>-486169</v>
      </c>
    </row>
    <row r="51" spans="1:9">
      <c r="A51" s="4" t="s">
        <v>190</v>
      </c>
      <c r="C51" s="5" t="n">
        <v>12615383</v>
      </c>
      <c r="E51" s="5" t="n">
        <v>17182874</v>
      </c>
      <c r="F51" s="5" t="n">
        <v>12615383</v>
      </c>
      <c r="G51" s="5" t="n">
        <v>17182874</v>
      </c>
      <c r="H51" s="5" t="n">
        <v>17669043</v>
      </c>
      <c r="I51" s="6" t="n">
        <v>17182874</v>
      </c>
    </row>
    <row r="52" spans="1:9">
      <c r="A52" s="4" t="s">
        <v>191</v>
      </c>
      <c r="B52" s="5" t="n">
        <v>22031964</v>
      </c>
      <c r="D52" s="5" t="n">
        <v>12615383</v>
      </c>
      <c r="F52" s="5" t="n">
        <v>22031964</v>
      </c>
      <c r="G52" s="5" t="n">
        <v>12615383</v>
      </c>
      <c r="H52" s="5" t="n">
        <v>17182874</v>
      </c>
      <c r="I52" s="5" t="n">
        <v>22031964</v>
      </c>
    </row>
    <row r="53" spans="1:9">
      <c r="A53" s="3" t="s">
        <v>192</v>
      </c>
    </row>
    <row r="54" spans="1:9">
      <c r="A54" s="4" t="s">
        <v>47</v>
      </c>
      <c r="B54" s="5" t="n">
        <v>2310489</v>
      </c>
      <c r="D54" s="5" t="n">
        <v>6107252</v>
      </c>
      <c r="F54" s="5" t="n">
        <v>2310489</v>
      </c>
      <c r="G54" s="5" t="n">
        <v>6107252</v>
      </c>
      <c r="H54" s="5" t="n">
        <v>7327405</v>
      </c>
      <c r="I54" s="5" t="n">
        <v>2310489</v>
      </c>
    </row>
    <row r="55" spans="1:9">
      <c r="A55" s="4" t="s">
        <v>48</v>
      </c>
      <c r="B55" s="5" t="n">
        <v>19721475</v>
      </c>
      <c r="D55" s="5" t="n">
        <v>6508131</v>
      </c>
      <c r="F55" s="5" t="n">
        <v>19721475</v>
      </c>
      <c r="G55" s="5" t="n">
        <v>6508131</v>
      </c>
      <c r="H55" s="5" t="n">
        <v>9855469</v>
      </c>
      <c r="I55" s="5" t="n">
        <v>19721475</v>
      </c>
    </row>
    <row r="56" spans="1:9">
      <c r="A56" s="4" t="s">
        <v>193</v>
      </c>
      <c r="B56" s="6" t="n">
        <v>22031964</v>
      </c>
      <c r="C56" s="6" t="n">
        <v>12615383</v>
      </c>
      <c r="D56" s="6" t="n">
        <v>12615383</v>
      </c>
      <c r="E56" s="6" t="n">
        <v>17182874</v>
      </c>
      <c r="F56" s="6" t="n">
        <v>12615383</v>
      </c>
      <c r="G56" s="6" t="n">
        <v>17182874</v>
      </c>
      <c r="H56" s="6" t="n">
        <v>17669043</v>
      </c>
      <c r="I56" s="6" t="n">
        <v>17182874</v>
      </c>
    </row>
  </sheetData>
  <mergeCells count="3">
    <mergeCell ref="A1:A2"/>
    <mergeCell ref="B1:E1"/>
    <mergeCell ref="F1:H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1</v>
      </c>
    </row>
    <row r="2" spans="1:2">
      <c r="B2" s="2" t="s">
        <v>197</v>
      </c>
    </row>
    <row r="3" spans="1:2">
      <c r="A3" s="3" t="s">
        <v>956</v>
      </c>
    </row>
    <row r="4" spans="1:2">
      <c r="A4" s="4" t="s">
        <v>957</v>
      </c>
      <c r="B4" s="6" t="n">
        <v>6252362</v>
      </c>
    </row>
    <row r="5" spans="1:2">
      <c r="A5" s="4" t="s">
        <v>958</v>
      </c>
      <c r="B5" s="5" t="n">
        <v>-6800000</v>
      </c>
    </row>
    <row r="6" spans="1:2">
      <c r="A6" s="4" t="s">
        <v>959</v>
      </c>
      <c r="B6" s="5" t="n">
        <v>-575567</v>
      </c>
    </row>
    <row r="7" spans="1:2">
      <c r="A7" s="4" t="s">
        <v>960</v>
      </c>
    </row>
    <row r="8" spans="1:2">
      <c r="A8" s="3" t="s">
        <v>956</v>
      </c>
    </row>
    <row r="9" spans="1:2">
      <c r="A9" s="4" t="s">
        <v>957</v>
      </c>
      <c r="B9" s="5" t="n">
        <v>827738</v>
      </c>
    </row>
    <row r="10" spans="1:2">
      <c r="A10" s="4" t="s">
        <v>958</v>
      </c>
      <c r="B10" s="5" t="n">
        <v>-843951</v>
      </c>
    </row>
    <row r="11" spans="1:2">
      <c r="A11" s="4" t="s">
        <v>959</v>
      </c>
      <c r="B11" s="5" t="n">
        <v>-16213</v>
      </c>
    </row>
    <row r="12" spans="1:2">
      <c r="A12" s="4" t="s">
        <v>961</v>
      </c>
    </row>
    <row r="13" spans="1:2">
      <c r="A13" s="3" t="s">
        <v>956</v>
      </c>
    </row>
    <row r="14" spans="1:2">
      <c r="A14" s="4" t="s">
        <v>957</v>
      </c>
      <c r="B14" s="5" t="n">
        <v>5424624</v>
      </c>
    </row>
    <row r="15" spans="1:2">
      <c r="A15" s="4" t="s">
        <v>958</v>
      </c>
      <c r="B15" s="5" t="n">
        <v>-5983978</v>
      </c>
    </row>
    <row r="16" spans="1:2">
      <c r="A16" s="4" t="s">
        <v>959</v>
      </c>
      <c r="B16" s="6" t="n">
        <v>-55935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3</v>
      </c>
    </row>
    <row r="2" spans="1:3">
      <c r="A2" s="3" t="s">
        <v>963</v>
      </c>
    </row>
    <row r="3" spans="1:3">
      <c r="A3" s="4" t="s">
        <v>964</v>
      </c>
      <c r="B3" s="6" t="n">
        <v>651722</v>
      </c>
      <c r="C3" s="6" t="n">
        <v>606621</v>
      </c>
    </row>
    <row r="4" spans="1:3">
      <c r="A4" s="4" t="s">
        <v>965</v>
      </c>
    </row>
    <row r="5" spans="1:3">
      <c r="A5" s="3" t="s">
        <v>963</v>
      </c>
    </row>
    <row r="6" spans="1:3">
      <c r="A6" s="4" t="s">
        <v>964</v>
      </c>
      <c r="C6" s="5" t="n">
        <v>606621</v>
      </c>
    </row>
    <row r="7" spans="1:3">
      <c r="A7" s="4" t="s">
        <v>126</v>
      </c>
      <c r="C7" s="5" t="n">
        <v>606621</v>
      </c>
    </row>
    <row r="8" spans="1:3">
      <c r="A8" s="4" t="s">
        <v>966</v>
      </c>
    </row>
    <row r="9" spans="1:3">
      <c r="A9" s="3" t="s">
        <v>963</v>
      </c>
    </row>
    <row r="10" spans="1:3">
      <c r="A10" s="4" t="s">
        <v>964</v>
      </c>
      <c r="C10" s="5" t="n">
        <v>606621</v>
      </c>
    </row>
    <row r="11" spans="1:3">
      <c r="A11" s="4" t="s">
        <v>126</v>
      </c>
      <c r="C11" s="6" t="n">
        <v>60662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3</v>
      </c>
    </row>
    <row r="2" spans="1:3">
      <c r="A2" s="4" t="s">
        <v>968</v>
      </c>
    </row>
    <row r="3" spans="1:3">
      <c r="A3" s="3" t="s">
        <v>963</v>
      </c>
    </row>
    <row r="4" spans="1:3">
      <c r="A4" s="4" t="s">
        <v>969</v>
      </c>
      <c r="B4" s="6" t="n">
        <v>0</v>
      </c>
      <c r="C4"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0</v>
      </c>
      <c r="B1" s="2" t="s">
        <v>2</v>
      </c>
      <c r="C1" s="2" t="s">
        <v>33</v>
      </c>
    </row>
    <row r="2" spans="1:3">
      <c r="A2" s="3" t="s">
        <v>971</v>
      </c>
    </row>
    <row r="3" spans="1:3">
      <c r="A3" s="4" t="s">
        <v>972</v>
      </c>
      <c r="B3" s="6" t="n">
        <v>58094834</v>
      </c>
      <c r="C3" s="6" t="n">
        <v>50198683</v>
      </c>
    </row>
    <row r="4" spans="1:3">
      <c r="A4" s="4" t="s">
        <v>973</v>
      </c>
      <c r="B4" s="5" t="n">
        <v>-14539389</v>
      </c>
      <c r="C4" s="5" t="n">
        <v>-11440624</v>
      </c>
    </row>
    <row r="5" spans="1:3">
      <c r="A5" s="4" t="s">
        <v>974</v>
      </c>
      <c r="B5" s="5" t="n">
        <v>43555445</v>
      </c>
      <c r="C5" s="5" t="n">
        <v>38758059</v>
      </c>
    </row>
    <row r="6" spans="1:3">
      <c r="A6" s="3" t="s">
        <v>975</v>
      </c>
    </row>
    <row r="7" spans="1:3">
      <c r="A7" s="4" t="s">
        <v>976</v>
      </c>
      <c r="B7" s="5" t="n">
        <v>-35321234</v>
      </c>
      <c r="C7" s="5" t="n">
        <v>-35312017</v>
      </c>
    </row>
    <row r="8" spans="1:3">
      <c r="A8" s="4" t="s">
        <v>977</v>
      </c>
      <c r="B8" s="5" t="n">
        <v>-35321234</v>
      </c>
      <c r="C8" s="5" t="n">
        <v>-35312017</v>
      </c>
    </row>
    <row r="9" spans="1:3">
      <c r="A9" s="4" t="s">
        <v>973</v>
      </c>
      <c r="B9" s="5" t="n">
        <v>7930884</v>
      </c>
      <c r="C9" s="5" t="n">
        <v>5541576</v>
      </c>
    </row>
    <row r="10" spans="1:3">
      <c r="A10" s="4" t="s">
        <v>978</v>
      </c>
      <c r="B10" s="5" t="n">
        <v>-27390350</v>
      </c>
      <c r="C10" s="5" t="n">
        <v>-29770441</v>
      </c>
    </row>
    <row r="11" spans="1:3">
      <c r="A11" s="4" t="s">
        <v>979</v>
      </c>
      <c r="B11" s="5" t="n">
        <v>16165095</v>
      </c>
      <c r="C11" s="5" t="n">
        <v>8987618</v>
      </c>
    </row>
    <row r="12" spans="1:3">
      <c r="A12" s="4" t="s">
        <v>980</v>
      </c>
    </row>
    <row r="13" spans="1:3">
      <c r="A13" s="3" t="s">
        <v>971</v>
      </c>
    </row>
    <row r="14" spans="1:3">
      <c r="A14" s="4" t="s">
        <v>972</v>
      </c>
      <c r="B14" s="5" t="n">
        <v>39189008</v>
      </c>
      <c r="C14" s="5" t="n">
        <v>36827226</v>
      </c>
    </row>
    <row r="15" spans="1:3">
      <c r="A15" s="4" t="s">
        <v>981</v>
      </c>
    </row>
    <row r="16" spans="1:3">
      <c r="A16" s="3" t="s">
        <v>971</v>
      </c>
    </row>
    <row r="17" spans="1:3">
      <c r="A17" s="4" t="s">
        <v>972</v>
      </c>
      <c r="B17" s="5" t="n">
        <v>4114715</v>
      </c>
      <c r="C17" s="5" t="n">
        <v>2966322</v>
      </c>
    </row>
    <row r="18" spans="1:3">
      <c r="A18" s="4" t="s">
        <v>982</v>
      </c>
    </row>
    <row r="19" spans="1:3">
      <c r="A19" s="3" t="s">
        <v>971</v>
      </c>
    </row>
    <row r="20" spans="1:3">
      <c r="A20" s="4" t="s">
        <v>972</v>
      </c>
      <c r="B20" s="6" t="n">
        <v>14791111</v>
      </c>
      <c r="C20" s="6" t="n">
        <v>1040513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1"/>
  </cols>
  <sheetData>
    <row r="1" spans="1:4">
      <c r="A1" s="1" t="s">
        <v>983</v>
      </c>
      <c r="B1" s="2" t="s">
        <v>1</v>
      </c>
    </row>
    <row r="2" spans="1:4">
      <c r="B2" s="2" t="s">
        <v>586</v>
      </c>
      <c r="C2" s="2" t="s">
        <v>587</v>
      </c>
      <c r="D2" s="2" t="s">
        <v>197</v>
      </c>
    </row>
    <row r="3" spans="1:4">
      <c r="A3" s="3" t="s">
        <v>984</v>
      </c>
    </row>
    <row r="4" spans="1:4">
      <c r="A4" s="4" t="s">
        <v>985</v>
      </c>
      <c r="B4" s="6" t="n">
        <v>1300000</v>
      </c>
    </row>
    <row r="5" spans="1:4">
      <c r="A5" s="4" t="s">
        <v>590</v>
      </c>
      <c r="B5" s="5" t="n">
        <v>4</v>
      </c>
    </row>
    <row r="6" spans="1:4">
      <c r="A6" s="4" t="s">
        <v>986</v>
      </c>
      <c r="B6" s="6" t="n">
        <v>3533000</v>
      </c>
      <c r="C6" s="6" t="n">
        <v>2582000</v>
      </c>
      <c r="D6" s="6" t="n">
        <v>456000</v>
      </c>
    </row>
    <row r="7" spans="1:4">
      <c r="A7" s="4" t="s">
        <v>987</v>
      </c>
      <c r="B7" s="5" t="n">
        <v>3600000</v>
      </c>
    </row>
    <row r="8" spans="1:4">
      <c r="A8" s="4" t="s">
        <v>988</v>
      </c>
      <c r="B8" s="5" t="n">
        <v>7200000</v>
      </c>
    </row>
    <row r="9" spans="1:4">
      <c r="A9" s="4" t="s">
        <v>989</v>
      </c>
      <c r="B9" s="6" t="n">
        <v>27390350</v>
      </c>
      <c r="C9" s="6" t="n">
        <v>29770441</v>
      </c>
    </row>
    <row r="10" spans="1:4">
      <c r="A10" s="4" t="s">
        <v>447</v>
      </c>
    </row>
    <row r="11" spans="1:4">
      <c r="A11" s="3" t="s">
        <v>984</v>
      </c>
    </row>
    <row r="12" spans="1:4">
      <c r="A12" s="4" t="s">
        <v>590</v>
      </c>
      <c r="B12" s="5" t="n">
        <v>11</v>
      </c>
    </row>
    <row r="13" spans="1:4">
      <c r="A13" s="4" t="s">
        <v>448</v>
      </c>
    </row>
    <row r="14" spans="1:4">
      <c r="A14" s="3" t="s">
        <v>984</v>
      </c>
    </row>
    <row r="15" spans="1:4">
      <c r="A15" s="4" t="s">
        <v>590</v>
      </c>
      <c r="B15" s="5" t="n">
        <v>4</v>
      </c>
    </row>
    <row r="16" spans="1:4">
      <c r="A16" s="4" t="s">
        <v>612</v>
      </c>
    </row>
    <row r="17" spans="1:4">
      <c r="A17" s="3" t="s">
        <v>984</v>
      </c>
    </row>
    <row r="18" spans="1:4">
      <c r="A18" s="4" t="s">
        <v>590</v>
      </c>
      <c r="C18" s="5" t="n">
        <v>11</v>
      </c>
    </row>
    <row r="19" spans="1:4">
      <c r="A19" s="4" t="s">
        <v>990</v>
      </c>
    </row>
    <row r="20" spans="1:4">
      <c r="A20" s="3" t="s">
        <v>984</v>
      </c>
    </row>
    <row r="21" spans="1:4">
      <c r="A21" s="4" t="s">
        <v>989</v>
      </c>
      <c r="B21" s="6" t="n">
        <v>24400000</v>
      </c>
      <c r="C21" s="6" t="n">
        <v>26700000</v>
      </c>
    </row>
    <row r="22" spans="1:4">
      <c r="A22" s="4" t="s">
        <v>980</v>
      </c>
    </row>
    <row r="23" spans="1:4">
      <c r="A23" s="3" t="s">
        <v>984</v>
      </c>
    </row>
    <row r="24" spans="1:4">
      <c r="A24" s="4" t="s">
        <v>991</v>
      </c>
      <c r="B24" s="5" t="n">
        <v>6700000</v>
      </c>
    </row>
    <row r="25" spans="1:4">
      <c r="A25" s="4" t="s">
        <v>981</v>
      </c>
    </row>
    <row r="26" spans="1:4">
      <c r="A26" s="3" t="s">
        <v>984</v>
      </c>
    </row>
    <row r="27" spans="1:4">
      <c r="A27" s="4" t="s">
        <v>991</v>
      </c>
      <c r="B27" s="5" t="n">
        <v>2900000</v>
      </c>
    </row>
    <row r="28" spans="1:4">
      <c r="A28" s="4" t="s">
        <v>982</v>
      </c>
    </row>
    <row r="29" spans="1:4">
      <c r="A29" s="3" t="s">
        <v>984</v>
      </c>
    </row>
    <row r="30" spans="1:4">
      <c r="A30" s="4" t="s">
        <v>991</v>
      </c>
      <c r="B30" s="6" t="n">
        <v>60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92</v>
      </c>
      <c r="B1" s="2" t="s">
        <v>1</v>
      </c>
    </row>
    <row r="2" spans="1:4">
      <c r="B2" s="2" t="s">
        <v>2</v>
      </c>
      <c r="C2" s="2" t="s">
        <v>33</v>
      </c>
      <c r="D2" s="2" t="s">
        <v>80</v>
      </c>
    </row>
    <row r="3" spans="1:4">
      <c r="A3" s="3" t="s">
        <v>239</v>
      </c>
    </row>
    <row r="4" spans="1:4">
      <c r="A4" s="4" t="s">
        <v>993</v>
      </c>
      <c r="B4" s="6" t="n">
        <v>5872000</v>
      </c>
      <c r="C4" s="6" t="n">
        <v>4776000</v>
      </c>
      <c r="D4" s="6" t="n">
        <v>2696000</v>
      </c>
    </row>
    <row r="5" spans="1:4">
      <c r="A5" s="4" t="s">
        <v>994</v>
      </c>
      <c r="B5" s="5" t="n">
        <v>-2338531</v>
      </c>
      <c r="C5" s="5" t="n">
        <v>-2193957</v>
      </c>
      <c r="D5" s="5" t="n">
        <v>-2240008</v>
      </c>
    </row>
    <row r="6" spans="1:4">
      <c r="A6" s="4" t="s">
        <v>995</v>
      </c>
      <c r="B6" s="6" t="n">
        <v>3533000</v>
      </c>
      <c r="C6" s="6" t="n">
        <v>2582000</v>
      </c>
      <c r="D6" s="6" t="n">
        <v>456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3</v>
      </c>
    </row>
    <row r="2" spans="1:3">
      <c r="A2" s="3" t="s">
        <v>997</v>
      </c>
    </row>
    <row r="3" spans="1:3">
      <c r="A3" s="4" t="s">
        <v>974</v>
      </c>
      <c r="B3" s="6" t="n">
        <v>43555445</v>
      </c>
      <c r="C3" s="6" t="n">
        <v>38758059</v>
      </c>
    </row>
    <row r="4" spans="1:3">
      <c r="A4" s="3" t="s">
        <v>998</v>
      </c>
    </row>
    <row r="5" spans="1:3">
      <c r="A5" s="4" t="s">
        <v>978</v>
      </c>
      <c r="B5" s="5" t="n">
        <v>-27390350</v>
      </c>
      <c r="C5" s="6" t="n">
        <v>-29770441</v>
      </c>
    </row>
    <row r="6" spans="1:3">
      <c r="A6" s="3" t="s">
        <v>999</v>
      </c>
    </row>
    <row r="7" spans="1:3">
      <c r="A7" s="5" t="n">
        <v>2019</v>
      </c>
      <c r="B7" s="5" t="n">
        <v>2806597</v>
      </c>
    </row>
    <row r="8" spans="1:3">
      <c r="A8" s="5" t="n">
        <v>2020</v>
      </c>
      <c r="B8" s="5" t="n">
        <v>2448439</v>
      </c>
    </row>
    <row r="9" spans="1:3">
      <c r="A9" s="5" t="n">
        <v>2021</v>
      </c>
      <c r="B9" s="5" t="n">
        <v>1082207</v>
      </c>
    </row>
    <row r="10" spans="1:3">
      <c r="A10" s="5" t="n">
        <v>2022</v>
      </c>
      <c r="B10" s="5" t="n">
        <v>798915</v>
      </c>
    </row>
    <row r="11" spans="1:3">
      <c r="A11" s="5" t="n">
        <v>2023</v>
      </c>
      <c r="B11" s="5" t="n">
        <v>732973</v>
      </c>
    </row>
    <row r="12" spans="1:3">
      <c r="A12" s="4" t="s">
        <v>1000</v>
      </c>
      <c r="B12" s="5" t="n">
        <v>8295964</v>
      </c>
    </row>
    <row r="13" spans="1:3">
      <c r="A13" s="4" t="s">
        <v>126</v>
      </c>
      <c r="B13" s="5" t="n">
        <v>16165095</v>
      </c>
    </row>
    <row r="14" spans="1:3">
      <c r="A14" s="4" t="s">
        <v>1001</v>
      </c>
    </row>
    <row r="15" spans="1:3">
      <c r="A15" s="3" t="s">
        <v>997</v>
      </c>
    </row>
    <row r="16" spans="1:3">
      <c r="A16" s="5" t="n">
        <v>2019</v>
      </c>
      <c r="B16" s="5" t="n">
        <v>5312683</v>
      </c>
    </row>
    <row r="17" spans="1:3">
      <c r="A17" s="5" t="n">
        <v>2020</v>
      </c>
      <c r="B17" s="5" t="n">
        <v>4882863</v>
      </c>
    </row>
    <row r="18" spans="1:3">
      <c r="A18" s="5" t="n">
        <v>2021</v>
      </c>
      <c r="B18" s="5" t="n">
        <v>3492913</v>
      </c>
    </row>
    <row r="19" spans="1:3">
      <c r="A19" s="5" t="n">
        <v>2022</v>
      </c>
      <c r="B19" s="5" t="n">
        <v>3177980</v>
      </c>
    </row>
    <row r="20" spans="1:3">
      <c r="A20" s="5" t="n">
        <v>2023</v>
      </c>
      <c r="B20" s="5" t="n">
        <v>3085976</v>
      </c>
    </row>
    <row r="21" spans="1:3">
      <c r="A21" s="4" t="s">
        <v>1000</v>
      </c>
      <c r="B21" s="5" t="n">
        <v>20241440</v>
      </c>
    </row>
    <row r="22" spans="1:3">
      <c r="A22" s="4" t="s">
        <v>974</v>
      </c>
      <c r="B22" s="5" t="n">
        <v>40193855</v>
      </c>
    </row>
    <row r="23" spans="1:3">
      <c r="A23" s="4" t="s">
        <v>1002</v>
      </c>
    </row>
    <row r="24" spans="1:3">
      <c r="A24" s="3" t="s">
        <v>998</v>
      </c>
    </row>
    <row r="25" spans="1:3">
      <c r="A25" s="5" t="n">
        <v>2019</v>
      </c>
      <c r="B25" s="5" t="n">
        <v>-2506086</v>
      </c>
    </row>
    <row r="26" spans="1:3">
      <c r="A26" s="5" t="n">
        <v>2020</v>
      </c>
      <c r="B26" s="5" t="n">
        <v>-2434424</v>
      </c>
    </row>
    <row r="27" spans="1:3">
      <c r="A27" s="5" t="n">
        <v>2021</v>
      </c>
      <c r="B27" s="5" t="n">
        <v>-2410706</v>
      </c>
    </row>
    <row r="28" spans="1:3">
      <c r="A28" s="5" t="n">
        <v>2022</v>
      </c>
      <c r="B28" s="5" t="n">
        <v>-2379065</v>
      </c>
    </row>
    <row r="29" spans="1:3">
      <c r="A29" s="5" t="n">
        <v>2023</v>
      </c>
      <c r="B29" s="5" t="n">
        <v>-2353003</v>
      </c>
    </row>
    <row r="30" spans="1:3">
      <c r="A30" s="4" t="s">
        <v>1000</v>
      </c>
      <c r="B30" s="5" t="n">
        <v>-11945476</v>
      </c>
    </row>
    <row r="31" spans="1:3">
      <c r="A31" s="4" t="s">
        <v>978</v>
      </c>
      <c r="B31" s="6" t="n">
        <v>-2402876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03</v>
      </c>
      <c r="B1" s="2" t="s">
        <v>1</v>
      </c>
    </row>
    <row r="2" spans="1:2">
      <c r="B2" s="2" t="s">
        <v>2</v>
      </c>
    </row>
    <row r="3" spans="1:2">
      <c r="A3" s="3" t="s">
        <v>239</v>
      </c>
    </row>
    <row r="4" spans="1:2">
      <c r="A4" s="4" t="s">
        <v>592</v>
      </c>
      <c r="B4" s="4" t="s">
        <v>593</v>
      </c>
    </row>
    <row r="5" spans="1:2">
      <c r="A5" s="4" t="s">
        <v>594</v>
      </c>
      <c r="B5" s="4" t="s">
        <v>59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31"/>
    <col customWidth="1" max="5" min="5" width="21"/>
    <col customWidth="1" max="6" min="6" width="21"/>
    <col customWidth="1" max="7" min="7" width="21"/>
  </cols>
  <sheetData>
    <row r="1" spans="1:7">
      <c r="A1" s="1" t="s">
        <v>1004</v>
      </c>
      <c r="B1" s="2" t="s">
        <v>145</v>
      </c>
      <c r="D1" s="2" t="s">
        <v>1</v>
      </c>
      <c r="G1" s="2" t="s">
        <v>146</v>
      </c>
    </row>
    <row r="2" spans="1:7">
      <c r="B2" s="2" t="s">
        <v>1005</v>
      </c>
      <c r="C2" s="2" t="s">
        <v>1006</v>
      </c>
      <c r="D2" s="2" t="s">
        <v>1007</v>
      </c>
      <c r="E2" s="2" t="s">
        <v>196</v>
      </c>
      <c r="F2" s="2" t="s">
        <v>197</v>
      </c>
      <c r="G2" s="2" t="s">
        <v>452</v>
      </c>
    </row>
    <row r="3" spans="1:7">
      <c r="A3" s="3" t="s">
        <v>1008</v>
      </c>
    </row>
    <row r="4" spans="1:7">
      <c r="A4" s="4" t="s">
        <v>85</v>
      </c>
      <c r="D4" s="6" t="n">
        <v>1119362</v>
      </c>
      <c r="E4" s="6" t="n">
        <v>0</v>
      </c>
      <c r="F4" s="6" t="n">
        <v>2180730</v>
      </c>
    </row>
    <row r="5" spans="1:7">
      <c r="A5" s="4" t="s">
        <v>1009</v>
      </c>
      <c r="F5" s="5" t="n">
        <v>2180730</v>
      </c>
    </row>
    <row r="6" spans="1:7">
      <c r="A6" s="4" t="s">
        <v>678</v>
      </c>
    </row>
    <row r="7" spans="1:7">
      <c r="A7" s="3" t="s">
        <v>1008</v>
      </c>
    </row>
    <row r="8" spans="1:7">
      <c r="A8" s="4" t="s">
        <v>1009</v>
      </c>
      <c r="F8" s="5" t="n">
        <v>1200000</v>
      </c>
    </row>
    <row r="9" spans="1:7">
      <c r="A9" s="4" t="s">
        <v>1010</v>
      </c>
      <c r="F9" s="5" t="n">
        <v>12800000</v>
      </c>
    </row>
    <row r="10" spans="1:7">
      <c r="A10" s="4" t="s">
        <v>1011</v>
      </c>
    </row>
    <row r="11" spans="1:7">
      <c r="A11" s="3" t="s">
        <v>1008</v>
      </c>
    </row>
    <row r="12" spans="1:7">
      <c r="A12" s="4" t="s">
        <v>1009</v>
      </c>
      <c r="B12" s="6" t="n">
        <v>942000</v>
      </c>
    </row>
    <row r="13" spans="1:7">
      <c r="A13" s="4" t="s">
        <v>1012</v>
      </c>
    </row>
    <row r="14" spans="1:7">
      <c r="A14" s="3" t="s">
        <v>1008</v>
      </c>
    </row>
    <row r="15" spans="1:7">
      <c r="A15" s="4" t="s">
        <v>1009</v>
      </c>
      <c r="C15" s="6" t="n">
        <v>210000</v>
      </c>
    </row>
    <row r="16" spans="1:7">
      <c r="A16" s="4" t="s">
        <v>1010</v>
      </c>
      <c r="C16" s="5" t="n">
        <v>-134000</v>
      </c>
    </row>
    <row r="17" spans="1:7">
      <c r="A17" s="4" t="s">
        <v>1013</v>
      </c>
      <c r="C17" s="6" t="n">
        <v>76000</v>
      </c>
    </row>
    <row r="18" spans="1:7">
      <c r="A18" s="4" t="s">
        <v>793</v>
      </c>
    </row>
    <row r="19" spans="1:7">
      <c r="A19" s="3" t="s">
        <v>1008</v>
      </c>
    </row>
    <row r="20" spans="1:7">
      <c r="A20" s="4" t="s">
        <v>85</v>
      </c>
      <c r="D20" s="5" t="n">
        <v>0</v>
      </c>
      <c r="F20" s="6" t="n">
        <v>1000000</v>
      </c>
      <c r="G20" s="6" t="n">
        <v>0</v>
      </c>
    </row>
    <row r="21" spans="1:7">
      <c r="A21" s="4" t="s">
        <v>1014</v>
      </c>
    </row>
    <row r="22" spans="1:7">
      <c r="A22" s="3" t="s">
        <v>1008</v>
      </c>
    </row>
    <row r="23" spans="1:7">
      <c r="A23" s="4" t="s">
        <v>1015</v>
      </c>
      <c r="B23" s="5" t="n">
        <v>6</v>
      </c>
    </row>
    <row r="24" spans="1:7">
      <c r="A24" s="4" t="s">
        <v>1016</v>
      </c>
    </row>
    <row r="25" spans="1:7">
      <c r="A25" s="3" t="s">
        <v>1008</v>
      </c>
    </row>
    <row r="26" spans="1:7">
      <c r="A26" s="4" t="s">
        <v>1015</v>
      </c>
      <c r="B26" s="5" t="n">
        <v>4</v>
      </c>
    </row>
    <row r="27" spans="1:7">
      <c r="A27" s="4" t="s">
        <v>1017</v>
      </c>
      <c r="B27" s="6" t="n">
        <v>-646000</v>
      </c>
    </row>
    <row r="28" spans="1:7">
      <c r="A28" s="4" t="s">
        <v>1018</v>
      </c>
      <c r="B28" s="5" t="n">
        <v>71000</v>
      </c>
    </row>
    <row r="29" spans="1:7">
      <c r="A29" s="4" t="s">
        <v>1009</v>
      </c>
      <c r="B29" s="6" t="n">
        <v>717000</v>
      </c>
    </row>
    <row r="30" spans="1:7">
      <c r="A30" s="4" t="s">
        <v>1019</v>
      </c>
    </row>
    <row r="31" spans="1:7">
      <c r="A31" s="3" t="s">
        <v>1008</v>
      </c>
    </row>
    <row r="32" spans="1:7">
      <c r="A32" s="4" t="s">
        <v>1015</v>
      </c>
      <c r="B32" s="5" t="n">
        <v>4</v>
      </c>
    </row>
    <row r="33" spans="1:7">
      <c r="A33" s="4" t="s">
        <v>1017</v>
      </c>
      <c r="B33" s="6" t="n">
        <v>-256000</v>
      </c>
    </row>
    <row r="34" spans="1:7">
      <c r="A34" s="4" t="s">
        <v>1018</v>
      </c>
      <c r="B34" s="5" t="n">
        <v>55000</v>
      </c>
    </row>
    <row r="35" spans="1:7">
      <c r="A35" s="4" t="s">
        <v>1009</v>
      </c>
      <c r="B35" s="6" t="n">
        <v>311000</v>
      </c>
    </row>
    <row r="36" spans="1:7">
      <c r="A36" s="4" t="s">
        <v>495</v>
      </c>
    </row>
    <row r="37" spans="1:7">
      <c r="A37" s="3" t="s">
        <v>1008</v>
      </c>
    </row>
    <row r="38" spans="1:7">
      <c r="A38" s="4" t="s">
        <v>85</v>
      </c>
      <c r="D38" s="6" t="n">
        <v>1100000</v>
      </c>
    </row>
    <row r="39" spans="1:7">
      <c r="A39" s="4" t="s">
        <v>1020</v>
      </c>
      <c r="D39" s="7" t="n">
        <v>0.15</v>
      </c>
    </row>
    <row r="40" spans="1:7">
      <c r="A40" s="4" t="s">
        <v>1021</v>
      </c>
      <c r="D40" s="6" t="n">
        <v>3100000</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1022</v>
      </c>
      <c r="B1" s="2" t="s">
        <v>1</v>
      </c>
    </row>
    <row r="2" spans="1:4">
      <c r="B2" s="2" t="s">
        <v>1023</v>
      </c>
      <c r="C2" s="2" t="s">
        <v>196</v>
      </c>
      <c r="D2" s="2" t="s">
        <v>197</v>
      </c>
    </row>
    <row r="3" spans="1:4">
      <c r="A3" s="3" t="s">
        <v>647</v>
      </c>
    </row>
    <row r="4" spans="1:4">
      <c r="A4" s="4" t="s">
        <v>486</v>
      </c>
      <c r="B4" s="6" t="n">
        <v>627691</v>
      </c>
      <c r="C4" s="6" t="n">
        <v>895476</v>
      </c>
    </row>
    <row r="5" spans="1:4">
      <c r="A5" s="4" t="s">
        <v>1024</v>
      </c>
      <c r="B5" s="5" t="n">
        <v>4304279</v>
      </c>
      <c r="C5" s="5" t="n">
        <v>2517195</v>
      </c>
    </row>
    <row r="6" spans="1:4">
      <c r="A6" s="4" t="s">
        <v>1025</v>
      </c>
      <c r="B6" s="5" t="n">
        <v>2394246</v>
      </c>
      <c r="C6" s="5" t="n">
        <v>2696678</v>
      </c>
    </row>
    <row r="7" spans="1:4">
      <c r="A7" s="4" t="s">
        <v>1026</v>
      </c>
      <c r="C7" s="5" t="n">
        <v>38078</v>
      </c>
    </row>
    <row r="8" spans="1:4">
      <c r="A8" s="4" t="s">
        <v>964</v>
      </c>
      <c r="B8" s="5" t="n">
        <v>651722</v>
      </c>
      <c r="C8" s="5" t="n">
        <v>606621</v>
      </c>
    </row>
    <row r="9" spans="1:4">
      <c r="A9" s="4" t="s">
        <v>1027</v>
      </c>
      <c r="B9" s="5" t="n">
        <v>1847375</v>
      </c>
      <c r="C9" s="5" t="n">
        <v>2213305</v>
      </c>
    </row>
    <row r="10" spans="1:4">
      <c r="A10" s="4" t="s">
        <v>1028</v>
      </c>
      <c r="B10" s="5" t="n">
        <v>425476</v>
      </c>
      <c r="C10" s="5" t="n">
        <v>480257</v>
      </c>
    </row>
    <row r="11" spans="1:4">
      <c r="A11" s="4" t="s">
        <v>1029</v>
      </c>
      <c r="B11" s="5" t="n">
        <v>2634664</v>
      </c>
      <c r="C11" s="5" t="n">
        <v>2773047</v>
      </c>
    </row>
    <row r="12" spans="1:4">
      <c r="A12" s="4" t="s">
        <v>1030</v>
      </c>
      <c r="B12" s="6" t="n">
        <v>12885453</v>
      </c>
      <c r="C12" s="5" t="n">
        <v>12220657</v>
      </c>
    </row>
    <row r="13" spans="1:4">
      <c r="A13" s="4" t="s">
        <v>590</v>
      </c>
      <c r="B13" s="5" t="n">
        <v>4</v>
      </c>
    </row>
    <row r="14" spans="1:4">
      <c r="A14" s="4" t="s">
        <v>1031</v>
      </c>
      <c r="B14" s="6" t="n">
        <v>380000</v>
      </c>
      <c r="C14" s="5" t="n">
        <v>717000</v>
      </c>
      <c r="D14" s="6" t="n">
        <v>243000</v>
      </c>
    </row>
    <row r="15" spans="1:4">
      <c r="A15" s="4" t="s">
        <v>1032</v>
      </c>
      <c r="B15" s="5" t="n">
        <v>150000</v>
      </c>
      <c r="C15" s="6" t="n">
        <v>15000</v>
      </c>
      <c r="D15" s="6" t="n">
        <v>10000</v>
      </c>
    </row>
    <row r="16" spans="1:4">
      <c r="A16" s="4" t="s">
        <v>1033</v>
      </c>
    </row>
    <row r="17" spans="1:4">
      <c r="A17" s="3" t="s">
        <v>647</v>
      </c>
    </row>
    <row r="18" spans="1:4">
      <c r="A18" s="4" t="s">
        <v>1027</v>
      </c>
      <c r="B18" s="6" t="n">
        <v>1400000</v>
      </c>
    </row>
    <row r="19" spans="1:4">
      <c r="A19" s="4" t="s">
        <v>1034</v>
      </c>
      <c r="B19" s="5" t="n">
        <v>8</v>
      </c>
    </row>
    <row r="20" spans="1:4">
      <c r="A20" s="4" t="s">
        <v>1035</v>
      </c>
      <c r="B20" s="6" t="n">
        <v>175000</v>
      </c>
    </row>
    <row r="21" spans="1:4">
      <c r="A21" s="4" t="s">
        <v>1036</v>
      </c>
      <c r="B21" s="5" t="n">
        <v>153000</v>
      </c>
    </row>
    <row r="22" spans="1:4">
      <c r="A22" s="4" t="s">
        <v>1037</v>
      </c>
    </row>
    <row r="23" spans="1:4">
      <c r="A23" s="3" t="s">
        <v>647</v>
      </c>
    </row>
    <row r="24" spans="1:4">
      <c r="A24" s="4" t="s">
        <v>1027</v>
      </c>
      <c r="B24" s="6" t="n">
        <v>660000</v>
      </c>
    </row>
    <row r="25" spans="1:4">
      <c r="A25" s="4" t="s">
        <v>1034</v>
      </c>
      <c r="B25" s="5" t="n">
        <v>6</v>
      </c>
    </row>
    <row r="26" spans="1:4">
      <c r="A26" s="4" t="s">
        <v>1035</v>
      </c>
      <c r="B26" s="6" t="n">
        <v>110000</v>
      </c>
    </row>
    <row r="27" spans="1:4">
      <c r="A27" s="4" t="s">
        <v>1036</v>
      </c>
      <c r="B27" s="5" t="n">
        <v>60000</v>
      </c>
    </row>
    <row r="28" spans="1:4">
      <c r="A28" s="4" t="s">
        <v>1038</v>
      </c>
    </row>
    <row r="29" spans="1:4">
      <c r="A29" s="3" t="s">
        <v>647</v>
      </c>
    </row>
    <row r="30" spans="1:4">
      <c r="A30" s="4" t="s">
        <v>1025</v>
      </c>
      <c r="B30" s="6" t="n">
        <v>2400000</v>
      </c>
    </row>
    <row r="31" spans="1:4">
      <c r="A31" s="4" t="s">
        <v>1039</v>
      </c>
      <c r="B31" s="5" t="n">
        <v>2</v>
      </c>
    </row>
    <row r="32" spans="1:4">
      <c r="A32" s="4" t="s">
        <v>1040</v>
      </c>
      <c r="B32" s="6" t="n">
        <v>2700000</v>
      </c>
    </row>
    <row r="33" spans="1:4">
      <c r="A33" s="4" t="s">
        <v>1041</v>
      </c>
      <c r="B33" s="6" t="n">
        <v>353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5:23:56Z</dcterms:created>
  <dcterms:modified xmlns:dcterms="http://purl.org/dc/terms/" xmlns:xsi="http://www.w3.org/2001/XMLSchema-instance" xsi:type="dcterms:W3CDTF">2019-02-28T15:23:56Z</dcterms:modified>
</cp:coreProperties>
</file>